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Stockho"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Sum" sheetId="9" state="visible" r:id="rId9"/>
    <sheet xmlns:r="http://schemas.openxmlformats.org/officeDocument/2006/relationships" name="Supplemental Schedule of Noncas" sheetId="10" state="visible" r:id="rId10"/>
    <sheet xmlns:r="http://schemas.openxmlformats.org/officeDocument/2006/relationships" name="Earnings per Share" sheetId="11" state="visible" r:id="rId11"/>
    <sheet xmlns:r="http://schemas.openxmlformats.org/officeDocument/2006/relationships" name="Business Acquisitions" sheetId="12" state="visible" r:id="rId12"/>
    <sheet xmlns:r="http://schemas.openxmlformats.org/officeDocument/2006/relationships" name="Pro Forma Financial Information" sheetId="13" state="visible" r:id="rId13"/>
    <sheet xmlns:r="http://schemas.openxmlformats.org/officeDocument/2006/relationships" name="Commercial Bank Financing Facil"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Stock Repurchases" sheetId="18" state="visible" r:id="rId18"/>
    <sheet xmlns:r="http://schemas.openxmlformats.org/officeDocument/2006/relationships" name="Accounts Payable and Accrued Ex" sheetId="19" state="visible" r:id="rId19"/>
    <sheet xmlns:r="http://schemas.openxmlformats.org/officeDocument/2006/relationships" name="Other Current Assets" sheetId="20" state="visible" r:id="rId20"/>
    <sheet xmlns:r="http://schemas.openxmlformats.org/officeDocument/2006/relationships" name="Other Current Liabilities" sheetId="21" state="visible" r:id="rId21"/>
    <sheet xmlns:r="http://schemas.openxmlformats.org/officeDocument/2006/relationships" name="Property and Equipment" sheetId="22" state="visible" r:id="rId22"/>
    <sheet xmlns:r="http://schemas.openxmlformats.org/officeDocument/2006/relationships" name="Cash Option Profit Sharing Plan" sheetId="23" state="visible" r:id="rId23"/>
    <sheet xmlns:r="http://schemas.openxmlformats.org/officeDocument/2006/relationships" name="Geographic Information" sheetId="24" state="visible" r:id="rId24"/>
    <sheet xmlns:r="http://schemas.openxmlformats.org/officeDocument/2006/relationships" name="Related Party Transactions" sheetId="25" state="visible" r:id="rId25"/>
    <sheet xmlns:r="http://schemas.openxmlformats.org/officeDocument/2006/relationships" name="Quarterly Financial Information" sheetId="26" state="visible" r:id="rId26"/>
    <sheet xmlns:r="http://schemas.openxmlformats.org/officeDocument/2006/relationships" name="Investment in Joint Venture" sheetId="27" state="visible" r:id="rId27"/>
    <sheet xmlns:r="http://schemas.openxmlformats.org/officeDocument/2006/relationships" name="Capitalized Software Developmen" sheetId="28" state="visible" r:id="rId28"/>
    <sheet xmlns:r="http://schemas.openxmlformats.org/officeDocument/2006/relationships" name="Concentrations of Credit Risk"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Description of Business and S_2" sheetId="32" state="visible" r:id="rId32"/>
    <sheet xmlns:r="http://schemas.openxmlformats.org/officeDocument/2006/relationships" name="Description of Business and S_3" sheetId="33" state="visible" r:id="rId33"/>
    <sheet xmlns:r="http://schemas.openxmlformats.org/officeDocument/2006/relationships" name="Earnings per Share (Tables)" sheetId="34" state="visible" r:id="rId34"/>
    <sheet xmlns:r="http://schemas.openxmlformats.org/officeDocument/2006/relationships" name="Business Acquisitions (Tables)" sheetId="35" state="visible" r:id="rId35"/>
    <sheet xmlns:r="http://schemas.openxmlformats.org/officeDocument/2006/relationships" name="Pro Forma Financial Informati_2" sheetId="36" state="visible" r:id="rId36"/>
    <sheet xmlns:r="http://schemas.openxmlformats.org/officeDocument/2006/relationships" name="Commitments and Contingencies ("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Accounts Payable and Accrued _2" sheetId="40" state="visible" r:id="rId40"/>
    <sheet xmlns:r="http://schemas.openxmlformats.org/officeDocument/2006/relationships" name="Other Current Assets (Tables)" sheetId="41" state="visible" r:id="rId41"/>
    <sheet xmlns:r="http://schemas.openxmlformats.org/officeDocument/2006/relationships" name="Other Current Liabilities (Tabl" sheetId="42" state="visible" r:id="rId42"/>
    <sheet xmlns:r="http://schemas.openxmlformats.org/officeDocument/2006/relationships" name="Property and Equipment (Tables)" sheetId="43" state="visible" r:id="rId43"/>
    <sheet xmlns:r="http://schemas.openxmlformats.org/officeDocument/2006/relationships" name="Geographic Information (Tables)" sheetId="44" state="visible" r:id="rId44"/>
    <sheet xmlns:r="http://schemas.openxmlformats.org/officeDocument/2006/relationships" name="Quarterly Financial Informati_2" sheetId="45" state="visible" r:id="rId45"/>
    <sheet xmlns:r="http://schemas.openxmlformats.org/officeDocument/2006/relationships" name="Supplemental Schedule of Nonc_2" sheetId="46" state="visible" r:id="rId46"/>
    <sheet xmlns:r="http://schemas.openxmlformats.org/officeDocument/2006/relationships" name="Description of Business and S_4" sheetId="47" state="visible" r:id="rId47"/>
    <sheet xmlns:r="http://schemas.openxmlformats.org/officeDocument/2006/relationships" name="Description of Business and S_5" sheetId="48" state="visible" r:id="rId48"/>
    <sheet xmlns:r="http://schemas.openxmlformats.org/officeDocument/2006/relationships" name="Description of Business and S_6" sheetId="49" state="visible" r:id="rId49"/>
    <sheet xmlns:r="http://schemas.openxmlformats.org/officeDocument/2006/relationships" name="Description of Business and S_7" sheetId="50" state="visible" r:id="rId50"/>
    <sheet xmlns:r="http://schemas.openxmlformats.org/officeDocument/2006/relationships" name="Description of Business and S_8" sheetId="51" state="visible" r:id="rId51"/>
    <sheet xmlns:r="http://schemas.openxmlformats.org/officeDocument/2006/relationships" name="Description of Business and S_9" sheetId="52" state="visible" r:id="rId52"/>
    <sheet xmlns:r="http://schemas.openxmlformats.org/officeDocument/2006/relationships" name="Description of Business and _10" sheetId="53" state="visible" r:id="rId53"/>
    <sheet xmlns:r="http://schemas.openxmlformats.org/officeDocument/2006/relationships" name="Description of Business and _11" sheetId="54" state="visible" r:id="rId54"/>
    <sheet xmlns:r="http://schemas.openxmlformats.org/officeDocument/2006/relationships" name="Description of Business and _12" sheetId="55" state="visible" r:id="rId55"/>
    <sheet xmlns:r="http://schemas.openxmlformats.org/officeDocument/2006/relationships" name="Description of Business and _13" sheetId="56" state="visible" r:id="rId56"/>
    <sheet xmlns:r="http://schemas.openxmlformats.org/officeDocument/2006/relationships" name="Description of Business and _14" sheetId="57" state="visible" r:id="rId57"/>
    <sheet xmlns:r="http://schemas.openxmlformats.org/officeDocument/2006/relationships" name="Description of Business and _15" sheetId="58" state="visible" r:id="rId58"/>
    <sheet xmlns:r="http://schemas.openxmlformats.org/officeDocument/2006/relationships" name="Description of Business and _16" sheetId="59" state="visible" r:id="rId59"/>
    <sheet xmlns:r="http://schemas.openxmlformats.org/officeDocument/2006/relationships" name="Description of Business and _17" sheetId="60" state="visible" r:id="rId60"/>
    <sheet xmlns:r="http://schemas.openxmlformats.org/officeDocument/2006/relationships" name="Description of Business and _18" sheetId="61" state="visible" r:id="rId61"/>
    <sheet xmlns:r="http://schemas.openxmlformats.org/officeDocument/2006/relationships" name="Description of Business and _19" sheetId="62" state="visible" r:id="rId62"/>
    <sheet xmlns:r="http://schemas.openxmlformats.org/officeDocument/2006/relationships" name="Description of Business and _20" sheetId="63" state="visible" r:id="rId63"/>
    <sheet xmlns:r="http://schemas.openxmlformats.org/officeDocument/2006/relationships" name="Earnings per Share (Details)" sheetId="64" state="visible" r:id="rId64"/>
    <sheet xmlns:r="http://schemas.openxmlformats.org/officeDocument/2006/relationships" name="Business Acquisitions (Narrativ" sheetId="65" state="visible" r:id="rId65"/>
    <sheet xmlns:r="http://schemas.openxmlformats.org/officeDocument/2006/relationships" name="Business Acquisitions (Net Asse" sheetId="66" state="visible" r:id="rId66"/>
    <sheet xmlns:r="http://schemas.openxmlformats.org/officeDocument/2006/relationships" name="Business Acquisitions (Intangib" sheetId="67" state="visible" r:id="rId67"/>
    <sheet xmlns:r="http://schemas.openxmlformats.org/officeDocument/2006/relationships" name="Business Acquisitions (Future A" sheetId="68" state="visible" r:id="rId68"/>
    <sheet xmlns:r="http://schemas.openxmlformats.org/officeDocument/2006/relationships" name="Pro Forma Financial Informati_3" sheetId="69" state="visible" r:id="rId69"/>
    <sheet xmlns:r="http://schemas.openxmlformats.org/officeDocument/2006/relationships" name="Commercial Bank Financing Fac_2"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Share-based Compensation (Valua" sheetId="73" state="visible" r:id="rId73"/>
    <sheet xmlns:r="http://schemas.openxmlformats.org/officeDocument/2006/relationships" name="Share-based Compensation (Stock" sheetId="74" state="visible" r:id="rId74"/>
    <sheet xmlns:r="http://schemas.openxmlformats.org/officeDocument/2006/relationships" name="Share-based Compensation (Nonve" sheetId="75" state="visible" r:id="rId75"/>
    <sheet xmlns:r="http://schemas.openxmlformats.org/officeDocument/2006/relationships" name="Share-based Compensation (Optio" sheetId="76" state="visible" r:id="rId76"/>
    <sheet xmlns:r="http://schemas.openxmlformats.org/officeDocument/2006/relationships" name="Share-based Compensation (Non_2" sheetId="77" state="visible" r:id="rId77"/>
    <sheet xmlns:r="http://schemas.openxmlformats.org/officeDocument/2006/relationships" name="Income Taxes (Narrative) (Detai" sheetId="78" state="visible" r:id="rId78"/>
    <sheet xmlns:r="http://schemas.openxmlformats.org/officeDocument/2006/relationships" name="Income Taxes (Components of Inc" sheetId="79" state="visible" r:id="rId79"/>
    <sheet xmlns:r="http://schemas.openxmlformats.org/officeDocument/2006/relationships" name="Income Taxes (Pre-Tax Income) (" sheetId="80" state="visible" r:id="rId80"/>
    <sheet xmlns:r="http://schemas.openxmlformats.org/officeDocument/2006/relationships" name="Income Taxes (Effective Income " sheetId="81" state="visible" r:id="rId81"/>
    <sheet xmlns:r="http://schemas.openxmlformats.org/officeDocument/2006/relationships" name="Income Taxes (Deferred Income T" sheetId="82" state="visible" r:id="rId82"/>
    <sheet xmlns:r="http://schemas.openxmlformats.org/officeDocument/2006/relationships" name="Income Taxes (Deferred Tax Liab" sheetId="83" state="visible" r:id="rId83"/>
    <sheet xmlns:r="http://schemas.openxmlformats.org/officeDocument/2006/relationships" name="Income Taxes Operating losses a" sheetId="84" state="visible" r:id="rId84"/>
    <sheet xmlns:r="http://schemas.openxmlformats.org/officeDocument/2006/relationships" name="Income Taxes (Unrecognized Tax " sheetId="85" state="visible" r:id="rId85"/>
    <sheet xmlns:r="http://schemas.openxmlformats.org/officeDocument/2006/relationships" name="Stock Repurchases (Details)" sheetId="86" state="visible" r:id="rId86"/>
    <sheet xmlns:r="http://schemas.openxmlformats.org/officeDocument/2006/relationships" name="Accounts Payable and Accrued _3" sheetId="87" state="visible" r:id="rId87"/>
    <sheet xmlns:r="http://schemas.openxmlformats.org/officeDocument/2006/relationships" name="Other Current Assets (Details)" sheetId="88" state="visible" r:id="rId88"/>
    <sheet xmlns:r="http://schemas.openxmlformats.org/officeDocument/2006/relationships" name="Other Current Liabilities (Deta" sheetId="89" state="visible" r:id="rId89"/>
    <sheet xmlns:r="http://schemas.openxmlformats.org/officeDocument/2006/relationships" name="Property and Equipment (Details" sheetId="90" state="visible" r:id="rId90"/>
    <sheet xmlns:r="http://schemas.openxmlformats.org/officeDocument/2006/relationships" name="Cash Option Profit Sharing Pl_2" sheetId="91" state="visible" r:id="rId91"/>
    <sheet xmlns:r="http://schemas.openxmlformats.org/officeDocument/2006/relationships" name="Geographic Information (Details" sheetId="92" state="visible" r:id="rId92"/>
    <sheet xmlns:r="http://schemas.openxmlformats.org/officeDocument/2006/relationships" name="Related Party Transactions (Det" sheetId="93" state="visible" r:id="rId93"/>
    <sheet xmlns:r="http://schemas.openxmlformats.org/officeDocument/2006/relationships" name="Quarterly Financial Informati_3" sheetId="94" state="visible" r:id="rId94"/>
    <sheet xmlns:r="http://schemas.openxmlformats.org/officeDocument/2006/relationships" name="Investment in Joint Venture (De" sheetId="95" state="visible" r:id="rId95"/>
    <sheet xmlns:r="http://schemas.openxmlformats.org/officeDocument/2006/relationships" name="Capitalized Software Developm_2" sheetId="96" state="visible" r:id="rId96"/>
    <sheet xmlns:r="http://schemas.openxmlformats.org/officeDocument/2006/relationships" name="Concentrations of Credit Risk (" sheetId="97" state="visible" r:id="rId97"/>
    <sheet xmlns:r="http://schemas.openxmlformats.org/officeDocument/2006/relationships" name="Subsequent Events (Details)" sheetId="98" state="visible" r:id="rId98"/>
    <sheet xmlns:r="http://schemas.openxmlformats.org/officeDocument/2006/relationships" name="Schedule II - Valuation and Q_2" sheetId="99" state="visible" r:id="rId99"/>
  </sheets>
  <definedNames/>
  <calcPr calcId="124519" fullCalcOnLoad="1"/>
</workbook>
</file>

<file path=xl/sharedStrings.xml><?xml version="1.0" encoding="utf-8"?>
<sst xmlns="http://schemas.openxmlformats.org/spreadsheetml/2006/main" uniqueCount="1291">
  <si>
    <t>Document and Entity Information Document - USD ($)</t>
  </si>
  <si>
    <t>12 Months Ended</t>
  </si>
  <si>
    <t>Dec. 31, 2018</t>
  </si>
  <si>
    <t>Feb. 26, 2019</t>
  </si>
  <si>
    <t>Jun. 30, 2018</t>
  </si>
  <si>
    <t>Document and Entity Information [Abstract]</t>
  </si>
  <si>
    <t>Entity Registrant Name</t>
  </si>
  <si>
    <t>EBIX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Entity Small Business</t>
  </si>
  <si>
    <t>false</t>
  </si>
  <si>
    <t>Entity Emerging Growth Company</t>
  </si>
  <si>
    <t>Entity Shell Company</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 USD ($) shares in Thousands, $ in Thousands</t>
  </si>
  <si>
    <t>Dec. 31, 2017</t>
  </si>
  <si>
    <t>Dec. 31, 2016</t>
  </si>
  <si>
    <t>Income Statement [Abstract]</t>
  </si>
  <si>
    <t>Operating revenue</t>
  </si>
  <si>
    <t>Operating expenses:</t>
  </si>
  <si>
    <t>Costs of services provided</t>
  </si>
  <si>
    <t>Product development</t>
  </si>
  <si>
    <t>Sales and marketing</t>
  </si>
  <si>
    <t>General and administrative</t>
  </si>
  <si>
    <t>Amortization and depreciation</t>
  </si>
  <si>
    <t>Total operating expenses</t>
  </si>
  <si>
    <t>Operating income</t>
  </si>
  <si>
    <t>Interest income</t>
  </si>
  <si>
    <t>Interest expense</t>
  </si>
  <si>
    <t>Non-operating income (see Note 18)</t>
  </si>
  <si>
    <t>Foreign currency exchange gain (loss)</t>
  </si>
  <si>
    <t>Income before income taxes</t>
  </si>
  <si>
    <t>Income tax provision</t>
  </si>
  <si>
    <t>Net income including noncontrolling interest</t>
  </si>
  <si>
    <t>Net income attributable to noncontrolling</t>
  </si>
  <si>
    <t>Net income attributable to Ebix, Inc.</t>
  </si>
  <si>
    <t>Basic earnings per common share (in dollars per share)</t>
  </si>
  <si>
    <t>Diluted earnings per common share (in dollars per share)</t>
  </si>
  <si>
    <t>Basic weighted average shares outstanding (in shares)</t>
  </si>
  <si>
    <t>Diluted weighted average shares outstanding (in shares)</t>
  </si>
  <si>
    <t>Consolidated Statements of Comprehensive Income - USD ($) $ in Thousands</t>
  </si>
  <si>
    <t>Statement of Comprehensive Income [Abstract]</t>
  </si>
  <si>
    <t>Other comprehensive income (loss):</t>
  </si>
  <si>
    <t>Foreign currency translation adjustments</t>
  </si>
  <si>
    <t>Total other comprehensive income (loss)</t>
  </si>
  <si>
    <t>Comprehensive income</t>
  </si>
  <si>
    <t>Comprehensive income (loss) attributable to noncontrolling interest</t>
  </si>
  <si>
    <t>Comprehensive income attributable to Ebix, Inc.</t>
  </si>
  <si>
    <t>Consolidated Balance Sheets - USD ($) $ in Thousands</t>
  </si>
  <si>
    <t>Current assets:</t>
  </si>
  <si>
    <t>Cash and cash equivalents</t>
  </si>
  <si>
    <t>Short-term investments</t>
  </si>
  <si>
    <t>Restricted Cash and Cash Equivalents, Current</t>
  </si>
  <si>
    <t>Funds Held for Clients</t>
  </si>
  <si>
    <t>Trade accounts receivable, less allowances of $6,969 and $4,143, respectively</t>
  </si>
  <si>
    <t>Other current assets</t>
  </si>
  <si>
    <t>Total current assets</t>
  </si>
  <si>
    <t>Property and equipment, net</t>
  </si>
  <si>
    <t>Goodwill</t>
  </si>
  <si>
    <t>Intangibles, net</t>
  </si>
  <si>
    <t>Indefinite-lived intangibles</t>
  </si>
  <si>
    <t>Capitalized software development costs, net</t>
  </si>
  <si>
    <t>Deferred tax asset, net</t>
  </si>
  <si>
    <t>Other assets</t>
  </si>
  <si>
    <t>Total assets</t>
  </si>
  <si>
    <t>Current liabilities:</t>
  </si>
  <si>
    <t>Accounts payable and accrued liabilities</t>
  </si>
  <si>
    <t>Accrued payroll and related benefits</t>
  </si>
  <si>
    <t>Bank Overdrafts</t>
  </si>
  <si>
    <t>Funds Held for Clients, Liability</t>
  </si>
  <si>
    <t>Short term debt, net of deferred financing costs of $575 and $136, respectively</t>
  </si>
  <si>
    <t>Contingent liability for accrued earn-out acquisition consideration</t>
  </si>
  <si>
    <t>Current portion of long term debt and capital lease obligation</t>
  </si>
  <si>
    <t>Deferred revenue</t>
  </si>
  <si>
    <t>Current deferred rent</t>
  </si>
  <si>
    <t>Other current liabilities</t>
  </si>
  <si>
    <t>Total current liabilities</t>
  </si>
  <si>
    <t>Revolving line of credit</t>
  </si>
  <si>
    <t>Long term debt and capital lease obligation, less current portion, net of deferred financing costs of $1,811 and $298, respectively</t>
  </si>
  <si>
    <t>Long term deferred rent</t>
  </si>
  <si>
    <t>Deferred Tax Liabilities, Net, Noncurrent</t>
  </si>
  <si>
    <t>Other liabilities</t>
  </si>
  <si>
    <t>Total liabilities</t>
  </si>
  <si>
    <t>Commitments and Contingencies</t>
  </si>
  <si>
    <t xml:space="preserve"> </t>
  </si>
  <si>
    <t>Stockholders’ equity:</t>
  </si>
  <si>
    <t>Convertible Series D Preferred stock, $.10 par value, 500,000 shares authorized, no shares issued and outstanding at December 31, 2018 and 2017</t>
  </si>
  <si>
    <t>Common stock, $.10 par value, 120,000,000 shares authorized, 30,567,725 issued and outstanding at December 31, 2018 and 31,476,428 issued and outstanding at December 31, 2017</t>
  </si>
  <si>
    <t>Additional paid-in capital</t>
  </si>
  <si>
    <t>Retained earnings</t>
  </si>
  <si>
    <t>Accumulated other comprehensive loss</t>
  </si>
  <si>
    <t>Total Ebix, Inc. stockholders’ equity</t>
  </si>
  <si>
    <t>Noncontrolling Interest</t>
  </si>
  <si>
    <t>Total stockholders' equity</t>
  </si>
  <si>
    <t>Total liabilities and stockholders’ equity</t>
  </si>
  <si>
    <t>Consolidated Balance Sheets (Parentheticals) - USD ($) $ in Thousands</t>
  </si>
  <si>
    <t>Current Assets:</t>
  </si>
  <si>
    <t>Allowance for doubtful accounts</t>
  </si>
  <si>
    <t>Unamortized debt discount, current</t>
  </si>
  <si>
    <t>Unamortized Deferred financing costs associated with term loan</t>
  </si>
  <si>
    <t>Stockholders' Equity:</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Stockholders' Equity - USD ($) $ in Thousands</t>
  </si>
  <si>
    <t>Total</t>
  </si>
  <si>
    <t>Common Stock</t>
  </si>
  <si>
    <t>Treasury Stock</t>
  </si>
  <si>
    <t>Additional Paid-in Capital</t>
  </si>
  <si>
    <t>Retained Earnings</t>
  </si>
  <si>
    <t>Accumulated Other Comprehensive Loss</t>
  </si>
  <si>
    <t>Noncontrol-ling interest</t>
  </si>
  <si>
    <t>Beginning Balance (in shares) at Dec. 31, 2015</t>
  </si>
  <si>
    <t>Beginning Balance at Dec. 31, 2015</t>
  </si>
  <si>
    <t>Increase (Decrease) in Stockholders' Equity [Roll Forward]</t>
  </si>
  <si>
    <t>Cumulative translation adjustment</t>
  </si>
  <si>
    <t>Exercise of stock options (in shares)</t>
  </si>
  <si>
    <t>Exercise of stock options</t>
  </si>
  <si>
    <t>Repurchase of common stock (in shares)</t>
  </si>
  <si>
    <t>Repurchase of common stock</t>
  </si>
  <si>
    <t>Deferred compensation and amortization related to options and restricted stock</t>
  </si>
  <si>
    <t>Vesting of restricted stock (in shares)</t>
  </si>
  <si>
    <t>Vesting of restricted stock</t>
  </si>
  <si>
    <t>Forfeiture of certain shares to satisfy exercise costs and the recipients income tax obligations related to stock options exercised and restricted stock vested (in shares)</t>
  </si>
  <si>
    <t>Forfeiture of certain shares to satisfy exercise costs and the recipients income tax obligations related to stock options exercised and restricted stock vested</t>
  </si>
  <si>
    <t>Cancellation of treasury shares (in shares)</t>
  </si>
  <si>
    <t>Cancellation of treasury shares</t>
  </si>
  <si>
    <t>Recognized controlling ownership of joint venture</t>
  </si>
  <si>
    <t>Dividends paid</t>
  </si>
  <si>
    <t>Ending Balance (in shares) at Dec. 31, 2016</t>
  </si>
  <si>
    <t>Ending Balance at Dec. 31, 2016</t>
  </si>
  <si>
    <t>Loans by non-controlling interest converted to capital contribution to joint venture</t>
  </si>
  <si>
    <t>Ending Balance (in shares) at Dec. 31, 2017</t>
  </si>
  <si>
    <t>Ending Balance at Dec. 31, 2017</t>
  </si>
  <si>
    <t>New Accounting Pronouncement or Change in Accounting Principle, Effect of Adoption, Quantification</t>
  </si>
  <si>
    <t>New Accounting Pronouncement or Change in Accounting Principle, Effect of Adoption, Quantification | Calculated under Revenue Guidance in Effect before Topic 606 [Member]</t>
  </si>
  <si>
    <t>New Accounting Pronouncement or Change in Accounting Principle, Effect of Adoption, Quantification | ASC 340-40</t>
  </si>
  <si>
    <t>Ending Balance (in shares) at Dec. 31, 2018</t>
  </si>
  <si>
    <t>Ending Balance at Dec. 31, 2018</t>
  </si>
  <si>
    <t>Consolidated Statements of Cash Flow - USD ($) $ in Thousands</t>
  </si>
  <si>
    <t>Cash flows from operating activities:</t>
  </si>
  <si>
    <t>Adjustments to reconcile net income to cash provided by operating activities:</t>
  </si>
  <si>
    <t>Reduction of rent expense as a result of purchase accounting adjustment</t>
  </si>
  <si>
    <t>Depreciation and amortization</t>
  </si>
  <si>
    <t>Provision for doubtful accounts</t>
  </si>
  <si>
    <t>Provision for deferred taxes, net of acquisitions and effects of currency translation</t>
  </si>
  <si>
    <t>Unrealized foreign exchange losses</t>
  </si>
  <si>
    <t>Gain on investment interest in IHC/Ebix joint venture</t>
  </si>
  <si>
    <t>Amortization of capitalized software development costs</t>
  </si>
  <si>
    <t>Share-based compensation</t>
  </si>
  <si>
    <t>Reduction of acquisition earn-out contingent liability</t>
  </si>
  <si>
    <t>Changes in current assets and liabilities, net of acquisitions:</t>
  </si>
  <si>
    <t>Accounts receivable</t>
  </si>
  <si>
    <t>Accounts payable and accrued expenses</t>
  </si>
  <si>
    <t>Deferred rent</t>
  </si>
  <si>
    <t>Reserve for potential uncertain income tax return positions</t>
  </si>
  <si>
    <t>Net cash provided by operating activities</t>
  </si>
  <si>
    <t>Cash flows from investing activities:</t>
  </si>
  <si>
    <t>Proceeds from Noncontrolling Interests</t>
  </si>
  <si>
    <t>Investment in EbixHealth JV, net of cash acquired</t>
  </si>
  <si>
    <t>Purchases of marketable securities</t>
  </si>
  <si>
    <t>Maturities of marketable securities</t>
  </si>
  <si>
    <t>Capitalized software development costs</t>
  </si>
  <si>
    <t>Capital expenditures</t>
  </si>
  <si>
    <t>Net cash used in investing activities</t>
  </si>
  <si>
    <t>Cash flows from financing activities:</t>
  </si>
  <si>
    <t>Proceeds from / (Repayment) to line of credit, net</t>
  </si>
  <si>
    <t>Proceeds from term loan</t>
  </si>
  <si>
    <t>Principal payments on term loan obligation</t>
  </si>
  <si>
    <t>Increase (Decrease) in Short Term Third Party Loans</t>
  </si>
  <si>
    <t>Increase (Decrease) in Bank Overdrafts</t>
  </si>
  <si>
    <t>Payments of long term debt</t>
  </si>
  <si>
    <t>Payments for capital lease obligations</t>
  </si>
  <si>
    <t>Proceeds from exercise of common stock options</t>
  </si>
  <si>
    <t>Net cash provided (used) by financing activities</t>
  </si>
  <si>
    <t>Effect of foreign exchange rates on cash and cash equivalents</t>
  </si>
  <si>
    <t>Net change in cash and cash equivalents, and restricted cash</t>
  </si>
  <si>
    <t>Cash and cash equivalents, and restricted cash at the end of the year</t>
  </si>
  <si>
    <t>Cash, Cash Equivalents, Restricted Cash and Restricted Cash Equivalents</t>
  </si>
  <si>
    <t>Supplemental disclosures of cash flow information:</t>
  </si>
  <si>
    <t>Interest paid</t>
  </si>
  <si>
    <t>Income taxes paid</t>
  </si>
  <si>
    <t>Oakstone; final purchase allocation adjustments</t>
  </si>
  <si>
    <t>Investments in acquired businesses, net of cash acquired</t>
  </si>
  <si>
    <t>Paul Merchants</t>
  </si>
  <si>
    <t>CDL (Centrum)</t>
  </si>
  <si>
    <t>Smartclass</t>
  </si>
  <si>
    <t>Hope Health</t>
  </si>
  <si>
    <t>Via</t>
  </si>
  <si>
    <t>Wall Street</t>
  </si>
  <si>
    <t>YouFirst</t>
  </si>
  <si>
    <t>ItzCash</t>
  </si>
  <si>
    <t>Payment for Contingent Consideration Liability, Investing Activities</t>
  </si>
  <si>
    <t>Payments to Acquire Business, Held in Escrow</t>
  </si>
  <si>
    <t>Indus</t>
  </si>
  <si>
    <t>Mercury</t>
  </si>
  <si>
    <t>Miles</t>
  </si>
  <si>
    <t>Leisure</t>
  </si>
  <si>
    <t>AHA Taxis</t>
  </si>
  <si>
    <t>Routier</t>
  </si>
  <si>
    <t>Weizmann</t>
  </si>
  <si>
    <t>Lawson</t>
  </si>
  <si>
    <t>Business Travels</t>
  </si>
  <si>
    <t>Qatarlyst [Member]</t>
  </si>
  <si>
    <t>WDEV</t>
  </si>
  <si>
    <t>beBetter</t>
  </si>
  <si>
    <t>Consolidated Statements of Cash Flow (Parenthetical)</t>
  </si>
  <si>
    <t>Jan. 02, 2018</t>
  </si>
  <si>
    <t>PML JV</t>
  </si>
  <si>
    <t>Percentage of Membership Interest in Joint Venture by Other Party</t>
  </si>
  <si>
    <t>10.00%</t>
  </si>
  <si>
    <t>Description of Business and Summary of Significant Accounting Policies</t>
  </si>
  <si>
    <t>Accounting Policies [Abstract]</t>
  </si>
  <si>
    <t>Description of Business and Summary of Significant Accounting Policies Description of Business— Ebix, Inc., and its subsidiaries, (“Ebix” or the “Company”) is a leading international supplier of on-demand infrastructure Exchanges to the insurance, financial, and healthcare industries. In the Insurance sector, the Company’s main focus is to develop and deploy a wide variety of insurance and reinsurance exchanges on an on-demand basis, while also providing SaaS enterprise solutions in the area of CRM, front-end &amp; back-end systems, outsourced administrative and risk compliance. The Company's products feature fully customizable and scalable on-demand software designed to streamline the way insurance professionals manage distribution, marketing, sales, customer service, and accounting activities. With a "Phygital” strategy that combines physical distribution outlets in many ASEAN countries to a Omni-channel online digital platform, the Company’s EbixCash Financial exchange portfolio encompasses leadership in areas of domestic &amp; international money remittance, foreign exchange (Forex), travel, pre-paid &amp; gift cards, utility payments, lending, and wealth management in India and other markets. The Company has its headquarters in Johns Creek, Georgia and also conducts operating activities in Australia, Canada, India, New Zealand, Singapore, United Kingdom, Brazil, Philippines, Indonesia, Thailand and United Arab Emirates. International revenue accounted for 60.4% , 41.8% , and 28.4% of the Company’s total revenue in 2018 , 2017 , and 2016 , respectively. The Company’s revenues are derived from four product/service groups. Presented in the table below is the breakout of our revenue streams for each of those product/service groups for the years ended December 31, 2018 , 2017 and 2016 . For the Year Ended December 31, (dollar amounts in thousands) 2018 2017 2016 Exchanges $ 396,457 $ 259,470 $ 206,427 Broker P&amp;C Systems 14,379 14,674 14,105 RCS 79,976 86,832 74,196 Carrier P&amp;C Systems 7,014 2,995 3,566 Totals $ 497,826 $ 363,971 $ 298,294 Summary of Significant Accounting Policies Basis of Presentation — The consolidated financial statements include the accounts of Ebix and its wholly owned subsidiaries. The effect of inter-company balances and transactions has been eliminated.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s of the financial statements and reported amounts of revenue and expenses during those reporting periods. Management has made material estimates primarily with respect to revenue recognition and deferred revenue, accounts receivable, acquired intangible assets, annual impairment reviews of goodwill, indefinite-lived intangible assets, investments, contingent earnout liabilities in connection with business acquisitions, and the provision for income taxes. Actual results may be materially different from those estimates. Segment Reporting —Since the Company, from the perspective of its chief operating decision maker, allocates resources and evaluates business performance as a single entity that provides software and related services to various industries on a worldwide basis, the Company reports as a single segment. The applicable enterprise-wide disclosures are included in Note 15. Cash and Cash Equivalents —The Company considers all highly liquid investments with an original maturity of three months or less at the time of purchase to be cash equivalents. Such investments are stated at cost, which approximates fair value. The Company does maintain cash balances in banking institutions in excess of federally insured amounts and therefore is exposed to the related potential credit risk associated with such cash deposits. Short-term Investments —The Company’s primary short-term investments consist of certificates of deposits with established commercial banking institutions in India that have readily determinable fair values. Ebix accounts for such investments that are reasonably expected to be realized in cash, sold or consumed during the year as short-term investments that are available-for-sale. The carrying amount of investments in marketable securities approximates their fair value. The carrying value of our short-term investments was $31.2 million and $25.6 million at December 31, 2018 and 2017 , respectively. Restricted Cash — The carrying value of our restricted cash was $8.3 million and $4.0 million at December 31, 2018 and 2017 , respectively. The balances consist of upfront cash consideration and possible future contingent earn-out payments held in escrow accounts contingent upon acquired business' achieving the minimum specified annual net revenue thresholds, which if not achieved would result in said funds being returned to Ebix and fixed deposits pledged with banks for issuance of bank guarantees and letters of credit in our India operations. The following table provides a reconciliation of cash, cash equivalents, and restricted cash reported within the statement of financial position that sum to the total of the same such amounts shown in the statement of cash flows: For the Year Ended December 31, (In thousands) 2018 2017 2016 Cash and cash equivalents 147,766 63,895 114,118 Restricted cash 8,317 4,040 — Restricted cash included in other long-term assets 3,506 2,932 2,823 Total cash, cash equivalents, and restricted cash shown in the statement of cash flows $ 159,589 $ 70,867 $ 116,941 Fiduciary Funds - Restricted —Due to the EbixHealth JV being a third party administrator (“TPA”), the Company collects premiums from insureds and, after deducting its fees, remits these premiums to insurance companies. Unremitted insurance premiums and/or claim funds established for the benefit of various carriers are held in a fiduciary capacity until disbursed by the Company. The use of premiums collected from insureds but not yet remitted to insurance companies is restricted by law in certain states. The total assets held on behalf of others, $6.5 million , are recorded as an asset and offsetting fiduciary funds - restricted liability. Fair Value Measurements —The Company follows the relevant GAAP guidance regarding the determination and measurement of the fair value of assets/liabilities in which fair value is defined as the exchange price that would be received for an asset or paid to transfer a liability (an exit price) in the principal or most advantageous market for the asset or liability in an orderly transaction valuation hierarchy which requires an entity to maximize the use of observable inputs when measuring fair value. The guidance describes the following three levels of inputs that may be used in the methodology to measure fair value: • Level 1 — Quoted prices available in active markets for identical investments as of the reporting date; • Level 2 — Inputs other than quoted prices in active markets, which are either directly or indirectly observable as of the reporting date; and, • Level 3 — Unobservable inputs, which are to be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December 31, 2018 and 2017 the Company has the following financial instruments to which it had to consider fair values and had to make fair assessments: • Short-term investments (commercial bank certificates of deposits and mutual funds), for which the fair values are measured as a Level 1 instrument. • Contingent accrued earn-out business acquisition consideration liabilities for which fair values are measured as Level 3 instruments. These contingent consideration liabilities were recorded at fair value on the acquisition date and are remeasured periodically based on the then assessed fair value and adjusted if necessary. The increases or decreases in the fair value of contingent consideration payable can result from changes in anticipated revenue levels or changes in assumed discount periods and rates. As the fair value measure is based on significant inputs that are not observable in the market, they are categorized as Level 3. Other financial instruments not measured at fair value on the Company's consolidated balance sheets at December 31, 2018 and 2017 but which require disclosure of their fair values include: cash and cash equivalents, accounts receivable, accounts payable and accrued expenses, accrued payroll and related benefits, capital lease obligations, and debt under the credit facility with Regions Bank. The estimated fair value of such instruments at December 31, 2018 and 2017 reasonably approximates their carrying value as reported on the consolidated balance sheets. Additional information regarding the Company's assets and liabilities that are measured at fair value on a recurring basis is presented in the following tables: Fair Values at Reporting Date Using* Descriptions Balance at December 31, 2018 Quoted Prices in Active Markets for Identical Assets or Liabilities (Level 1) Significant Other Observable Inputs (Level 2) Significant Unobservable Inputs (Level 3) (In thousands) Assets Commercial bank certificates of deposits ($681 thousand is recorded in the long term asset section of the consolidated balance sheets in "Other Assets") $ 26,714 $ 26,714 $ — $ — Mutual Funds 5,159 5,159 — — Total assets measured at fair value $ 31,873 $ 31,873 $ — $ — Liabilities Derivatives: Contingent accrued earn-out acquisition consideration (a) 24,976 — — 24,976 Total liabilities measured at fair value $ 24,976 $ — $ — $ 24,976 (a) The income valuation approach is applied and the valuation inputs include the contingent payment arrangement terms, projected cash flows, rate of return, and probability assessments. * During the year ended December 31, 2018 there were no transfers between fair value Levels 1, 2 or 3. Fair Values at Reporting Date Using* Descriptions Balance at December 31, 2017 Quoted Prices in Active Markets for Identical Assets or Liabilities (Level 1) Significant Other Observable Inputs (Level 2) Significant Unobservable Inputs (Level 3) (In thousands) Assets Commercial bank certificates of deposits ($2.19 million is recorded in the long term asset section of the consolidated balance sheets in "Other Assets") $ 22,293 22,293 — — Mutual Funds ($785 thousand recorded in the long term asset section of the consolidated balance sheets in "Other Assets") $ 6,278 6,278 — — Total assets measured at fair value $ 28,571 $ 28,571 $ — $ — Liabilities Derivatives: Contingent accrued earn-out acquisition consideration (a) 37,096 — — 37,096 Total liabilities measured at fair value $ 37,096 $ — $ — $ 37,096 (a) The income valuation approach is applied and the valuation inputs include the contingent payment arrangement terms, projected cash flows, rate of return, and probability assessments. * During the year ended December 31, 2017 there were no transfers between fair value Levels 1, 2 or 3.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year. Fair Value Measurements Using Significant Unobservable Inputs (Level 3) Contingent Liability for Accrued Earn-out Acquisition Consideration Balance at December 31, 2018 Balance at December 31, 2017 (in thousands) Beginning balance $ 37,096 8,510 Total remeasurement adjustments: (Gains) or losses included in earnings ** (1,391 ) (164 ) Reductions recorded against goodwill (13,718 ) (4,007 ) Foreign currency translation adjustments *** (1,620 ) 522 Acquisitions and settlements Business acquisitions 8,440 34,156 Settlements (3,831 ) (1,921 ) Ending balance $ 24,976 $ 37,096 The amount of total (gains) or losses for the year included in earnings or changes to net assets, attributable to changes in unrealized (gains) or losses relating to assets or liabilities still held at year-end. $ (1,391 ) $ — ** recorded as a component of reported general and administrative expenses *** recorded as a component of other comprehensive income within stockholders' equity Quantitative Information about Level 3 Fair Value Measurements The significant unobservable inputs used in the fair value measurement of the Company's contingent consideration liabilities designated as Level 3 are as follows: (in thousands) Fair Value at December 31, 2018 Valuation Technique Significant Unobservable Input Contingent acquisition consideration: (Wdev, ItzCash, Indus and Miles acquisitions) $24,976 Discounted cash flow Expected future annual revenue streams and probability of achievement (in thousands) Fair Value at December 31, 2017 Valuation Technique Significant Unobservable Input Contingent acquisition consideration: (Wdev and ItzCash acquisitions) $37,096 Discounted cash flow Expected future annual revenue streams and probability of achievement Sensitivity to Changes in Significant Unobservable Inputs As presented in the table above, the significant unobservable inputs used in the fair value measurement of contingent consideration related to business acquisitions are forecasts of expected future annual revenues as developed by the Company's management and the probability of achievement of those revenue forecasts. The discount rate used in these calculations is 13.5% . Significant increases (decreases) in these unobservable inputs in isolation would likely result in a significantly (lower) higher fair value measurement. Revenue Recognition and Deferred Revenue —The Company derives its revenues primarily from professional and support services, which includes revenue generated from subscription and transaction fees pertaining to services delivered over our exchanges or from our application service provider (“ASP”) platforms, software development projects and associated fees for consulting, implementation, training, and project management provided to customers using our systems, and risk compliance solutions ("RCS"). Sales and value-added taxes are not included in revenues, but rather are recorded as a liability until the taxes assessed are remitted to the respective taxing authorities. The Company follows the relevant technical accounting guidance regarding revenue recognition as issued by the Financial Accounting Standards Board ("FASB") and the Securities and Exchange Commission ("SEC"). The Company considers revenue earned and realizable when: (a) persuasive evidence of the sales arrangement exists, (b) the arrangement fee is fixed or determinable, (c) service delivery or performance has occurred, (d) customer acceptance has been received or is reasonably assured, if contractually required, and (e) collectability of the arrangement fee is probable. The Company typically uses signed contractual agreements, purchase orders, or statements of work as persuasive evidence of a sales arrangement. We apply the provisions of the relevant FASB accounting pronouncements related to all transactions involving the license of software where the software deliverables are considered more than inconsequential to the other elements in the arrangement. For contracts that contain multiple deliverables, we analyze the revenue arrangements in accordance with the appropriate authoritative guidance, which provides criteria governing how to determine whether goods or services that are delivered separately in a bundled sales arrangement should be considered as separate units of accounting for the purpose of revenue recognition. Deliverables are accounted for separately if they meet all of the following criteria: a) the delivered item has value to the customer on a stand-alone basis; b) there is objective and reliable evidence of the fair value for all arrangement deliverables; and c) if the arrangement includes a general right of return relative to the delivered items, the delivery or performance of the undelivered items is probable and substantially controlled by the Company. Under the relevant accounting guidance, when multiple-deliverables included in an arrangement are to be separated into different units of accounting, the arrangement consideration is allocated to the identified separate units of accounting based on their relative fair values. We determine the relative selling price for a deliverable based on vendor-specific objective evidence of selling price (“VSOE”), if available, or third-party evidence ("TPE") in the alternative if available, or finally our best estimate of selling price (“BESP”), if VSOE or TPE is not available. The Company begins to recognize revenue from license fees for its exchange (SAAS) and ASP products upon granting customer access to the respective processing platform. Transaction services fee revenue for this use of our exchanges or ASP platforms is recognized as the transactions occur and is generally billed in arrears. Revenues from RCS arrangements, which include data entry and call center services, and insurance certificate creation and tracking services, are recognized as the services are performed. Revenues from RCS consulting arrangements are recognized as the services are delivered on a time and materials basis. Service fees for hosting arrangements are recognized over the requisite service period. Revenue derived from the licensing of third party software products in connection with sales of the Company’s software licenses is recognized upon delivery together with the Company’s licensed software products. Fees for training, data conversion, installation, and consulting services fees are recognized as revenue when the services are performed. Revenues for maintenance and support services are recognized ratably over the term of the support agreement. Software development arrangements involving significant customization, modification or production are accounted for in accordance with the appropriate technical accounting guidance issued by the FASB using the percentage-of-completion method. The Company recognizes revenue using periodic reported actual hours worked as a percentage of total expected hours required to complete the project arrangement and applies the percentage to the total arrangement fee. Financial exchange revenue is comprised of primarily transaction based fees, recognized at the completion of the transactions, for facilitating financial, travel, and transport transactions through our EbixCash network. Financial and insurance transaction revenue is based on a percentage of payment value processed for inward and outward remittances, foreign exchange conversions, lending and wealth management, insurance, corporate and retail gift vouchers, and consumer payments. Gift voucher revenue is recognized at full purchase value at time of sale with the corresponding cost of vouchers recorded under direct expenses. Travel revenue is typically either a fixed or percentage fee for facilitating the booking for air, hotels, trains, buses, and cabs for both corporate and private travel along with event planning. Travel revenue for the corporate MICE (Meetings, Incentives, Conferences, and Exhibitions) packages is recognized at full purchase value at the completion of the obligation with the corresponding costs recorded under direct expenses. The transport transactions are focused on logistics for the trucking industry, bus management for local India governments, and inter-city cab management with revenue recorded at the full trip value and corresponding costs recorded as direct expenses. Deferred revenue includes payments or billings that have been received or made prior to performance and, in certain cases, cash collections and primarily pertain to maintenance and support fees, initial setup or registration fees under hosting agreements, software license fees received in advance of delivery and acceptance, and software development fees paid in advance of completion and delivery. Approximately $10.2 million and $5.2 million of deferred revenue were included in billed accounts receivable at December 31, 2018 and 2017, respectively. In May 2014, the Financial Accounting Standards Board (“FASB”) issued Accounting Standards Update (“ASU”) 2014-09, Revenue from Contracts with Customers ("Topic 606") . Topic 606 outlines a single comprehensive model for companies to use in accounting for revenue arising from contracts with customers, and supersedes most current revenue recognition guidance, including industry-specific guidance. In March 2016, the FASB issued ASU 2016-08, Principal Versus Agent Considerations (Reporting Revenue Gross Versus Net), which amends the principal-versus-agent implementation guidance and in April 2016 the FASB issued ASU 2016-10, Identifying Performance Obligations and Licensing, which amends the guidance in those areas in the new revenue recognition standard.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For contracts that contain multiple deliverables, we analyze the revenue arrangements in accordance with the relevant technical accounting guidance, which provides criteria governing how to determine whether goods or services that are delivered separately in a bundled sales arrangement should be considered as separate performance obligations for the purpose of revenue recognition. These types of arrangements include obligations pertaining to software licenses, system set-up, and professional services associated with product customization or modification. Delivery of the various contractual obligations typically occurs over periods of less than eighteen months. These arrangements generally do not have refund provisions or have very limited refund terms. The Company adopted Topic 606 as of January 1, 2018 using the modified retrospective method and applying the new standard to those contracts which were not completed as of January 1, 2018. Therefore, the comparative financial information has not been restated and continues to be reported under the accounting standards in effect for those periods. The adoption resulted in a decrease to retained earnings, net of tax effect, of $8.8 million for the cumulative effect of applying the Topic 606. This decrease was principally driven by the deferral of certain services revenues associated with programming, setup, and implementation activities related to our SaaS offering and changes related to costs to obtain customers, including the related amortization period. Impact of New Revenue Recognition Standard on Financial Statement Line Items The cumulative effect of applying Topic 606 to all contracts was recorded as an adjustment to retained earnings as of the adoption date. As a result of applying the modified retrospective method to adopt the new revenue guidance, the following adjustments were made to accounts on the condensed consolidated balance sheet as of January 1, 2018: Impact of Change in Accounting Policy (In thousands) As Reported December 31, 2017 Adjustments Adjusted January 1, 2018 Other Current Assets 33,532 $ 898 $ 34,430 Current Assets 252,932 898 253,830 Deferred tax asset, net 43,529 2,843 46,372 Other Assets 11,720 1,502 13,222 Total Assets 1,113,013 5,243 1,118,256 Current Deferred Revenue 22,562 5,124 27,686 Current Liabilities 146,932 5,124 152,056 Long Term Deferred Revenue 1,423 8,921 10,344 Total Liabilities 579,254 14,045 593,299 Retained Earnings 510,975 (8,802 ) 502,173 The following tables present the impact of adopting Topic 606 on the Company’s unaudited consolidated financial statements as of and for the year ended December 31, 2018 : Impact of Change in Accounting Policy As Reported For the Year Ended December 31, 2018 Adjustments Balances without adoption of Topic 606 Condensed Consolidated Statement of Income (In thousands) Operating Revenue $ 497,826 $ (538 ) $ 497,288 Costs of Services Provided 168,415 (134 ) 168,281 Total Operating Expenses 344,847 (134 ) 344,713 Operating Income 152,979 (404 ) 152,575 Income before income taxes 125,582 (404 ) 125,178 Income tax (expense) benefit (32,501 ) 99 (32,402 ) Net income including non-controlling interest 93,081 (305 ) 92,776 Net income attributable to Ebix, Inc. 93,139 (305 ) 92,834 Basic earnings per common share attributable to Ebix, Inc. 2.97 (0.01 ) 2.96 Diluted Earnings per common share attributable to Ebix, Inc. 2.95 (0.01 ) 2.94 As Reported December 31, 2018 Adjustments Balances without adoption of Topic 606 Condensed Consolidated Balance Sheet (In thousands) Other current assets $ 59,274 $ (862 ) $ 58,412 Total current assets 427,380 (862 ) 426,518 Deferred tax asset, net 54,629 (1,811 ) 52,818 Other assets 26,714 (1,376 ) 25,338 Total assets 1,610,947 (4,049 ) 1,606,898 Current Deferred Revenue 35,609 (4,792 ) 30,817 Total current liabilities 317,428 (4,792 ) 312,636 Long Term Deferred Revenue 9,051 (7,530 ) 1,521 Total liabilities 1,066,510 (12,322 ) 1,054,188 Retained earnings 535,118 8,273 543,391 As Reported for the Year Ended December 31, 2018 Adjustments Balances without adoption of Topic 606 Condensed Consolidated Statement of Cash Flows (In thousands) Net income attributable to Ebix, Inc. $ 93,139 $ (305 ) $ 92,834 Other assets (8,486 ) (134 ) (8,620 ) Deferred Revenue (8,740 ) 1,723 (7,017 ) Net cash provided by operating activities 89,869 1,284 91,153 Disaggregation of Revenue The following tables present revenue disaggregated by primary geographical regions and product channels for the years ended December 31, 2018 , 2017 and 2016 : Year Ended December 31, 2018 Year Ended December 31, 2017 Year Ended December 31, 2016 in thousands United States $ 196,984 $ 211,895 $ 213,516 Canada 5,611 7,522 6,328 Latin America 19,866 21,128 8,179 Australia 35,770 34,366 31,156 Singapore* 7,674 6,330 5,848 New Zealand 2,015 1,933 1,903 India* 196,372 61,857 14,153 Europe 15,387 17,062 17,211 Indonesia* 7,482 1,055 — Philippines* 6,483 623 — United Arab Emirates* 1,042 200 — Mauritius* 3,140 $ — $ — $ 497,826 $ 363,971 $ 298,294 *India led businesses, except for portion of Singapore which is not part of EbixCash and United Arab Emirate long-lived assets pertain to intellectual property research and development activities located in Dubai which is not part of EbixCash either. Total revenue in the fourth quarter of 2018 for India led businesses was $65.9 million. The Company’s revenues are derived from four product/service groups. Presented in the table below is the breakout of our revenue streams for each of those product/service groups for the years ended December 31, 2018 , 2017 and 2016 . For the Year Ended December 31, (dollar amounts in thousands) 2018 2017 2016 Exchanges 396,457 259,470 206,427 Broker P&amp;C Systems 14,379 14,674 14,105 RCS 79,976 86,832 74,196 Carrier P&amp;C Systems 7,014 2,995 3,566 Totals $ 497,826 $ 363,971 $ 298,294 (1) Prior period amounts have not been adjusted under the modified retrospective method. Costs to Obtain and Fulfill a Contract The Company capitalizes certain costs in order to maintain the ability to obtain and fulfill new contracts and contract renewals. These costs are primarily related to the setup and customization of our SaaS based platforms and such costs are amortized over the benefit period. Under our treatment prior to implementing Topic 606, these costs were expensed as incurred. As of December 31, 2018 the Company had $862 thousand of contract costs in “Other current assets” and $1.4 million in “Other Assets” on the Company's Condensed Consolidated Balance Sheets. (In thousands) December 31, 2018 Balance, beginning of period $ — Topic 606 adjustment 2,401 Adjusted beginning balance $ 2,401 Costs recognized from adjusted beginning balance (898 ) Additions, net of costs recognized 735 Balance, end of period $ 2,238 Deferred Revenue The Company records deferred revenue when it receives payments or invoices in advance of the performance of services. A significant portion of this balance relates to contracts where the customer has paid in advance for the use of our SaaS platforms over a specified period of time. This portion is recognized as the related performance obligation is fulfilled (generally less than one year). The remaining portion of the deferred revenue balance consists primarily of customer-specific customizations that are not distinct from related performance obligations that transfer over time. This portion is recognized over the expected useful life of the customizations. (In thousands) December 31, 2018 Balance, beginning of period $ 23,985 Topic 606 adjustment 14,045 Adjusted beginning balance $ 38,030 Revenue recognized from adjusted beginning balance (21,697 ) Additions from business acquisitions 16,273 Additions, net of revenue recognized and currency translation 12,054 Balance, end of period $ 44,660 Revenue Allocated to Remaining Performance Obligations The following table presents our estimated revenue allocated to remaining performance obligations for contracted revenue that has not yet been recognized, representing our “contractually committed” revenue as of December 31, 2018 that we will transfer from deferred revenue and recognize in future periods: Estimated Revenue (in thousands): For the year ending December 31, 2019 4,865 For the year ending December 31, 2020 3,586 For the year ending December 31, 2021 2,385 For the year ending December 31, 2022 1,180 For the year ending December 31, 2023 592 $ 12,608 Our contractually committed revenue, for purposes of the tabular presentation above, is generally limited to service customer contracts with significant programming, setup, and implementation activities related to our SaaS offerings. Our contractually committed revenue amounts generally exclude, based on the following practical expedients that we elected to apply, remaining performance obligations for: (i) contracts with an original expected duration of one year or less; and (ii) contracts for which we recognize revenue at the amount for which we have the right to invoice for services performed. Accounts Receivable and the Allowance for Doubtful Accounts Receivable —Reported accounts receivable as of December 31, 2018 include $139.2 million of trade receivables stated at invoice billed amounts and $35.1 million of unbilled receivables (net of a $7.0 million estimated allowance for doubtful accounts receivable). Reported accounts receivable at December 31, 2017 include $94.5 million of trade receivables stated at invoice billed amounts and $23.3 million of unbilled receivables (net of a $4.1 million estimated allowance for doubtful accounts receivable). The unbilled receivables pertain to certain professional service engagements and system development projects for which the timing of billing is tied to contractual milestones . The Company adheres to suc h contractually stated performance milestones and accordingly issues invoices to customers as per contract billing schedules. Accounts receivable are written off against the allowance for doubtful accounts receivable when the Company has exhausted all reasonable co llection efforts. Management specifically analyzes the aging of accounts receivable and historical bad debts, write-offs, customer concentrations, customer credit-worthiness, current economic trends, and changes in our customer payment patterns when evaluating the adequacy of the allowance for doubtful accounts receivable. Bad debt expense was $3.6 million , $1.7 million , and $1.5 million for the year ended December 31, 2018 , 2017 , and 2016 , respectively. Costs of Services Provided —Costs of services provided consist of data processing costs, customer support costs including personnel costs to maintain our proprietary databases, costs to provide</t>
  </si>
  <si>
    <t>Supplemental Schedule of Noncash Financing Activities</t>
  </si>
  <si>
    <t>Supplemental Cash Flow Elements [Abstract]</t>
  </si>
  <si>
    <t>Supplemental schedule of noncash financing activities: As of December 31, 2018 $70.5 million of the upfront cash consideration of Weizmann, AHA Taxis, Business Travels, Pearl International Tours &amp; Travels, and Lawson remained unfunded and is included in Other current liabilities in the Company's Consolidated Balance Sheet, see Note 12. During 2018 there were 8,875 shares, totaling $467 thousand , used to satisfy exercise costs and the recipients' income tax obligations related to stock options exercised and restricted stock vesting. During 2017 there were 6,134 shares, totaling $398 thousand , used to satisfy exercise costs and the recipients' income tax obligations related to stock options exercised and restricted stock vesting. During 2016 there were 17,185 shares, totaling $998 thousand , used to satisfy exercise costs and the recipients' income tax obligations related to stock options exercised and restricted stock vesting. As of December 31, 2018 there were 200,000 shares totaling $8.8 million of share repurchases that were not settled until January 2019. As of December 31, 2016 there were 109,475 shares totaling $6.4 million of share repurchases that were not settled until January 2017.</t>
  </si>
  <si>
    <t>Earnings per Share</t>
  </si>
  <si>
    <t>Earnings Per Share [Abstract]</t>
  </si>
  <si>
    <t>Earnings per Share The basic and diluted earnings per share (“EPS”), and the basic and diluted weighted average shares outstanding for all periods as presented in the accompanying Consolidated Statements of Income are shown below: For the year ended December 31, (In thousands, except per share amounts) Earnings per share: 2018 2017 2016 Basic earnings per common share $ 2.97 $ 3.19 $ 2.88 Diluted earnings per common share $ 2.95 $ 3.17 $ 2.86 Basic weighted average shares outstanding 31,393 31,552 32,603 Diluted weighted average shares outstanding 31,534 31,719 32,863 Basic EPS is equal to net income attributable to Ebix, Inc divided by the weighted average number of shares of common stock outstanding for the period. Diluted EPS takes into consideration common stock equivalents which for the Company consist of stock options and restricted stock. With respect to stock options, diluted EPS is calculated as if the Company had additional common stock outstanding from the beginning of the year or the date of grant or issuance, net of assumed repurchased shares using the treasury stock method. Diluted EPS is equal to net income attributable to Ebix, Inc divided by the combined sum of the weighted average number of shares outstanding and common stock equivalents. At December 31, 2018 , 2017 , and 2016 there were 42,000 , zero , and zero potentially issuable shares with respect to stock options which could dilute EPS in the future but which were excluded from the diluted EPS calculation because presently their effect is anti-dilutive. Diluted shares outstanding are determined as follows for each year ending December 31, 2018 , 2017 , and 2016 : For the year ended December 31, (in thousands) 2018 2017 2016 Basic weighted average shares outstanding 31,393 31,552 32,603 Incremental shares for common stock equivalents 141 167 260 Diluted shares outstanding 31,534 31,719 32,863</t>
  </si>
  <si>
    <t>Business Acquisitions</t>
  </si>
  <si>
    <t>Business Combinations [Abstract]</t>
  </si>
  <si>
    <t>Business Acquisitions The Company’s business acquisitions are accounted for under the purchase method of accounting in accordance with the FASB’s accounting guidance on the accounting for business combinations. Accordingly, the consideration paid by the Company for the businesses it purchases is allocated to the tangible and intangible assets and liabilities acquired based upon their estimated fair values as of the date of the acquisition. The excess of the purchase price over the estimated fair values of assets acquired and liabilities assumed is recorded as goodwill. Recognized goodwill pertains in part to the value of the expected synergies to be derived from combining the operations of the businesses we acquire including the value of the acquired workforce.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may record significant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The Company's practice is to immediately tightly integrate all functions including infrastructure, sales and marketing, administration, product development after a business acquisition is consummated, so as to ensure that synergistic efficiencies are maximized and redundancies eliminated, and to rapidly leverage cross-selling opportunities. Furthermore the Company centralizes certain key functions such as information technology, marketing, sales, human resources, finance, and other general administrative functions after an acquisition, in order and to quickly realize cost efficiencies. By executing this integration strategy it becomes neither practical nor feasible to accurately and separately track and disclose the earnings from the business combinations we have executed after they have been acquired. A significant component of the purchase price consideration for many of the Company's business acquisitions is a potential future cash earnout based on reaching certain specified future revenue targets. The terms for the contingent earn-out payments in most of the Company's business acquisitions typically address the GAAP recognizable revenues achieved by the acquired entity over a one, two, and/or three year period subsequent to the effective date of their acquisition by Ebix. These terms typically establish a minimum threshold revenue target with achievement of revenues recognized over that target being awarded in the form of a specified cash earn-out payment. The Company applies these terms in its calculation and determination of the fair value of contingent earn-out liabilities for purchased businesses as part of the related valuation and purchase price allocation exercise for the corresponding acquired assets and liabilities. The Company recognizes these potential obligations as contingent liabilities as reported on its Consolidated Balance Sheets. As discussed in more detail in Note 1, these contingent consideration liabilities are recorded at fair value on the acquisition date and are remeasured quarterly based on the then assessed fair value and adjusted if necessary. During each of the years ending December 31, 2018 , 2017 and 2016 , these aggregate contingent accrued earn-out business acquisition consideration liabilities, were reduced by $1.4 million , $164 thousand and $1.3 million , respectively, due to remeasurements as based on the then assessed fair value and changes in the amount and timing of anticipated future revenue levels. These reductions to the contingent accrued earn-out liabilities resulted in corresponding reduction to general and administrative expenses as reported on the Consolidated Statements of Income. As of December 31, 2018 , the total of these contingent liabilities was $24.98 million , of which $11.21 million is reported in long-term liabilities, and $13.77 million is included in current liabilities in the Company's Consolidated Balance Sheet. As of December 31, 2017 the total of these contingent liabilities was $37.1 million of which $33.1 million was reported in long-term liabilities, and $4.0 million was included in current liabilities in the Company's Consolidated Balance Sheet. 2018 Acquisitions Weizmann- Effective December 1, 2018 Ebix entered into an agreement to acquire 74.84% controlling stake in India based Weizmann for $63.1 million . Ebix also made a 90-day time bound public offer to acquire the remaining 25.16% publicly-held Weizmann Forex shares for approximately $21.1 million to public shareholders. The valuation and purchase price allocation remains preliminary and will be finalized as soon as practicable but in no event longer than one year from the effective date of this transaction. Pearl- Effective December 1, 2018 Ebix acquired the assets of India based Pearl, a provider of a comprehensive range of B2B and B2C travel services, under the brand name ‘Sastiticket’, ranging from domestic and international ticketing, incentives travel, leisure products, luxury holidays, and travel documentation for $3.4 million and has been integrated with Ebix Travels’ operations, which has brought in operational synergies and certain redundancies for the acquired operations . The valuation and purchase price allocation remains preliminary and will be finalized as soon as practicable but in no event longer than one year from the effective date of this transaction. Lawson- Effective December 1, 2018 Ebix acquired India based Lawson, a B2B provider of travel services and international ticketing, for $2.7 million and has been integrated with Ebix Travels’ operations to bring in operational synergies and wider country wide footprint. The valuation and purchase price allocation remains preliminary and will be finalized as soon as practicable but in no event longer than one year from the effective date of this transaction. AHA Taxis- Effective October 1, 2018 Ebix acquired a 70% stake in India based AHA Taxis, a platform for on-demand inter-city cabs in India for $310 thousand . AHA focuses its attention on Corporate and Consumer inter-city travel primarily with a network of thousands of registered AHA Taxis. Routier- Effective October 1, 2018 Ebix acquired a 67% stake in India based Routier, a marketplace for trucking logistics for $413 thousand . Business Travels- Effective October 1, 2018 Ebix acquired the assets of India based Business Travels for $1.1 million and same has been integrated with Ebix Travels’ operations to expand the wholesale travel and consolidation business. The valuation and purchase price allocation remains preliminary and will be finalized as soon as practicable but in no event longer than one year from the effective date of this transaction. Miles - Effective August 1, 2018 Ebix entered into an agreement to acquire India based Miles Software ("Miles"), a provider of on-demand software on wealth and asset management to banks, asset managers and wealth management firms, for approximately $18.3 million , plus possible future contingent earn-out payments of up to $8.3 million based on earned revenues over the subsequent twenty-four month period following the effective date of the acquisition. Leisure - Effective July 1, 2018 Ebix entered into an agreement to acquire India based Leisure Corp ("Leisure") for approximately $2.1 million , with the goal of creating a new travel division to focus on a niche segment of the travel market. The valuation and purchase price allocation remains preliminary and will be finalized as soon as practicable but in no event longer than one year from the effective date of this transaction. Mercury - Effective July 1, 2018 Ebix entered into an agreement to acquire India based Mercury Travels for approximately $13.2 million , with the goal of creating a new travel division to focus on a niche segment of the travel market. Mercury’s Forex business will be integrated into EbixCash’s existing Forex exchange business. The valuation and purchase price allocation remains preliminary and will be finalized as soon as practicable but in no event longer than one year from the effective date of this transaction. Indus - Effective July 1, 2018 Ebix entered into an agreement to acquire India based Indus, a global provider of enterprise lending software solutions to financial institutions, captive auto finance and telecom companies, for approximately $22.9 million plus possible future contingent earn-out payments of up to $5.0 million based on earned revenues over the subsequent twenty-four month period following the effective date of the acquisition. Centrum - Effective April 1, 2018 Ebix entered into an agreement to acquire India based Centrum, a leader in India’s Foreign Exchange Operation markets for approximately $179.5 million . This acquisition was completed in June 2018. Subsequently, Centrum has been renamed as Ebixcash World Money and has been tightly integrated into Ebix’s Financial Exchange ‘EbixCash’ offerings in India and abroad, with key business executives of Foreign Exchange Operations becoming an integral part of the combined EbixCash senior leadership. Smartclass - Effective April 1, 2018 Ebix entered into an agreement to acquire a 60% stake in India based Smartclass, a leading e-learning Company engaged in the business of education services, development of education products, and implementation of education solutions for K-12 Schools through its E-Learning Venture. Under the terms of the agreement Ebix paid $8.6 million in cash for its stake in Smartclass. Transcorp - Effective February 1, 2018 Ebix acquired the MTSS Business of Transcorp, for upfront cash consideration in the amount of $7.25 million , of which $6.55 million was funded with cash and $700 thousand assumed in liabilities. MTSS operations of Transcorp has been consolidated with EbixCash’s MTSS operations resulting in operational synergies and certain redundancies to the combined operation. 2017 Acquisitions Via - Effective November 1, 2017 Ebix acquired Via, a recognized leader in the travel space in India and an Omni-channel online travel and assisted e-commerce exchange with presence in India, Middle East and South East Asia. Ebix acquired Via for upfront cash consideration in the amount $78.8 million plus possible future contingent payments of up to $2.3 million based on any potential claims made by tax authorities over the subsequent twelve month period following the effective date of the acquisition, of which was not achieved after this period, and $2.0 million based on the receipt of refunds pertaining to certain advance tax payments and withholding taxes, both of which are included in Other current liabilities in the Company's Consolidated Balance Sheet. Paul Merchants - Effective November 1, 2017 Ebix acquired the MTSS Business of Paul Merchants, the largest international remittance service provider in India, for upfront cash consideration in the amount $37.4 million . Wall Street - Effective October 1, 2017 Ebix acquired the MTSS Business of Wall Street, an inward international remittance service provider in India, along with the acquisition of its subsidiary company Goldman Securities Limited for upfront cash consideration in the amount $7.4 million . YouFirst - Effective September 1, 2017 Ebix acquired the MTSS Business of YouFirst , an inward international remittance service provider in India, for upfront cash consideration in the amount $10.2 million . beBetter - Effective June 1, 2017 Ebix acquired the assets of beBetter a technology enabled corporate wellness provider that provides end-to-end wellness solutions offering a variety of tools and programs, including interactive platforms, health screening, coaching, tobacco cessation, weight and stress management, health information, and numerous other products and services. Ebix acquired the assets and intellectual property of beBetter for $1.0 million plus possible future contingent earn-out payments of up to $2.0 million based on earned revenues over the subsequent twenty-four month period following the effective date of the acquisition. The Company has determined that the fair value of the contingent earn-out consideration is zero as of December 31, 2018. ItzCash - Effective April 1, 2017 Ebix entered into a joint venture with India-based Essel Group, while acquiring an 80% stake in ItzCash, India’s leading payment solutions exchange. ItzCash is recognized as a leader in the prepaid cards and bill payments space in India. Under the terms of the agreement, ItzCash was valued at a total enterprise value of approximately $150 million . Accordingly, Ebix acquired an 80% stake in ItzCash for $120 million including upfront cash of $76.3 million plus possible future contingent earn-out payments of up to $44.0 million based on earned revenues over the subsequent thirty-six month period following the effective date of the acquisition. $4.0 million of the possible future contingent earn-out payments was previously held in escrow accounts for the twelve month period following the effective date of the acquisition to ensure that the acquired business achieved the minimum specified annual gross revenue threshold, which was achieved and paid during the third quarter of 2018. The Company has determined that the fair value of the contingent earn-out consideration is $15.4 million as of December 31, 2018. 2016 Acquisitions Wdev - Effective November 1, 2016 Ebix acquired Wdev, a Brazilian company that provides IT services and software development for the Latin American insurance industry. Ebix acquired Wdev for upfront cash consideration in the amount of $10.5 million , plus possible future contingent earn-out payments of up to $15.7 million based on earned revenues over the subsequent thirty-eight month period following the effective date of the acquisition. $2.9 million of the upfront cash consideration is being held in an escrow account for the thirty-eight month period following the effective date of the acquisition to ensure that the acquired business achieves the minimum specified annual net revenue threshold, which if not achieved will result in said funds being returned to Ebix. The Company has determined that the fair value of the contingent earn-out consideration is $744 thousand as of December 31, 2018. EbixHealth JV - Effective July 1, 2016 Ebix and IHC jointly executed a Call Notice agreement, whereby Ebix purchased additional common units in the EbixHealth JV from IHC constituting eleven percent ( 11% ) of the EbixHealth JV for $2.0 million cash which resulted in Ebix holding an aggregate fifty-one percent ( 51% ) controlling equity interest in the EbixHealth JV. Previously, effective September 1, 2015 Ebix and IHC formed a joint venture named EbixHealth JV. Ebix paid $6.0 million and contributed a license to use certain CurePet software and systems valued by the EbixHealth JV at $2.0 million , for its initial 40% membership interest in the EbixHealth JV. Hope Health - Effective November 1, 2016 Ebix acquired the assets of Hope Health, a Michigan corporation and publisher of health and wellness continuing education products. Ebix acquired the assets and intellectual property of Hope Health for $1.72 million . The following table summarizes the fair value of the consideration transferred, net assets acquired and liabilities assumed, as a result of the acquisitions, that were recorded during 2018 and 2017 : December 31, (in thousands) 2018 2017 Fair value of total consideration transferred Cash $ 250,769 $ 211,143 Upfront cash consideration payable upon certain conditions being met 72,933 — Contingent earn-out consideration arrangement (net) (5,137 ) 30,149 Upfront cash consideration being held in an escrow account — 4,040 Total consideration transferred 318,565 245,332 Fair value of equity components recorded (not part of consideration) Recognition of noncontrolling interest of joint ventures 23,500 27,625 Total equity components recorded 23,500 27,625 Total consideration transferred and equity components recorded $ 342,065 $ 272,957 Fair value of assets acquired and liabilities assumed Cash $ 18,212 $ 18,982 Short term investments — 24,206 Restricted cash — 4,040 Other current assets 68,317 39,680 Property, plant, and equipment 2,176 1,018 Other long term assets 14,574 1,683 Intangible assets, definite lived 14,577 11,267 Intangible assets, indefinite lived — 11,168 Capitalized software development costs 46 1,705 Deferred tax liability 854 (3,405 ) Current and other liabilities (83,021 ) (58,324 ) Net assets acquired, excludes goodwill 35,735 52,020 Goodwill 306,330 220,937 Total net assets acquired $ 342,065 $ 272,957 The following table summarizes the separately identified intangible assets acquired as a result of the acquisitions that occurred during 2018 and 2017 : December 31, 2018 2017 Weighted Average Weighted Average Intangible asset category Fair Value Useful Life Fair Value Useful Life (in thousands) (in years) (in thousands) (in years) Customer relationships $ 7,342 11.7 $ 518 10.0 Developed technology 3,726 5.0 — 0.0 Dealer's network — 0.0 10,499 17.9 Airport contracts 4,896 9.0 — 0.0 Store networks 846 9.0 — 0.0 Brand 369 4.0 — 0.0 Purchase accounting adjustments for prior year acquisitions (2,602 ) 0.0 250 0.0 Total acquired intangible assets $ 14,577 9.2 $ 11,267 17.6 Estimated aggregate future amortization expense for the intangible assets recorded as part of the business acquisitions described above and all other prior acquisitions is as follows: Estimated Amortization Expenses (in thousands): For the year ending December 31, 2019 $ 9,131 For the year ending December 31, 2020 8,289 For the year ending December 31, 2021 7,705 For the year ending December 31, 2022 7,372 For the year ending December 31, 2023 5,348 Thereafter 13,603 $ 51,448 The Company recorded $7.5 million , $7.3 million , and $6.8 million of amortization expense related to acquired intangible assets for the years ended December 31, 2018 , 2017 , and 2016 , respectively.</t>
  </si>
  <si>
    <t>Pro Forma Financial Information (re: 2018 and 2017 acquisitions)</t>
  </si>
  <si>
    <t>Pro Forma Financial Information [Abstract]</t>
  </si>
  <si>
    <t>Pro Forma Financial Information (re: 2014 and 2013 acquisitions)</t>
  </si>
  <si>
    <t>Pro Forma Financial Information (re: 2018 and 2017 acquisitions) This unaudited pro forma financial information is provided for informational purposes only and does not project the Company’s results of operations for any future period. The aggregated unaudited pro forma financial information pertains to all of the Company's acquisitions made during 2018 and 2017, which includes the acquisitions of Pearl, Weizmann, Lawson, Subizz Travel, Global Business Travels Pvt, Business Travels Pvt, Routier, AHA Taxis, Miles, Leisure Corp, Mercury, Indus, Smartclass, Centrum, Transcorp, ItzCash, YouFirst, Wall Street, Paul Merchants,Via and the acquisition of assets of beBetter in 2017 as presented in the table below, and is provided for informational purposes only and does not project the Company's expected results of operations for any future period. No effect has been given in this pro forma information for future synergistic benefits that may still be realized as a result of combining these companies or costs that may yet be incurred in integrating their operations. The 2018 and 2017 pro forma financial information below assumes that all such business acquisitions were made on January 1, 2017, whereas the Company's reported financial statements for 2018 only includes the operating results from the businesses since the effective date that they were acquired by Ebix, and thusly includes only eleven months of Transcorp, nine months of Centrum, nine months of Smartclass, six months of Indus, six months of Mercury, six months of Leisure, five months of Miles, three months of Routier, three months of Business Travels, three months of AHA Taxis, one month of Pearl, one month of Weizmann and one month of Lawson. Similarly, the 2017 pro forma financial information below includes a full year of results for ItzCash, beBetter, YouFirst, Wall Street, Paul Merchants and Via as if they had been acquired on January 1, 2017, whereas the Company's reported financial statements for the 2017 includes only nine months of ItzCash, seven months of beBetter, four months of YouFirst, three months of Wall Street, two months of Paul Merchants, and two months of Via. As Reported 2018 Pro Forma 2018 As Reported 2017 Pro Forma 2017 (unaudited) (unaudited) (In thousands, except per share amounts) Revenue $ 497,826 $ 584,105 $ 363,971 $ 605,649 Net income attributable to Ebix, Inc. $ 93,139 $ 97,935 $ 100,618 $ 122,269 Basic EPS $ 2.97 $ 3.12 $ 3.19 $ 3.88 Diluted EPS $ 2.95 $ 3.11 $ 3.17 $ 3.85 In the above table, the unaudited pro forma revenue for the year ended December 31, 2018 decreased by $21.5 million from the unaudited pro forma revenue for 2017 of $605.6 million to $584.1 million , representing a 3.6% decrease. The reported revenue in the amount of $497.8 million for the year ended December 31, 2018 increased by $133.9 million or 36.8% from the $364.0 million of reported revenue for the year ended December 31, 2017 . The cause for the difference between the 36.8% increase in reported 2018 revenue versus 2017 revenue, as compared to the 3.6% decrease in 2018 pro forma versus 2017 pro forma revenue is due to the effect of combining the additional revenue derived from those businesses acquired during the years 2018 and 2017, specifically Transcorp, Centrum, Smartclass, Indus, Mercury, Leisure, Miles, Routier, Business Travels, AHA Taxis, Pearl, Weizmann, Lawson, ItzCash, YouFirst, Wall Street, Paul Merchants,Via, and beBetter with the Company's pre-existing operations. The 2018 and 2017 pro forma financial information assumes that all such business acquisitions were made on January 1, 2017, whereas the Company's reported financial statements for 2018 only includes the operating results from the businesses since the effective date that they were acquired by Ebix, and thus includes only eleven months of Transcorp, nine months of Centrum, nine months of Smartclass, six months of Indus, six months of Mercury, six months of Leisure, five months of Miles, three months of Routier, three months of Business Travels, three months of Wahh Taxis, one month of Pearl, one month of Weizmann and one month of Lawson. The above pro forma analysis is based on the following premises: • 2018 and 2017 pro forma revenue contains actual revenue of the acquired entities before acquisition date, as reported by the sellers, as well as actual revenue of the acquired entities after acquisition. Growth in revenues of the acquired entities after acquisition date is only reflected for the period after their acquisition. • Revenue billed to existing clients from the cross selling of acquired products has been assigned to the acquired section of our business. • Any existing products sold to new customers acquired through the acquisition customer base, has also been assigned to the acquired section of our business. • The impact from fluctuations of the exchange rates for the foreign currencies in the countries in which we conduct operations also partially affected reported revenues. During each of the years 2018 and 2017 the change in foreign currency exchange rates increased (decreased) reported consolidated operating revenues by $(6.9) million and $2.1 million , respectively.</t>
  </si>
  <si>
    <t>Commercial Bank Financing Facility</t>
  </si>
  <si>
    <t>Debt Disclosure [Abstract]</t>
  </si>
  <si>
    <t>Commercial Bank Financing Facility On November 27, 2018, Ebix entered into the Eighth Amendment to the Regions Secured Credit Facility, dated August 5, 2014, among the Company, Regions and certain other lenders party thereto (as amended, the "Credit Agreement") to exercise $101.25 million of its aggregate $150 million accordion option, increasing the total Term Loan Commitment to $301.25 million from $250 million , with initial repayments starting December 31, 2018 due in the amount of $3.77 million for the first six quarters and increasing thereafter. The revolving credit facility increased from $400 million to $450 million . The Credit Agreement carries a leverage-based LIBOR related interest rate, which currently stands at approximately 4.875% . The expanded credit facility will continue to be used to fund the Company's future growth and share repurchase initiatives. On April 9, 2018 the Company and certain of its subsidiaries entered into the Seventh Amendment to the Regions Secured Credit Facility increasing the permitted indebtedness in the form of unsecured convertible notes from $250 million to $300 million . On February 21, 2018, Ebix, Inc. and certain of its subsidiaries entered into the Sixth Amendment to the Regions Secured Credit Facility, dated August 5, 2014, among the Company, Regions and certain other lenders party thereto (as amended, the "Credit Agreement"). The Sixth Amendment amends the Credit Agreement by increasing its existing credit facility from $450 million to $650 million , to assist in funding its growth. The increase in the bank line was the result of many members of the existing bank group expanding their share of the credit facility and the addition of BBVA Compass and Bank of the West to the Banking Syndicate, which diversifies Ebix’s lending group under the credit facility to ten participants. The syndicated bank group now comprises ten leading financial institutions that include Regions Bank, PNC Bank, BMO Harris Bank, BBVA Compass, Fifth Third Bank, KeyBank, Bank of the West, Silicon Valley Bank, Cadence Bank and Trustmark National Bank. Regions Bank continued to lead the banking group while serving as the administrative and collateral agent. PNC Bank and BMO Harris Bank were added as co-syndication agents, BBVA Compass and Fifth Third Bank as co-documentation agent, while Regions Capital Markets, PNC Capital Markets and BMO Harris Bank acted as joint lead arrangers and joint bookrunners. The new credit facility has the following key components: A five -year term loan for $250 million , with initial repayments starting June 30, 2018 due in the amount $3.13 million for the first eight quarters and increasing thereafter and a five -year revolving credit facility for $400 million . The new credit facility also allows for up to $150 million of incremental facilities. On November 3, 2017 the Company and certain of its subsidiaries entered into the Fifth Amendment to the Regions Secured Credit Facility, dated August 5, 2014, among the Company, Regions and certain other lenders party thereto (as amended, the "Credit Agreement") to exercise $50 million of its aggregate $100 million accordion option, increasing the total Term Loan Commitment to $175 million . $20 million of the increase was funded on November 3, 2017 and the remaining $30 million shall be disbursed upon the satisfaction of certain closing requirements set forth in the Fifth Amendment. Both such disbursements are tied to permitted acquisitions as set forth in the Fifth Amendment. On November 3, 2017, the Company and certain of its subsidiaries entered into the Fourth Amendment to the Credit Agreement. The Fourth Amendment waives certain technical defaults related to the failure to give required notice with respect to i) the existence of a subsidiary having intellectual property with an aggregate value above a stipulated amount and ii) the additional investment in a joint venture entity resulting in that entity becoming a subsidiary of the Company for the purpose of the Credit Agreement. In addition to such waiver, the Fourth Amendment also loosened the leverage ratios the Company is required to satisfy in connection with permitted acquisitions and for compliance generally. On October 19, 2017, the Company and certain of its subsidiaries entered into the Third Amendment to the Credit Agreement. The Third Amendment waives certain technical defaults related to the Company’s making certain restricted payments in excess of those permitted under the Credit Agreement. In addition to such waiver, the Third Amendment also loosened the limitations on the restricted payment covenant under the Credit Agreement. On June 17, 2016, the Company and certain of its subsidiaries entered into the Second Amendment Credit Agreement. The Second Amendment increased the total credit facility to $400 million from the prior amount of $240 million , and expands the syndicated bank group to eleven participants by adding seven new participants which include PNC Bank, National Association BMO Harris Bank N.A., Key Bank National Association, HSBC Bank National, Cadence Bank, the Toronto-Dominion Bank (New York Branch), and Trustmark National Bank. The Credit Agreement consisted of a 5 -year revolving credit component in the amount of $275 million , and a 5 -year term loan component in the amount of $125 million , with repayments of $3.13 million due each quarter, starting September 30, 2016. The Credit Agreement also contained an accordion feature, which if exercised and approved by all credit parties, would expand the total borrowing capacity under the syndicated credit facility to $500 million . Effective October 14, 2015 the Company, in coordination with Regions as administrative agent and a joint lender, exercised the $50 million accordion feature in the Credit agreement thereby expanding the total credit facility to $240 million . As part of this credit facility expansion, TD Bank, NA ("TD") was added to the syndication group expanding the syndicated group to five bank participants, which include Regions, MUFG Union Bank N.A., Fifth Third Bank, and Silicon Valley Bank as joint lenders. TD commitment level is $25 million . On February 3, 2015, Ebix, Inc. and certain of its subsidiaries entered into the First Amendment to the Credit Agreement. The First Amendment amended the Regions Credit Facility by increasing the maximum amount by which the Aggregate Revolving Commitments may be increased by $90 million from the pre-existing limit of $50 million , increased the amount of base facility to $190 million from the pre-existing amount of $150 million , which together with the $50 million accordion feature increased the total Credit Agreement capacity amount to $240 million from the prior amount of $200 million , and added Fifth Third Bank to the syndicated group, which now includes four participants, included Regions, MUFG Union Bank N.A., and Silicon Valley Bank as joint lenders. At December 31, 2018 , the outstanding balance on the revolving line of credit with Regions was $424.5 million and the facility carried an interest rate of 4.875% . This balance is included in the long-term liabilities section of the Consolidated Balance Sheets. During 2018 , the average and maximum outstanding balances on the revolving line of credit were $318.9 million and $424.5 million , respectively, and the weighted average interest rate was 4.51% . At December 31, 2017 the outstanding balance on the revolving line of credit was $274.5 million and the facility carried an interest rate of 4.13% . At December 31, 2018 ,, the outstanding balance on the term loan was $291.2 million of which $15.1 million is due within the next twelve months. This term loan also carried an interest rate of 4.875% . The current and long-term portions of the term loan are included in the respective current and long-term sections of the Condensed Consolidated Balance Sheets, the amounts of which were $15.1 million and $276.2 million , respectively, at December 31, 2018.</t>
  </si>
  <si>
    <t>Commitments and Contingencies Disclosure [Abstract]</t>
  </si>
  <si>
    <t>Commitments and Contingencies Contingencies - In May 2013, twelve putative class action complaints were filed in the Delaware Court of Chancery against the Company and its board of directors challenging a proposed merger between the Company and an affiliate of Goldman Sachs &amp; Co. On June 10, 2013, the Court entered an Order of Consolidation and Appointment of Lead Plaintiffs and a Leadership Structure consolidating the twelve actions and appointing lead plaintiffs (“ Plaintiffs ”) and lead counsel in the litigation, captioned In re Ebix, Inc. Stockholder Litigation , Consol. C.A. No. 8526-VCS (the “ Litigation ”). On June 19, 2013, the Company announced that the merger agreement had been terminated. Thereafter, on August 27, 2013, Plaintiffs filed a Verified Amended and Supplemented Class Action and Derivative Complaint (the “ First Amended Complaint ”), which defendants moved to dismiss on September 26, 2013. On July 24, 2014, the Court issued a Memorandum Opinion granting in part and denying in part the motions to dismiss the First Amended Complaint and subsequently entered an implementing order on September 15, 2014. On January 16, 2015, Plaintiffs filed a Verified Second Amended and Supplemented Class Action and Derivative Complaint (the “ Second Amended Complaint ”). On February 10, 2015, defendants filed a Motion to Dismiss the Second Amended Complaint, which was granted in part and denied in part in a Memorandum Opinion and Order issued on January 15, 2016. On October 26, 2016, Plaintiffs filed a Verified Third Amended and Supplemented Class Action and Derivative Complaint (the “ Third Amended Complaint ”), which, among other things, added certain directors of the Company as defendants. On January 5, 2018, Plaintiffs filed a motion for leave to join an additional plaintiff as co-lead plaintiff in this action (collectively, “ Plaintiffs ,” and together with all defendants, the “ Parties ”), which was granted on April 2, 2018. On January 19, 2018, Plaintiffs filed a Fourth Amended and Supplemented Class Action and Derivative Complaint (the “ Fourth Amended Complaint ”), which asserted claims against the defendants, including: breach of fiduciary duty claims for improperly maintaining an acquisition bonus agreement between the Company and its Chief Executive Officer, dated July 15, 2009 (the “ ABA ”) (Count I); disclosure claims relating to the 2010 Proxy Statement and the Company’s 2010 Stock Incentive Plan (the “ 2010 Plan ”) (Count II); a derivative claim for breach of fiduciary duty based on awards made pursuant to 2010 Plan (Count III); a breach of fiduciary duty claim for implementing purported additional entrenchment measures (Count IV); a claim seeking to declare the invalidity of certain bylaws adopted by the Company in 2014 (Count V); a claim seeking to declare the invalidity of the ABA (Count VI); a breach of fiduciary duty claim related to public disclosures about the ABA (Count VII); a claim seeking to declare the invalidity of the 2008 stockholder meeting, a 2008 Certificate amendment (the “ Certificate Amendment ”) and a 2008 stock split (the “ Stock Dividend ”), among other corporate acts, including the Company’s ratification of these 2008 corporate acts (Count VIII); a claim seeking to declare the invalidity of the CEO Bonus Plan (Count IX); and a claim for breach of fiduciary duty for deliberately inserting additional terms when calculating a potential bonus under the ABA (Count X). The Fourth Amended Complaint sought declaratory relief, compensatory damages, interest, and attorneys’ fees and costs, among other things. On March 7, 2018, defendants filed motions for summary judgment on all counts in the Fourth Amended Complaint. In connection with the Litigation, the Company’s Chief Executive Officer asserted a cross-claim for reformation of the ABA. The terms of the ABA generally provided that if Mr. Raina was employed by the Company upon the occurrence of: (i) an event in which more than 50% of the voting stock of the Company was sold, transferred, or exchanged, (ii) a merger or consolidation of the Company, (iii) the sale, exchange, or transfer of all or substantially all of the Company’s assets, or (iv) the acquisition or dissolution of the Company (each, an “ Acquisition Event ”), the Company would pay Mr. Raina a cash bonus based on a formula that was disputed by Plaintiffs in the Litigation and a tax gross-up payment for excise taxes that would be imposed on Mr. Raina for the cash bonus payment. Upon the execution of a Stock Appreciation Right Award Agreement between the Company and its Chief Executive Officer, dated April 10, 2018 (the “ April SAR Agreement ”), the ABA was terminated and each party relinquished their respective rights and benefits under the ABA. Upon the effective date of the April SAR Agreement, Mr. Raina received 5,953,975 stock appreciation rights with respect to the Company’s common shares (the “ SARs ”). Upon an Acquisition Event, each of the SARs entitle Mr. Raina to receive a cash payment from the Company equal to the excess, if any, of the net proceeds per share received in connection with the Acquisition Event over the base price of $7.95 per share. Although the SARs were not granted under the 2010 Plan, the April SAR Agreement incorporates certain provisions of the 2010 Plan, including the provisions requiring equitable adjustment of the number of SARs and the base price in connection with certain corporate events (including stock splits). Under the terms of the April SAR Agreement, Mr. Raina is entitled to receive full payment with respect to the SARs if either (i) he is employed by the Company on the closing date of an Acquisition Event or (ii) has been involuntarily terminated by the Company without cause (as defined in the April SAR Agreement) within the 180-day period immediately preceding an Acquisition Event. All of the SARs are forfeited if Mr. Raina’s employment is terminated for any other reason prior to the closing date of an Acquisition Event. In addition, while Mr. Raina is employed by the Company and prior to an Acquisition Event, the April SAR Agreement provides that the Company’s Board of Directors (the “ Board ”) will determine annually whether a “shortfall” (as described below) exists as of the end of the immediately preceding fiscal year. In the event the Board determines that a shortfall exists, Mr. Raina will be granted additional SARs (or, in the Board’s sole discretion, additional restricted shares or restricted stock units (each a “ Share Grant ”)) in an amount sufficient to eliminate such shortfall (each a “ Shortfall Grant ”). Under the terms of the April SAR Agreement, a shortfall exists if: (A) the sum of (i) the number of common shares deemed to be owned by Mr. Raina as of the effective date of the April SAR Agreement, plus (ii) the number of SARs granted to Mr. Raina (including any Shortfall Grants), plus (iii) the number of shares underlying any previously granted Share Grant, was less than 20% of (B) the sum of (i) the number of SARs granted to Mr. Raina (including any Shortfall Grants), plus (ii) the number of outstanding shares reported by the Company in its audited financial statements as of the end of the immediately preceding fiscal year. Under the terms of the April SAR Agreement, if the Board elects to make a Shortfall Grant in respect of such shortfall, such SARs will be subject to the same terms and conditions as the SARs initially granted under the April SAR Agreement. If the Board elects to make a Share Grant in respect of such shortfall, such restricted shares or restricted stock units will have such terms and conditions as determined by the Board, but generally will follow the terms of the restricted shares or restricted stock units granted to other executives of the Company at or about the time of such Share Grant, but no Share Grant will vest more rapidly than one-third of such Share Grant prior to the first anniversary of the grant date, with the remainder vesting in eight equal quarterly installments following the first anniversary of the grant date. The April SAR Agreement also provides for the Company to make tax gross-up payments for excise taxes that would be imposed on Mr. Raina in respect of any payments (other than any payments with respect to any Share Grants) made in connection with a change in control of the Company under Section 4999 of the Internal Revenue Code. On May 31, 2018, Plaintiffs filed a Verified Supplement to the Fourth Amended Complaint (the “ Supplement ”), which asserted three additional counts related to the April SAR Agreement, including: a claim seeking to declare the April SAR Agreement invalid (Count XI); a claim for breach of fiduciary duty for adopting the April SAR Agreement (Count XII); and a claim for breach of fiduciary duty for improperly adopting the SAR Agreement as an “anti-takeover device” (Count XIII). The Supplement sought declaratory relief, compensatory damages, interest, and attorneys’ fees and costs, among other things. On June 18, 2018, defendants moved to dismiss the claims asserted in the Supplement. Also on June 18, 2018, the Court entered a joint stipulation and order declaring the 2008 Certificate Amendment and Stock Dividend valid and effective pursuant to 8 Del. C. § 205 and subsequently dismissed Count VIII of the Fourth Amended Complaint on July 5, 2018. On July 17, 2018, following briefing and argument, the Court issued an Order granting in part and denying in part defendants’ motions for summary judgment on all remaining counts of the Fourth Amended Complaint. The Court granted summary judgment as to all defendants on Counts I, IV, V, VI, VII, and X and denied summary judgment as to Counts II and III. The Court granted summary judgment as to certain defendants on Count IX, and granted in part and denied in part Count IX with respect to the Firm Clients. On July 24, 2018, Plaintiffs filed a motion for leave to file a second supplement to the Fourth Amended Complaint related to certain disclosures issued in connection with the Company’s 2018 annual meeting, which the Court denied at a pretrial conference held on August 15, 2018. On August 9, 2018, following briefing and argument, the Court issued a bench ruling granting in part and denying in part defendants’ motion to dismiss the Supplement. A three-day trial on all remaining claims was held on August 20, 21, and 23, 2018. Following trial held on August 20, 21 and 23, 2018, and prior to the conclusion of post-trial briefing, on January 23, 2019, the Parties entered into a Stipulation and Agreement of Settlement (the “ Settlement Agreement ”) pursuant to which the Parties agreed, subject to Final Approval (as defined in the Settlement Agreement) by the Court, to settle and resolve the Litigation pursuant to the terms set forth in the Settlement Agreement (the “ Settlement ”). The Settlement includes, among other things, the adoption and entry into an Amended Stock Appreciation Right Award Agreement (the “ Amended SAR Agreement ”) (set forth in Exhibit A to the Settlement Agreement), the implementation of certain governance measures (set forth in Exhibit B to the Settlement Agreement), and the issuance of a Form 8-K describing the Settlement and terms thereof following the final approval of the Settlement (set forth in Exhibit C to the Settlement Agreement). The Amended SAR Agreement was negotiated as part of the Litigation Settlement and will become effective upon Final Approval of the Litigation Settlement, and includes the following changes and modifications to the April SAR Agreement: (a) Mr. Raina will commit to continue to serve and not resign as the Company’s Chief Executive Officer for at least two years following Final Approval of the Litigation Settlement; (b) any shares paid, awarded or otherwise received by Mr. Raina as compensation after the effective date of the April SAR Agreement, including any shares received by Mr. Raina from the exercise of any options granted after the effective date of the April SAR Agreement or from the grant or vesting of any restricted shares or settlement of any restricted stock units granted after the effective date of the April SAR Agreement (but excluding any shares received as a result of the grant, vesting or settlement of any Share Grants), will be excluded from the outstanding shares for purposes of the Board’s annual shortfall determination; (c) if an Acquisition Event occurs more than 180 days after, but not later than the tenth anniversary of, the date that Mr. Raina’s employment is involuntarily terminated by the Company without Cause (as defined in the Amended SAR Agreement), 1,000,000 SARs will be deemed accrued and will be eligible to vest on the closing date of the Acquisition Event, which number will be increased by 750,000 SARs beginning on the first anniversary of Final Approval of the Litigation Settlement and each anniversary thereafter (subject in each case to Mr. Raina’s continued employment on each anniversary date), until 100% of the SARs (including any Shortfall Grants) have accrued and are eligible to vest on the closing date of an Acquisition Event that occurs more than 180 days after, but not later than the tenth anniversary of, the date that Mr. Raina’s employment is involuntarily terminated by the Company without Cause; provided, however, that, (i) no additional SARs will accrue following the date that Mr. Raina’s employment is involuntarily terminated by the Company without Cause, (ii) any accrued SARs will be forefeited if an Acquisition Event does not occur prior to the tenth anniversary of the date that Mr. Raina’s employment is involuntarily terminated by the Company without Cause, and (iii) all of the SARs will be forfeited if Mr. Raina’s employment terminates for any other reason prior to the closing date of an Acquisition Event; and (d) The obligation of the Company to make tax gross-up payments for excise taxes that would be imposed on Mr. Raina in respect of any payments made in connection with a change in control of the Company will be eliminated. The foregoing description does not purport to be complete and is qualified in its entirety by reference to the Amended SAR Agreement. Pursuant to a scheduling order entered by the Court on January 24, 2019 (the “ Scheduling Order ”), post-trial briefing is currently stayed, notice of the proposed Settlement was mailed and posted to a dedicated website on February 4, 2019 (the “Notice,” available at http://ebixstockholderlitigation.com), and a settlement approval hearing is scheduled to be held on April 5, 2019 (the “ Settlement Hearing ”). On February 25, 2019, Plaintiffs filed an opening brief in support of the settlement and their application for a Fee Award (as defined in the Settlement Agreement), in which Plaintiffs and their counsel seek an award of attorneys’ fees of $25 million plus expenses of $952 thousand . Pursuant to the Settlement Agreement, all such attorneys’ fees and expenses that are awarded by the Court shall be paid solely by Ebix or its insurance carriers, and from no other source, within twenty (20) business days of entry of an order approving such award. Pursuant to the Scheduling Order, any objections to the Settlement and/or Plaintiffs’ counsel’s application for fees and expenses and any responses thereto are scheduled to be filed no later than eighteen (18) calendar days and seven (7) calendar days, respectively, prior to the Settlement Hearing. Defendants believe that the claims asserted in the Litigation are without merit and, if for any reason the Settlement is not fully and finally approved upon the terms and conditions set forth in the Settlement Agreement, intend to vigorously defend against them. The Company is involved in various other claims and legal actions arising in the ordinary course of business. In the opinion of management, the ultimate likely disposition of these matters will not have a material adverse effect on the Company’s consolidated financial position, results of operations or liquidity. Lease Commitments— The Company leases office space under non-cancelable operating leases with expiration dates ranging through 2029, with various renewal options. Capital leases range from three to five years and are primarily for computer equipment. There were multiple assets under various individual capital leases at December 31, 2018 and 2017 . Commitments for minimum rentals under non-cancellable leases, debt obligations, and future purchase obligations as of December 31, 2018 were as follows: Year Debt Capital Leases Operating Leases Future Purchase Obligations (in thousands) 2019 $ 19,053 $ 266 $ 34,189 $ 406 2020 20,711 96 32,093 — 2021 22,594 89 26,675 — 2022 28,242 67 23,355 — 2023 629,162 15 21,890 — Thereafter — — 3,299 — Total $ 719,762 $ 533 $ 141,501 $ 406 Less: sublease income (1,091 ) Net lease payments $ 140,410 Less: amount representing interest (63 ) Present value of obligations under capital leases $ 470 Less: current portion (19,053 ) (239 ) Long-term obligations $ 700,709 $ 231 Rental expense for office facilities and certain equipment subject to operating leases for 2018 , 2017 , and 2016 was $22.3 million , $6.6 million and $6.4 million , respectively. Sublease income for 2018 , 2017 and 2016 was $1.1 million , $1.1 million , and $1.0 million , respectively. Business Acquisition Earn-out Contingencies— A significant component of the purchase price consideration for many of the Company's business acquisitions is a potential future cash earnout based on reaching certain specified future revenue targets. The terms for the contingent earn-out payments in most of the Company's business acquisitions typically address the GAAP recognizable revenues achieved by the acquired entity over a one, two, and/or three year period subsequent to the effective date of their acquisition by Ebix. These terms typically establish a minimum threshold revenue target with achievement of revenues recognized over that target being awarded in the form of a specified cash earn-out payment. The Company applies these terms in its calculation and determination of the fair value of contingent earn-out liabilities for purchased businesses as part of the related valuation and purchase price allocation exercise for the corresponding acquired assets and liabilities. As of December 31, 2018 , the total of these contingent liabilities was $25.0 million , of which $11.2 million is reported in long-term liabilities, and $13.8 million is included in current liabilities in the Company's Consolidated Balance Sheet. As of December 31, 2017 the total of these contingent liabilities was $37.1 million of which $33.1 million was reported in long-term liabilities, and $4.0 million was included in current liabilities in the Company's Consolidated Balance Sheet. Self -Insurance— For some of the Company’s U.S. employees the Company is currently self-insured for its health insurance program and has a stop loss policy that limits the individual liability to $120 thousand per person and the aggregate liability to 125% of the expected claims based upon the number of participants and historical claims. As of December 31, 2018 and 2017 , the amount accrued on the Company’s consolidated balance sheet for the self-insured component of the Company’s employee health insurance was $232 thousand and $332 thousand , respectively. The maximum potential estimated cumulative liability for the annual contract period, which ends in September 2019, is $3.3 million .</t>
  </si>
  <si>
    <t>Share-based Compensation</t>
  </si>
  <si>
    <t>Disclosure of Compensation Related Costs, Share-based Payments [Abstract]</t>
  </si>
  <si>
    <t>Share-Based Compensation Stock Options —The Company accounts for compensation expense associated with stock options issued to employees, Directors, and non-employees based on their fair value, which is calculated using an option pricing model, and is recognized over the service period, which is usually the vesting period. At December 31, 2018 , the Company had two equity based compensation plan. No stock options were granted to employees or non-employees during 2018 , 2017 and 2016 ; however, options were granted to Directors in 2018 , 2017 and 2016. Stock compensation expense of $449 thousand , $433 thousand and $340 thousand was recognized during the years ending December 31, 2018 , 2017 and 2016 , respectively, on outstanding and unvested options. The fair value of options granted during 2018 is estimated on the date of grant using the Black-Scholes option pricing model. The following table includes the weighted- average assumptions used in estimating the fair values and the resulting weighted-average fair value of stock options granted in the periods presented: Year Ended December 31, 2018 Year Ended December 31, 2017 Year Ended December 31, 2016 Weighted average fair values of stock options granted $ 11.80 $ 15.38 $ 19.50 Expected volatility 35.7 % 37.9 % 55.5 % Expected dividends .70 % .56 % .61 % Weighted average risk-free interest rate 2.47 % 1.64 % 1.40 % Expected life of stock options (in years) 3.5 3.5 3.5 A summary of stock option activity for the years ended December 31, 2018 , 2017 and 2016 is as follows: Shares Weighted Average Exercise Price Weighted Average Remaining Contractual Term (Years) Aggregate Intrinsic Value (in thousands) Outstanding at January 1, 2016 139,878 $ 15.17 2.32 $ 2,465 Granted 42,000 $ 49.22 Exercised (72,379 ) $ 11.38 Canceled — Outstanding at December 31, 2016 109,499 $ 30.73 3.28 $ 2,882 Granted 42,000 $ 53.90 Exercised (3,500 ) $ 14.90 Canceled — Outstanding at December 31, 2017 147,999 $ 37.68 2.94 $ 6,152 Granted 42,000 $ 42.56 Exercised (27,999 ) $ 15.65 Canceled — Outstanding at December 31, 2018 162,000 $ 42.75 3.05 $ — Exercisable at December 31, 2018 80,250 $ 38.21 2.00 $ 49 The aggregate intrinsic value for stock options outstanding and exercisable is defined as the difference between the market value of the Company’s stock as of the end of the period and the exercise price of the stock options. The total intrinsic value of stock options exercised during 2018 , 2017 and 2016 was $900 thousand , $169 thousand , and $3.2 million , respectively. Cash received or the value of stocks canceled from option exercises under all share-based payment arrangements for the years ended December 31, 2018 , 2017 and 2016 , was $439 thousand , $52 thousand and $824 thousand , respectively. A summary of non-vested options and changes for the years ended December 31, 2018 , 2017 and 2016 is as follows: Non-Vested Number of Shares Weighted Average Exercise Price Non-vested balance at January 1, 2016 75,750 $ 19.27 Granted 42,000 $ 49.22 Vested (43,125 ) $ 18.89 Canceled — $ — Non-vested balance at December 31, 2016 74,625 $ 36.35 Granted 42,000 $ 53.90 Vested (40,125 ) $ 32.54 Canceled — $ — Non-vested balance at December 31, 2017 76,500 $ 47.99 Granted 42,000 $ 42.56 Vested (36,750 ) $ 43.52 Canceled — $ — Non-vested balance at December 31, 2018 81,750 $ 47.21 The following table summarizes information about stock options outstanding by price range as of December 31, 2018 : Options Outstanding Options Exercisable Exercise Prices Number Outstanding Weighted-Average Remaining Contractual Life (Years) Weighted-Average Exercise Price Number of Shares Weighted-Average Exercise Price $21.19 30,000 0.19 $ 3.93 30,000 $ 7.92 $28.59 6,000 0.05 $ 1.06 5,625 $ 2.00 $42.56 42,000 1.30 $ 11.03 — $ — $49.22 42,000 0.61 $ 12.76 28,875 $ 17.71 $53.90 42,000 0.91 $ 13.97 15,750 $ 10.58 162,000 3.05 $ 42.75 80,250 $ 38.21 Restricted Stock —Pursuant to the Company’s restricted stock agreements, the restricted stock granted generally vests as follows: one third after one year, and the remaining in eight equal quarterly installments. The restricted stock also vests with respect to any unvested shares upon the applicable employee’s death, disability or retirement, the Company’s termination of the employee other than for cause, or for a change in control of the Company. A summary of the status of the Company’s non-vested restricted stock grant shares is presented in the following table: Shares Weighted-Average Grant Date Fair Value Non vested at January 1, 2016 203,314 $ 25.56 Granted 26,119 $ 44.79 Vested (101,441 ) $ 23.25 Forfeited (4,338 ) $ 35.54 Non vested at December 31, 2016 123,654 $ 31.17 Granted 56,251 $ 56.75 Vested (72,810 ) $ 29.50 Forfeited — $ — Non vested at December 31, 2017 107,095 $ 45.74 Granted 5,623 $ 76.47 Vested (68,788 ) $ 40.67 Forfeited (3,514 ) $ 46.24 Non vested at December 31, 2018 40,416 $ 58.60 As of December 31, 2018 there was $2.1 million of total unrecognized compensation cost related to non-vested share based compensation arrangements granted under the 2006 and 2010 Incentive Compensation Program. That cost is expected to be recognized over a weighted-average period of 1.74 years. The total fair value of shares vested during the years ended December 31, 2018 , 2017 and 2016 was $2.8 million , $2.1 million , and $2.4 million , respectively. In the aggregate the total compensation expense recognized in connection with the restricted grants was $2.4 million , $2.4 million and $2.5 million during each of the years ending December 31, 2018 , 2017 and 2016 , respectively. As of December 31, 2018 the Company has 5.3 million shares of common stock reserved for possible future stock option and restricted stock grants.</t>
  </si>
  <si>
    <t>Income Taxes</t>
  </si>
  <si>
    <t>Income Tax Disclosure [Abstract]</t>
  </si>
  <si>
    <t>Income Taxes The income tax expense (benefit) consists of the following: Year Ended December 31, 2018 Year Ended December 31, 2017 Year Ended December 31, 2016 (In thousands) Current: US federal $ 22,353 $ 2,390 $ 1,259 US state 847 1,153 310 Non US 15,212 8,266 3,266 38,412 11,809 4,835 Deferred: US federal 5,617 (5,558 ) 78 US state (1,031 ) (976 ) 295 Non US (10,497 ) (4,498 ) (3,571 ) (5,911 ) (11,032 ) (3,198 ) Total $ 32,501 $ 777 $ 1,637 Income (loss) before income taxes includes the following components: Year Ended December 31, 2018 Year Ended December 31, 2017 Year Ended December 31, 2016 (In thousands) US $ (36,202 ) $ (13,355 ) $ (80 ) Non US 161,783 116,715 96,011 Total $ 125,581 $ 103,360 $ 95,931 A reconciliation of the statutory federal income tax rate to the effective income tax rate consists of the following: Year Ended December 31, 2018 Year Ended December 31, 2017 Year Ended December 31, 2016 Statutory US federal income tax rate 21.0 % 34.0 % 35.0 % US state income taxes, net of federal benefit (0.3 )% (0.8 )% 0.4 % Non-US tax rate differential (15.2 )% (28.7 )% (22.8 )% GILTI Related 15.1 % — % — % SubPart F 0.7 % — % — % Tax holidays (3.4 )% (3.5 )% (14.0 )% Tax Credits (10.6 )% (1.4 )% — % Passive income exemption (0.9 )% (2.1 )% (1.4 )% Acquisition contingent earnout liability adjustments (0.2 )% — % (0.9 )% Foreign enhanced R&amp;D deductions — % — % (0.9 )% Nondeductible items (0.1 )% 2.5 % 9.1 % Effect of valuation allowance (0.1 )% (3.6 )% (2.3 )% Release of deferred tax liability on intangibles transferred — % — % (3.5 )% Prior year Transition Tax and related true-ups 19.5 % 1.1 % 2.8 % Uncertain tax positions 0.1 % 5.8 % 0.1 % Rate change on deferred taxes primarily due to tax reform — % (2.4 )% — % Other 0.1 % (0.1 )% 0.1 % Effective income tax rate 25.9 % 0.8 % 1.7 % Our effective tax rate increased to 25.9% in 2018, compared with 0.8% in 2017. This increase was substantial on account of recording of one time Transition tax liability resulting from enactment of the TCJA, which has been included in Prior year Transaction tax and relataed true-ups. Excluding this, the remaining increase in the effective tax rate was primarily on account of Global Intangible Low-taxed Income (“GILTI”) tax, becoming applicable on the Company from enactment of TCJA. Beginning in 2009, we were granted a 100% tax holiday for certain of our Indian operations, which was in effect until March 31, 2014 and March 31, 2015 for some of our locations and continues until March 31, 2020 for other locations. When these tax holidays expire, these locations become 50% taxable for an additional five years. The impact of this tax holiday decreased our non-US income tax expense by $4.3 million and $2.9 million for 2018 and 2017, respectively. Excluding one-time impact of Transition tax and related true-ups, the Company’s consolidated worldwide effective tax rate benefits from the effects of conducting significant operations in certain foreign jurisdictions, specifically India and Dubai, where certain units enjoys tax holidays or tax concessions. Deferred tax assets and liabilities are comprised of the following: December 31, 2018 December 31, 2017 Deferred Deferred Assets Liabilities Assets Liabilities (In thousands) Depreciation and amortization $ — $ 2,315 $ 683 $ — Share-based compensation 521 590 Accruals and prepaids 8,143 2,700 Bad debts 3,215 1,076 Acquired intangible assets — 17,800 — 19,421 Net operating loss carryforwards 19,958 15,233 Tax credit carryforwards (primarily Minimum Alternative Tax ("MAT") in India) 43,656 43,044 75,493 20,115 63,326 19,421 Valuation allowance (2,031 ) — (35 ) — Total deferred taxes $ 73,462 $ 20,115 $ 63,291 $ 19,421 Amounts recognized in the consolidated balance sheets: 2018 2017 (In thousands) Non-current deferred tax assets 54,629 43,870 ASU 2013-11 reclass, described below — (341 ) Net deferred tax assets 54,629 43,529 Non-current deferred tax liabilities 1,282 — The valuation allowance changed by $2.0 million and $(3.7) million during the years ended December 31, 2018 and 2017, respectively. The presentation above has been modified to correctly show the valuation allowances that should have been recorded and to gross up the Company’s deferred tax assets for implied valuation allowances that were inherited through acquisitions. We have US Federal, state and foreign operating losses and credit carryforwards as follows: Year Ended December 31, 2018 Year Ended December 31, 2017 (In thousands) US Federal loss carryforwards $ 43,116 $ 42,981 US state loss carryforwards 38,307 25,186 Foreign loss carryforwards 40,349 29,852 US Federal credit carryforwards 901 4,679 Foreign credit carryforwards 42,755 38,364 The US federal and state operating loss carryforwards expire at varying dates through 2027. The federal credits begin to expire in 2028. We also have non-US US tax credits (primarily MAT paid in India) carried forward of approximately $42.8 million as of December 31, 2018 , which is available for set-off against the future tax liability of certain Indian operations on a staggered basis over a period up-to fifteen years. On December 22, 2017, the TCJA was enacted, substantially changing the U.S. tax system and affecting the Company in a number of ways. Notably, the TCJA: establishes a flat corporate income tax rate of 21.0% on U.S. earnings; imposes a one-time tax on unremitted cumulative non-U.S. earnings of foreign subsidiaries (“Transition Tax”);imposes a new minimum tax on certain non-U.S. earnings, irrespective of the territorial system of taxation, and generally allows for the repatriation of future earnings of foreign subsidiaries without incurring additional U.S. taxes by transitioning to a territorial system of taxation; subjects certain payments made by a U.S. company to a related foreign company to certain minimum taxes (Base Erosion Anti-Abuse Tax); eliminates certain prior tax incentives for manufacturing in the United States and creates an incentive for U.S. companies to sell, lease or license goods and services abroad by allowing for a reduction in taxes owed on earnings related to such sales; allows the cost of investments in certain depreciable assets acquired and placed in service after September 27, 2017 to be immediately expensed; and reduces deductions with respect to certain compensation paid to specified executive officers. In March 2018, the FASB Issued ASU No. 2018-05, Income Taxes (Topic 740): Amendments to SEC Paragraphs Pursuant to SEC Staff Accounting Bulletin No. 118. ASU 2018-05 was issued to incorporate into Topic 740 recent SEC guidance related to the income tax accounting implications of the TCJA. Due to the complexities involved in accounting for the enactment of the TCJA, the SEC Staff had issued SAB No. 118 which allowed the Company to record provisional amounts in earnings for the year ended December 31, 2017. ASU 2018-05 became effective immediately and permitted companies to use provisional amounts for certain income tax effects of the TCJA during a one-year measurement period. The Transition Tax is based on the Company’s total post-1986 earnings and profits that were previously deferred from U.S. income taxes. The Company did not recorded an amount for the Transition Tax expense in 2017, as they did not have the necessary information to determine a reasonable estimate to include as a provisional amount. The Company completed its tax accounting for the TCJA during Q4 2018 and recorded an adjustment of $24.5 million related to the transition tax after taking into consideration carried forward NOLs and other tax attributes available for set-off. The Company has not recognized a deferred U.S. tax liability and associated income tax expense for the undistributed earnings of its foreign subsidiaries which we consider indefinitely invested because those foreign earnings will remain permanently reinvested in those subsidiaries to fund ongoing operations and growth. Upon distribution of those earnings in the form of dividends or otherwise, we would be subject to income taxes and withholding taxes payable in various jurisdictions, which could potentially be partially offset by foreign tax credits. At December 31, 2018 the cumulative amount of the Company’s undistributed foreign earnings was approximately $644.2 million , inclusive of income previously taxed in the United States. The following table summarizes the activity related to our unrecognized tax benefits: December 31, 2018 December 31, 2017 December 31, 2016 (in thousands) Beginning Balance $ 9,144 $ 3,265 $ 3,115 Additions for tax positions related to current year 150 — 43 Additions for tax positions of prior years — 5,879 107 Reductions for tax position of prior years — — — Ending Balance $ 9,294 $ 9,144 $ 3,265 The Company recognizes interest accrued and penalties related to unrecognized tax benefits as part of income tax expense. Interest assessed upon settlement of a tax return position is classified as interest expense. The Company accrued as of December 31, 2018 and 2017 approximately $1.1 million and $1.0 million , respectively, of estimated interest and penalties. These amounts are included in the December 31, 2018 and 2017 balances in the preceding table of $9.3 million and $9.1 million , respectively, which is included in other long term liabilities in the accompanying Consolidated Balance Sheet. We file income tax returns in the US federal, many US state and local jurisdictions, and certain foreign jurisdictions. We have substantially resolved all US federal income tax matters for tax years prior to 2014. Our state and foreign tax matters may remain open from 2008 forward. The Company has applied the new provisions under Accounting Standards Update 2013-11, Presentation of an Unrecognized Tax Benefit When a Net Operating Loss Carryforward, A Similar Tax Loss, or a Tax Credit Carryforward Exists , or ASU 2013-11. Under these provisions, an unrecognized tax benefit is to be presented in the financial statements as a reduction to a deferred tax asset for a net operating loss carryforward. The Company has applied this provision and zero and $341 thousand of unrecognized tax benefits have been applied against the deferred tax assets for net operating loss carryforwards, as of December 31, 2018 and 2017, respectively.</t>
  </si>
  <si>
    <t>Stock Repurchases</t>
  </si>
  <si>
    <t>Stock Repurchases [Abstract]</t>
  </si>
  <si>
    <t>Stock Repurchases Effective February 6, 2017 the Company's Board of Directors unanimously approved an additional authorized share repurchase plan of $150.0 million . The Board directed that the repurchases be funded with available cash balances and cash generated by the Company's operating activities. Under certain circumstances the aggregate amount of repurchases of the Company's equity shares may be limited by the terms and underlying financial covenants regarding the Company's commercial bank financing facility. The Company's share repurchase plan’s terms have been structured to comply with the SEC’s Rule 10b-18, and are subject to market conditions and applicable legal requirements. The program does not obligate the Company to acquire any specific number of shares and may be suspended or terminated at any time. All purchases are made in the open market. Treasury stock is recorded at its acquired cost. During 2018 the Company repurchased 996,773 shares of its common stock under these plans for total consideration of $49.6 million . During 2017 the Company repurchased 687,048 shares of its common stock under this plan for total consideration of $39.4 million . During 2016 the Company repurchased 1,479,454 shares of its common stock under this plan for total consideration of $65.3 million . As of December 31, 2018 the Company had $84.2 million remaining in its share repurchase authorization.</t>
  </si>
  <si>
    <t>Accounts Payable and Accrued Expenses</t>
  </si>
  <si>
    <t>Accounts Payable and Accrued Liabilities, Current [Abstract]</t>
  </si>
  <si>
    <t>Accounts Payable and Accrued Expenses Accounts payable and accrued expenses at December 31, 2018 and December 31, 2017 , consisted of the following: 2018 2017 (In thousands) Trade accounts payable $ 103,250 $ 69,101 Accrued professional fees 1,152 420 Income taxes payable* 13,901 1,598 Share repurchases accrued 8,800 — Sales taxes payable 2,749 3,615 Other accrued liabilities 369 339 Total $ 130,221 $ 75,073 * Long term portion of income taxes payable pertaining to the 2017 Tax Cuts and Jobs Act one-time transition tax totaling $18.6 million is included in Other liabilities in the Company's Consolidated Balance Sheet.</t>
  </si>
  <si>
    <t>Other Current Assets</t>
  </si>
  <si>
    <t>Prepaid Expense and Other Assets, Current [Abstract]</t>
  </si>
  <si>
    <t>Other Current Assets Other current assets at December 31, 2018 and December 31, 2017 consisted of the following: 2018 2017 (In thousands) Prepaid expenses $ 41,271 $ 29,347 Third party loan receivable 8,341 — Sales taxes receivable from customers 6,409 2,218 Credit card merchant account balance receivable 939 1,008 Due from prior owners of acquired businesses for working capital settlements 973 284 Accrued interest receivable 233 515 Other 1,108 160 Total $ 59,274 $ 33,532</t>
  </si>
  <si>
    <t>Other Current Liabilities</t>
  </si>
  <si>
    <t>Other Liabilities, Current [Abstract]</t>
  </si>
  <si>
    <t>Other Current Liabilities Other current liabilities at December 31, 2018 and December 31, 2017 consisted of the following: 2018 2017 (In thousands) Weizmann upfront purchase consideration for 74.84% stake $ 63,325 $ — Redemption liability for irrevocable option to reacquire 10% equity stake from PML 4,925 — Pearl upfront purchase consideration 3,384 — Lawson upfront purchase consideration 2,736 — WDEV contingent liability (upfront cash consideration held in escrow account contingent upon acquired business' achieving the minimum specified annual net revenue thresholds) 2,367 — Miles working capital liability 2,219 — Via contingent additional consideration (based on any potential claims made by tax authorities and the receipt of refunds pertaining to certain advance tax payments and withholding taxes) 1,899 4,422 Mercury contingent consideration (based on customer retention) 720 — Business Travels upfront purchase consideration 720 — AHA Taxis upfront purchase consideration 224 — Client deposits 2,980 71 Other 82 666 Total $ 85,581 $ 5,159</t>
  </si>
  <si>
    <t>Property and Equipment</t>
  </si>
  <si>
    <t>Property, Plant and Equipment [Abstract]</t>
  </si>
  <si>
    <t>Property and Equipment Property and equipment at December 31, 2018 and 2017 consisted of the following: 2018 2017 (In thousands) Computer equipment $ 15,734 $ 11,051 Buildings 25,283 23,749 Land 10,479 5,930 Land improvements 7,195 6,906 Leasehold improvements 1,341 1,435 Furniture, fixtures and other 8,664 8,451 68,696 57,522 Less accumulated depreciation and amortization (18,402 ) (15,818 ) $ 50,294 $ 41,704 Depreciation expense was $3.7 million , $3.8 million and $4.0 million , for the years ended December 31, 2018 , 2017 and 2016 , respectively.</t>
  </si>
  <si>
    <t>Cash Option Profit Sharing Plan and Trust</t>
  </si>
  <si>
    <t>Cash Option Profit Sharing Plan and Trust [Abstract]</t>
  </si>
  <si>
    <t>Cash Option Profit Sharing Plan and Trust The Company maintains a 401(k) Cash Option Profit Sharing Plan, which allows participants to contribute a percentage of their compensation to the Profit Sharing Plan and Trust up to the Federal maximum. The Company matches 100% of an employee’s 1% contributed and 50% on the 2% contributed by an employee. Accordingly, the Company’s contributions to the Plan were $536 thousand , $610 thousand and $688 thousand for the years ending December 31, 2018 , 2017 and 2016 , respectively.</t>
  </si>
  <si>
    <t>Geographic Information</t>
  </si>
  <si>
    <t>Segment Reporting [Abstract]</t>
  </si>
  <si>
    <t>Geographic Information The Company operates with one reportable segment whose results are regularly reviewed by the Company's CEO, its chief operating decision maker as to operating performance and the allocation of resources. External customer revenues in the tables below were attributed to a particular country based on whether the customer had a direct contract with the Company which was executed in that particular country for the sale of the Company's products/services with an Ebix subsidiary located in that country. During 2018 the United States' revenues decreased $(14.9) million primarily due to a combination of decreased consulting services and a decrease of third party administrator services. Canada's revenues decreased by $(1.9) million primarily due to decreased revenue from professional services. Latin America's revenues decreased by $(1.3) million primarily due to a $(2.7) million decrease due to changes in foreign currency exchange rates, partially offset by increased professional services. Australia's revenues increased by $1.4 million primarily due to a combination of increased professional services and transaction fees, net of a $(922) thousand decrease due to changes in foreign currency exchange rates. India's revenue increased $134.5 million primarily due to the full year impact of 2017 acquisitions in addition to acquisitions made in 2018. Increases in Indonesia, Philippines, Singapore and United Arab Emirates are due to the full year impact of the November 2017 acquisition of Via. Mauritius revenues for 2018 consisted of $3.1 million for branding fees charged at airport kiosks. During 2017 India's revenue increased $47.7 million of which $5.3 million is due to the various new e-governance contracts with a number of large clients and $42.9 million due to its 2017 acquisitions of ItzCash, YouFirst, Wall Street, Paul Merchants, and Via. Latin America's revenues increased $12.9 million due primarily to the November 2016 acquisition of Wdev and a $1.4 million increase due to changes in foreign currency exchange rates. Australia's revenues increased by $3.2 million due to a combination of increased professional services and transaction fees, and a $1.1 million increase due to changes in foreign currency exchange rates. Canada's revenues increased by $1.2 million due primarily to increased professional services. Increases in Singapore, Indonesia, Philippines and United Arab Emirates are due to the November 2017 acquisition of Via. The following enterprise wide information relates to the Company's geographic locations: Year Ended December 31, 2018 Year Ended December 31, 2017 Year Ended December 31, 2016 External Revenues Long-lived assets External Revenues Long-lived assets External Revenues Long-lived assets in thousands United States $ 196,984 $ 390,551 $ 211,895 $ 394,112 $ 213,516 $ 385,723 Canada 5,611 5,846 7,522 6,601 6,328 6,411 Latin America 19,866 16,348 21,128 22,300 8,179 26,648 Australia 35,770 1,485 34,366 1,174 31,156 1,245 Singapore* 7,674 17,805 6,330 17,475 5,848 17,467 New Zealand 2,015 158 1,933 247 1,903 215 India* 196,372 672,699 61,857 338,130 14,153 83,082 Europe 15,387 23,880 17,062 25,687 17,211 21,766 Indonesia* 7,482 98 1,055 110 — — Philippines* 6,483 448 623 616 — — United Arab Emirates* 1,042 54,249 200 53,629 — 54,152 Mauritius* 3,140 — — — — — $ 497,826 $ 1,183,567 $ 363,971 $ 860,081 $ 298,294 $ 596,709 *India led businesses, except for portion of Singapore which is not part of EbixCash and United Arab Emirate long-lived assets pertain to intellectual property research and development activities located in Dubai which is not part of EbixCash either. Total revenue in the fourth quarter of 2018 for India led businesses was $65.9 million. In the geographical information table above the significant changes to long-lived assets from December 31, 2017 to December 31, 2018 were comprised of a decrease in Latin America of $(6.0) million due to $(2.9) million of upfront cash consideration held in an escrow account reclassified as short term from long term and a (14.6)% weakening of the Brazilian Real versus the U.S. Dollar. An increase in India of $334.6 million primarily due to the impact of 2018 acquisitions, partially offset by a (8.2)% weakening of the India Rupee versus the U.S. Dollar. The Europe decrease of $(1.8) million is primarily due to a (5.6)% weakening of the British Pound versus the U.S. Dollar. In the geographical information table above the significant changes to long-lived assets from December 31, 2016 to December 31, 2017 were comprised of an increase in India of $255.0 million primarily due to $249.5 million increase associated with the 2017 acquisitions of ItzCash, YouFirst, Wall Street, Paul Merchants, and Via, and an increase in deferred tax assets of $4.1 million associated with the payments and accruals of Minimum Alternative Tax. The Europe increase of $3.9 million is primarily due to a 9.3% strengthening of the British Pound Sterling versus the U.S. Dollar which caused a $2.0 million increase in the translation of long-lived assets, an increase in deferred tax assets of $3.2 million due to the release of valuation allowances of operating loss carryforwards, partially offset by the amortization of intangible assets and capitalized software development costs.</t>
  </si>
  <si>
    <t>Related Party Transactions</t>
  </si>
  <si>
    <t>Related Party Transactions [Abstract]</t>
  </si>
  <si>
    <t>Related Party Transactions We consider Regions Bank ("Regions") to be a related party because Regions provides financing to the Company via a syndicated commercial banking facility (refer to Note 5 to these Consolidated Financial Statements), and because Regions is also a customer to whom the Company sells products and services. Revenues recognized from Regions were $221 thousand , $301 thousand , and $280 thousand for each of the years ending December 31, 2018, 2017, and 2016, respectively. Accounts receivable due from Regions were $74 thousand and $60 thousand at December 31, 2018 and 2017, respectively.</t>
  </si>
  <si>
    <t>Quarterly Financial Information (unaudited)</t>
  </si>
  <si>
    <t>Quarterly Financial Information Disclosure [Abstract]</t>
  </si>
  <si>
    <t>Quarterly Financial Information (unaudited) The following is the unaudited quarterly financial information for 2018 , 2017 and 2016 : First Quarter Second Quarter Third Quarter Fourth Quarter (in thousands, except share data) Year Ended December 31, 2018 Total revenues $ 108,230 $ 124,626 $ 128,643 $ 136,327 Gross Profit 68,639 81,067 85,680 94,025 Operating income 33,896 38,315 39,238 41,530 Net income from continuing operations $ 26,208 $ 29,180 $ 29,242 $ 8,509 Net income per common share: Basic $ 0.83 $ 0.93 $ 0.93 $ 0.27 Diluted $ 0.83 $ 0.92 $ 0.92 $ 0.27 Year Ended December 31, 2017 Total revenues $ 79,103 $ 87,387 $ 92,800 $ 104,681 Gross Profit 53,916 56,455 57,863 66,243 Operating income 25,690 26,539 27,911 33,081 Net income from continuing operations 26,427 23,434 24,184 26,573 Net income per common share: Basic $ 0.83 $ 0.74 $ 0.77 $ 0.84 Diluted $ 0.83 $ 0.74 $ 0.76 $ 0.84 Year Ended December 31, 2016 Total revenues $ 71,066 $ 72,574 $ 74,608 $ 80,046 Gross Profit 51,464 51,995 52,183 57,524 Operating income 24,763 23,564 24,293 27,661 Net income from continuing operations 22,159 22,992 24,067 24,629 Net income per common share: Basic $ 0.67 $ 0.70 $ 0.74 $ 0.76 Diluted $ 0.67 $ 0.70 $ 0.74 $ 0.76 In some instances the sum of the quarterly basic and diluted net income per share amounts may not agree to the full year basic and diluted net income per share amounts reported on the Consolidated Statements of Income because of rounding.</t>
  </si>
  <si>
    <t>Investment in Joint Venture</t>
  </si>
  <si>
    <t>Equity Method Investments and Joint Ventures [Abstract]</t>
  </si>
  <si>
    <t>Investment in Joint Ventures Effective December 1, 2018 Ebix entered into an agreement to acquire 74.84% controlling stake in India based Weizmann Forex Limited (BSE: WEIZFOREX) for $63.1 million . Ebix also made a 90 -day time bound public offer to acquire the remaining 25.16% publicly-held Weizmann Forex shares for approximately $21.1 million to public shareholders. Effective October 1, 2018 Ebix acquired a 70% stake in AHA Taxis, a platform for on-demand inter-city cabs in India for $310 thousand . AHA focuses its attention on Corporate and Consumer inter-city travel primarily, with a network of thousands of registered AHA Taxis. Effective October 1, 2018 Ebix acquired a 67% stake in Routier, a marketplace for trucking logistics for $413 thousand . Effective April 1, 2018 Ebix entered into an agreement to acquire a 60% stake in India based Smartclass, a leading e-learning Company engaged in the business of education services, development of education products, and implementation of education solutions for K-12 Schools. Under the terms of the agreement, Ebix paid $8.6 million in cash for its stake in Smartclass. Effective January 2, 2018 Paul Merchants acquired a 10% equity interest in Ebix’s combined international remittance business in India (comprised of YouFirst, Wall Street , Paul Merchants, and Transcorp) for cash consideration of $5.0 million . The consolidation of these acquisitions into Ebix's Financial Exchange operations will bring synergies and reduce certain redundancies to the combined operation. As part of this agreement Ebix retains an irrevocable option to reacquire 10% of the equity interest after one year at a predetermined price which is included in other current liabilities of the Company's Condensed Consolidated Balance Sheet. Effective April 1, 2017 Ebix entered into a joint venture with India-based Essel Group, while acquiring an 80% equity interest in ItzCash, India’s leading payment solutions exchange. ItzCash is recognized as a leader in the prepaid cards and bill payments space in India. Under the terms of the agreement, ItzCash was valued at a total enterprise value of approximately $150 million . Accordingly, Ebix acquired an 80% equity interest in ItzCash for $120 million including upfront cash of $76.3 million plus possible future contingent earn-out payments of up to $44.0 million based on earned revenues over the subsequent thirty-six month period following the effective date of the acquisition. Effective February 7, 2016 Ebix and Vayam Technologies Ltd ("Vayam") formed a joint venture named Ebix Vayam Limited JV. This joint venture was established to carry out IT projects in the government sector of the country of India and particularly in regards to the implementation of e-governance projects in the areas of education and healthcare. Ebix has a 51% equity interest in the joint venture, and Vayam has a 49% equity interest in the joint venture. Ebix is fully consolidating the operations of the Ebix Vayam Limited JV into the Company's financial statements and separately reporting the Vayam minority, non-controlling, interest in the joint venture's net income and equity. Vayam is, also, a customer of the Ebix Vayam Limited JV, and during the twelve months ending December 31, 2018 and 2017 the Ebix Vayam Limited JV recognized $13.6 million and $16.9 million of revenue from Vayam, respectively, and as of December 31, 2018 Vayam had $32.0 million of accounts receivable with the Ebix Vayam Limited JV. Effective September 1, 2015 Ebix and IHC formed a joint venture named EbixHealth JV. This joint venture was established to promote and market a best practices administration data exchange for health and pet insurance lines of business nationally. Ebix paid $6.0 million and contributed certain portions of its CurePet investment, valued by the EbixHealth JV at $2.0 million , for its 40% membership interest in the EbixHealth JV. IHC contributed all if its shares in its existing third party administrator operations (IHC Health Solutions, Inc.), valued by the EbixHealth JV at $12.0 million for its 60% membership interest in the EbixHealth JV and received a special distribution of $6.0 million . As per the joint venture agreement, any and all losses of the EbixHealth JV, (excluding certain severance payments to former employees of IHC Health Solutions, Inc.) through the period ending December 31, 2016 were allocated to IHC, and IHC was obligated to fund any negative cash flow during this period as a loan to the EbixHealth JV, with any remaining balance of said loan as of December 31, 2016 being then converted to contributed capital. Effective July 1, 2016 Ebix and IHC jointly executed a Call Notice agreement, whereby Ebix purchased additional common units in the EbixHealth JV from IHC constituting eleven percent ( 11% ) of the EbixHealth JV for $2.0 million cash which resulted in Ebix holding an aggregate fifty-one percent ( 51% ) of the EbixHealth JV. Commensurate with additional equity stake in the joint venture and a new contemporaneous valuation of the business the Company realized a $1.2 million gain on its previously carried 40% equity interest in the EbixHealth JV. This recognized gain is reflected as a component of other non-operating income in the accompanying Consolidated Statement of Income. Beginning July 1, 2016 Ebix is fully consolidating the operations of the EbixHealth JV into the Company's financial statements and separately reporting the IHC minority, non-controlling, 49% interest in the joint venture's net income and equity, and thereby reflecting Ebix's net resulting 51% interest in the EbixHealth JV profits or losses. IHC is also a customer of the EbixHealth JV, and during the twelve months ending December 31, 2018 and 2017 the EbixHealth JV recognized $7.6 million and $13.0 million of revenue from IHC, respectively, and as of December 31, 2018 IHC had $395 thousand of accounts receivable with the EbixHealth JV. Furthermore, as a related party, IHC also has been and continues to be a customer of Ebix, and during the twelve months ending December 31, 2018 and 2017 the Company recognized zero and $228 thousand , respectively, of revenue from IHC, and as of December 31, 2018 IHC had $23 thousand of accounts receivable due to Ebix.</t>
  </si>
  <si>
    <t>Capitalized Software Development Costs</t>
  </si>
  <si>
    <t>Capitalized Software Development Costs [Abstract]</t>
  </si>
  <si>
    <t>Capitalized Software Development Costs In accordance with the relevant authoritative accounting literature the Company has capitalized certain software and product related development costs associated with both the Company’s continuing medical education service offerings, and the Company’s development of its property and casualty underwriting insurance data exchange platform servicing the London markets. During the year ended December 31, 2018 and 2017 the Company capitalized $5.7 million and $2.8 million , respectively, of such development costs. As of December 31, 2018 and 2017 a total of $11.7 million and $8.5 million , respectively, of remaining unamortized development costs are reported on the Company’s consolidated balance sheet. During the year ended December 31, 2018 and 2017 the Company recognized $2.2 million and $2.2 million , respectively, of amortization expense with regards to these capitalized software development costs, which is included in costs of services provided in the Company’s consolidated income statement. The capitalized continuing medical education product costs are being amortized using a three -year to five -year straight-line methodology and certain continuing medical education products costs are immediately expensed. The capitalized software development costs for the property and casualty underwriting insurance data exchange platform are being amortized over a period of five years.</t>
  </si>
  <si>
    <t>Concentrations of Credit Risk</t>
  </si>
  <si>
    <t>Concentration Risk [Line Items]</t>
  </si>
  <si>
    <t>Concentration of Credit Risk</t>
  </si>
  <si>
    <t>Concentrations of Credit Risk Credit Risk The Company is potentially subject to concentrations of credit risk in its accounts receivable. Credit risk is the risk of an unexpected loss if a customer fails to meet its contractual obligations. Although the Company is directly affected by the financial condition of its customers and the loss of or a substantial reduction in orders or the ability to pay from the customer could have a material effect on the consolidated financial statements, management does not believe significant credit risks exist at December 31, 2018. The Company had one customer whose accounts receivable balances individually represented 10% or more of the Company’s total accounts receivable. Major Customer As previously disclosed in Note 18, effective February 7, 2016 Ebix and Vayam Technologies Ltd ("Vayam") formed a joint venture named Ebix Vayam Limited JV. This joint venture was established to carry out IT projects in the government sector of the country of India and particularly in regards to the implementation of e-governance projects in the areas of education and healthcare. Ebix has a 51% equity interest in the joint venture, and Vayam has a 49% equity interest in the joint venture. Ebix is fully consolidating the operations of the Ebix Vayam Limited JV into the Company's financial statements and separately reporting the Vayam minority, non-controlling, interest in the joint venture's net income and equity. Vayam is also a customer of the Ebix Vayam Limited JV, and during the twelve months ending December 31, 2018 and 2017 the Ebix Vayam Limited JV recognized $13.6 million and $16.9 million of revenue from Vayam, respectively, and as of December 31, 2018 Vayam had $32.0 million of accounts receivable with the Ebix Vayam Limited JV.</t>
  </si>
  <si>
    <t>Subsequent Events</t>
  </si>
  <si>
    <t>Subsequent Events [Abstract]</t>
  </si>
  <si>
    <t>Subsequent Events Dividends The Company plans to continue with its quarterly cash dividend to the holders of its common stock, whereby a dividend in the amount of $0.075 per common share will be paid on March 15, 2019 to shareholders of record on February 28, 2019. Acquisitions and Joint Ventures On January 2, 2019 Ebix, exercised an irrevocable option to reacquire the 10% equity interest previously owned by Paul Merchants in the international remittance business in India for cash consideration of $5.0 million . On January 4, 2019 Ebix entered into an agreement to acquire the assets of India based Essel Forex Limited, for approximately $8.0 million plus possible future contingent earn-out payments of up to $720 thousand based on earned revenues. Ebix will be funding the entire transaction in cash, using its internal cash reserves. Essel Forex has been one of the five largest Foreign exchange providers in India with a wide spectrum of related products including sales of all major Currencies, travelers’ checks, demand drafts, remittances, money transfers and prepaid cards primarily for the Corporate clients. Besides being a foreign exchange business partner to leading banks such as ICICI, Axis, Indus Ind, Yes and HDFC Bank, Essel Forex has been associated with Western Union and MoneyGram for inward money transfers. On February 13, 2019 Ebix announced it had acquired an 80% controlling stake in India based Zillious Solutions Private Limited for $7.0 million plus possible future contingent earn-out payments of up to $2.0 million based on earned revenues. Zillious is an on-demand SaaS travel technology solution, with market leadership in the corporate travel segment in India. Compensatory Arrangements of Certain Officers On January 7, 2019, after reviewing the Chief Executive Officer’s performance under his compensation plan, the Compensation Committee and Chairman of the Audit Committee of Ebix, Inc. approved the grant of $600 thousand in shares of restricted common stock to the Chief Executive Officer of Ebix, Inc. based on the closing price of the Company’s common stock on January 7, 2019. As a result, the Chief Executive Officer was granted 13,541 shares of restricted common stock. One third of the shares vest after one year, and the remaining in eight equal quarterly installments.</t>
  </si>
  <si>
    <t>Schedule II - Valuation and Qualifying Accounts</t>
  </si>
  <si>
    <t>SEC Schedule, 12-09, Valuation and Qualifying Accounts [Abstract]</t>
  </si>
  <si>
    <t>Schedule II Ebix, Inc. Schedule II—Valuation and Qualifying Accounts Years ended December 31, 2018 , December 31, 2017 and December 31, 2016 Allowance for doubtful accounts receivable (in thousands) Year Ended December 31, 2018 Year Ended December 31, 2017 Year Ended December 31, 2016 Beginning balance $ 4,143 $ 2,833 $ 3,388 Provision for doubtful accounts 3,571 1,713 1,515 Write-off of accounts receivable against allowance/Other (745 ) (403 ) (2,070 ) Ending balance $ 6,969 $ 4,143 $ 2,833 Valuation allowance for deferred tax assets (in thousands) Year Ended December 31, 2018 Year Ended December 31, 2017 Year Ended December 31, 2016 Beginning balance $ (35 ) $ (3,747 ) $ (5,979 ) Decrease (increase) (1,996 ) 3,712 2,232 Ending balance $ (2,031 ) $ (35 ) $ (3,747 )</t>
  </si>
  <si>
    <t>Description of Business and Summary of Significant Accounting Policies (Policies)</t>
  </si>
  <si>
    <t>Basis of Presentation</t>
  </si>
  <si>
    <t>Basis of Presentation — The consolidated financial statements include the accounts of Ebix and its wholly owned subsidiaries. The effect of inter-company balances and transactions has been eliminated.</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s of the financial statements and reported amounts of revenue and expenses during those reporting periods. Management has made material estimates primarily with respect to revenue recognition and deferred revenue, accounts receivable, acquired intangible assets, annual impairment reviews of goodwill, indefinite-lived intangible assets, investments, contingent earnout liabilities in connection with business acquisitions, and the provision for income taxes. Actual results may be materially different from those estimates.</t>
  </si>
  <si>
    <t>Segment Reporting</t>
  </si>
  <si>
    <t>Segment Reporting —Since the Company, from the perspective of its chief operating decision maker, allocates resources and evaluates business performance as a single entity that provides software and related services to various industries on a worldwide basis, the Company reports as a single segment</t>
  </si>
  <si>
    <t>Cash and Cash Equivalents</t>
  </si>
  <si>
    <t>Cash and Cash Equivalents —The Company considers all highly liquid investments with an original maturity of three months or less at the time of purchase to be cash equivalents. Such investments are stated at cost, which approximates fair value. The Company does maintain cash balances in banking institutions in excess of federally insured amounts and therefore is exposed to the related potential credit risk associated with such cash deposits.</t>
  </si>
  <si>
    <t>Short-term Investments</t>
  </si>
  <si>
    <t>Short-term Investments —The Company’s primary short-term investments consist of certificates of deposits with established commercial banking institutions in India that have readily determinable fair values. Ebix accounts for such investments that are reasonably expected to be realized in cash, sold or consumed during the year as short-term investments that are available-for-sale. The carrying amount of investments in marketable securities approximates their fair value.</t>
  </si>
  <si>
    <t>Restricted Cash</t>
  </si>
  <si>
    <t xml:space="preserve">Restricted Cash — The carrying value of our restricted cash was $8.3 million and $4.0 million at December 31, 2018 and 2017 , respectively. The balances consist of upfront cash consideration and possible future contingent earn-out payments held in escrow accounts contingent upon acquired business' achieving the minimum specified annual net revenue thresholds, which if not achieved would result in said funds being returned to Ebix and </t>
  </si>
  <si>
    <t>Revenue Recognition and Deferred Revenue</t>
  </si>
  <si>
    <t>Revenue Recognition and Deferred Revenue —The Company derives its revenues primarily from professional and support services, which includes revenue generated from subscription and transaction fees pertaining to services delivered over our exchanges or from our application service provider (“ASP”) platforms, software development projects and associated fees for consulting, implementation, training, and project management provided to customers using our systems, and risk compliance solutions ("RCS"). Sales and value-added taxes are not included in revenues, but rather are recorded as a liability until the taxes assessed are remitted to the respective taxing authorities. The Company follows the relevant technical accounting guidance regarding revenue recognition as issued by the Financial Accounting Standards Board ("FASB") and the Securities and Exchange Commission ("SEC"). The Company considers revenue earned and realizable when: (a) persuasive evidence of the sales arrangement exists, (b) the arrangement fee is fixed or determinable, (c) service delivery or performance has occurred, (d) customer acceptance has been received or is reasonably assured, if contractually required, and (e) collectability of the arrangement fee is probable. The Company typically uses signed contractual agreements, purchase orders, or statements of work as persuasive evidence of a sales arrangement. We apply the provisions of the relevant FASB accounting pronouncements related to all transactions involving the license of software where the software deliverables are considered more than inconsequential to the other elements in the arrangement. For contracts that contain multiple deliverables, we analyze the revenue arrangements in accordance with the appropriate authoritative guidance, which provides criteria governing how to determine whether goods or services that are delivered separately in a bundled sales arrangement should be considered as separate units of accounting for the purpose of revenue recognition. Deliverables are accounted for separately if they meet all of the following criteria: a) the delivered item has value to the customer on a stand-alone basis; b) there is objective and reliable evidence of the fair value for all arrangement deliverables; and c) if the arrangement includes a general right of return relative to the delivered items, the delivery or performance of the undelivered items is probable and substantially controlled by the Company. Under the relevant accounting guidance, when multiple-deliverables included in an arrangement are to be separated into different units of accounting, the arrangement consideration is allocated to the identified separate units of accounting based on their relative fair values. We determine the relative selling price for a deliverable based on vendor-specific objective evidence of selling price (“VSOE”), if available, or third-party evidence ("TPE") in the alternative if available, or finally our best estimate of selling price (“BESP”), if VSOE or TPE is not available. The Company begins to recognize revenue from license fees for its exchange (SAAS) and ASP products upon granting customer access to the respective processing platform. Transaction services fee revenue for this use of our exchanges or ASP platforms is recognized as the transactions occur and is generally billed in arrears. Revenues from RCS arrangements, which include data entry and call center services, and insurance certificate creation and tracking services, are recognized as the services are performed. Revenues from RCS consulting arrangements are recognized as the services are delivered on a time and materials basis. Service fees for hosting arrangements are recognized over the requisite service period. Revenue derived from the licensing of third party software products in connection with sales of the Company’s software licenses is recognized upon delivery together with the Company’s licensed software products. Fees for training, data conversion, installation, and consulting services fees are recognized as revenue when the services are performed. Revenues for maintenance and support services are recognized ratably over the term of the support agreement. Software development arrangements involving significant customization, modification or production are accounted for in accordance with the appropriate technical accounting guidance issued by the FASB using the percentage-of-completion method. The Company recognizes revenue using periodic reported actual hours worked as a percentage of total expected hours required to complete the project arrangement and applies the percentage to the total arrangement fee. Financial exchange revenue is comprised of primarily transaction based fees, recognized at the completion of the transactions, for facilitating financial, travel, and transport transactions through our EbixCash network. Financial and insurance transaction revenue is based on a percentage of payment value processed for inward and outward remittances, foreign exchange conversions, lending and wealth management, insurance, corporate and retail gift vouchers, and consumer payments. Gift voucher revenue is recognized at full purchase value at time of sale with the corresponding cost of vouchers recorded under direct expenses. Travel revenue is typically either a fixed or percentage fee for facilitating the booking for air, hotels, trains, buses, and cabs for both corporate and private travel along with event planning. Travel revenue for the corporate MICE (Meetings, Incentives, Conferences, and Exhibitions) packages is recognized at full purchase value at the completion of the obligation with the corresponding costs recorded under direct expenses. The transport transactions are focused on logistics for the trucking industry, bus management for local India governments, and inter-city cab management with revenue recorded at the full trip value and corresponding costs recorded as direct expenses. Deferred revenue includes payments or billings that have been received or made prior to performance and, in certain cases, cash collections and primarily pertain to maintenance and support fees, initial setup or registration fees under hosting agreements, software license fees received in advance of delivery and acceptance, and software development fees paid in advance of completion and delivery. Approximately $10.2 million and $5.2 million of deferred revenue were included in billed accounts receivable at December 31, 2018 and 2017, respectively. In May 2014, the Financial Accounting Standards Board (“FASB”) issued Accounting Standards Update (“ASU”) 2014-09, Revenue from Contracts with Customers ("Topic 606") . Topic 606 outlines a single comprehensive model for companies to use in accounting for revenue arising from contracts with customers, and supersedes most current revenue recognition guidance, including industry-specific guidance. In March 2016, the FASB issued ASU 2016-08, Principal Versus Agent Considerations (Reporting Revenue Gross Versus Net), which amends the principal-versus-agent implementation guidance and in April 2016 the FASB issued ASU 2016-10, Identifying Performance Obligations and Licensing, which amends the guidance in those areas in the new revenue recognition standard.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For contracts that contain multiple deliverables, we analyze the revenue arrangements in accordance with the relevant technical accounting guidance, which provides criteria governing how to determine whether goods or services that are delivered separately in a bundled sales arrangement should be considered as separate performance obligations for the purpose of revenue recognition. These types of arrangements include obligations pertaining to software licenses, system set-up, and professional services associated with product customization or modification. Delivery of the various contractual obligations typically occurs over periods of less than eighteen months. These arrangements generally do not have refund provisions or have very limited refund terms. The Company adopted Topic 606 as of January 1, 2018 using the modified retrospective method and applying the new standard to those contracts which were not completed as of January 1, 2018. Therefore, the comparative financial information has not been restated and continues to be reported under the accounting standards in effect for those periods. The adoption resulted in a decrease to retained earnings, net of tax effect, of $8.8 million for the cumulative effect of applying the Topic 606. This decrease was principally driven by the deferral of certain services revenues associated with programming, setup, and implementation activities related to our SaaS offering and changes related to costs to obtain customers, including the related amortization period. Impact of New Revenue Recognition Standard on Financial Statement Line Items The cumulative effect of applying Topic 606 to all contracts was recorded as an adjustment to retained earnings as of the adoption date. As a result of applying the modified retrospective method to adopt the new revenue guidance, the following adjustments were made to accounts on the condensed consolidated balance sheet as of January 1, 2018: Impact of Change in Accounting Policy (In thousands) As Reported December 31, 2017 Adjustments Adjusted January 1, 2018 Other Current Assets 33,532 $ 898 $ 34,430 Current Assets 252,932 898 253,830 Deferred tax asset, net 43,529 2,843 46,372 Other Assets 11,720 1,502 13,222 Total Assets 1,113,013 5,243 1,118,256 Current Deferred Revenue 22,562 5,124 27,686 Current Liabilities 146,932 5,124 152,056 Long Term Deferred Revenue 1,423 8,921 10,344 Total Liabilities 579,254 14,045 593,299 Retained Earnings 510,975 (8,802 ) 502,173 The following tables present the impact of adopting Topic 606 on the Company’s unaudited consolidated financial statements as of and for the year ended December 31, 2018 : Impact of Change in Accounting Policy As Reported For the Year Ended December 31, 2018 Adjustments Balances without adoption of Topic 606 Condensed Consolidated Statement of Income (In thousands) Operating Revenue $ 497,826 $ (538 ) $ 497,288 Costs of Services Provided 168,415 (134 ) 168,281 Total Operating Expenses 344,847 (134 ) 344,713 Operating Income 152,979 (404 ) 152,575 Income before income taxes 125,582 (404 ) 125,178 Income tax (expense) benefit (32,501 ) 99 (32,402 ) Net income including non-controlling interest 93,081 (305 ) 92,776 Net income attributable to Ebix, Inc. 93,139 (305 ) 92,834 Basic earnings per common share attributable to Ebix, Inc. 2.97 (0.01 ) 2.96 Diluted Earnings per common share attributable to Ebix, Inc. 2.95 (0.01 ) 2.94 As Reported December 31, 2018 Adjustments Balances without adoption of Topic 606 Condensed Consolidated Balance Sheet (In thousands) Other current assets $ 59,274 $ (862 ) $ 58,412 Total current assets 427,380 (862 ) 426,518 Deferred tax asset, net 54,629 (1,811 ) 52,818 Other assets 26,714 (1,376 ) 25,338 Total assets 1,610,947 (4,049 ) 1,606,898 Current Deferred Revenue 35,609 (4,792 ) 30,817 Total current liabilities 317,428 (4,792 ) 312,636 Long Term Deferred Revenue 9,051 (7,530 ) 1,521 Total liabilities 1,066,510 (12,322 ) 1,054,188 Retained earnings 535,118 8,273 543,391 As Reported for the Year Ended December 31, 2018 Adjustments Balances without adoption of Topic 606 Condensed Consolidated Statement of Cash Flows (In thousands) Net income attributable to Ebix, Inc. $ 93,139 $ (305 ) $ 92,834 Other assets (8,486 ) (134 ) (8,620 ) Deferred Revenue (8,740 ) 1,723 (7,017 ) Net cash provided by operating activities 89,869 1,284 91,153 Disaggregation of Revenue The following tables present revenue disaggregated by primary geographical regions and product channels for the years ended December 31, 2018 , 2017 and 2016 : Year Ended December 31, 2018 Year Ended December 31, 2017 Year Ended December 31, 2016 in thousands United States $ 196,984 $ 211,895 $ 213,516 Canada 5,611 7,522 6,328 Latin America 19,866 21,128 8,179 Australia 35,770 34,366 31,156 Singapore* 7,674 6,330 5,848 New Zealand 2,015 1,933 1,903 India* 196,372 61,857 14,153 Europe 15,387 17,062 17,211 Indonesia* 7,482 1,055 — Philippines* 6,483 623 — United Arab Emirates* 1,042 200 — Mauritius* 3,140 $ — $ — $ 497,826 $ 363,971 $ 298,294 *India led businesses, except for portion of Singapore which is not part of EbixCash and United Arab Emirate long-lived assets pertain to intellectual property research and development activities located in Dubai which is not part of EbixCash either. Total revenue in the fourth quarter of 2018 for India led businesses was $65.9 million. The Company’s revenues are derived from four product/service groups. Presented in the table below is the breakout of our revenue streams for each of those product/service groups for the years ended December 31, 2018 , 2017 and 2016 . For the Year Ended December 31, (dollar amounts in thousands) 2018 2017 2016 Exchanges 396,457 259,470 206,427 Broker P&amp;C Systems 14,379 14,674 14,105 RCS 79,976 86,832 74,196 Carrier P&amp;C Systems 7,014 2,995 3,566 Totals $ 497,826 $ 363,971 $ 298,294 (1) Prior period amounts have not been adjusted under the modified retrospective method. Costs to Obtain and Fulfill a Contract The Company capitalizes certain costs in order to maintain the ability to obtain and fulfill new contracts and contract renewals. These costs are primarily related to the setup and customization of our SaaS based platforms and such costs are amortized over the benefit period. Under our treatment prior to implementing Topic 606, these costs were expensed as incurred. As of December 31, 2018 the Company had $862 thousand of contract costs in “Other current assets” and $1.4 million in “Other Assets” on the Company's Condensed Consolidated Balance Sheets. (In thousands) December 31, 2018 Balance, beginning of period $ — Topic 606 adjustment 2,401 Adjusted beginning balance $ 2,401 Costs recognized from adjusted beginning balance (898 ) Additions, net of costs recognized 735 Balance, end of period $ 2,238 Deferred Revenue The Company records deferred revenue when it receives payments or invoices in advance of the performance of services. A significant portion of this balance relates to contracts where the customer has paid in advance for the use of our SaaS platforms over a specified period of time. This portion is recognized as the related performance obligation is fulfilled (generally less than one year). The remaining portion of the deferred revenue balance consists primarily of customer-specific customizations that are not distinct from related performance obligations that transfer over time. This portion is recognized over the expected useful life of the customizations. (In thousands) December 31, 2018 Balance, beginning of period $ 23,985 Topic 606 adjustment 14,045 Adjusted beginning balance $ 38,030 Revenue recognized from adjusted beginning balance (21,697 ) Additions from business acquisitions 16,273 Additions, net of revenue recognized and currency translation 12,054 Balance, end of period $ 44,660 Revenue Allocated to Remaining Performance Obligations The following table presents our estimated revenue allocated to remaining performance obligations for contracted revenue that has not yet been recognized, representing our “contractually committed” revenue as of December 31, 2018 that we will transfer from deferred revenue and recognize in future periods: Estimated Revenue (in thousands): For the year ending December 31, 2019 4,865 For the year ending December 31, 2020 3,586 For the year ending December 31, 2021 2,385 For the year ending December 31, 2022 1,180 For the year ending December 31, 2023 592 $ 12,608 Our contractually committed revenue, for purposes of the tabular presentation above, is generally limited to service customer contracts with significant programming, setup, and implementation activities related to our SaaS offerings. Our contractually committed revenue amounts generally exclude, based on the following practical expedients that we elected to apply, remaining performance obligations for: (i) contracts with an original expected duration of one year or less; and (ii) contracts for which we recognize revenue at the amount for which we have the right to invoice for services performed.</t>
  </si>
  <si>
    <t>Fiduciary Funds-Restricted</t>
  </si>
  <si>
    <t>Fiduciary Funds - Restricted —Due to the EbixHealth JV being a third party administrator (“TPA”), the Company collects premiums from insureds and, after deducting its fees, remits these premiums to insurance companies. Unremitted insurance premiums and/or claim funds established for the benefit of various carriers are held in a fiduciary capacity until disbursed by the Company. The use of premiums collected from insureds but not yet remitted to insurance companies is restricted by law in certain states. The total assets held on behalf of others, $6.5 million , are recorded as an asset and offsetting fiduciary funds - restricted liability.</t>
  </si>
  <si>
    <t>Fair Value of Financial Instruments</t>
  </si>
  <si>
    <t xml:space="preserve">Fair Value Measurements —The Company follows the relevant GAAP guidance regarding the determination and measurement of the fair value of assets/liabilities in which fair value is defined as the exchange price that would be received for an asset or paid to transfer a liability (an exit price) in the principal or most advantageous market for the asset or liability in an orderly transaction valuation hierarchy which requires an entity to maximize the use of observable inputs when measuring fair value. The guidance describes the following three levels of inputs that may be used in the methodology to measure fair value: • Level 1 — Quoted prices available in active markets for identical investments as of the reporting date; • Level 2 — Inputs other than quoted prices in active markets, which are either directly or indirectly observable as of the reporting date; and, • Level 3 — Unobservable inputs, which are to be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December 31, 2018 and 2017 the Company has the following financial instruments to which it had to consider fair values and had to make fair assessments: • Short-term investments (commercial bank certificates of deposits and mutual funds), for which the fair values are measured as a Level 1 instrument. • Contingent accrued earn-out business acquisition consideration liabilities for which fair values are measured as Level 3 instruments. These contingent consideration liabilities were recorded at fair value on the acquisition date and are remeasured periodically based on the then assessed fair value and adjusted if necessary. The increases or decreases in the fair value of contingent consideration payable can result from changes in anticipated revenue levels or changes in assumed discount periods and rates. As the fair value measure is based on significant inputs that are not observable in the market, they are categorized as Level 3. Other financial instruments not measured at fair value on the Company's consolidated balance sheets at December 31, 2018 and 2017 but which require disclosure of their fair values include: cash and cash equivalents, accounts receivable, accounts payable and accrued expenses, accrued payroll and related benefits, capital lease obligations, and debt under the credit facility with Regions Bank. The estimated fair value of such instruments at December 31, 2018 and 2017 reasonably approximates their carrying value as reported on the consolidated balance sheets. </t>
  </si>
  <si>
    <t>Accounts Receivable and the Allowance for Doubtful Accounts Receivable</t>
  </si>
  <si>
    <t xml:space="preserve">he unbilled receivables pertain to certain professional service engagements and system development projects for which the timing of billing is tied to contractual milestones . The Company adheres to suc h contractually stated performance milestones and accordingly issues invoices to customers as per contract billing schedules. Accounts receivable are written off against the allowance for doubtful accounts receivable when the Company has exhausted all reasonable co llection efforts. Management specifically analyzes the aging of accounts receivable and historical bad debts, write-offs, customer concentrations, customer credit-worthiness, current economic trends, and changes in our customer payment patterns when evaluating the adequacy of the allowance for doubtful accounts receivable. </t>
  </si>
  <si>
    <t>Costs of Services Provided</t>
  </si>
  <si>
    <t>osts of Services Provided —Costs of services provided consist of data processing costs, customer support costs including personnel costs to maintain our proprietary databases, costs to provide customer call center support, hardware and software expense associated with transaction processing systems and exchanges, telecommunication and computer network expense, and occupancy costs associated with facilities where these functions are performed. Depreciation expense is not included in costs of services provided.</t>
  </si>
  <si>
    <t>apitalized Software Development Costs —In accordance with the relevant FASB accounting guidance regarding the development of software to be sold, leased, or marketed, the Company expenses such costs as they are incurred until technological feasibility has been established, at and after which time those costs are capitalized until the product is available for general release to customers. Costs incurred to enhance our software products, after general market release of the services using the products, is expensed in the period they are incurred. The periodic expense for the amortization of previously capitalized software development costs is included in costs of services provided.</t>
  </si>
  <si>
    <t>Goodwill and Indefinite-lived Intangible Assets</t>
  </si>
  <si>
    <t xml:space="preserve">rojections of cash flows are based on our views of revenue growth rates, operating costs, anticipated future economic conditions, the appropriate discount rates relative to risk, and estimates of residual values and terminal values. We believe that our estimates are consistent with assumptions that marketplace participants would use in their estimates of fair value. The use of different estimates or assumptions for our projected discounted cash flows (e.g., revenue growth rates, future economic conditions, discount rates, and estimates of terminal values) when determining the fair value of our reporting units could result in different values and may result in a goodwill impairment charge. As a practice, the Company closely monitors any reporting units that do not have a significantly higher fair value in excess of their carrying value. T oodwill and Indefinite-Lived Intangible Assets —Goodwill represents the cost in excess of the fair value of the identifiable net assets from the businesses that we acquire. In accordance with the relevant FASB accounting guidance, goodwill is tested for impairment at the reporting unit level on an annual basis or on an interim basis if an event occurred or circumstances change that would indicate that fair value of a reporting unit decreased below its carrying value. Potential impairment indicators include a significant change in the business climate, legal factors, operating performance indicators, competition, customer retention and the sale or disposition of a significant portion of the business. The Company applies the technical accounting guidance concerning goodwill impairment evaluation whereby the Company first assesses certain qualitative factors to determine whether the existence of events or circumstances would indicate that it is more likely than not that the fair value of any of our reporting units was less than its carrying amount. If after assessing the totality of events and circumstances, we were to determine that it is more likely than not that the fair value of a reporting unit is less than its carrying amount, then we would perform the two-step quantitative impairment testing described further below. The aforementioned two-step quantitative testing process involves comparing the reporting unit carrying values to their respective fair values; we determine fair value of our reporting units by applying the discounted cash flow method using the present value of future estimated net cash flows. If the fair value of a reporting unit exceeds its carrying value, then no further testing is required. However, if a reporting unit’s fair value were to be less than its carrying value, we would then determine the amount of the impairment charge, if any, which would be the amount that the carrying value of the reporting unit’s goodwill exceeded its implied value. We perform our annual goodwill impairment evaluation and testing as of September 30 each year. In 2018 the goodwill residing in all four channels, the Broker reporting unit , the Exchange reporting unit, the RCS reporting unit, and the Carrier reporting unit were evaluated for impairment using step-one of the quantitative testing process described above. The fair value of all of these reporting units was found to be greater than their carrying value, thus there was no impairment indicated. he Company’s indefinite-lived assets are associated with the estimated fair value of the contractual customer relationships existing with the property and casualty insurance carriers in Australia using our property and casualty ("P&amp;C") data exchange and with certain large corporate customers using our client relationship management (“CRM”) platform in the United States. Prior to these underlying business acquisitions Ebix had pre-existing contractual relationships with these carriers and corporate clients. The contracts are renewable at little or no cost, and Ebix intends to continue to renew these contracts indefinitely and has the ability to do so. The proprietary technology supporting the P&amp;C data exchange and CRM platform that is used to deliver services to these carriers and corporate clients, cannot feasibly be effectively replaced in the foreseeable future, and accordingly the cash flows forthcoming from these customers are expected to continue indefinitely. With respect to the determination of the indefinite life, the Company considered the expected use of these intangible assets, historical experience in renewing or extending similar arrangements, and the effects of competition, and concluded that there were no indications from these factors to suggest that the expected useful life of these customer relationships would be finite. The Company concluded that no legal, regulatory, contractual, or competitive factors limited the useful life of these intangible assets and therefore their life was considered to be indefinite, and accordingly the Company expects these customer relationships to remain the same for the foreseeable future. Additionally based on the final purchase price allocation valuation report of the EbixHealth JV, See Note 3 and 17 for further explanations, it was concluded that the value of the indefinite-lived intangibles identified as indefinite-lived customer relationships to be $11.2 million . The EbixHealth JV is a full-service third-party administrator (“TPA”) that specializes in the management, administration, and distribution of health benefit plans. Services include marketing support, underwriting, billing, claims processing, and cost containment such as utilization review and medical case management for fully-insured, self-funded and partially self-funded benefit plans, as well as international groups and individuals. As a TPA, the Company collects premiums from insureds and, after deducting its fees, remits these premiums to insurance companies. Unremitted insurance premiums and/or claim funds established for the benefit of various carriers are held in a fiduciary capacity until disbursed by the Company. The Company administers and collects the insurance premiums for the products of three affiliated insurance carriers which is part of the consolidated company IHC Health Holdings Corporation ("IHC") a 49% shareholder of the EbixHealth JV. The administrative agreements with the three affiliates accounted for approximately 75% of revenues for the year ended December 31, 2018. IHC is therefore considered a major customer of the EbixHealth JV and therefore considered indefinite-lived. The churn expected for indefinite-lived customers is assumed at 0% . The fair values of these indefinite-lived intangible assets were based on the analysis of discounted cash flow (“DCF”) models extended out fifteen years with a terminal value. In that indefinite-lived does not imply an infinite life, but rather means that the subject customer relationships are expected to extend beyond the foreseeable time horizon, we utilized fifteen year DCF projections with a terminal value, as the valuation models that were applied consider this time frame to be an indefinite period. Indefinite-lived intangible assets are not amortized, but rather are tested for impairment annually. We perform our annual impairment testing of indefinite-lived intangible assets as of September 30th of each year. During the years ended December 31, 2018 , 2017 and 2016 , we had no impairments to the recorded balances of our indefinite-lived intangible assets. We perform the impairment test for our indefinite-lived intangible assets by comparing the asset’s fair value to its carrying value. An impairment charge is recognized if the asset’s estimated fair value is less than its carrying value. </t>
  </si>
  <si>
    <t>Purchased Intangible Assets</t>
  </si>
  <si>
    <t>urchased Intangible Assets —Purchased intangible assets represent the estimated fair value of acquired intangible assets from the businesses that we acquire in the U.S. and foreign countries in which we operate. These purchased intangible assets include customer relationships, developed technology, informational databases, and trademarks. We amortize these intangible assets on a straight-line basis over their estimated useful lives, as follows: Life Category (yrs) Customer relationships 7-20 Developed technology 3-12 Airport Contract 9 Store Networks 5 Dealer networks 15-20 Brand 15 Trademarks 3-15 Non-compete agreements 5 Database 10</t>
  </si>
  <si>
    <t>ncome Taxes — The Company follows the asset and liability method of accounting for income taxes pursuant to the pertinent guidance issued by the FASB. Deferred income taxes are recorded to reflect the tax consequences on future years of differences between the tax basis of assets and liabilities, and operating loss and tax credit carry forwards, and their financial reporting amounts at each period end using enacted tax rates expected to apply to taxable income in the years in which those temporary differences are expected to be recovered or settled. In assessing the realizability of the deferred tax assets, management considers whether it is more likely than not that some portion or all of the deferred tax assets will not be realized. A valuation allowance is recorded, if necessary, for the portion of the deferred tax assets that are not expected to be realized based on the levels of historical taxable income and projections for future taxable income over the periods in which the temporary differences will be deductible. The Company follows the provisions of FASB accounting guidance on accounting for uncertain income tax positions. The guidance utilizes a two-step approach for evaluating tax positions. Recognition (“Step 1”) occurs when an enterprise concludes that a tax position, based solely on its technical merits is more likely than not to be sustained upon examination. Measurement (“Step 2”) is only addressed if Step 1 has been satisfied. Under Step 2, the tax benefit is measured at the largest amount of benefit, determined on a cumulative probability basis that is more likely than not to be realized upon final settlement. As used in this context, the term “more likely than not” is interpreted to mean that the likelihood of occurrence is greater than 50% . On December 22, 2017, the 2017 TCJA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AB No. 118, Income Tax Accounting Implications of the Tax Cuts and Jobs Act (SAB 118), which allows us to record provisional amounts during a measurement period not to extend beyond one year of the enactment date. The Company is required to complete its tax accounting for the TCJA within a one-year period when it has obtained, prepared, and analyzed the information to complete the income tax accounting. Due to insufficient guidance, as well as the availability of information to accurately analyze the impact of the TCJA, we have made a reasonable estimate of the effects, as described in Note 8, and in other cases we have not been able to make a reasonable estimate and continue to account for those items based on our existing accounting under FASB ASC Topic 740, Income Taxes and the provisions of the tax laws that were in effect immediately prior to enactment. In March 2018, the FASB Issued ASU No. 2018-05, Income Taxes (Topic 740): Amendments to SEC Paragraphs Pursuant to SEC SAB No. 118. ASU 2018-05 was issued to incorporate into Topic 740 recent SEC guidance related to the income tax accounting implications of the TCJA. Due to the complexities involved in accounting for the enactment of the TCJA, the SEC Staff had issued SAB No. 118 which allowed the Company to record provisional amounts in earnings for the year ended December 31, 2017. ASU 2018-05 became effective immediately and permitted companies to use provisional amounts for certain income tax effects of the TCJA during a one-year measurement period. The Transition Tax is based on the Company’s total post-1986 earnings and profits that were previously deferred from U.S. income taxes. The Company did not recorded an amount for the Transition Tax expense in 2017, as they did not have the necessary information to determine a reasonable estimate to include as a provisional amount.The Company completed its tax accounting for the TCJA during Q4 2018 and recorded an adjustment related to the transition tax after taking into consideration carried forward NOLs and other tax attributes available for set-off, as described in Note 8.</t>
  </si>
  <si>
    <t>Foreign Currency Translation</t>
  </si>
  <si>
    <t>oreign Currency Translation —The functional currency for the Company's main foreign subsidiaries in India, Singapore and Dubai is the U.S. dollar because the intellectual property research and development activities provided by its Singapore and Dubai subsidiaries, and the product development and information technology enabled services activities for the insurance industry provided by its India subsidiary, both in support of Ebix's operating divisions across the world, are transacted in U.S. dollars. The functional currency of the Company's other foreign subsidiaries is the local currency of the country in which the subsidiary operates. The assets and liabilities of these foreign subsidiaries are translated into U.S. dollars at the rates of exchange at the balance sheet dates. Income and expense accounts are translated at the average exchange rates in effect during the period. Gains and losses resulting from translation adjustments are included as a component of accumulated other comprehensive loss in the accompanying consolidated balance sheets. Foreign exchange transaction gains and losses that are derived from transactions denominated in a currency other than the subsidiary's functional currency are included in the determination of net income.</t>
  </si>
  <si>
    <t>Advertising</t>
  </si>
  <si>
    <t>dvertising —With the exception of certain direct-response costs in connection with our business services of providing medical continuing education to physicians, dentists and healthcare professionals, advertising costs are expensed as incurred. Advertising costs amounted to $7.5 million , $6.1 million , and 6.2 million in 2018 , 2017 and 2016 , respectively, and are included in sales and marketing expenses in the accompanying Consolidated Statements of Income. In 2017 reported sales and marketing expenses included $3.9 million of amortization of certain direct-response advertising costs associated with our medical education services, which had been capitalized in accordance with Accounting Standards Codification ("ASC") Topic 340. These costs were being amortized to advertising expense over periods ranging from twelve to twenty-four months based on the type of product the customer purchased. Deferred advertising costs amounted to $1.9 million at December 31, 2017. Effective January 1, 2018 Subtopic 340-40 replaced that guidance to require the costs of direct-response advertising to be expensed as they are incurred or the first time the advertising takes place. The Company was required to recognize a cumulative effective change to opening retained earnings in the year of adoption of the standard. The Company recorded a one-time $1.9 million adjustment to retained earnings on January 1, 2018 and is expensing all future costs from this date forward. Under the new guidance Subtopic 340-40, the Company's expense decreased by $522 thousand during 2018 from what would have been recorded under legacy US GAAP 340-20.</t>
  </si>
  <si>
    <t>Sales Commissions</t>
  </si>
  <si>
    <t>ales Commissions —Certain sales commission paid with respect to subscription-based revenues are deferred and subsequently amortized into operating expenses ratably over the term of the related customer subscription contracts. As of December 31, 2018 and 2017 , $661 thousand and $574 thousand , respectively, of sales commissions were deferred and included in other current assets on the accompanying Consolidated Balance Sheets. During the years ended December 31, 2018 and 2017 the Company amortized $1.0 million and $1.1 million , respectively, of previously deferred sales commissions and included this expense in sales and marketing costs on the accompanying Consolidated Statements of Income.</t>
  </si>
  <si>
    <t>roperty and Equipment —Property and equipment is stated at cost less accumulated depreciation and amortization. Depreciation and amortization are computed using the straight-line method over the assets estimated useful lives. Leasehold improvements are amortized over the shorter of the expected life of the improvements or the remaining lease term. Repairs and maintenance are charged to expense as incurred and major improvements that extend the life of the asset are capitalized and depreciated over the expected remaining life of the related asset. Gains and losses resulting from sales or retirements are recorded as incurred, at which time related costs and accumulated depreciation are removed from the Company’s accounts. Fixed assets acquired in acquisitions are recorded at fair value. The estimated useful lives applied by the Company for property and equipment are as follows: Life Asset Category (yrs) Buildings 39 Building Improvements 15 Computer equipment 5 Furniture, fixtures and other 7 Software 3 Land Improvements 20 Land Unlimited life Leasehold improvements Life of the lease</t>
  </si>
  <si>
    <t>Recent Accounting Pronouncements</t>
  </si>
  <si>
    <t xml:space="preserve">ecent Relevant Accounting Pronouncements —The following is a brief discussion of recently released accounting pronouncements that are pertinent to the Company's business: In August 2018 the FASB issued ASU 2018-13, Fair Value Measurement (Topic 820) Disclosure Framework-Changes to the Disclosure Requirements for Fair Value Measurement. ASU 2018-13 is intended to improve the effectiveness of ASC 820’s disclosure requirements. The amendments in this ASU are effective for public business entities for fiscal years beginning after December 15, 2019, including interim periods within that fiscal year. The Company has yet to assess the impact that the adoption of this ASU will have on Ebix's consolidated income statement and balance sheet. In June 2018 the FASB issued ASU 2018-07, Compensation-Stock Compensation (Topic 718) Improvements to Nonemployee Share-Based Payment Accounting . ASU 2018-07 is intended to reduce cost and complexity and to improve financial reporting for share-based payments to nonemployees. The amendments in this ASU are effective for public business entities for fiscal years beginning after December 15, 2018, including interim periods within that fiscal year. The adoption of ASU 2018-07 did not impact our consolidated financial position, results of operations or cash flows. In February 2018, the FASB issued 2018-02, Income Statement-Reporting Comprehensive Income (Topic 220): Reclassification of Certain Tax Effects from Accumulated Other Comprehensive Income . The ASU provides that the stranded tax effects from the Tax Act in accumulated other comprehensive loss may be reclassified to retained earnings. The amendments in this ASU are effective for all entities for fiscal years beginning after December 15, 2018, and interim periods within those fiscal years. The adoption of ASU 2018-02 did not impact our consolidated financial position, results of operations or cash flows. In January 2017 the FASB issued ASU 2017-04, Intangibles-Goodwill and Other (Topic 350) Simplifying the Test for Goodwill Impairment.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Instead, under the amendments in this ASU, an entity should perform its annual, or interim, goodwill impairment test by comparing the fair value of a reporting unit with its carrying amount. A public business entity filer should adopt the amendments in this ASU for its annual or any interim goodwill impairment tests in fiscal years beginning after December 15, 2019. The Company has yet to assess the impact that the adoption of this ASU will have on Ebix's consolidated income statement and balance sheet. In January 2017 the FASB issued ASU 2017-01, Business Combinations (Topic 805) Clarifying the Definition of a Business which amended the existing FASB ASC. The standard provides additional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fiscal 2019 with early adoption permitted. The adoption of ASU 2018-01 did not impact our consolidated financial position, results of operations or cash flows. In November 2016 the FASB issued ASU 2016-18, Statement of Cash Flow (Topic 230) Restricted Cash (A Consensus of the FASB Emerging Issues Task Force) which amends ASC 230 to add or clarify guidance on the classification and presentation of restricted cash in the statement of cash flows.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public business entities for fiscal years beginning after December 15, 2017, and interim periods within those fiscal years. The amendments in this ASU should be applied using a retrospective transition method to each period presented. The Company adopted the new guidance on January 1, 2018 with no material impact to its statement of cash flows. For the twelve months ended December 31, 2018 and 2017, the Company held $8.3 million and $4.0 million , respectively, in "Restricted cash" and $3.5 million and $2.9 million , respectively, in "Other long-term assets" of the Company's Condensed Consolidated Balance Sheet. In October 2016 the FASB issued ASU 2016-16, Taxes (Topic 740): Intra-Entity Transfers of Assets Other Than Inventory .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e amendments specified by ASU 2016-16 require an entity to recognize the income tax consequences of an intra-entity transfer of an asset other than inventory when the transfer occurs. The amendments eliminate the exception for an intra-entity transfer of an asset other than inventory. Two common examples of assets included in the scope of the amendments are intellectual property, and property, plant and equipment. The amendments do not include new disclosure requirements; however, existing disclosure requirements might be applicable when accounting for the current and deferred income taxes for an intra-entity transfer of an asset other than inventory. The amendments align the recognition of income tax consequences for intra-entity transfers of assets other than inventory with International Financial Reporting Standards. IAS 12, Income Taxes, requires recognition of current and deferred income taxes resulting from an intra-entity transfer of any asset (including inventory) when the transfer occurs. The amendments are effective for public business entities for annual reporting periods beginning after December 15, 2017, including interim reporting periods within those annual reporting periods. Early adoption is permitted for all entities in the first interim period if an entity issues interim financial statements. The amendments should be applied on a modified retrospective basis through a cumulative-effect adjustment directly to retained earnings as of the beginning of the period of adoption. The Company adopted the new guidance on January 1, 2018 with no material impact to its consolidated financial statements. In August 2016 the FASB issued ASU No. 2016-15 Statement of Cash Flows (Topic 230): Classification of Certain Cash Receipts and Cash Payments . This ASU addresses the following eight specific cash flow issues: Contingent consideration payments made after a business combination; distributions received from equity method investees; debt prepayment or debt extinguishment costs; settlement of zero-coupon debt instruments or other debt instruments with coupon interest rates that are insignificant in relation to the effective interest rate of the borrowing; proceeds from the settlement of insurance claims; proceeds from the settlement of corporate-owned life insurance policies and bank-owned life insurance policies; and beneficial interests in securitization transactions; and also addresses separately identifiable cash flows and application of the predominance principle. The amendments in this ASU apply to all entities, including both business entities and not-for-profit entities that are required to present a statement of cash flows under Topic 230.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SU for those issuers would be applied prospectively as of the earliest date practicable. The Company adopted the new guidance on January 1, 2018 with no material impact to its consolidated financial statements. In February 2016 the FASB issued ASU 2016-02, Leases (Topic 842 ). This new accounting guidance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twelve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For operating leases there will have to be the recognition of a lease liability and a lease asset for all such leases greater than one year in term. Public companies will be required to adopt the new leasing standard for fiscal years, and interim periods within those fiscal years, beginning after December 15, 2018. Early adoption is permitted for all companies and organizations. For calendar year-end public companies, this means an adoption date of January 1, 2019 and retrospective application to previously issued annual and interim financial statements for 2018 and 2017. Lessees with a large portfolio of leases are likely to see a significant increase in balance sheet assets and liabilities. See Note 5 for the Company’s current lease commitments. </t>
  </si>
  <si>
    <t>Description of Business and Summary of Significant Accounting Policies (Tables)</t>
  </si>
  <si>
    <t>Revenues</t>
  </si>
  <si>
    <t>Presented in the table below is the breakout of our revenue streams for each of those product/service groups for the years ended December 31, 2018 , 2017 and 2016 . For the Year Ended December 31, (dollar amounts in thousands) 2018 2017 2016 Exchanges $ 396,457 $ 259,470 $ 206,427 Broker P&amp;C Systems 14,379 14,674 14,105 RCS 79,976 86,832 74,196 Carrier P&amp;C Systems 7,014 2,995 3,566 Totals $ 497,826 $ 363,971 $ 298,294 isaggregation of Revenue The following tables present revenue disaggregated by primary geographical regions and product channels for the years ended December 31, 2018 , 2017 and 2016 : Year Ended December 31, 2018 Year Ended December 31, 2017 Year Ended December 31, 2016 in thousands United States $ 196,984 $ 211,895 $ 213,516 Canada 5,611 7,522 6,328 Latin America 19,866 21,128 8,179 Australia 35,770 34,366 31,156 Singapore* 7,674 6,330 5,848 New Zealand 2,015 1,933 1,903 India* 196,372 61,857 14,153 Europe 15,387 17,062 17,211 Indonesia* 7,482 1,055 — Philippines* 6,483 623 — United Arab Emirates* 1,042 200 — Mauritius* 3,140 $ — $ — $ 497,826 $ 363,971 $ 298,294 *India led businesses, except for portion of Singapore which is not part of EbixCash and United Arab Emirate long-lived assets pertain to intellectual property research and development activities located in Dubai which is not part of EbixCash either. Total revenue in the fourth quarter of 2018 for India led businesses was $65.9 million. The Company’s revenues are derived from four product/service groups. Presented in the table below is the breakout of our revenue streams for each of those product/service groups for the years ended December 31, 2018 , 2017 and 2016 . For the Year Ended December 31, (dollar amounts in thousands) 2018 2017 2016 Exchanges 396,457 259,470 206,427 Broker P&amp;C Systems 14,379 14,674 14,105 RCS 79,976 86,832 74,196 Carrier P&amp;C Systems 7,014 2,995 3,566 Totals $ 497,826 $ 363,971 $ 298,294 (1) Prior period amounts have not been adjusted under the modified retrospective method.</t>
  </si>
  <si>
    <t>Schedule of Cash and Cash Equivalents and Restricted Cash</t>
  </si>
  <si>
    <t>The following table provides a reconciliation of cash, cash equivalents, and restricted cash reported within the statement of financial position that sum to the total of the same such amounts shown in the statement of cash flows: For the Year Ended December 31, (In thousands) 2018 2017 2016 Cash and cash equivalents 147,766 63,895 114,118 Restricted cash 8,317 4,040 — Restricted cash included in other long-term assets 3,506 2,932 2,823 Total cash, cash equivalents, and restricted cash shown in the statement of cash flows $ 159,589 $ 70,867 $ 116,941</t>
  </si>
  <si>
    <t>Business Combination, Segment Allocation</t>
  </si>
  <si>
    <t>he following table summarizes the adjustments to goodwill, recorded in connection with the acquisitions that occurred during 2018 and 2017 : Company acquired Date acquired (in thousands) ItzCash; final purchase allocation adjustments April 2017 $ (15,678 ) EbixMoney (combination of YouFirst, WallStreet, Paul Merchants); final purchase allocation adjustments September 2017-November 2017 4,736 Via; final purchase allocation adjustments November 2017 (4,612 ) Transcorp February 2018 7,254 Centrum April 2018 159,647 SmartClass April 2018 16,568 Indus July 2018 21,501 Mercury July 2018 16,215 Leisure July 2018 1,707 Miles August 2018 19,075 Business Travels October 2018 1,102 AHA Taxis October 2018 281 Routier October 2018 455 Lawson December 2018 2,379 Pearl December 2018 3,372 Weizmann December 2018 72,328 Total changes to goodwill during 2018 $ 306,330 Company acquired Date acquired (in thousands) Oakstone; final purchase allocation adjustments December 2014 $ 948 EbixHealth JV; final purchase allocation adjustments July 2016 (7,500 ) Hope Health; final purchase allocation adjustments November 2016 (289 ) Wdev; final purchase allocation adjustments November 2016 (5,317 ) ItzCash April 2017 119,766 beBetter June 2017 447 YouFirst September 2017 7,395 Wall Street October 2017 6,113 Paul Merchants November 2017 38,589 Via November 2017 60,785 Total changes to goodwill during 2017 $ 220,937</t>
  </si>
  <si>
    <t>Schedule of Fair Value, Assets and Liabilities Measured on Recurring Basis</t>
  </si>
  <si>
    <t>Additional information regarding the Company's assets and liabilities that are measured at fair value on a recurring basis is presented in the following tables: Fair Values at Reporting Date Using* Descriptions Balance at December 31, 2018 Quoted Prices in Active Markets for Identical Assets or Liabilities (Level 1) Significant Other Observable Inputs (Level 2) Significant Unobservable Inputs (Level 3) (In thousands) Assets Commercial bank certificates of deposits ($681 thousand is recorded in the long term asset section of the consolidated balance sheets in "Other Assets") $ 26,714 $ 26,714 $ — $ — Mutual Funds 5,159 5,159 — — Total assets measured at fair value $ 31,873 $ 31,873 $ — $ — Liabilities Derivatives: Contingent accrued earn-out acquisition consideration (a) 24,976 — — 24,976 Total liabilities measured at fair value $ 24,976 $ — $ — $ 24,976 (a) The income valuation approach is applied and the valuation inputs include the contingent payment arrangement terms, projected cash flows, rate of return, and probability assessments. * During the year ended December 31, 2018 there were no transfers between fair value Levels 1, 2 or 3. Fair Values at Reporting Date Using* Descriptions Balance at December 31, 2017 Quoted Prices in Active Markets for Identical Assets or Liabilities (Level 1) Significant Other Observable Inputs (Level 2) Significant Unobservable Inputs (Level 3) (In thousands) Assets Commercial bank certificates of deposits ($2.19 million is recorded in the long term asset section of the consolidated balance sheets in "Other Assets") $ 22,293 22,293 — — Mutual Funds ($785 thousand recorded in the long term asset section of the consolidated balance sheets in "Other Assets") $ 6,278 6,278 — — Total assets measured at fair value $ 28,571 $ 28,571 $ — $ — Liabilities Derivatives: Contingent accrued earn-out acquisition consideration (a) 37,096 — — 37,096 Total liabilities measured at fair value $ 37,096 $ — $ — $ 37,096 (a) The income valuation approach is applied and the valuation inputs include the contingent payment arrangement terms, projected cash flows, rate of return, and probability assessments. * During the year ended December 31, 2017 there were no transfers between fair value Levels 1, 2 or 3.</t>
  </si>
  <si>
    <t>Fair Value, Liabilities Measured on Recurring Basis, Unobservable Input Reconciliation</t>
  </si>
  <si>
    <t>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year. Fair Value Measurements Using Significant Unobservable Inputs (Level 3) Contingent Liability for Accrued Earn-out Acquisition Consideration Balance at December 31, 2018 Balance at December 31, 2017 (in thousands) Beginning balance $ 37,096 8,510 Total remeasurement adjustments: (Gains) or losses included in earnings ** (1,391 ) (164 ) Reductions recorded against goodwill (13,718 ) (4,007 ) Foreign currency translation adjustments *** (1,620 ) 522 Acquisitions and settlements Business acquisitions 8,440 34,156 Settlements (3,831 ) (1,921 ) Ending balance $ 24,976 $ 37,096 The amount of total (gains) or losses for the year included in earnings or changes to net assets, attributable to changes in unrealized (gains) or losses relating to assets or liabilities still held at year-end. $ (1,391 ) $ — ** recorded as a component of reported general and administrative expenses *** recorded as a component of other comprehensive income within stockholders' equity</t>
  </si>
  <si>
    <t>Fair Value, Significant Unobservable Inputs Used in Measurement of Contingent Consideration Liabilities</t>
  </si>
  <si>
    <t>The significant unobservable inputs used in the fair value measurement of the Company's contingent consideration liabilities designated as Level 3 are as follows: (in thousands) Fair Value at December 31, 2018 Valuation Technique Significant Unobservable Input Contingent acquisition consideration: (Wdev, ItzCash, Indus and Miles acquisitions) $24,976 Discounted cash flow Expected future annual revenue streams and probability of achievement (in thousands) Fair Value at December 31, 2017 Valuation Technique Significant Unobservable Input Contingent acquisition consideration: (Wdev and ItzCash acquisitions) $37,096 Discounted cash flow Expected future annual revenue streams and probability of achievement</t>
  </si>
  <si>
    <t>Schedule of New Accounting Pronouncements and Changes in Accounting Principles</t>
  </si>
  <si>
    <t>he cumulative effect of applying Topic 606 to all contracts was recorded as an adjustment to retained earnings as of the adoption date. As a result of applying the modified retrospective method to adopt the new revenue guidance, the following adjustments were made to accounts on the condensed consolidated balance sheet as of January 1, 2018: Impact of Change in Accounting Policy (In thousands) As Reported December 31, 2017 Adjustments Adjusted January 1, 2018 Other Current Assets 33,532 $ 898 $ 34,430 Current Assets 252,932 898 253,830 Deferred tax asset, net 43,529 2,843 46,372 Other Assets 11,720 1,502 13,222 Total Assets 1,113,013 5,243 1,118,256 Current Deferred Revenue 22,562 5,124 27,686 Current Liabilities 146,932 5,124 152,056 Long Term Deferred Revenue 1,423 8,921 10,344 Total Liabilities 579,254 14,045 593,299 Retained Earnings 510,975 (8,802 ) 502,173 The following tables present the impact of adopting Topic 606 on the Company’s unaudited consolidated financial statements as of and for the year ended December 31, 2018 : Impact of Change in Accounting Policy As Reported For the Year Ended December 31, 2018 Adjustments Balances without adoption of Topic 606 Condensed Consolidated Statement of Income (In thousands) Operating Revenue $ 497,826 $ (538 ) $ 497,288 Costs of Services Provided 168,415 (134 ) 168,281 Total Operating Expenses 344,847 (134 ) 344,713 Operating Income 152,979 (404 ) 152,575 Income before income taxes 125,582 (404 ) 125,178 Income tax (expense) benefit (32,501 ) 99 (32,402 ) Net income including non-controlling interest 93,081 (305 ) 92,776 Net income attributable to Ebix, Inc. 93,139 (305 ) 92,834 Basic earnings per common share attributable to Ebix, Inc. 2.97 (0.01 ) 2.96 Diluted Earnings per common share attributable to Ebix, Inc. 2.95 (0.01 ) 2.94 As Reported December 31, 2018 Adjustments Balances without adoption of Topic 606 Condensed Consolidated Balance Sheet (In thousands) Other current assets $ 59,274 $ (862 ) $ 58,412 Total current assets 427,380 (862 ) 426,518 Deferred tax asset, net 54,629 (1,811 ) 52,818 Other assets 26,714 (1,376 ) 25,338 Total assets 1,610,947 (4,049 ) 1,606,898 Current Deferred Revenue 35,609 (4,792 ) 30,817 Total current liabilities 317,428 (4,792 ) 312,636 Long Term Deferred Revenue 9,051 (7,530 ) 1,521 Total liabilities 1,066,510 (12,322 ) 1,054,188 Retained earnings 535,118 8,273 543,391 As Reported for the Year Ended December 31, 2018 Adjustments Balances without adoption of Topic 606 Condensed Consolidated Statement of Cash Flows (In thousands) Net income attributable to Ebix, Inc. $ 93,139 $ (305 ) $ 92,834 Other assets (8,486 ) (134 ) (8,620 ) Deferred Revenue (8,740 ) 1,723 (7,017 ) Net cash provided by operating activities 89,869 1,284 91,153 Disaggregation of Revenue The following tables present revenue disaggregated by primary geographical regions and product channels for the years ended December 31, 2018 , 2017 and 2016 : Year Ended December 31, 2018 Year Ended December 31, 2017 Year Ended December 31, 2016 in thousands United States $ 196,984 $ 211,895 $ 213,516 Canada 5,611 7,522 6,328 Latin America 19,866 21,128 8,179 Australia 35,770 34,366 31,156 Singapore* 7,674 6,330 5,848 New Zealand 2,015 1,933 1,903 India* 196,372 61,857 14,153 Europe 15,387 17,062 17,211 Indonesia* 7,482 1,055 — Philippines* 6,483 623 — United Arab Emirates* 1,042 200 — Mauritius* 3,140 $ — $ — $ 497,826 $ 363,971 $ 298,294 *India led businesses, except for portion of Singapore which is not part of EbixCash and United Arab Emirate long-lived assets pertain to intellectual property research and development activities located in Dubai which is not part of EbixCash either. Total revenue in the fourth quarter of 2018 for India led businesses was $65.9 million. mpact of New Revenue Recognition Standard on Financial Statement Line Items The cumulative effect of applying Topic 606 to all contracts was recorded as an adjustment to retained earnings as of the adoption date. As a result of applying the modified retrospective method to adopt the new revenue guidance, the following adjustments were made to accounts on the condensed consolidated balance sheet as of January 1, 2018: Impact of Change in Accounting Policy (In thousands) As Reported December 31, 2017 Adjustments Adjusted January 1, 2018 Other Current Assets 33,532 $ 898 $ 34,430 Current Assets 252,932 898 253,830 Deferred tax asset, net 43,529 2,843 46,372 Other Assets 11,720 1,502 13,222 Total Assets 1,113,013 5,243 1,118,256 Current Deferred Revenue 22,562 5,124 27,686 Current Liabilities 146,932 5,124 152,056 Long Term Deferred Revenue 1,423 8,921 10,344 Total Liabilities 579,254 14,045 593,299 Retained Earnings 510,975 (8,802 ) 502,173 The following tables present the impact of adopting Topic 606 on the Company’s unaudited consolidated financial statements as of and for the year ended December 31, 2018 : Impact of Change in Accounting Policy As Reported For the Year Ended December 31, 2018 Adjustments Balances without adoption of Topic 606 Condensed Consolidated Statement of Income (In thousands) Operating Revenue $ 497,826 $ (538 ) $ 497,288 Costs of Services Provided 168,415 (134 ) 168,281 Total Operating Expenses 344,847 (134 ) 344,713 Operating Income 152,979 (404 ) 152,575 Income before income taxes 125,582 (404 ) 125,178 Income tax (expense) benefit (32,501 ) 99 (32,402 ) Net income including non-controlling interest 93,081 (305 ) 92,776 Net income attributable to Ebix, Inc. 93,139 (305 ) 92,834 Basic earnings per common share attributable to Ebix, Inc. 2.97 (0.01 ) 2.96 Diluted Earnings per common share attributable to Ebix, Inc. 2.95 (0.01 ) 2.94 As Reported December 31, 2018 Adjustments Balances without adoption of Topic 606 Condensed Consolidated Balance Sheet (In thousands) Other current assets $ 59,274 $ (862 ) $ 58,412 Total current assets 427,380 (862 ) 426,518 Deferred tax asset, net 54,629 (1,811 ) 52,818 Other assets 26,714 (1,376 ) 25,338 Total assets 1,610,947 (4,049 ) 1,606,898 Current Deferred Revenue 35,609 (4,792 ) 30,817 Total current liabilities 317,428 (4,792 ) 312,636 Long Term Deferred Revenue 9,051 (7,530 ) 1,521 Total liabilities 1,066,510 (12,322 ) 1,054,188 Retained earnings 535,118 8,273 543,391 As Reported for the Year Ended December 31, 2018 Adjustments Balances without adoption of Topic 606 Condensed Consolidated Statement of Cash Flows (In thousands) Net income attributable to Ebix, Inc. $ 93,139 $ (305 ) $ 92,834 Other assets (8,486 ) (134 ) (8,620 ) Deferred Revenue (8,740 ) 1,723 (7,017 ) Net cash provided by operating activities 89,869 1,284 91,153 Disaggregation of Revenue The following tables present revenue disaggregated by primary geographical regions and product channels for the years ended December 31, 2018 , 2017 and 2016 : Year Ended December 31, 2018 Year Ended December 31, 2017 Year Ended December 31, 2016 in thousands United States $ 196,984 $ 211,895 $ 213,516 Canada 5,611 7,522 6,328 Latin America 19,866 21,128 8,179 Australia 35,770 34,366 31,156 Singapore* 7,674 6,330 5,848 New Zealand 2,015 1,933 1,903 India* 196,372 61,857 14,153 Europe 15,387 17,062 17,211 Indonesia* 7,482 1,055 — Philippines* 6,483 623 — United Arab Emirates* 1,042 200 — Mauritius* 3,140 $ — $ — $ 497,826 $ 363,971 $ 298,294 *India led businesses, except for portion of Singapore which is not part of EbixCash and United Arab Emirate long-lived assets pertain to intellectual property research and development activities located in Dubai which is not part of EbixCash either. Total revenue in the fourth quarter of 2018 for India led businesses was $65.9 million. The Company’s revenues are derived from four product/service groups. Presented in the table below is the breakout of our revenue streams for each of those product/service groups for the years ended December 31, 2018 , 2017 and 2016 . For the Year Ended December 31, (dollar amounts in thousands) 2018 2017 2016 Exchanges 396,457 259,470 206,427 Broker P&amp;C Systems 14,379 14,674 14,105 RCS 79,976 86,832 74,196 Carrier P&amp;C Systems 7,014 2,995 3,566 Totals $ 497,826 $ 363,971 $ 298,294 (1) Prior period amounts have not been adjusted under the modified retrospective method. Costs to Obtain and Fulfill a Contract The Company capitalizes certain costs in order to maintain the ability to obtain and fulfill new contracts and contract renewals. These costs are primarily related to the setup and customization of our SaaS based platforms and such costs are amortized over the benefit period. Under our treatment prior to implementing Topic 606, these costs were expensed as incurred. As of December 31, 2018 the Company had $862 thousand of contract costs in “Other current assets” and $1.4 million in “Other Assets” on the Company's Condensed Consolidated Balance Sheets. (In thousands) December 31, 2018 Balance, beginning of period $ — Topic 606 adjustment 2,401 Adjusted beginning balance $ 2,401 Costs recognized from adjusted beginning balance (898 ) Additions, net of costs recognized 735 Balance, end of period $ 2,238 Deferred Revenue The Company records deferred revenue when it receives payments or invoices in advance of the performance of services. A significant portion of this balance relates to contracts where the customer has paid in advance for the use of our SaaS platforms over a specified period of time. This portion is recognized as the related performance obligation is fulfilled (generally less than one year). The remaining portion of the deferred revenue balance consists primarily of customer-specific customizations that are not distinct from related performance obligations that transfer over time. This portion is recognized over the expected useful life of the customizations. (In thousands) December 31, 2018 Balance, beginning of period $ 23,985 Topic 606 adjustment 14,045 Adjusted beginning balance $ 38,030 Revenue recognized from adjusted beginning balance (21,697 ) Additions from business acquisitions 16,273 Additions, net of revenue recognized and currency translation 12,054 Balance, end of period $ 44,660 Revenue Allocated to Remaining Performance Obligations The following table presents our estimated revenue allocated to remaining performance obligations for contracted revenue that has not yet been recognized, representing our “contractually committed” revenue as of December 31, 2018 that we will transfer from deferred revenue and recognize in future periods: Estimated Revenue (in thousands): For the year ending December 31, 2019 4,865 For the year ending December 31, 2020 3,586 For the year ending December 31, 2021 2,385 For the year ending December 31, 2022 1,180 For the year ending December 31, 2023 592 $ 12,608 Our contractually committed revenue, for purposes of the tabular presentation above, is generally limited to service customer contracts with significant programming, setup, and implementation activities related to our SaaS offerings. Our contractually committed revenue amounts generally exclude, based on the following practical expedients that we elected to apply, remaining performance obligations for: (i) contracts with an original expected duration of one year or less; and (ii) contracts for which we recognize revenue at the amount for which we have the right to invoice for services performed. A</t>
  </si>
  <si>
    <t>Contract with Customer, Asset and Liability</t>
  </si>
  <si>
    <t>osts to Obtain and Fulfill a Contract The Company capitalizes certain costs in order to maintain the ability to obtain and fulfill new contracts and contract renewals. These costs are primarily related to the setup and customization of our SaaS based platforms and such costs are amortized over the benefit period. Under our treatment prior to implementing Topic 606, these costs were expensed as incurred. As of December 31, 2018 the Company had $862 thousand of contract costs in “Other current assets” and $1.4 million in “Other Assets” on the Company's Condensed Consolidated Balance Sheets. (In thousands) December 31, 2018 Balance, beginning of period $ — Topic 606 adjustment 2,401 Adjusted beginning balance $ 2,401 Costs recognized from adjusted beginning balance (898 ) Additions, net of costs recognized 735 Balance, end of period $ 2,238 Deferred Revenue The Company records deferred revenue when it receives payments or invoices in advance of the performance of services. A significant portion of this balance relates to contracts where the customer has paid in advance for the use of our SaaS platforms over a specified period of time. This portion is recognized as the related performance obligation is fulfilled (generally less than one year). The remaining portion of the deferred revenue balance consists primarily of customer-specific customizations that are not distinct from related performance obligations that transfer over time. This portion is recognized over the expected useful life of the customizations. (In thousands) December 31, 2018 Balance, beginning of period $ 23,985 Topic 606 adjustment 14,045 Adjusted beginning balance $ 38,030 Revenue recognized from adjusted beginning balance (21,697 ) Additions from business acquisitions 16,273 Additions, net of revenue recognized and currency translation 12,054 Balance, end of period $ 44,660</t>
  </si>
  <si>
    <t>Revenue, Remaining Performance Obligation, Expected Timing of Satisfaction</t>
  </si>
  <si>
    <t>he following table presents our estimated revenue allocated to remaining performance obligations for contracted revenue that has not yet been recognized, representing our “contractually committed” revenue as of December 31, 2018 that we will transfer from deferred revenue and recognize in future periods: Estimated Revenue (in thousands): For the year ending December 31, 2019 4,865 For the year ending December 31, 2020 3,586 For the year ending December 31, 2021 2,385 For the year ending December 31, 2022 1,180 For the year ending December 31, 2023 592 $ 12,608</t>
  </si>
  <si>
    <t>Schedule of Goodwill</t>
  </si>
  <si>
    <t>hanges in the carrying amount of goodwill for the years ended December 31, 2018 and 2017 are as follows: December 31, 2018 December 31, 2017 (in thousands) Beginning Balance $ 666,863 $ 441,404 Additions for current year acquisitions 317,410 233,095 Purchase accounting adjustments for prior year acquisitions (11,080 ) (12,158 ) Foreign currency translation adjustments (26,508 ) 4,522 Ending Balance $ 946,685 $ 666,863</t>
  </si>
  <si>
    <t>Schedule of Finite-Lived Intangible Assets by Major Class, Estimated Useful Lives</t>
  </si>
  <si>
    <t>e amortize these intangible assets on a straight-line basis over their estimated useful lives, as follows: Life Category (yrs) Customer relationships 7-20 Developed technology 3-12 Airport Contract 9 Store Networks 5 Dealer networks 15-20 Brand 15 Trademarks 3-15 Non-compete agreements 5 Database 10</t>
  </si>
  <si>
    <t>Schedule of Intangible Assets, Excluding Goodwill</t>
  </si>
  <si>
    <t>ntangible assets as of December 31, 2018 and December 31, 2017 , are as follows: December 31, 2018 2017 (In thousands) Finite-lived intangible assets: Customer relationships $ 80,070 $ 73,725 Developed technology 19,176 15,076 Dealer networks 6,315 10,581 Airport Contract 4,752 — Store Networks 821 — Trademarks 2,677 2,698 Brand 864 — Non-compete agreements 764 764 Backlog 140 140 Database 212 212 Total intangibles 115,791 103,196 Accumulated amortization (64,343 ) (57,485 ) Finite-lived intangibles, net $ 51,448 $ 45,711 Indefinite-lived intangibles: Customer/territorial relationships $ 42,055 $ 42,055</t>
  </si>
  <si>
    <t>Useful Lives of Property and Equipment Used in Computation of Depreciation</t>
  </si>
  <si>
    <t>he estimated useful lives applied by the Company for property and equipment are as follows: Life Asset Category (yrs) Buildings 39 Building Improvements 15 Computer equipment 5 Furniture, fixtures and other 7 Software 3 Land Improvements 20 Land Unlimited life Leasehold improvements Life of the lease</t>
  </si>
  <si>
    <t>Earnings per Share (Tables)</t>
  </si>
  <si>
    <t>Schedule of Earnings Per Share, Diluted, by Common Class</t>
  </si>
  <si>
    <t>The basic and diluted earnings per share (“EPS”), and the basic and diluted weighted average shares outstanding for all periods as presented in the accompanying Consolidated Statements of Income are shown below: For the year ended December 31, (In thousands, except per share amounts) Earnings per share: 2018 2017 2016 Basic earnings per common share $ 2.97 $ 3.19 $ 2.88 Diluted earnings per common share $ 2.95 $ 3.17 $ 2.86 Basic weighted average shares outstanding 31,393 31,552 32,603 Diluted weighted average shares outstanding 31,534 31,719 32,863</t>
  </si>
  <si>
    <t>Schedule of Weighted Average Number of Shares</t>
  </si>
  <si>
    <t>Diluted shares outstanding are determined as follows for each year ending December 31, 2018 , 2017 , and 2016 : For the year ended December 31, (in thousands) 2018 2017 2016 Basic weighted average shares outstanding 31,393 31,552 32,603 Incremental shares for common stock equivalents 141 167 260 Diluted shares outstanding 31,534 31,719 32,863</t>
  </si>
  <si>
    <t>Business Acquisitions (Tables)</t>
  </si>
  <si>
    <t>Schedule of Net Assets Acquired in Business Acquisitions</t>
  </si>
  <si>
    <t>The following table summarizes the fair value of the consideration transferred, net assets acquired and liabilities assumed, as a result of the acquisitions, that were recorded during 2018 and 2017 : December 31, (in thousands) 2018 2017 Fair value of total consideration transferred Cash $ 250,769 $ 211,143 Upfront cash consideration payable upon certain conditions being met 72,933 — Contingent earn-out consideration arrangement (net) (5,137 ) 30,149 Upfront cash consideration being held in an escrow account — 4,040 Total consideration transferred 318,565 245,332 Fair value of equity components recorded (not part of consideration) Recognition of noncontrolling interest of joint ventures 23,500 27,625 Total equity components recorded 23,500 27,625 Total consideration transferred and equity components recorded $ 342,065 $ 272,957 Fair value of assets acquired and liabilities assumed Cash $ 18,212 $ 18,982 Short term investments — 24,206 Restricted cash — 4,040 Other current assets 68,317 39,680 Property, plant, and equipment 2,176 1,018 Other long term assets 14,574 1,683 Intangible assets, definite lived 14,577 11,267 Intangible assets, indefinite lived — 11,168 Capitalized software development costs 46 1,705 Deferred tax liability 854 (3,405 ) Current and other liabilities (83,021 ) (58,324 ) Net assets acquired, excludes goodwill 35,735 52,020 Goodwill 306,330 220,937 Total net assets acquired $ 342,065 $ 272,957</t>
  </si>
  <si>
    <t>Schedule of Identified Intangible Assets Acquired as Part of Business Acquisitions</t>
  </si>
  <si>
    <t>The following table summarizes the separately identified intangible assets acquired as a result of the acquisitions that occurred during 2018 and 2017 : December 31, 2018 2017 Weighted Average Weighted Average Intangible asset category Fair Value Useful Life Fair Value Useful Life (in thousands) (in years) (in thousands) (in years) Customer relationships $ 7,342 11.7 $ 518 10.0 Developed technology 3,726 5.0 — 0.0 Dealer's network — 0.0 10,499 17.9 Airport contracts 4,896 9.0 — 0.0 Store networks 846 9.0 — 0.0 Brand 369 4.0 — 0.0 Purchase accounting adjustments for prior year acquisitions (2,602 ) 0.0 250 0.0 Total acquired intangible assets $ 14,577 9.2 $ 11,267 17.6</t>
  </si>
  <si>
    <t>Schedule of Intangible Assets, Future Amortization Expense</t>
  </si>
  <si>
    <t>Estimated aggregate future amortization expense for the intangible assets recorded as part of the business acquisitions described above and all other prior acquisitions is as follows: Estimated Amortization Expenses (in thousands): For the year ending December 31, 2019 $ 9,131 For the year ending December 31, 2020 8,289 For the year ending December 31, 2021 7,705 For the year ending December 31, 2022 7,372 For the year ending December 31, 2023 5,348 Thereafter 13,603 $ 51,448</t>
  </si>
  <si>
    <t>Pro Forma Financial Information (re: 2018 and 2017 acquisitions) (Tables)</t>
  </si>
  <si>
    <t>Unaudited Pro Forma Financial Information</t>
  </si>
  <si>
    <t xml:space="preserve"> As Reported 2018 Pro Forma 2018 As Reported 2017 Pro Forma 2017 (unaudited) (unaudited) (In thousands, except per share amounts) Revenue $ 497,826 $ 584,105 $ 363,971 $ 605,649 Net income attributable to Ebix, Inc. $ 93,139 $ 97,935 $ 100,618 $ 122,269 Basic EPS $ 2.97 $ 3.12 $ 3.19 $ 3.88 Diluted EPS $ 2.95 $ 3.11 $ 3.17 $ 3.85</t>
  </si>
  <si>
    <t>Commitments and Contingencies (Tables)</t>
  </si>
  <si>
    <t>Schedule Of Future Principal Debt Payments and Minimum Lease Payments Under Non-Cancelable Operating And Capital Leases</t>
  </si>
  <si>
    <t xml:space="preserve">Commitments for minimum rentals under non-cancellable leases, debt obligations, and future purchase obligations as of December 31, 2018 were as follows: Year Debt Capital Leases Operating Leases Future Purchase Obligations (in thousands) 2019 $ 19,053 $ 266 $ 34,189 $ 406 2020 20,711 96 32,093 — 2021 22,594 89 26,675 — 2022 28,242 67 23,355 — 2023 629,162 15 21,890 — Thereafter — — 3,299 — Total $ 719,762 $ 533 $ 141,501 $ 406 Less: sublease income (1,091 ) Net lease payments $ 140,410 Less: amount representing interest (63 ) Present value of obligations under capital leases $ 470 Less: current portion (19,053 ) (239 ) Long-term obligations $ 700,709 $ 231 </t>
  </si>
  <si>
    <t>Share-based Compensation (Tables)</t>
  </si>
  <si>
    <t>Schedule of Share-based Payment Award, Valuation Assumptions</t>
  </si>
  <si>
    <t>The following table includes the weighted- average assumptions used in estimating the fair values and the resulting weighted-average fair value of stock options granted in the periods presented: Year Ended December 31, 2018 Year Ended December 31, 2017 Year Ended December 31, 2016 Weighted average fair values of stock options granted $ 11.80 $ 15.38 $ 19.50 Expected volatility 35.7 % 37.9 % 55.5 % Expected dividends .70 % .56 % .61 % Weighted average risk-free interest rate 2.47 % 1.64 % 1.40 % Expected life of stock options (in years) 3.5 3.5 3.5</t>
  </si>
  <si>
    <t>Schedule of Stock Options Activity</t>
  </si>
  <si>
    <t>A summary of stock option activity for the years ended December 31, 2018 , 2017 and 2016 is as follows: Shares Weighted Average Exercise Price Weighted Average Remaining Contractual Term (Years) Aggregate Intrinsic Value (in thousands) Outstanding at January 1, 2016 139,878 $ 15.17 2.32 $ 2,465 Granted 42,000 $ 49.22 Exercised (72,379 ) $ 11.38 Canceled — Outstanding at December 31, 2016 109,499 $ 30.73 3.28 $ 2,882 Granted 42,000 $ 53.90 Exercised (3,500 ) $ 14.90 Canceled — Outstanding at December 31, 2017 147,999 $ 37.68 2.94 $ 6,152 Granted 42,000 $ 42.56 Exercised (27,999 ) $ 15.65 Canceled — Outstanding at December 31, 2018 162,000 $ 42.75 3.05 $ — Exercisable at December 31, 2018 80,250 $ 38.21 2.00 $ 49</t>
  </si>
  <si>
    <t>Schedule of Nonvested Share Activity</t>
  </si>
  <si>
    <t>A summary of non-vested options and changes for the years ended December 31, 2018 , 2017 and 2016 is as follows: Non-Vested Number of Shares Weighted Average Exercise Price Non-vested balance at January 1, 2016 75,750 $ 19.27 Granted 42,000 $ 49.22 Vested (43,125 ) $ 18.89 Canceled — $ — Non-vested balance at December 31, 2016 74,625 $ 36.35 Granted 42,000 $ 53.90 Vested (40,125 ) $ 32.54 Canceled — $ — Non-vested balance at December 31, 2017 76,500 $ 47.99 Granted 42,000 $ 42.56 Vested (36,750 ) $ 43.52 Canceled — $ — Non-vested balance at December 31, 2018 81,750 $ 47.21</t>
  </si>
  <si>
    <t>Schedule of Shares Authorized under Stock Option Plans, by Exercise Price Range</t>
  </si>
  <si>
    <t>The following table summarizes information about stock options outstanding by price range as of December 31, 2018 : Options Outstanding Options Exercisable Exercise Prices Number Outstanding Weighted-Average Remaining Contractual Life (Years) Weighted-Average Exercise Price Number of Shares Weighted-Average Exercise Price $21.19 30,000 0.19 $ 3.93 30,000 $ 7.92 $28.59 6,000 0.05 $ 1.06 5,625 $ 2.00 $42.56 42,000 1.30 $ 11.03 — $ — $49.22 42,000 0.61 $ 12.76 28,875 $ 17.71 $53.90 42,000 0.91 $ 13.97 15,750 $ 10.58 162,000 3.05 $ 42.75 80,250 $ 38.21</t>
  </si>
  <si>
    <t>Schedule of Nonvested Restricted Stock Activity</t>
  </si>
  <si>
    <t>A summary of the status of the Company’s non-vested restricted stock grant shares is presented in the following table: Shares Weighted-Average Grant Date Fair Value Non vested at January 1, 2016 203,314 $ 25.56 Granted 26,119 $ 44.79 Vested (101,441 ) $ 23.25 Forfeited (4,338 ) $ 35.54 Non vested at December 31, 2016 123,654 $ 31.17 Granted 56,251 $ 56.75 Vested (72,810 ) $ 29.50 Forfeited — $ — Non vested at December 31, 2017 107,095 $ 45.74 Granted 5,623 $ 76.47 Vested (68,788 ) $ 40.67 Forfeited (3,514 ) $ 46.24 Non vested at December 31, 2018 40,416 $ 58.60</t>
  </si>
  <si>
    <t>Income Taxes (Tables)</t>
  </si>
  <si>
    <t>Schedule of Components of Income Tax Expense (Benefit)</t>
  </si>
  <si>
    <t>The income tax expense (benefit) consists of the following: Year Ended December 31, 2018 Year Ended December 31, 2017 Year Ended December 31, 2016 (In thousands) Current: US federal $ 22,353 $ 2,390 $ 1,259 US state 847 1,153 310 Non US 15,212 8,266 3,266 38,412 11,809 4,835 Deferred: US federal 5,617 (5,558 ) 78 US state (1,031 ) (976 ) 295 Non US (10,497 ) (4,498 ) (3,571 ) (5,911 ) (11,032 ) (3,198 ) Total $ 32,501 $ 777 $ 1,637</t>
  </si>
  <si>
    <t>Schedule of Income before Income Tax, Domestic and Foreign</t>
  </si>
  <si>
    <t>Income (loss) before income taxes includes the following components: Year Ended December 31, 2018 Year Ended December 31, 2017 Year Ended December 31, 2016 (In thousands) US $ (36,202 ) $ (13,355 ) $ (80 ) Non US 161,783 116,715 96,011 Total $ 125,581 $ 103,360 $ 95,931</t>
  </si>
  <si>
    <t>Schedule of Effective Income Tax Rate Reconciliation</t>
  </si>
  <si>
    <t>A reconciliation of the statutory federal income tax rate to the effective income tax rate consists of the following: Year Ended December 31, 2018 Year Ended December 31, 2017 Year Ended December 31, 2016 Statutory US federal income tax rate 21.0 % 34.0 % 35.0 % US state income taxes, net of federal benefit (0.3 )% (0.8 )% 0.4 % Non-US tax rate differential (15.2 )% (28.7 )% (22.8 )% GILTI Related 15.1 % — % — % SubPart F 0.7 % — % — % Tax holidays (3.4 )% (3.5 )% (14.0 )% Tax Credits (10.6 )% (1.4 )% — % Passive income exemption (0.9 )% (2.1 )% (1.4 )% Acquisition contingent earnout liability adjustments (0.2 )% — % (0.9 )% Foreign enhanced R&amp;D deductions — % — % (0.9 )% Nondeductible items (0.1 )% 2.5 % 9.1 % Effect of valuation allowance (0.1 )% (3.6 )% (2.3 )% Release of deferred tax liability on intangibles transferred — % — % (3.5 )% Prior year Transition Tax and related true-ups 19.5 % 1.1 % 2.8 % Uncertain tax positions 0.1 % 5.8 % 0.1 % Rate change on deferred taxes primarily due to tax reform — % (2.4 )% — % Other 0.1 % (0.1 )% 0.1 % Effective income tax rate 25.9 % 0.8 % 1.7 %</t>
  </si>
  <si>
    <t>Deferred Income Tax, Temporary Differences Between Amounts of Assets and Liabilities</t>
  </si>
  <si>
    <t>Deferred tax assets and liabilities are comprised of the following: December 31, 2018 December 31, 2017 Deferred Deferred Assets Liabilities Assets Liabilities (In thousands) Depreciation and amortization $ — $ 2,315 $ 683 $ — Share-based compensation 521 590 Accruals and prepaids 8,143 2,700 Bad debts 3,215 1,076 Acquired intangible assets — 17,800 — 19,421 Net operating loss carryforwards 19,958 15,233 Tax credit carryforwards (primarily Minimum Alternative Tax ("MAT") in India) 43,656 43,044 75,493 20,115 63,326 19,421 Valuation allowance (2,031 ) — (35 ) — Total deferred taxes $ 73,462 $ 20,115 $ 63,291 $ 19,421</t>
  </si>
  <si>
    <t>Schedule of Deferred Tax Assets and Liabilities</t>
  </si>
  <si>
    <t>Amounts recognized in the consolidated balance sheets: 2018 2017 (In thousands) Non-current deferred tax assets 54,629 43,870 ASU 2013-11 reclass, described below — (341 ) Net deferred tax assets 54,629 43,529 Non-current deferred tax liabilities 1,282 —</t>
  </si>
  <si>
    <t>Summary of Operating Loss Carryforwards</t>
  </si>
  <si>
    <t>We have US Federal, state and foreign operating losses and credit carryforwards as follows: Year Ended December 31, 2018 Year Ended December 31, 2017 (In thousands) US Federal loss carryforwards $ 43,116 $ 42,981 US state loss carryforwards 38,307 25,186 Foreign loss carryforwards 40,349 29,852 US Federal credit carryforwards 901 4,679 Foreign credit carryforwards 42,755 38,364</t>
  </si>
  <si>
    <t>Schedule of Unrecognized Tax Benefits Roll Forward</t>
  </si>
  <si>
    <t>The following table summarizes the activity related to our unrecognized tax benefits: December 31, 2018 December 31, 2017 December 31, 2016 (in thousands) Beginning Balance $ 9,144 $ 3,265 $ 3,115 Additions for tax positions related to current year 150 — 43 Additions for tax positions of prior years — 5,879 107 Reductions for tax position of prior years — — — Ending Balance $ 9,294 $ 9,144 $ 3,265</t>
  </si>
  <si>
    <t>Accounts Payable and Accrued Expenses (Tables) $ in Millions</t>
  </si>
  <si>
    <t>Dec. 31, 2018USD ($)</t>
  </si>
  <si>
    <t>Schedule of Accounts Payable and Accrued Expenses</t>
  </si>
  <si>
    <t>Accounts payable and accrued expenses at December 31, 2018 and December 31, 2017 , consisted of the following: 2018 2017 (In thousands) Trade accounts payable $ 103,250 $ 69,101 Accrued professional fees 1,152 420 Income taxes payable* 13,901 1,598 Share repurchases accrued 8,800 — Sales taxes payable 2,749 3,615 Other accrued liabilities 369 339 Total $ 130,221 $ 75,073 * Long term portion of income taxes payable pertaining to the 2017 Tax Cuts and Jobs Act one-time transition tax totaling $18.6 million is included in Other liabilities in the Company's Consolidated Balance Sheet.</t>
  </si>
  <si>
    <t>Accrued Income Taxes, Noncurrent</t>
  </si>
  <si>
    <t>Other Current Assets (Tables)</t>
  </si>
  <si>
    <t>Schedule of Other Current Assets</t>
  </si>
  <si>
    <t>Other current assets at December 31, 2018 and December 31, 2017 consisted of the following: 2018 2017 (In thousands) Prepaid expenses $ 41,271 $ 29,347 Third party loan receivable 8,341 — Sales taxes receivable from customers 6,409 2,218 Credit card merchant account balance receivable 939 1,008 Due from prior owners of acquired businesses for working capital settlements 973 284 Accrued interest receivable 233 515 Other 1,108 160 Total $ 59,274 $ 33,532</t>
  </si>
  <si>
    <t>Other Current Liabilities (Tables)</t>
  </si>
  <si>
    <t>Other current liabilities at December 31, 2018 and December 31, 2017 consisted of the following: 2018 2017 (In thousands) Weizmann upfront purchase consideration for 74.84% stake $ 63,325 $ — Redemption liability for irrevocable option to reacquire 10% equity stake from PML 4,925 — Pearl upfront purchase consideration 3,384 — Lawson upfront purchase consideration 2,736 — WDEV contingent liability (upfront cash consideration held in escrow account contingent upon acquired business' achieving the minimum specified annual net revenue thresholds) 2,367 — Miles working capital liability 2,219 — Via contingent additional consideration (based on any potential claims made by tax authorities and the receipt of refunds pertaining to certain advance tax payments and withholding taxes) 1,899 4,422 Mercury contingent consideration (based on customer retention) 720 — Business Travels upfront purchase consideration 720 — AHA Taxis upfront purchase consideration 224 — Client deposits 2,980 71 Other 82 666 Total $ 85,581 $ 5,159</t>
  </si>
  <si>
    <t>Property and Equipment (Tables)</t>
  </si>
  <si>
    <t>Property and equipment at December 31, 2018 and 2017 consisted of the following: 2018 2017 (In thousands) Computer equipment $ 15,734 $ 11,051 Buildings 25,283 23,749 Land 10,479 5,930 Land improvements 7,195 6,906 Leasehold improvements 1,341 1,435 Furniture, fixtures and other 8,664 8,451 68,696 57,522 Less accumulated depreciation and amortization (18,402 ) (15,818 ) $ 50,294 $ 41,704</t>
  </si>
  <si>
    <t>Geographic Information (Tables)</t>
  </si>
  <si>
    <t>Financial Information by Geographic Locations</t>
  </si>
  <si>
    <t>The following enterprise wide information relates to the Company's geographic locations: Year Ended December 31, 2018 Year Ended December 31, 2017 Year Ended December 31, 2016 External Revenues Long-lived assets External Revenues Long-lived assets External Revenues Long-lived assets in thousands United States $ 196,984 $ 390,551 $ 211,895 $ 394,112 $ 213,516 $ 385,723 Canada 5,611 5,846 7,522 6,601 6,328 6,411 Latin America 19,866 16,348 21,128 22,300 8,179 26,648 Australia 35,770 1,485 34,366 1,174 31,156 1,245 Singapore* 7,674 17,805 6,330 17,475 5,848 17,467 New Zealand 2,015 158 1,933 247 1,903 215 India* 196,372 672,699 61,857 338,130 14,153 83,082 Europe 15,387 23,880 17,062 25,687 17,211 21,766 Indonesia* 7,482 98 1,055 110 — — Philippines* 6,483 448 623 616 — — United Arab Emirates* 1,042 54,249 200 53,629 — 54,152 Mauritius* 3,140 — — — — — $ 497,826 $ 1,183,567 $ 363,971 $ 860,081 $ 298,294 $ 596,709 *India led businesses, except for portion of Singapore which is not part of EbixCash and United Arab Emirate long-lived assets pertain to intellectual property research and development activities located in Dubai which is not part of EbixCash either. Total revenue in the fourth quarter of 2018 for India led businesses was $65.9 million.</t>
  </si>
  <si>
    <t>Quarterly Financial Information (unaudited) (Tables)</t>
  </si>
  <si>
    <t>Schedule of Quarterly Financial Information</t>
  </si>
  <si>
    <t>The following is the unaudited quarterly financial information for 2018 , 2017 and 2016 : First Quarter Second Quarter Third Quarter Fourth Quarter (in thousands, except share data) Year Ended December 31, 2018 Total revenues $ 108,230 $ 124,626 $ 128,643 $ 136,327 Gross Profit 68,639 81,067 85,680 94,025 Operating income 33,896 38,315 39,238 41,530 Net income from continuing operations $ 26,208 $ 29,180 $ 29,242 $ 8,509 Net income per common share: Basic $ 0.83 $ 0.93 $ 0.93 $ 0.27 Diluted $ 0.83 $ 0.92 $ 0.92 $ 0.27 Year Ended December 31, 2017 Total revenues $ 79,103 $ 87,387 $ 92,800 $ 104,681 Gross Profit 53,916 56,455 57,863 66,243 Operating income 25,690 26,539 27,911 33,081 Net income from continuing operations 26,427 23,434 24,184 26,573 Net income per common share: Basic $ 0.83 $ 0.74 $ 0.77 $ 0.84 Diluted $ 0.83 $ 0.74 $ 0.76 $ 0.84 Year Ended December 31, 2016 Total revenues $ 71,066 $ 72,574 $ 74,608 $ 80,046 Gross Profit 51,464 51,995 52,183 57,524 Operating income 24,763 23,564 24,293 27,661 Net income from continuing operations 22,159 22,992 24,067 24,629 Net income per common share: Basic $ 0.67 $ 0.70 $ 0.74 $ 0.76 Diluted $ 0.67 $ 0.70 $ 0.74 $ 0.76 In some instances the sum of the quarterly basic and diluted net income per share amounts may not agree to the full year basic and diluted net income per share amounts reported on the Consolidated Statements of Income because of rounding.</t>
  </si>
  <si>
    <t>Supplemental Schedule of Noncash Financing Activities (Details) - USD ($) $ in Thousands</t>
  </si>
  <si>
    <t>Upfront Consideration Liability</t>
  </si>
  <si>
    <t>Forfeiture of certain shares to satisfy exercise costs and the recipients income tax obligations related to stock options exercised and restricted stock vested, Shares</t>
  </si>
  <si>
    <t>Common Stock Repurchase not settled, Shares</t>
  </si>
  <si>
    <t>Common Stock Repurchase not settled, Value</t>
  </si>
  <si>
    <t>Description of Business and Summary of Significant Accounting Policies (Description of Business) (Details) $ in Thousands</t>
  </si>
  <si>
    <t>3 Months Ended</t>
  </si>
  <si>
    <t>Sep. 30, 2018USD ($)</t>
  </si>
  <si>
    <t>Jun. 30, 2018USD ($)</t>
  </si>
  <si>
    <t>Mar. 31, 2018USD ($)</t>
  </si>
  <si>
    <t>Dec. 31, 2017USD ($)</t>
  </si>
  <si>
    <t>Sep. 30, 2017USD ($)</t>
  </si>
  <si>
    <t>Jun. 30, 2017USD ($)</t>
  </si>
  <si>
    <t>Mar. 31, 2017USD ($)</t>
  </si>
  <si>
    <t>Dec. 31, 2016USD ($)</t>
  </si>
  <si>
    <t>Sep. 30, 2016USD ($)</t>
  </si>
  <si>
    <t>Jun. 30, 2016USD ($)</t>
  </si>
  <si>
    <t>Mar. 31, 2016USD ($)</t>
  </si>
  <si>
    <t>Dec. 31, 2018USD ($)ProductService_Groups</t>
  </si>
  <si>
    <t>Dec. 31, 2018USD ($)segment</t>
  </si>
  <si>
    <t>Segment Reporting Information [Line Items]</t>
  </si>
  <si>
    <t>Total revenue, international percentage</t>
  </si>
  <si>
    <t>60.40%</t>
  </si>
  <si>
    <t>41.80%</t>
  </si>
  <si>
    <t>28.40%</t>
  </si>
  <si>
    <t>Number of product/service groups</t>
  </si>
  <si>
    <t>Exchanges</t>
  </si>
  <si>
    <t>Broker P&amp;C Systems</t>
  </si>
  <si>
    <t>RCS</t>
  </si>
  <si>
    <t>Carrier P&amp;C Systems</t>
  </si>
  <si>
    <t>Description of Business and Summary of Significant Accounting Policies (Short-term Investments) (Details) - USD ($) $ in Thousands</t>
  </si>
  <si>
    <t>Investments, Debt and Equity Securities [Abstract]</t>
  </si>
  <si>
    <t>Description of Business and Summary of Significant Account Policies (Restricted Cash) (Details) - USD ($) $ in Thousands</t>
  </si>
  <si>
    <t>Apr. 01, 2017</t>
  </si>
  <si>
    <t>Nov. 02, 2016</t>
  </si>
  <si>
    <t>Restricted Cash and Cash Equivalents Items [Line Items]</t>
  </si>
  <si>
    <t>Equity Method Investment, Ownership Percentage</t>
  </si>
  <si>
    <t>80.00%</t>
  </si>
  <si>
    <t>Description of Business and Summary of Significant Accounting Policies (Fair Value Reporting) (Details) - USD ($) $ in Thousands</t>
  </si>
  <si>
    <t>Fair Value, Assets and Liabilities Measured on Recurring Basis [Abstract]</t>
  </si>
  <si>
    <t>Total assets measured at fair value</t>
  </si>
  <si>
    <t>[1]</t>
  </si>
  <si>
    <t>Total liabilities measured at fair value</t>
  </si>
  <si>
    <t>Fair Value, Liabilities Measured on Recurring Basis, Unobservable Input Reconciliation:</t>
  </si>
  <si>
    <t>Beginning balance</t>
  </si>
  <si>
    <t>(Gains) or losses included in earnings</t>
  </si>
  <si>
    <t>[2]</t>
  </si>
  <si>
    <t>Reductions recorded against goodwill</t>
  </si>
  <si>
    <t>[3]</t>
  </si>
  <si>
    <t>Business acquisitions</t>
  </si>
  <si>
    <t>Settlements</t>
  </si>
  <si>
    <t>Ending balance</t>
  </si>
  <si>
    <t>Fair value, measurement with unobservable inputs reconciliation, recurring basis, liability, gain (loss) included in earnings, unrealized still held at year end</t>
  </si>
  <si>
    <t>Derivative</t>
  </si>
  <si>
    <t>Fair Value, Balance Sheet Grouping, Financial Statement Captions [Line Items]</t>
  </si>
  <si>
    <t>Fair Value Input, Discount Rate</t>
  </si>
  <si>
    <t>13.50%</t>
  </si>
  <si>
    <t>Contingent Accrued Earn-out Acquisition Consideration</t>
  </si>
  <si>
    <t>Derivative liabilities</t>
  </si>
  <si>
    <t>[1],[4]</t>
  </si>
  <si>
    <t>Certificates of Deposit</t>
  </si>
  <si>
    <t>Available-for-sale Securities</t>
  </si>
  <si>
    <t>Mutual Funds</t>
  </si>
  <si>
    <t>Fair Value, Inputs, Level 1</t>
  </si>
  <si>
    <t>Fair Value, Inputs, Level 1 | Certificates of Deposit</t>
  </si>
  <si>
    <t>Fair Value, Inputs, Level 1 | Mutual Funds</t>
  </si>
  <si>
    <t>Fair Value, Inputs, Level 2</t>
  </si>
  <si>
    <t>Fair Value, Inputs, Level 3</t>
  </si>
  <si>
    <t>Fair Value, Inputs, Level 3 | Contingent Accrued Earn-out Acquisition Consideration</t>
  </si>
  <si>
    <t>Certificates of Deposit | Recurring</t>
  </si>
  <si>
    <t>Available-for-sale Securities, Noncurrent</t>
  </si>
  <si>
    <t>Mutual Funds | Recurring</t>
  </si>
  <si>
    <t>During the year ended December 31, 2018 and 2017, respectively, there were no transfers between fair value levels 1, 2, or 3.</t>
  </si>
  <si>
    <t>Recorded as an adjustment to reported general and administrative expenses</t>
  </si>
  <si>
    <t>Recorded as a component of other comprehensive income within stockholders' equity</t>
  </si>
  <si>
    <t>[4]</t>
  </si>
  <si>
    <t>The income valuation approach is applied and the valuation inputs include the contingent payment arrangement terms, projected cash flows, rate of return, and probability assessments.</t>
  </si>
  <si>
    <t>Description of Business and Summary of Significant Accounting Policies (Accounts Receivables and Allowances) (Details) - USD ($) $ in Thousands</t>
  </si>
  <si>
    <t>Accounts, Notes, Loans and Financing Receivable [Line Items]</t>
  </si>
  <si>
    <t>Deferred revenue included in accounts receivables</t>
  </si>
  <si>
    <t>Trade account receivable</t>
  </si>
  <si>
    <t>Bad debt expense</t>
  </si>
  <si>
    <t>Billed Revenues</t>
  </si>
  <si>
    <t>Unbilled Revenues</t>
  </si>
  <si>
    <t>Description of Business and Summary of Significant Accounting Policies (Goodwill) (Details) - USD ($)</t>
  </si>
  <si>
    <t>Dec. 01, 2018</t>
  </si>
  <si>
    <t>Oct. 01, 2018</t>
  </si>
  <si>
    <t>Sep. 30, 2018</t>
  </si>
  <si>
    <t>Aug. 01, 2018</t>
  </si>
  <si>
    <t>Jul. 01, 2018</t>
  </si>
  <si>
    <t>Apr. 01, 2018</t>
  </si>
  <si>
    <t>Feb. 01, 2018</t>
  </si>
  <si>
    <t>Nov. 01, 2017</t>
  </si>
  <si>
    <t>Oct. 01, 2017</t>
  </si>
  <si>
    <t>Sep. 01, 2017</t>
  </si>
  <si>
    <t>Jun. 01, 2017</t>
  </si>
  <si>
    <t>Nov. 01, 2016</t>
  </si>
  <si>
    <t>Jul. 01, 2016</t>
  </si>
  <si>
    <t>Goodwill [Line Items]</t>
  </si>
  <si>
    <t>Business acquisition, purchase price allocation, goodwill</t>
  </si>
  <si>
    <t>Goodwill, Impairment Loss</t>
  </si>
  <si>
    <t>Goodwill [Roll Forward]</t>
  </si>
  <si>
    <t>Goodwill, beginning balance</t>
  </si>
  <si>
    <t>Additions for current year acquisitions</t>
  </si>
  <si>
    <t>Purchase accounting adjustments for prior year acquisitions</t>
  </si>
  <si>
    <t>Goodwill, ending balance</t>
  </si>
  <si>
    <t>Oakstone, EbixHealth JV, IHAC(Hope), WDEV [Member], Itzcash, beBetter, Youirst, Wallstreet, Paul Merchants, and Via</t>
  </si>
  <si>
    <t>Final Allocation | Oakstone, EbixHealth JV, IHAC(Hope), WDEV [Member], Itzcash, beBetter, Youirst, Wallstreet, Paul Merchants, and Via</t>
  </si>
  <si>
    <t>Goodwill, Period Increase (Decrease)</t>
  </si>
  <si>
    <t>Final Allocation Adjustment | Oakstone; final purchase allocation adjustments</t>
  </si>
  <si>
    <t>Final Allocation Adjustment | EbixHealth JV; final purchase allocation adjustments</t>
  </si>
  <si>
    <t>Final Allocation Adjustment | Hope Health</t>
  </si>
  <si>
    <t>Final Allocation Adjustment | WDEV</t>
  </si>
  <si>
    <t>Final Allocation Adjustment | ItzCash</t>
  </si>
  <si>
    <t>Final Allocation Adjustment | Youfirst, WallStreet, and PML</t>
  </si>
  <si>
    <t>Final Allocation Adjustment | Via</t>
  </si>
  <si>
    <t>Preliminary Allocation | CDL (Centrum)</t>
  </si>
  <si>
    <t>Preliminary Allocation | Smartclass</t>
  </si>
  <si>
    <t>Preliminary Allocation | Indus</t>
  </si>
  <si>
    <t>Preliminary Allocation | Mercury</t>
  </si>
  <si>
    <t>Preliminary Allocation | Leisure</t>
  </si>
  <si>
    <t>Preliminary Allocation | Miles</t>
  </si>
  <si>
    <t>Preliminary Allocation | Business Travels,Global Business Travels , and Subizz Travel</t>
  </si>
  <si>
    <t>Preliminary Allocation | Pearl</t>
  </si>
  <si>
    <t>Preliminary Allocation | AHA Taxis</t>
  </si>
  <si>
    <t>Preliminary Allocation | Routier</t>
  </si>
  <si>
    <t>Preliminary Allocation | ItzCash</t>
  </si>
  <si>
    <t>Preliminary Allocation | beBetter</t>
  </si>
  <si>
    <t>Preliminary Allocation | YouFirst</t>
  </si>
  <si>
    <t>Preliminary Allocation | Wall Street</t>
  </si>
  <si>
    <t>Preliminary Allocation | Paul Merchants</t>
  </si>
  <si>
    <t>Preliminary Allocation | Via</t>
  </si>
  <si>
    <t>Preliminary Allocation | Weizmann</t>
  </si>
  <si>
    <t>Minimum | RCS, Broker, and Carrier [Member]</t>
  </si>
  <si>
    <t>Fair Value Inputs, Long-term Revenue Growth Rate</t>
  </si>
  <si>
    <t>5.00%</t>
  </si>
  <si>
    <t>Minimum | Exchanges</t>
  </si>
  <si>
    <t>Maximum | RCS, Broker, and Carrier [Member]</t>
  </si>
  <si>
    <t>9.00%</t>
  </si>
  <si>
    <t>Maximum | Exchanges</t>
  </si>
  <si>
    <t>14.00%</t>
  </si>
  <si>
    <t>Description of Business and Summary of Significant Accounting Policies (Intangible Assets) (Details) - USD ($)</t>
  </si>
  <si>
    <t>Sep. 01, 2015</t>
  </si>
  <si>
    <t>Finite-Lived and Indefinite-Lived Intangible Assets [Line items]</t>
  </si>
  <si>
    <t>Impairment of Intangible Assets, Indefinite-lived (Excluding Goodwill)</t>
  </si>
  <si>
    <t>Finite-Lived Intangible Assets, Gross</t>
  </si>
  <si>
    <t>Finite-lived intangible assets, accumulated amortization</t>
  </si>
  <si>
    <t>Estimated future amortization expense</t>
  </si>
  <si>
    <t>Churn rate expected for permanent customers deemed indefinte-lived</t>
  </si>
  <si>
    <t>0.00%</t>
  </si>
  <si>
    <t>Customer relationships</t>
  </si>
  <si>
    <t>Customer relationships | Minimum</t>
  </si>
  <si>
    <t>Finite-lived intangible asset, useful life</t>
  </si>
  <si>
    <t>7 years</t>
  </si>
  <si>
    <t>Customer relationships | Maximum</t>
  </si>
  <si>
    <t>20 years</t>
  </si>
  <si>
    <t>Developed technology</t>
  </si>
  <si>
    <t>Developed technology | Minimum</t>
  </si>
  <si>
    <t>3 years</t>
  </si>
  <si>
    <t>Developed technology | Maximum</t>
  </si>
  <si>
    <t>12 years</t>
  </si>
  <si>
    <t>Dealer networks</t>
  </si>
  <si>
    <t>Dealer networks | Minimum</t>
  </si>
  <si>
    <t>15 years</t>
  </si>
  <si>
    <t>Dealer networks | Maximum</t>
  </si>
  <si>
    <t>Airport Contracts</t>
  </si>
  <si>
    <t>Airport Contracts | Maximum</t>
  </si>
  <si>
    <t>9 years</t>
  </si>
  <si>
    <t>Store Networks</t>
  </si>
  <si>
    <t>Store Networks | Maximum</t>
  </si>
  <si>
    <t>5 years</t>
  </si>
  <si>
    <t>Trademarks</t>
  </si>
  <si>
    <t>Trademarks | Minimum</t>
  </si>
  <si>
    <t>Trademarks | Maximum</t>
  </si>
  <si>
    <t>Brand</t>
  </si>
  <si>
    <t>Brand | Maximum</t>
  </si>
  <si>
    <t>Non-compete agreements</t>
  </si>
  <si>
    <t>Non-compete agreements | Maximum</t>
  </si>
  <si>
    <t>Backlog</t>
  </si>
  <si>
    <t>Database</t>
  </si>
  <si>
    <t>Database | Maximum</t>
  </si>
  <si>
    <t>10 years</t>
  </si>
  <si>
    <t>Indefinite-lived intangible assets</t>
  </si>
  <si>
    <t>EbixHealth JV; final purchase allocation adjustments</t>
  </si>
  <si>
    <t>49.00%</t>
  </si>
  <si>
    <t>60.00%</t>
  </si>
  <si>
    <t>Related Party Revenue, percentage</t>
  </si>
  <si>
    <t>75.00%</t>
  </si>
  <si>
    <t>EbixHealth JV; final purchase allocation adjustments | Customer relationships</t>
  </si>
  <si>
    <t>Description of Business and Summary of Significant Accounting Policies (Advertising and Sales Commission) (Details) - USD ($) $ in Thousands</t>
  </si>
  <si>
    <t>Capitalized Direct Response Advertising Costs [Line Items]</t>
  </si>
  <si>
    <t>Advertising Expense</t>
  </si>
  <si>
    <t>Capital Direct Response Advertising, Amortization</t>
  </si>
  <si>
    <t>Capitalized Direct Response Advertising Costs, net</t>
  </si>
  <si>
    <t>Deferred Sales Commission</t>
  </si>
  <si>
    <t>Amortization of Deferred Sales Commissions</t>
  </si>
  <si>
    <t>Minimum</t>
  </si>
  <si>
    <t>Capitalized Direct Response Advertising Costs, Amortization Period</t>
  </si>
  <si>
    <t>12 months</t>
  </si>
  <si>
    <t>Maximum</t>
  </si>
  <si>
    <t>24 months</t>
  </si>
  <si>
    <t>ASC 340-40</t>
  </si>
  <si>
    <t>New Accounting Pronouncement Or Change In Account Principle, Effect Of Amortization Period Adjustment To Production Costs</t>
  </si>
  <si>
    <t>New Accounting Pronouncement or Change in Accounting Principle, Effect of Change on Net Income</t>
  </si>
  <si>
    <t>Description of Business and Summary of Significant Accounting Policies (Fixed Assets) (Details) (Details)</t>
  </si>
  <si>
    <t>Buildings</t>
  </si>
  <si>
    <t>Property, Plant and Equipment [Line Items]</t>
  </si>
  <si>
    <t>Property and equipment, estimated useful life</t>
  </si>
  <si>
    <t>39 years</t>
  </si>
  <si>
    <t>Building Improvements</t>
  </si>
  <si>
    <t>Computer equipment</t>
  </si>
  <si>
    <t>Furniture, fixtures and other</t>
  </si>
  <si>
    <t>Software</t>
  </si>
  <si>
    <t>Land Improvements</t>
  </si>
  <si>
    <t>Description of Business and Summary of Significant Accounting Policies (Cash, Cash Equivalents, and Restricted Cash Shown in the Statement of Cash Flows) (Details) - USD ($) $ in Thousands</t>
  </si>
  <si>
    <t>Dec. 31, 2015</t>
  </si>
  <si>
    <t>Restricted Cash, Noncurrent</t>
  </si>
  <si>
    <t>Description of Business and Summary of Significant Accounting Policies (Impact of Change in Accounting Policy) (Details) - USD ($) $ in Thousands</t>
  </si>
  <si>
    <t>Assets, Current</t>
  </si>
  <si>
    <t>Assets</t>
  </si>
  <si>
    <t>Liabilities, Current</t>
  </si>
  <si>
    <t>Liabilities</t>
  </si>
  <si>
    <t>Accounting Standards Update 2014-09 Adjustments</t>
  </si>
  <si>
    <t>Balances with Adoption of ASC 606</t>
  </si>
  <si>
    <t>Description of Business and Summary of Significant Accounting Policies (Impact of adopting Topic 606 on the Company's Consolidated Financial Statements) (Details) - USD ($) $ / shares in Units, $ in Thousands</t>
  </si>
  <si>
    <t>Mar. 31, 2018</t>
  </si>
  <si>
    <t>Sep. 30, 2017</t>
  </si>
  <si>
    <t>Jun. 30, 2017</t>
  </si>
  <si>
    <t>Mar. 31, 2017</t>
  </si>
  <si>
    <t>Sep. 30, 2016</t>
  </si>
  <si>
    <t>Jun. 30, 2016</t>
  </si>
  <si>
    <t>Mar. 31, 2016</t>
  </si>
  <si>
    <t>New Accounting Pronouncements or Change in Accounting Principle [Line Items]</t>
  </si>
  <si>
    <t>Operating Expenses</t>
  </si>
  <si>
    <t>Income (Loss) from Continuing Operations before Equity Method Investments, Income Taxes, Noncontrolling Interest</t>
  </si>
  <si>
    <t>Income Tax Expense (Benefit)</t>
  </si>
  <si>
    <t>Deferred Tax Assets, Net of Valuation Allowance</t>
  </si>
  <si>
    <t>Balances without Adoption of ASC 606</t>
  </si>
  <si>
    <t>Description of Business and Summary of Significant Accounting Policies (Revenue Recognition) (Details) - USD ($) $ in Thousands</t>
  </si>
  <si>
    <t>Disaggregation of Revenue [Line Items]</t>
  </si>
  <si>
    <t>Increase (decrease) in reported revenue</t>
  </si>
  <si>
    <t>Capitalized Contract Costs, net, Current</t>
  </si>
  <si>
    <t>Capitalized Contract Costs, net, Noncurrent</t>
  </si>
  <si>
    <t>United States</t>
  </si>
  <si>
    <t>Canada</t>
  </si>
  <si>
    <t>Latin America [Member]</t>
  </si>
  <si>
    <t>AUSTRALIA</t>
  </si>
  <si>
    <t>Singapore</t>
  </si>
  <si>
    <t>New Zealand</t>
  </si>
  <si>
    <t>India</t>
  </si>
  <si>
    <t>Europe</t>
  </si>
  <si>
    <t>INDONESIA</t>
  </si>
  <si>
    <t>PHILIPPINES</t>
  </si>
  <si>
    <t>UNITED ARAB EMIRATES</t>
  </si>
  <si>
    <t>MAURITIUS</t>
  </si>
  <si>
    <t>Description of Business and Summary of Significant Accounting Policies (Deferred Revenue Rollforward) (Details) $ in Thousands</t>
  </si>
  <si>
    <t>Revenue, Initial Application Period Cumulative Effect Transition [Line Items]</t>
  </si>
  <si>
    <t>Deferred Revenue, beginning of period</t>
  </si>
  <si>
    <t>Recognition of Deferred Revenue</t>
  </si>
  <si>
    <t>Deferred Revenue acquired in acquisition</t>
  </si>
  <si>
    <t>Deferred Revenue, Additions</t>
  </si>
  <si>
    <t>Deferred Revenue, end of period</t>
  </si>
  <si>
    <t>Calculated under Revenue Guidance in Effect before Topic 606 [Member]</t>
  </si>
  <si>
    <t>Accounting Standards Update 2014-09 Adjustments | Difference between Revenue Guidance in Effect before and after Topic 606 [Member]</t>
  </si>
  <si>
    <t>New Accounting Pronouncement or Change in Accounting Principle, Effect of Change on Deferred Revenue</t>
  </si>
  <si>
    <t>Description of Business and Summary of Significant Accounting Policies (Capitalized Contract Costs) (Details) $ in Thousands</t>
  </si>
  <si>
    <t>Deferred Contract Costs [Roll Forward]</t>
  </si>
  <si>
    <t>Capitalized Contract Cost, Net, beginning of period</t>
  </si>
  <si>
    <t>Capitalized Contract Cost, Amortization</t>
  </si>
  <si>
    <t>Capitalized Contract Costs, net additions</t>
  </si>
  <si>
    <t>Capitalized Contract Cost, Net, end of period</t>
  </si>
  <si>
    <t>New Accounting Pronouncement or Change in Accounting Principle, Effect of Change on Capitalized Contract Costs</t>
  </si>
  <si>
    <t>Description of Business and Summary of Significant Accounting Policies (Revenue Allocated to Remaining Performance Obligations) (Details) $ in Thousands</t>
  </si>
  <si>
    <t>Revenue, Remaining Performance Obligation, Amount</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Period</t>
  </si>
  <si>
    <t>1 year</t>
  </si>
  <si>
    <t>Revenue, Remaining Performance Obligation, Expected Timing of Satisfaction, Start Date [Axis]: 2020-01-01</t>
  </si>
  <si>
    <t>2 years</t>
  </si>
  <si>
    <t>Revenue, Remaining Performance Obligation, Expected Timing of Satisfaction, Start Date [Axis]: 2021-01-01</t>
  </si>
  <si>
    <t>Revenue, Remaining Performance Obligation, Expected Timing of Satisfaction, Start Date [Axis]: 2022-01-01</t>
  </si>
  <si>
    <t>4 years</t>
  </si>
  <si>
    <t>Revenue, Remaining Performance Obligation, Expected Timing of Satisfaction, Start Date [Axis]: 2023-01-01</t>
  </si>
  <si>
    <t>Description of Business and Summary of Significant Accounting Policies Recently issued accounting pronouncements not yet adopted (Details) - Accounting Standards Update 2016-02 [Member] $ in Millions</t>
  </si>
  <si>
    <t>Jan. 01, 2019USD ($)</t>
  </si>
  <si>
    <t>Operating Lease, Right-of-Use Asset</t>
  </si>
  <si>
    <t>Operating Lease, Liability</t>
  </si>
  <si>
    <t>Earnings per Share (Details) - $ / shares</t>
  </si>
  <si>
    <t>Earnings Per Share, Basic and Diluted [Abstract]</t>
  </si>
  <si>
    <t>Antidilutive securities excluded from computation (in shares)</t>
  </si>
  <si>
    <t>Weighted Average Number of Shares Outstanding, Diluted [Abstract]</t>
  </si>
  <si>
    <t>Incremental shares for common stock equivalents (in shares)</t>
  </si>
  <si>
    <t>Diluted shares outstanding (in shares)</t>
  </si>
  <si>
    <t>Business Acquisitions (Narrative) (Details) - USD ($) $ in Thousands</t>
  </si>
  <si>
    <t>Jul. 02, 2016</t>
  </si>
  <si>
    <t>Dec. 02, 2014</t>
  </si>
  <si>
    <t>Business Acquisition [Line Items]</t>
  </si>
  <si>
    <t>Business Acquisition, Earnout Accrual Adjustment</t>
  </si>
  <si>
    <t>Derivative Liability</t>
  </si>
  <si>
    <t>Goodwill, Purchase Accounting Adjustments</t>
  </si>
  <si>
    <t>Payments to Acquire Interest in Joint Venture</t>
  </si>
  <si>
    <t>Fair Value of Joint Venture, excluding Noncontrolling Interest</t>
  </si>
  <si>
    <t>Fair Value of Joint Venture, including Noncontrolling Interest</t>
  </si>
  <si>
    <t>Business acquisition, cost of acquired entity, cash paid</t>
  </si>
  <si>
    <t>Weizmann | Preliminary Allocation</t>
  </si>
  <si>
    <t>Pearl</t>
  </si>
  <si>
    <t>Pearl | Preliminary Allocation</t>
  </si>
  <si>
    <t>AHA Taxis | Preliminary Allocation</t>
  </si>
  <si>
    <t>Routier | Preliminary Allocation</t>
  </si>
  <si>
    <t>Derivative, Term of Contract</t>
  </si>
  <si>
    <t>Miles | Preliminary Allocation</t>
  </si>
  <si>
    <t>Via | Final Allocation Adjustment</t>
  </si>
  <si>
    <t>Via | Preliminary Allocation</t>
  </si>
  <si>
    <t>38 months</t>
  </si>
  <si>
    <t>WDEV | Final Allocation Adjustment</t>
  </si>
  <si>
    <t>Hope</t>
  </si>
  <si>
    <t>beBetter | Preliminary Allocation</t>
  </si>
  <si>
    <t>36 months</t>
  </si>
  <si>
    <t>Escrow Derivative, Term of Contract</t>
  </si>
  <si>
    <t>ItzCash | Final Allocation Adjustment</t>
  </si>
  <si>
    <t>ItzCash | Preliminary Allocation</t>
  </si>
  <si>
    <t>Oakstone | Final Allocation Adjustment</t>
  </si>
  <si>
    <t>PML</t>
  </si>
  <si>
    <t>Wall Street | Preliminary Allocation</t>
  </si>
  <si>
    <t>YouFirst | Preliminary Allocation</t>
  </si>
  <si>
    <t>Leisure | Preliminary Allocation</t>
  </si>
  <si>
    <t>Mercury | Preliminary Allocation</t>
  </si>
  <si>
    <t>Indus | Preliminary Allocation</t>
  </si>
  <si>
    <t>CDL (Centrum) | Preliminary Allocation</t>
  </si>
  <si>
    <t>Payments to Acquire Businesses, Net</t>
  </si>
  <si>
    <t>Business Combination, Consideration Transferred, Liabilities Incurred</t>
  </si>
  <si>
    <t>Oakstone; final purchase allocation adjustments | Final Allocation Adjustment</t>
  </si>
  <si>
    <t>Maximum | Miles</t>
  </si>
  <si>
    <t>Maximum | WDEV</t>
  </si>
  <si>
    <t>Maximum | beBetter</t>
  </si>
  <si>
    <t>Maximum | ItzCash</t>
  </si>
  <si>
    <t>Maximum | Indus</t>
  </si>
  <si>
    <t>74.84%</t>
  </si>
  <si>
    <t>25.16%</t>
  </si>
  <si>
    <t>70.00%</t>
  </si>
  <si>
    <t>67.00%</t>
  </si>
  <si>
    <t>Non-cash Payments To Acquire Interest In Joint Venture</t>
  </si>
  <si>
    <t>Equity Method Investment, Ownership Percentage Increase (Decrease)</t>
  </si>
  <si>
    <t>11.00%</t>
  </si>
  <si>
    <t>51.00%</t>
  </si>
  <si>
    <t>40.00%</t>
  </si>
  <si>
    <t>Refund of Advance and withholding taxes | Via</t>
  </si>
  <si>
    <t>Business Combination, Contingent Consideration, Liability</t>
  </si>
  <si>
    <t>Potential claims made by tax authorities | Via</t>
  </si>
  <si>
    <t>Business Acquisitions (Net Assets Acquired) (Details) - USD ($) $ in Thousands</t>
  </si>
  <si>
    <t>ItzCash, EbixMoney,Transcorp, Via, Centrum, SmartClass, Indus, Mercury, Miles, Leisure, Weizmann, Wahh Taxis, Lawson, Routier, Business Travels and Pearl</t>
  </si>
  <si>
    <t>Cash</t>
  </si>
  <si>
    <t>Upfront cash consideration payable upon certain conditions being met</t>
  </si>
  <si>
    <t>Contingent earn-out consideration arrangement asset</t>
  </si>
  <si>
    <t>Business Combination, Contingent Consideration deposited in escrow account</t>
  </si>
  <si>
    <t>Total consideration transferred</t>
  </si>
  <si>
    <t>Business Combination, Equity Components Recorded</t>
  </si>
  <si>
    <t>Business Combination, Total consideration transferred and equity components recorded</t>
  </si>
  <si>
    <t>Short term investments acquired from Acquisition</t>
  </si>
  <si>
    <t>Restricted Cash Acquired from Acquisition</t>
  </si>
  <si>
    <t>Current assets</t>
  </si>
  <si>
    <t>Property and equipment</t>
  </si>
  <si>
    <t>Intangible assets, definite lived</t>
  </si>
  <si>
    <t>Business Combination, Recognized Identifiable Assets Acquired and Liabilities Assumed, Indefinite-Lived Intangible Assets</t>
  </si>
  <si>
    <t>Business Combination, Recognized Identifiable Assets Acquired and Liabilities Assumed, Capitalized Software Costs</t>
  </si>
  <si>
    <t>Deferred tax asset</t>
  </si>
  <si>
    <t>Current and other liabilities</t>
  </si>
  <si>
    <t>Net assets acquired</t>
  </si>
  <si>
    <t>Total net assets acquired</t>
  </si>
  <si>
    <t>Contingent earn-out consideration arrangement liability</t>
  </si>
  <si>
    <t>Deferred tax liability</t>
  </si>
  <si>
    <t>Business Acquisitions (Intangible Assets Acquired) (Details) - USD ($) $ in Thousands</t>
  </si>
  <si>
    <t>Acquired Finite-Lived Intangible Assets [Line Items]</t>
  </si>
  <si>
    <t>Total acquired intangible assets, Fair Value</t>
  </si>
  <si>
    <t>Acquired intangible assets, Weighted Average Useful Life (in years)</t>
  </si>
  <si>
    <t>9 years 2 months 5 days</t>
  </si>
  <si>
    <t>17 years 6 months 25 days</t>
  </si>
  <si>
    <t>11 years 8 months</t>
  </si>
  <si>
    <t>0 days</t>
  </si>
  <si>
    <t>17 years 11 months 12 days</t>
  </si>
  <si>
    <t>Final Allocation Adjustment | Customer relationships</t>
  </si>
  <si>
    <t>Business Acquisitions (Future Amortization Expense) (Details) - USD ($) $ in Thousands</t>
  </si>
  <si>
    <t>Acquired Intangible Assets, Amortization Expense, Fiscal Year Maturity [Abstract]</t>
  </si>
  <si>
    <t>For the year ending December 31, 2019</t>
  </si>
  <si>
    <t>For the year ending December 31, 2020</t>
  </si>
  <si>
    <t>For the year ending December 31, 2021</t>
  </si>
  <si>
    <t>For the year ending December 31, 2022</t>
  </si>
  <si>
    <t>For the year ending December 31, 2023</t>
  </si>
  <si>
    <t>Thereafter</t>
  </si>
  <si>
    <t>Amortization expense, acquired intangible assets</t>
  </si>
  <si>
    <t>Pro Forma Financial Information (re: 2018 and 2017 acquisitions) (Details) - USD ($) $ / shares in Units, $ in Thousands</t>
  </si>
  <si>
    <t>Business Acquisition, Pro Forma Information [Abstract]</t>
  </si>
  <si>
    <t>Net Income, As Reported</t>
  </si>
  <si>
    <t>Basic EPS, As Reported (in dollars per share)</t>
  </si>
  <si>
    <t>Diluted EPS, As Reported (in dollars per share)</t>
  </si>
  <si>
    <t>Increase (decrease) in reported revenue, percentage</t>
  </si>
  <si>
    <t>36.80%</t>
  </si>
  <si>
    <t>Effect of Exchange Rate on Revenue</t>
  </si>
  <si>
    <t>Parent, Curepet, Healthcare Magic, Vertex, Oakstone, I3, Qatarlyst</t>
  </si>
  <si>
    <t>Revenue, Pro forma</t>
  </si>
  <si>
    <t>Net Income, Pro Forma</t>
  </si>
  <si>
    <t>Basic EPS, Pro Forma (in dollars per share)</t>
  </si>
  <si>
    <t>Diluted EPS, Pro Forma (in dollars per share)</t>
  </si>
  <si>
    <t>Increase (decrease) in unaudited pro forma revenue</t>
  </si>
  <si>
    <t>Increase (decrease) in unaudited pro forma revenue, percentage</t>
  </si>
  <si>
    <t>(3.60%)</t>
  </si>
  <si>
    <t>Commercial Bank Financing Facility (Details)</t>
  </si>
  <si>
    <t>Feb. 21, 2018USD ($)Companies</t>
  </si>
  <si>
    <t>Nov. 03, 2017USD ($)</t>
  </si>
  <si>
    <t>Jun. 16, 2016Companies</t>
  </si>
  <si>
    <t>Nov. 27, 2018USD ($)</t>
  </si>
  <si>
    <t>Apr. 09, 2018USD ($)</t>
  </si>
  <si>
    <t>Jun. 17, 2016USD ($)</t>
  </si>
  <si>
    <t>Oct. 14, 2015USD ($)</t>
  </si>
  <si>
    <t>Feb. 03, 2015USD ($)</t>
  </si>
  <si>
    <t>Aug. 05, 2014USD ($)</t>
  </si>
  <si>
    <t>Secured Syndicated Credit Facility, Eighth Amendment | Revolving Credit Facility | Regions Bank</t>
  </si>
  <si>
    <t>Line of Credit Facility [Line Items]</t>
  </si>
  <si>
    <t>Line of Credit Facility, Current Borrowing Capacity</t>
  </si>
  <si>
    <t>Secured Syndicated Credit Facility, Eighth Amendment | Secured Term Loan | Regions Bank</t>
  </si>
  <si>
    <t>Line of Credit Facility, Periodic Payment, Principal</t>
  </si>
  <si>
    <t>Secured Syndicated Credit Facility, Fifth Amendment | Revolving Credit Facility | Regions Bank</t>
  </si>
  <si>
    <t>Credit agreement, maximum borrowing capacity</t>
  </si>
  <si>
    <t>Secured Syndicated Credit Facility, Fifth Amendment | Secured Term Loan | Regions Bank</t>
  </si>
  <si>
    <t>Line of Credit, Accordion</t>
  </si>
  <si>
    <t>Proceeds from Bank Debt</t>
  </si>
  <si>
    <t>Line of Credit Facility, Remaining Borrowing Capacity</t>
  </si>
  <si>
    <t>Secured Syndicated Credit Facility | Regions Bank</t>
  </si>
  <si>
    <t>Debt instrument, face amount</t>
  </si>
  <si>
    <t>Secured Syndicated Credit Facility | Revolving Credit Facility | Regions Bank</t>
  </si>
  <si>
    <t>Line of Credit Facility, Expansion</t>
  </si>
  <si>
    <t>Secured Syndicated Credit Facility | Revolving Credit Facility | Citi Bank</t>
  </si>
  <si>
    <t>Credit agreement, amount outstanding</t>
  </si>
  <si>
    <t>Line of credit, interest rate at period end</t>
  </si>
  <si>
    <t>4.875%</t>
  </si>
  <si>
    <t>Credit agreement, average amount outstanding during period</t>
  </si>
  <si>
    <t>Credit agreement, maximum amount outstanding during period</t>
  </si>
  <si>
    <t>Weighted average interest rate</t>
  </si>
  <si>
    <t>4.51%</t>
  </si>
  <si>
    <t>4.13%</t>
  </si>
  <si>
    <t>Secured Syndicated Credit Facility, Second Amendment | Regions Bank</t>
  </si>
  <si>
    <t>Number of Participating Banks | Companies</t>
  </si>
  <si>
    <t>Newly Added Number of Participating Banks | Companies</t>
  </si>
  <si>
    <t>Secured Syndicated Credit Facility, Second Amendment | Revolving Credit Facility | Regions Bank</t>
  </si>
  <si>
    <t>Line of Credit Facility, Term</t>
  </si>
  <si>
    <t>Secured Syndicated Credit Facility, Second Amendment | Secured Term Loan | Regions Bank</t>
  </si>
  <si>
    <t>Loans Payable</t>
  </si>
  <si>
    <t>Loans Payable, Current</t>
  </si>
  <si>
    <t>Short-term Debt</t>
  </si>
  <si>
    <t>Long-term Debt, Gross</t>
  </si>
  <si>
    <t>Secured Syndicated Credit Facility, First Amendment | Revolving Credit Facility | Regions Bank</t>
  </si>
  <si>
    <t>Secured Syndicated Credit Facility, First Amendment | Revolving Credit Facility | TD Bank</t>
  </si>
  <si>
    <t>Secured Syndicated Credit Facility, Sixth Amendment | Regions Bank</t>
  </si>
  <si>
    <t>Permitted indebtedness in the form of unsecured convertible notes</t>
  </si>
  <si>
    <t>Secured Syndicated Credit Facility, Sixth Amendment | Revolving Credit Facility | Regions Bank</t>
  </si>
  <si>
    <t>Secured Syndicated Credit Facility, Sixth Amendment | Secured Term Loan | Regions Bank</t>
  </si>
  <si>
    <t>Secured Syndicated Credit Facility, Seventh Amendment | Regions Bank</t>
  </si>
  <si>
    <t>Minimum | Secured Syndicated Credit Facility, Eighth Amendment | Secured Term Loan | Regions Bank</t>
  </si>
  <si>
    <t>Minimum | Secured Syndicated Credit Facility, Fifth Amendment | Secured Term Loan | Regions Bank</t>
  </si>
  <si>
    <t>Maximum | Secured Syndicated Credit Facility, Eighth Amendment | Secured Term Loan | Regions Bank</t>
  </si>
  <si>
    <t>Maximum | Secured Syndicated Credit Facility, Fifth Amendment | Secured Term Loan | Regions Bank</t>
  </si>
  <si>
    <t>Maximum | Secured Syndicated Credit Facility, Sixth Amendment | Secured Term Loan | Regions Bank</t>
  </si>
  <si>
    <t>Commitments and Contingencies (Minimum Rentals) (Details) $ in Thousands</t>
  </si>
  <si>
    <t>Long-term Debt, Fiscal Year Maturity [Abstract]</t>
  </si>
  <si>
    <t>Long-term debt maturities, 2019</t>
  </si>
  <si>
    <t>Long-term debt maturities, 2020</t>
  </si>
  <si>
    <t>Long-term debt maturities, 2021</t>
  </si>
  <si>
    <t>Long-term debt maturities, 2022</t>
  </si>
  <si>
    <t>Long-term debt maturities, 2023</t>
  </si>
  <si>
    <t>Long-term debt maturities, Thereafter</t>
  </si>
  <si>
    <t>Total Debt</t>
  </si>
  <si>
    <t>Less: current portion</t>
  </si>
  <si>
    <t>Long-term obligations, Debt</t>
  </si>
  <si>
    <t>Capital Leases, Future Minimum Payments Due, Fiscal Year Maturity [Abstract]</t>
  </si>
  <si>
    <t>Capital Leases, future minimum payments due, 2019</t>
  </si>
  <si>
    <t>Capital Leases, future minimum payments due, 2020</t>
  </si>
  <si>
    <t>Capital Leases, future minimum payments due, 2021</t>
  </si>
  <si>
    <t>Capital Leases, future minimum payments due, 2022</t>
  </si>
  <si>
    <t>Capital Leases, future minimum payments due, 2023</t>
  </si>
  <si>
    <t>Capital Leases, future minimum payments due, Thereafter</t>
  </si>
  <si>
    <t>Total capital lease obligations</t>
  </si>
  <si>
    <t>Less: amount representing interest</t>
  </si>
  <si>
    <t>Present value of obligations under capital leases</t>
  </si>
  <si>
    <t>Long-term obligations, Capital Leases</t>
  </si>
  <si>
    <t>Operating Leases, Future Minimum Payments Due, Fiscal Year Maturity [Abstract]</t>
  </si>
  <si>
    <t>Operating Leases, future minimum payments due, 2019</t>
  </si>
  <si>
    <t>Operating Leases, future minimum payments due, 2020</t>
  </si>
  <si>
    <t>Operating Leases, future minimum payments due, 2021</t>
  </si>
  <si>
    <t>Operating Leases, future minimum payments due, 2022</t>
  </si>
  <si>
    <t>Operating Leases, future minimum payments due, 2023</t>
  </si>
  <si>
    <t>Operating Leases, future minimum payments due, Thereafter</t>
  </si>
  <si>
    <t>Total operating lease obligations</t>
  </si>
  <si>
    <t>Less: sublease income</t>
  </si>
  <si>
    <t>Net lease payments</t>
  </si>
  <si>
    <t>Purchase Obligation, Fiscal Year Maturity [Abstract]</t>
  </si>
  <si>
    <t>Purchase Obligation,future minimum payments due, 2019</t>
  </si>
  <si>
    <t>Purchase Obligation,future minimum payments due, 2020</t>
  </si>
  <si>
    <t>Purchase Obligation, future minimum payments due, 2021</t>
  </si>
  <si>
    <t>Purchase Obligation, future minimum payments due, 2022</t>
  </si>
  <si>
    <t>Purchase Obligation, future minimum payments due, 2023</t>
  </si>
  <si>
    <t>Purchase Obligation, future minimum payments due, Thereafter</t>
  </si>
  <si>
    <t>Total Purchase Obligation</t>
  </si>
  <si>
    <t>Commitments and Contingencies (Narrative) (Details) $ / shares in Units, $ in Thousands</t>
  </si>
  <si>
    <t>Feb. 25, 2019USD ($)</t>
  </si>
  <si>
    <t>Apr. 10, 2018$ / sharesshares</t>
  </si>
  <si>
    <t>Dec. 31, 2018USD ($)shares</t>
  </si>
  <si>
    <t>Dec. 31, 2018USD ($)$ / Person</t>
  </si>
  <si>
    <t>Commitments and Contingencies [Line Items]</t>
  </si>
  <si>
    <t>Rent expense, operating leases</t>
  </si>
  <si>
    <t>Operating Leases, Rent Expense, Sublease Rentals</t>
  </si>
  <si>
    <t>Self-insured health insurance, liability</t>
  </si>
  <si>
    <t>Self-insured health insurance limit, per person | $ / Person</t>
  </si>
  <si>
    <t>Self-insured health Insurance, aggregate liability based on participants and claims (percentage)</t>
  </si>
  <si>
    <t>125.00%</t>
  </si>
  <si>
    <t>Self-insured health insurance, estimated cumulative liability for annual contract</t>
  </si>
  <si>
    <t>Computer equipment | Minimum</t>
  </si>
  <si>
    <t>Term of Lease</t>
  </si>
  <si>
    <t>Computer equipment | Maximum</t>
  </si>
  <si>
    <t>SARs | Chief Executive Officer</t>
  </si>
  <si>
    <t>Shares received | shares</t>
  </si>
  <si>
    <t>Base price per share (in dollars per share) | $ / shares</t>
  </si>
  <si>
    <t>Settled Litigation | SARs | Chief Executive Officer</t>
  </si>
  <si>
    <t>Shares deemed accrued and eligible to vest on closing date of Acquisition Event (in shares) | shares</t>
  </si>
  <si>
    <t>Increase in SARs accrued and eligible to vest each anniversary | shares</t>
  </si>
  <si>
    <t>Subsequent Event | Settled Litigation</t>
  </si>
  <si>
    <t>Loss contingency, legal expenses sought to be paid</t>
  </si>
  <si>
    <t>Loss contingency, damages sought</t>
  </si>
  <si>
    <t>Share-based Compensation (Valuation Assumptions) (Details) $ / shares in Units, $ in Thousands</t>
  </si>
  <si>
    <t>Dec. 31, 2018USD ($)plan$ / shares</t>
  </si>
  <si>
    <t>Dec. 31, 2017USD ($)$ / shares</t>
  </si>
  <si>
    <t>Dec. 31, 2016USD ($)$ / shares</t>
  </si>
  <si>
    <t>Share-based Compensation Arrangement by Share-based Payment Award [Line Items]</t>
  </si>
  <si>
    <t>Share-Based Compensation Arrangement By Share-Based Payment Award, Number Of Plans | plan</t>
  </si>
  <si>
    <t>Share-based Compensation, Fair Value Assumptions [Abstract]</t>
  </si>
  <si>
    <t>Weighted average fair values of stock options granted (in dollars per share) | $ / shares</t>
  </si>
  <si>
    <t>Expected volatility</t>
  </si>
  <si>
    <t>35.70%</t>
  </si>
  <si>
    <t>37.90%</t>
  </si>
  <si>
    <t>55.50%</t>
  </si>
  <si>
    <t>Expected dividends</t>
  </si>
  <si>
    <t>0.70%</t>
  </si>
  <si>
    <t>0.56%</t>
  </si>
  <si>
    <t>0.61%</t>
  </si>
  <si>
    <t>Weighted average risk-free interest rate</t>
  </si>
  <si>
    <t>2.47%</t>
  </si>
  <si>
    <t>1.64%</t>
  </si>
  <si>
    <t>1.40%</t>
  </si>
  <si>
    <t>Expected life of stock options (in years)</t>
  </si>
  <si>
    <t>3 years 6 months</t>
  </si>
  <si>
    <t>Stock Options</t>
  </si>
  <si>
    <t>Stock compensation expense | $</t>
  </si>
  <si>
    <t>Share-based Compensation (Stock Option Activity) (Details) - USD ($) $ / shares in Units, $ in Thousands</t>
  </si>
  <si>
    <t>Stock Options, Outstanding [Roll Forward]</t>
  </si>
  <si>
    <t>Stock options outstanding, ending balance</t>
  </si>
  <si>
    <t>Stock options, Exercisable</t>
  </si>
  <si>
    <t>Stock Options, Outstanding, Weighted Average Exercise Price [Roll Forward]</t>
  </si>
  <si>
    <t>Stock options, Weighted Average Exercise Price, beginning balance (in dollars per share)</t>
  </si>
  <si>
    <t>Stock options, Granted, Weighted Average Exercise Price (in dollars per share)</t>
  </si>
  <si>
    <t>Stock options, Exercised, Weighted Average Exercise Price (in dollars per share)</t>
  </si>
  <si>
    <t>Stock options, Canceled, Weighted Average Exercise Price (in dollars per share)</t>
  </si>
  <si>
    <t>Stock options, Weighted Average Exercise Price, ending balance (in dollars per share)</t>
  </si>
  <si>
    <t>Stock options, Exercisable, Weighted Average Exercise Price (in dollars per share)</t>
  </si>
  <si>
    <t>Stock Options, Additional Disclosures [Abstract]</t>
  </si>
  <si>
    <t>Stock options outstanding, Weighted Average Remaining Contractual Term (in years)</t>
  </si>
  <si>
    <t>3 years 20 days</t>
  </si>
  <si>
    <t>2 years 11 months 8 days</t>
  </si>
  <si>
    <t>3 years 3 months 12 days</t>
  </si>
  <si>
    <t>2 years 3 months 25 days</t>
  </si>
  <si>
    <t>Stock options, Exercisable, Weighted Average Remaining Contractual Term (in years)</t>
  </si>
  <si>
    <t>2 years 1 day</t>
  </si>
  <si>
    <t>Stock options outstanding, Aggregate Intrinsic Value</t>
  </si>
  <si>
    <t>Stock options, Exercisable, Aggregate Intrinsic Value</t>
  </si>
  <si>
    <t>Proceeds from stock options exercised</t>
  </si>
  <si>
    <t>Stock options exercised in period, intrinsic value</t>
  </si>
  <si>
    <t>Within Plans</t>
  </si>
  <si>
    <t>Stock options outstanding, beginning balance</t>
  </si>
  <si>
    <t>Stock options, Granted</t>
  </si>
  <si>
    <t>Stock options, Exercised</t>
  </si>
  <si>
    <t>Stock options, Canceled</t>
  </si>
  <si>
    <t>Employee and Non-employees</t>
  </si>
  <si>
    <t>Share-based Compensation (Nonvested Options) (Details) - Nonvested Option Shares - $ / shares</t>
  </si>
  <si>
    <t>Nonvested Awards, Number of Shares [Roll Forward]</t>
  </si>
  <si>
    <t>Nonvested awards, Shares, beginning balance</t>
  </si>
  <si>
    <t>Nonvested options, Granted</t>
  </si>
  <si>
    <t>Nonvested options, Vested</t>
  </si>
  <si>
    <t>Nonvested options, Canceled</t>
  </si>
  <si>
    <t>Nonvested awards, Shares, ending balance</t>
  </si>
  <si>
    <t>Share-based Compensation Arrangement by Share-based Payment Award, Equity Instruments Other than Options, Nonvested, Weighted Average Exercise Price [Roll Forward]</t>
  </si>
  <si>
    <t>Nonvested options, Weighted Average Exercise Price, beginning balance (in dollars per share)</t>
  </si>
  <si>
    <t>Nonvested options, Granted, Weighted Average Exercise Price (in dollars per share)</t>
  </si>
  <si>
    <t>Nonvested options, Vested, Weighted Average Exercise Price (in dollars per share)</t>
  </si>
  <si>
    <t>Nonvested options, Canceled, Weighted Average Exercise Price (in dollars per share)</t>
  </si>
  <si>
    <t>Nonvested options, Weighted Average Exercise Price, ending balance (in dollars per share)</t>
  </si>
  <si>
    <t>Share-based Compensation (Option Price Ranges) (Details) - $ / shares</t>
  </si>
  <si>
    <t>Share-based Compensation, Shares Authorized under Stock Option Plans, Exercise Price Range [Line Items]</t>
  </si>
  <si>
    <t>Stock options outstanding</t>
  </si>
  <si>
    <t>Stock options outstanding, Weighted Average Exercise Price (in dollars per share)</t>
  </si>
  <si>
    <t>Stock options exercisable</t>
  </si>
  <si>
    <t>Stock options exercisable, Weighted Average Exercise Price (in dollars per share)</t>
  </si>
  <si>
    <t>$21.19 Exercise Price Range</t>
  </si>
  <si>
    <t>Shares authorized under stock option plans, exercise price range, lower range limit</t>
  </si>
  <si>
    <t>Shares authorized under stock option plans, exercise price range, upper range limit</t>
  </si>
  <si>
    <t>Stock options outstanding, by exercise price range</t>
  </si>
  <si>
    <t>2 months 10 days</t>
  </si>
  <si>
    <t>Stock options outstanding, Weighted Average Exercise Price, by exercise price range (in dollars per share)</t>
  </si>
  <si>
    <t>Stock options exercisable, by exercise price range</t>
  </si>
  <si>
    <t>Stock options exercisable, Weighted Average Exercise Price, by exercise price range (in dollars per share)</t>
  </si>
  <si>
    <t>$28.59 Exercise Price Range</t>
  </si>
  <si>
    <t>20 days</t>
  </si>
  <si>
    <t>$42.56 Exercise Price Range</t>
  </si>
  <si>
    <t>1 year 3 months 20 days</t>
  </si>
  <si>
    <t>$49.22 Exercise Price Range</t>
  </si>
  <si>
    <t>7 months 8 days</t>
  </si>
  <si>
    <t>$53.90 Exercise Price Range</t>
  </si>
  <si>
    <t>10 months 29 days</t>
  </si>
  <si>
    <t>Share-based Compensation (Nonvested Restricted Stock) (Details) $ / shares in Units, $ in Millions</t>
  </si>
  <si>
    <t>Dec. 31, 2018USD ($)Installment$ / sharesshares</t>
  </si>
  <si>
    <t>Dec. 31, 2017USD ($)$ / sharesshares</t>
  </si>
  <si>
    <t>Dec. 31, 2016USD ($)$ / sharesshares</t>
  </si>
  <si>
    <t>Nonvested Awards, Weighted Average Grant Date Fair Value [Roll Forward]</t>
  </si>
  <si>
    <t>Common shares reserved for stock option and restricted stock grants</t>
  </si>
  <si>
    <t>Restricted Stock [Member]</t>
  </si>
  <si>
    <t>Award vesting rate, initial year (percent)</t>
  </si>
  <si>
    <t>33.33%</t>
  </si>
  <si>
    <t>Quarterly award vesting installments after initial year | Installment</t>
  </si>
  <si>
    <t>Nonvested awards, Shares Granted</t>
  </si>
  <si>
    <t>Nonvested awards, Shares Vested</t>
  </si>
  <si>
    <t>Nonvested awards, Shares Forfeited</t>
  </si>
  <si>
    <t>Nonvested awards outstanding, Weighted Average Grant Date Fair Value, beginning balance (in dollars per share) | $ / shares</t>
  </si>
  <si>
    <t>Nonvested awards, Granted, Weighted Average Grant Date Fair Value (in dollars per share) | $ / shares</t>
  </si>
  <si>
    <t>Nonvested awards, Vested, Weighted Average Grant Date Fair Value (in dollars per share) | $ / shares</t>
  </si>
  <si>
    <t>Nonvested awards, Forfeited, Weighted Average Grant Date Fair Value (in dollars per share) | $ / shares</t>
  </si>
  <si>
    <t>Nonvested awards outstanding, Weighted Average Grant Date Fair Value, ending balance (in dollars per share) | $ / shares</t>
  </si>
  <si>
    <t>Unrecognized compensation cost, share-based compensation arrangements | $</t>
  </si>
  <si>
    <t>Weighted average period to recognize nonvested awards (in years)</t>
  </si>
  <si>
    <t>1 year 8 months 26 days</t>
  </si>
  <si>
    <t>Fair value of shares vested during period | $</t>
  </si>
  <si>
    <t>Stock compensation expense recognized on restricted grants | $</t>
  </si>
  <si>
    <t>Income Taxes (Narrative) (Details) - USD ($) $ in Thousands</t>
  </si>
  <si>
    <t>Operating Loss Carryforwards [Line Items]</t>
  </si>
  <si>
    <t>Transition Tax Expense (Benefit), Tax Cuts and Jobs Act of 2017</t>
  </si>
  <si>
    <t>Undistributed Earnings of Foreign Subsidiaries</t>
  </si>
  <si>
    <t>Valuation Allowance, Deferred Tax Asset, Increase (Decrease), Amount</t>
  </si>
  <si>
    <t>Effective Income Tax Rate Reconciliation, Percent</t>
  </si>
  <si>
    <t>25.88%</t>
  </si>
  <si>
    <t>0.80%</t>
  </si>
  <si>
    <t>1.70%</t>
  </si>
  <si>
    <t>Foreign income tax holiday, term</t>
  </si>
  <si>
    <t>Foreign</t>
  </si>
  <si>
    <t>Unrecognized Tax Benefits, Income Tax Penalties and Interest Expense</t>
  </si>
  <si>
    <t>Portion of an unrecognized tax benefit netted against deferred tax asset for net operating loss carry forwards</t>
  </si>
  <si>
    <t>Income Tax Holiday, Aggregate Dollar Amount</t>
  </si>
  <si>
    <t>India | Minimum Alternative Tax (“MAT”)</t>
  </si>
  <si>
    <t>Maximum | United States</t>
  </si>
  <si>
    <t>Income Tax Rate, Tax Cuts and Jobs Act of 2017 Percent</t>
  </si>
  <si>
    <t>21.00%</t>
  </si>
  <si>
    <t>Maximum | India</t>
  </si>
  <si>
    <t>Foreign tax holiday (percentage)</t>
  </si>
  <si>
    <t>100.00%</t>
  </si>
  <si>
    <t>Minimum | India</t>
  </si>
  <si>
    <t>50.00%</t>
  </si>
  <si>
    <t>Income Taxes (Components of Income Tax Expense) (Details) - USD ($) $ in Thousands</t>
  </si>
  <si>
    <t>Current Income Tax Expense (Benefit) [Abstract]</t>
  </si>
  <si>
    <t>Federal</t>
  </si>
  <si>
    <t>State</t>
  </si>
  <si>
    <t>Current income tax provision</t>
  </si>
  <si>
    <t>Deferred Income Tax Expense (Benefit), Continuing Operations [Abstract]</t>
  </si>
  <si>
    <t>Deferred income tax provision</t>
  </si>
  <si>
    <t>Total provision for income taxes</t>
  </si>
  <si>
    <t>Income Taxes (Pre-Tax Income) (Details) - USD ($) $ in Thousands</t>
  </si>
  <si>
    <t>US</t>
  </si>
  <si>
    <t>Non US</t>
  </si>
  <si>
    <t>Income Taxes (Effective Income Tax Rates Reconciliation) (Details)</t>
  </si>
  <si>
    <t>Statutory US federal income tax rate</t>
  </si>
  <si>
    <t>34.00%</t>
  </si>
  <si>
    <t>35.00%</t>
  </si>
  <si>
    <t>US state income taxes, net of federal benefit</t>
  </si>
  <si>
    <t>(0.29%)</t>
  </si>
  <si>
    <t>(0.80%)</t>
  </si>
  <si>
    <t>0.40%</t>
  </si>
  <si>
    <t>Non-US tax rate differential</t>
  </si>
  <si>
    <t>(15.19%)</t>
  </si>
  <si>
    <t>(28.70%)</t>
  </si>
  <si>
    <t>(22.80%)</t>
  </si>
  <si>
    <t>effective income tax rate reconciliation, GILTI RELATED</t>
  </si>
  <si>
    <t>15.13%</t>
  </si>
  <si>
    <t>effective income tax rate reconciliation, Subpart F</t>
  </si>
  <si>
    <t>0.72%</t>
  </si>
  <si>
    <t>Tax holidays</t>
  </si>
  <si>
    <t>(3.42%)</t>
  </si>
  <si>
    <t>(3.50%)</t>
  </si>
  <si>
    <t>(14.00%)</t>
  </si>
  <si>
    <t>Effective Income Tax Rate Reconciliation, Tax Credit, Other, Amount</t>
  </si>
  <si>
    <t>10.60%</t>
  </si>
  <si>
    <t>Passive income exemption</t>
  </si>
  <si>
    <t>(0.90%)</t>
  </si>
  <si>
    <t>(2.10%)</t>
  </si>
  <si>
    <t>(1.40%)</t>
  </si>
  <si>
    <t>Acquisition contingent earnout liability adjustments</t>
  </si>
  <si>
    <t>(0.24%)</t>
  </si>
  <si>
    <t>Foreign enhanced R&amp;D deductions</t>
  </si>
  <si>
    <t>(0.00%)</t>
  </si>
  <si>
    <t>Nondeductible items</t>
  </si>
  <si>
    <t>(0.05%)</t>
  </si>
  <si>
    <t>2.50%</t>
  </si>
  <si>
    <t>9.10%</t>
  </si>
  <si>
    <t>Effect of valuation allowance</t>
  </si>
  <si>
    <t>(0.06%)</t>
  </si>
  <si>
    <t>(2.30%)</t>
  </si>
  <si>
    <t>Release of DTL on intangibles transferred</t>
  </si>
  <si>
    <t>Prior year true-ups</t>
  </si>
  <si>
    <t>19.54%</t>
  </si>
  <si>
    <t>1.10%</t>
  </si>
  <si>
    <t>2.80%</t>
  </si>
  <si>
    <t>Uncertain tax positions</t>
  </si>
  <si>
    <t>0.12%</t>
  </si>
  <si>
    <t>5.80%</t>
  </si>
  <si>
    <t>0.10%</t>
  </si>
  <si>
    <t>Effective Income Tax Rate Reconciliation, Tax Cuts and Jobs Act of 2017 Percent</t>
  </si>
  <si>
    <t>(2.40%)</t>
  </si>
  <si>
    <t>Other</t>
  </si>
  <si>
    <t>(0.10%)</t>
  </si>
  <si>
    <t>Effective tax rate from ongoing operations</t>
  </si>
  <si>
    <t>Income Taxes (Deferred Income Taxes) (Details) - USD ($) $ in Thousands</t>
  </si>
  <si>
    <t>Total deferred income tax assets</t>
  </si>
  <si>
    <t>Valuation allowance</t>
  </si>
  <si>
    <t>Deferred tax assets, net of valuation allowance</t>
  </si>
  <si>
    <t>Deferred tax liabilities, gross</t>
  </si>
  <si>
    <t>Deferred tax liabilities, net</t>
  </si>
  <si>
    <t>Accruals and prepaids</t>
  </si>
  <si>
    <t>Bad Debts</t>
  </si>
  <si>
    <t>Acquired intangible assets</t>
  </si>
  <si>
    <t>Net operating loss carryforwards</t>
  </si>
  <si>
    <t>Tax credit carryforwards</t>
  </si>
  <si>
    <t>Income Taxes (Deferred Tax Liabilities and Assets) (Details) - USD ($) $ in Thousands</t>
  </si>
  <si>
    <t>ASU 2013-11 reclass, described below</t>
  </si>
  <si>
    <t>Net deferred tax assets</t>
  </si>
  <si>
    <t>Income Taxes Operating losses and credit carryforwards (Details) - USD ($) $ in Thousands</t>
  </si>
  <si>
    <t>Domestic Tax Authority</t>
  </si>
  <si>
    <t>Operating Loss Carryforwards</t>
  </si>
  <si>
    <t>Tax Credit Carryforward, Amount</t>
  </si>
  <si>
    <t>State and Local Jurisdiction</t>
  </si>
  <si>
    <t>Foreign Tax Authority</t>
  </si>
  <si>
    <t>Income Taxes (Unrecognized Tax Benefits) (Details) - USD ($) $ in Thousands</t>
  </si>
  <si>
    <t>Reconciliation of Unrecognized Tax Benefits, Excluding Amounts Pertaining to Examined Tax Returns [Roll Forward]</t>
  </si>
  <si>
    <t>Beginning Balance</t>
  </si>
  <si>
    <t>Additions for tax positions related to current year</t>
  </si>
  <si>
    <t>Additions for tax positions of prior years</t>
  </si>
  <si>
    <t>Reductions for tax position of prior years</t>
  </si>
  <si>
    <t>Ending Balance</t>
  </si>
  <si>
    <t>Stock Repurchases (Details) - USD ($)</t>
  </si>
  <si>
    <t>Feb. 06, 2017</t>
  </si>
  <si>
    <t>Stock Repurchase Program, Authorized Repurchase Amount</t>
  </si>
  <si>
    <t>Stock Repurchased During Period, Shares</t>
  </si>
  <si>
    <t>Stock Repurchased During Period, Value</t>
  </si>
  <si>
    <t>Stock Repurchase Program, Remaining Authorized Repurchase Amount</t>
  </si>
  <si>
    <t>Accounts Payable and Accrued Expenses (Details) - USD ($) $ in Thousands</t>
  </si>
  <si>
    <t>Trade accounts payable</t>
  </si>
  <si>
    <t>Accrued professional fees</t>
  </si>
  <si>
    <t>Income taxes payable</t>
  </si>
  <si>
    <t>Share repurchases accrued</t>
  </si>
  <si>
    <t>Sales taxes payable</t>
  </si>
  <si>
    <t>Other accrued liabilities</t>
  </si>
  <si>
    <t>Other Current Assets (Details) - USD ($) $ in Thousands</t>
  </si>
  <si>
    <t>Prepaid expenses</t>
  </si>
  <si>
    <t>Notes, Loans and Financing Receivable, Gross, Current</t>
  </si>
  <si>
    <t>Sales taxes receivable from customers</t>
  </si>
  <si>
    <t>Credit Card Receivables</t>
  </si>
  <si>
    <t>Due from prior owners of acquired businesses for working capital settlements</t>
  </si>
  <si>
    <t>Accrued interest receivable</t>
  </si>
  <si>
    <t>Other Current Liabilities (Details) - USD ($) $ in Thousands</t>
  </si>
  <si>
    <t>Financial Instruments Subject to Mandatory Redemption, Settlement Terms, Share Value, Amount</t>
  </si>
  <si>
    <t>Client deposits</t>
  </si>
  <si>
    <t>Total Other Liabilities, Current</t>
  </si>
  <si>
    <t>Forex Limited</t>
  </si>
  <si>
    <t>Business Combination, Contingent Consideration, Liability, Current</t>
  </si>
  <si>
    <t>Property and Equipment (Details) - USD ($) $ in Thousands</t>
  </si>
  <si>
    <t>Property and equipment, gross</t>
  </si>
  <si>
    <t>Less accumulated depreciation and amortization</t>
  </si>
  <si>
    <t>Depreciation expense</t>
  </si>
  <si>
    <t>Land</t>
  </si>
  <si>
    <t>Leasehold improvements</t>
  </si>
  <si>
    <t>Cash Option Profit Sharing Plan and Trust (Details) - USD ($) $ in Thousands</t>
  </si>
  <si>
    <t>Defined Contribution Plan Disclosure [Line Items]</t>
  </si>
  <si>
    <t>Contributions to 401(k) Cash Option Profit Sharing Plan</t>
  </si>
  <si>
    <t>Defined Contribution Plan, Employer Matching Contribution, Percent of Match</t>
  </si>
  <si>
    <t>Defined Contribution Plan, Maximum Annual Contributions Per Employee, Percent</t>
  </si>
  <si>
    <t>1.00%</t>
  </si>
  <si>
    <t>2.00%</t>
  </si>
  <si>
    <t>Geographic Information (Details)</t>
  </si>
  <si>
    <t>Revenues from External Customers and Long-Lived Assets [Line Items]</t>
  </si>
  <si>
    <t>Number of Reportable Segments | segment</t>
  </si>
  <si>
    <t>Long-lived assets</t>
  </si>
  <si>
    <t>Number of operating segments</t>
  </si>
  <si>
    <t>Latin America</t>
  </si>
  <si>
    <t>Long Lived Assets, Increase (Decrease)</t>
  </si>
  <si>
    <t>Increase (Decrease) in Derivative Assets</t>
  </si>
  <si>
    <t>Foreign currency translation related to long lived assets</t>
  </si>
  <si>
    <t>Payment of deferred taxes</t>
  </si>
  <si>
    <t>Foreign currency tranlated against US Dollar, percent</t>
  </si>
  <si>
    <t>9.30%</t>
  </si>
  <si>
    <t>e- governance contracts | India</t>
  </si>
  <si>
    <t>ItzCash, Youfirst, WallStreet, PML, Via, and Transcorp | India</t>
  </si>
  <si>
    <t>Increase In Value Of Long Lived Assets From Business Acquisitions</t>
  </si>
  <si>
    <t>Related Party Transactions (Details) - Regions Bank - USD ($) $ in Thousands</t>
  </si>
  <si>
    <t>Related Party Transaction [Line Items]</t>
  </si>
  <si>
    <t>Revenue from related party</t>
  </si>
  <si>
    <t>Receivable due from related party</t>
  </si>
  <si>
    <t>Quarterly Financial Information (unaudited) (Details) - USD ($) $ / shares in Units, $ in Thousands</t>
  </si>
  <si>
    <t>Gross Profit</t>
  </si>
  <si>
    <t>Basic (in dollars per share)</t>
  </si>
  <si>
    <t>Diluted (in dollars per share)</t>
  </si>
  <si>
    <t>Investment in Joint Venture (Details) - USD ($) $ in Thousands</t>
  </si>
  <si>
    <t>Feb. 07, 2016</t>
  </si>
  <si>
    <t>Schedule of Equity Method Investments [Line Items]</t>
  </si>
  <si>
    <t>Weizmann Forex</t>
  </si>
  <si>
    <t>Noncontrolling Interest, Ownership Percentage by Parent</t>
  </si>
  <si>
    <t>Percentage of Equity Interest in Joint Venture by Other Party, Irrevocable option to reacquire</t>
  </si>
  <si>
    <t>Ebix Vayam JV</t>
  </si>
  <si>
    <t>Contribution to Joint Venture by Other Party, Value</t>
  </si>
  <si>
    <t>Vayam [Member] | Ebix Vayam JV</t>
  </si>
  <si>
    <t>Accounts Receivable, Related Parties</t>
  </si>
  <si>
    <t>IHC</t>
  </si>
  <si>
    <t>IHC | EbixHealth JV; final purchase allocation adjustments</t>
  </si>
  <si>
    <t>Public Shareholders | Weizmann Forex</t>
  </si>
  <si>
    <t>Public Offering Time Period</t>
  </si>
  <si>
    <t>90 days</t>
  </si>
  <si>
    <t>Capitalized Software Development Costs (Details) - USD ($) $ in Thousands</t>
  </si>
  <si>
    <t>Capitalized Software Development Costs [Line Items]</t>
  </si>
  <si>
    <t>Capitalized Software Development Costs for Software Sold to Customers</t>
  </si>
  <si>
    <t>Property and Casualty Exchange [Member]</t>
  </si>
  <si>
    <t>Capitalized Computer Software, amortization period</t>
  </si>
  <si>
    <t>Minimum | Continuing Medical Education Products [Member]</t>
  </si>
  <si>
    <t>Maximum | Continuing Medical Education Products [Member]</t>
  </si>
  <si>
    <t>Concentrations of Credit Risk (Details) - USD ($) $ in Millions</t>
  </si>
  <si>
    <t>Customer Concentration Risk</t>
  </si>
  <si>
    <t>Concentration Risk, Percentage</t>
  </si>
  <si>
    <t>Subsequent Events (Details) $ / shares in Units, $ in Thousands</t>
  </si>
  <si>
    <t>Mar. 15, 2019$ / shares</t>
  </si>
  <si>
    <t>Feb. 13, 2019USD ($)</t>
  </si>
  <si>
    <t>Jan. 07, 2019USD ($)Installmentshares</t>
  </si>
  <si>
    <t>Jan. 04, 2019USD ($)</t>
  </si>
  <si>
    <t>Jan. 02, 2019USD ($)</t>
  </si>
  <si>
    <t>Subsequent Event [Line Items]</t>
  </si>
  <si>
    <t>Share-based Compensation Arrangement by Share-based Payment Award, Award Vesting Period</t>
  </si>
  <si>
    <t>Subsequent Event</t>
  </si>
  <si>
    <t>Common Stock, Dividends, Per Share, Cash Paid | $ / shares</t>
  </si>
  <si>
    <t>Stock Granted, Value, Share-based Compensation, Forfeited</t>
  </si>
  <si>
    <t>Stock options, Granted | shares</t>
  </si>
  <si>
    <t>Subsequent Event | Essel [Member]</t>
  </si>
  <si>
    <t>Subsequent Event | Zillious [Member]</t>
  </si>
  <si>
    <t>Subsequent Event | PML JV</t>
  </si>
  <si>
    <t>Schedule II - Valuation and Qualifying Accounts (Details) - USD ($) $ in Thousands</t>
  </si>
  <si>
    <t>SEC Schedule, 12-09, Allowance, Credit Loss [Member]</t>
  </si>
  <si>
    <t>SEC Schedule, 12-09, Movement in Valuation Allowances and Reserves [Roll Forward]</t>
  </si>
  <si>
    <t>Write-off of accounts receivable against allowance/Other</t>
  </si>
  <si>
    <t>SEC Schedule, 12-09, Valuation Allowance, Operating Loss Carryforward [Member]</t>
  </si>
  <si>
    <t>Decrease (increa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45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19</v>
      </c>
    </row>
    <row r="13" spans="1:4">
      <c r="A13" s="4" t="s">
        <v>21</v>
      </c>
      <c r="B13" s="4" t="s">
        <v>19</v>
      </c>
    </row>
    <row r="14" spans="1:4">
      <c r="A14" s="4" t="s">
        <v>22</v>
      </c>
      <c r="B14" s="4" t="s">
        <v>23</v>
      </c>
    </row>
    <row r="15" spans="1:4">
      <c r="A15" s="4" t="s">
        <v>24</v>
      </c>
      <c r="B15" s="4" t="s">
        <v>19</v>
      </c>
    </row>
    <row r="16" spans="1:4">
      <c r="A16" s="4" t="s">
        <v>25</v>
      </c>
      <c r="C16" s="5" t="n">
        <v>30546212</v>
      </c>
    </row>
    <row r="17" spans="1:4">
      <c r="A17" s="4" t="s">
        <v>26</v>
      </c>
      <c r="B17" s="4" t="s">
        <v>27</v>
      </c>
    </row>
    <row r="18" spans="1:4">
      <c r="A18" s="4" t="s">
        <v>28</v>
      </c>
      <c r="B18" s="4" t="s">
        <v>29</v>
      </c>
    </row>
    <row r="19" spans="1:4">
      <c r="A19" s="4" t="s">
        <v>30</v>
      </c>
      <c r="B19" s="4" t="s">
        <v>27</v>
      </c>
    </row>
    <row r="20" spans="1:4">
      <c r="A20" s="4" t="s">
        <v>31</v>
      </c>
      <c r="D20" s="6" t="n">
        <v>18118265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254</v>
      </c>
    </row>
    <row r="4" spans="1:2">
      <c r="A4" s="4" t="s">
        <v>101</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497826</v>
      </c>
      <c r="C4" s="6" t="n">
        <v>363971</v>
      </c>
      <c r="D4" s="6" t="n">
        <v>298294</v>
      </c>
    </row>
    <row r="5" spans="1:4">
      <c r="A5" s="3" t="s">
        <v>37</v>
      </c>
    </row>
    <row r="6" spans="1:4">
      <c r="A6" s="4" t="s">
        <v>38</v>
      </c>
      <c r="B6" s="5" t="n">
        <v>168415</v>
      </c>
      <c r="C6" s="5" t="n">
        <v>129494</v>
      </c>
      <c r="D6" s="5" t="n">
        <v>85128</v>
      </c>
    </row>
    <row r="7" spans="1:4">
      <c r="A7" s="4" t="s">
        <v>39</v>
      </c>
      <c r="B7" s="5" t="n">
        <v>39078</v>
      </c>
      <c r="C7" s="5" t="n">
        <v>33854</v>
      </c>
      <c r="D7" s="5" t="n">
        <v>32981</v>
      </c>
    </row>
    <row r="8" spans="1:4">
      <c r="A8" s="4" t="s">
        <v>40</v>
      </c>
      <c r="B8" s="5" t="n">
        <v>17587</v>
      </c>
      <c r="C8" s="5" t="n">
        <v>16303</v>
      </c>
      <c r="D8" s="5" t="n">
        <v>17469</v>
      </c>
    </row>
    <row r="9" spans="1:4">
      <c r="A9" s="4" t="s">
        <v>41</v>
      </c>
      <c r="B9" s="5" t="n">
        <v>108475</v>
      </c>
      <c r="C9" s="5" t="n">
        <v>59976</v>
      </c>
      <c r="D9" s="5" t="n">
        <v>51689</v>
      </c>
    </row>
    <row r="10" spans="1:4">
      <c r="A10" s="4" t="s">
        <v>42</v>
      </c>
      <c r="B10" s="5" t="n">
        <v>11292</v>
      </c>
      <c r="C10" s="5" t="n">
        <v>11123</v>
      </c>
      <c r="D10" s="5" t="n">
        <v>10746</v>
      </c>
    </row>
    <row r="11" spans="1:4">
      <c r="A11" s="4" t="s">
        <v>43</v>
      </c>
      <c r="B11" s="5" t="n">
        <v>344847</v>
      </c>
      <c r="C11" s="5" t="n">
        <v>250750</v>
      </c>
      <c r="D11" s="5" t="n">
        <v>198013</v>
      </c>
    </row>
    <row r="12" spans="1:4">
      <c r="A12" s="4" t="s">
        <v>44</v>
      </c>
      <c r="B12" s="5" t="n">
        <v>152979</v>
      </c>
      <c r="C12" s="5" t="n">
        <v>113221</v>
      </c>
      <c r="D12" s="5" t="n">
        <v>100281</v>
      </c>
    </row>
    <row r="13" spans="1:4">
      <c r="A13" s="4" t="s">
        <v>45</v>
      </c>
      <c r="B13" s="5" t="n">
        <v>436</v>
      </c>
      <c r="C13" s="5" t="n">
        <v>1711</v>
      </c>
      <c r="D13" s="5" t="n">
        <v>1851</v>
      </c>
    </row>
    <row r="14" spans="1:4">
      <c r="A14" s="4" t="s">
        <v>46</v>
      </c>
      <c r="B14" s="5" t="n">
        <v>-27101</v>
      </c>
      <c r="C14" s="5" t="n">
        <v>-13383</v>
      </c>
      <c r="D14" s="5" t="n">
        <v>-7376</v>
      </c>
    </row>
    <row r="15" spans="1:4">
      <c r="A15" s="4" t="s">
        <v>47</v>
      </c>
      <c r="B15" s="5" t="n">
        <v>60</v>
      </c>
      <c r="C15" s="5" t="n">
        <v>0</v>
      </c>
      <c r="D15" s="5" t="n">
        <v>1162</v>
      </c>
    </row>
    <row r="16" spans="1:4">
      <c r="A16" s="4" t="s">
        <v>48</v>
      </c>
      <c r="B16" s="5" t="n">
        <v>-792</v>
      </c>
      <c r="C16" s="5" t="n">
        <v>1811</v>
      </c>
      <c r="D16" s="5" t="n">
        <v>13</v>
      </c>
    </row>
    <row r="17" spans="1:4">
      <c r="A17" s="4" t="s">
        <v>49</v>
      </c>
      <c r="B17" s="5" t="n">
        <v>125582</v>
      </c>
      <c r="C17" s="5" t="n">
        <v>103360</v>
      </c>
      <c r="D17" s="5" t="n">
        <v>95931</v>
      </c>
    </row>
    <row r="18" spans="1:4">
      <c r="A18" s="4" t="s">
        <v>50</v>
      </c>
      <c r="B18" s="5" t="n">
        <v>-32501</v>
      </c>
      <c r="C18" s="5" t="n">
        <v>-777</v>
      </c>
      <c r="D18" s="5" t="n">
        <v>-1637</v>
      </c>
    </row>
    <row r="19" spans="1:4">
      <c r="A19" s="4" t="s">
        <v>51</v>
      </c>
      <c r="B19" s="5" t="n">
        <v>93081</v>
      </c>
      <c r="C19" s="5" t="n">
        <v>102583</v>
      </c>
      <c r="D19" s="5" t="n">
        <v>94294</v>
      </c>
    </row>
    <row r="20" spans="1:4">
      <c r="A20" s="4" t="s">
        <v>52</v>
      </c>
      <c r="B20" s="5" t="n">
        <v>-58</v>
      </c>
      <c r="C20" s="5" t="n">
        <v>1965</v>
      </c>
      <c r="D20" s="5" t="n">
        <v>447</v>
      </c>
    </row>
    <row r="21" spans="1:4">
      <c r="A21" s="4" t="s">
        <v>53</v>
      </c>
      <c r="B21" s="6" t="n">
        <v>93139</v>
      </c>
      <c r="C21" s="6" t="n">
        <v>100618</v>
      </c>
      <c r="D21" s="6" t="n">
        <v>93847</v>
      </c>
    </row>
    <row r="22" spans="1:4">
      <c r="A22" s="4" t="s">
        <v>54</v>
      </c>
      <c r="B22" s="7" t="n">
        <v>2.97</v>
      </c>
      <c r="C22" s="7" t="n">
        <v>3.19</v>
      </c>
      <c r="D22" s="7" t="n">
        <v>2.88</v>
      </c>
    </row>
    <row r="23" spans="1:4">
      <c r="A23" s="4" t="s">
        <v>55</v>
      </c>
      <c r="B23" s="7" t="n">
        <v>2.95</v>
      </c>
      <c r="C23" s="7" t="n">
        <v>3.17</v>
      </c>
      <c r="D23" s="7" t="n">
        <v>2.86</v>
      </c>
    </row>
    <row r="24" spans="1:4">
      <c r="A24" s="4" t="s">
        <v>56</v>
      </c>
      <c r="B24" s="5" t="n">
        <v>31393</v>
      </c>
      <c r="C24" s="5" t="n">
        <v>31552</v>
      </c>
      <c r="D24" s="5" t="n">
        <v>32603</v>
      </c>
    </row>
    <row r="25" spans="1:4">
      <c r="A25" s="4" t="s">
        <v>57</v>
      </c>
      <c r="B25" s="5" t="n">
        <v>31534</v>
      </c>
      <c r="C25" s="5" t="n">
        <v>31719</v>
      </c>
      <c r="D25" s="5" t="n">
        <v>3286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8</v>
      </c>
      <c r="B1" s="2" t="s">
        <v>1</v>
      </c>
    </row>
    <row r="2" spans="1:4">
      <c r="B2" s="2" t="s">
        <v>2</v>
      </c>
      <c r="C2" s="2" t="s">
        <v>33</v>
      </c>
      <c r="D2" s="2" t="s">
        <v>34</v>
      </c>
    </row>
    <row r="3" spans="1:4">
      <c r="A3" s="3" t="s">
        <v>59</v>
      </c>
    </row>
    <row r="4" spans="1:4">
      <c r="A4" s="4" t="s">
        <v>51</v>
      </c>
      <c r="B4" s="6" t="n">
        <v>93081</v>
      </c>
      <c r="C4" s="6" t="n">
        <v>102583</v>
      </c>
      <c r="D4" s="6" t="n">
        <v>94294</v>
      </c>
    </row>
    <row r="5" spans="1:4">
      <c r="A5" s="3" t="s">
        <v>60</v>
      </c>
    </row>
    <row r="6" spans="1:4">
      <c r="A6" s="4" t="s">
        <v>61</v>
      </c>
      <c r="B6" s="5" t="n">
        <v>-39354</v>
      </c>
      <c r="C6" s="5" t="n">
        <v>9654</v>
      </c>
      <c r="D6" s="5" t="n">
        <v>-3399</v>
      </c>
    </row>
    <row r="7" spans="1:4">
      <c r="A7" s="4" t="s">
        <v>62</v>
      </c>
      <c r="B7" s="5" t="n">
        <v>-39354</v>
      </c>
      <c r="C7" s="5" t="n">
        <v>9654</v>
      </c>
      <c r="D7" s="5" t="n">
        <v>-3399</v>
      </c>
    </row>
    <row r="8" spans="1:4">
      <c r="A8" s="4" t="s">
        <v>63</v>
      </c>
      <c r="B8" s="5" t="n">
        <v>53727</v>
      </c>
      <c r="C8" s="5" t="n">
        <v>112237</v>
      </c>
      <c r="D8" s="5" t="n">
        <v>90895</v>
      </c>
    </row>
    <row r="9" spans="1:4">
      <c r="A9" s="4" t="s">
        <v>64</v>
      </c>
      <c r="B9" s="5" t="n">
        <v>-58</v>
      </c>
      <c r="C9" s="5" t="n">
        <v>1965</v>
      </c>
      <c r="D9" s="5" t="n">
        <v>447</v>
      </c>
    </row>
    <row r="10" spans="1:4">
      <c r="A10" s="4" t="s">
        <v>65</v>
      </c>
      <c r="B10" s="6" t="n">
        <v>53785</v>
      </c>
      <c r="C10" s="6" t="n">
        <v>110272</v>
      </c>
      <c r="D10" s="6" t="n">
        <v>9044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6</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326</v>
      </c>
      <c r="B14" s="4" t="s">
        <v>327</v>
      </c>
    </row>
    <row r="15" spans="1:2">
      <c r="A15" s="4" t="s">
        <v>292</v>
      </c>
      <c r="B15" s="4" t="s">
        <v>328</v>
      </c>
    </row>
    <row r="16" spans="1:2">
      <c r="A16" s="4" t="s">
        <v>329</v>
      </c>
      <c r="B16" s="4" t="s">
        <v>330</v>
      </c>
    </row>
    <row r="17" spans="1:2">
      <c r="A17" s="4" t="s">
        <v>331</v>
      </c>
      <c r="B17" s="4" t="s">
        <v>332</v>
      </c>
    </row>
    <row r="18" spans="1:2">
      <c r="A18" s="4" t="s">
        <v>259</v>
      </c>
      <c r="B18" s="4" t="s">
        <v>333</v>
      </c>
    </row>
    <row r="19" spans="1:2">
      <c r="A19" s="4" t="s">
        <v>334</v>
      </c>
      <c r="B19" s="4" t="s">
        <v>335</v>
      </c>
    </row>
    <row r="20" spans="1:2">
      <c r="A20" s="4" t="s">
        <v>336</v>
      </c>
      <c r="B20" s="4" t="s">
        <v>337</v>
      </c>
    </row>
    <row r="21" spans="1:2">
      <c r="A21" s="4" t="s">
        <v>338</v>
      </c>
      <c r="B21" s="4" t="s">
        <v>339</v>
      </c>
    </row>
    <row r="22" spans="1:2">
      <c r="A22" s="4" t="s">
        <v>274</v>
      </c>
      <c r="B22" s="4" t="s">
        <v>340</v>
      </c>
    </row>
    <row r="23" spans="1:2">
      <c r="A23" s="4" t="s">
        <v>341</v>
      </c>
      <c r="B23"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6</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row r="13" spans="1:2">
      <c r="A13" s="4" t="s">
        <v>362</v>
      </c>
      <c r="B13" s="4" t="s">
        <v>363</v>
      </c>
    </row>
    <row r="14" spans="1:2">
      <c r="A14" s="4" t="s">
        <v>364</v>
      </c>
      <c r="B14" s="4" t="s">
        <v>365</v>
      </c>
    </row>
    <row r="15" spans="1:2">
      <c r="A15" s="4" t="s">
        <v>366</v>
      </c>
      <c r="B15" s="4" t="s">
        <v>367</v>
      </c>
    </row>
    <row r="16" spans="1:2">
      <c r="A16" s="4" t="s">
        <v>368</v>
      </c>
      <c r="B16"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0</v>
      </c>
      <c r="B1" s="2" t="s">
        <v>1</v>
      </c>
    </row>
    <row r="2" spans="1:2">
      <c r="B2" s="2" t="s">
        <v>2</v>
      </c>
    </row>
    <row r="3" spans="1:2">
      <c r="A3" s="3" t="s">
        <v>242</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5</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2</v>
      </c>
    </row>
    <row r="3" spans="1:2">
      <c r="A3" s="3" t="s">
        <v>248</v>
      </c>
    </row>
    <row r="4" spans="1:2">
      <c r="A4" s="4" t="s">
        <v>383</v>
      </c>
      <c r="B4"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4</v>
      </c>
    </row>
    <row r="4" spans="1:2">
      <c r="A4" s="4" t="s">
        <v>386</v>
      </c>
      <c r="B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7</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0</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3</v>
      </c>
    </row>
    <row r="2" spans="1:3">
      <c r="A2" s="3" t="s">
        <v>67</v>
      </c>
    </row>
    <row r="3" spans="1:3">
      <c r="A3" s="4" t="s">
        <v>68</v>
      </c>
      <c r="B3" s="6" t="n">
        <v>147766</v>
      </c>
      <c r="C3" s="6" t="n">
        <v>63895</v>
      </c>
    </row>
    <row r="4" spans="1:3">
      <c r="A4" s="4" t="s">
        <v>69</v>
      </c>
      <c r="B4" s="5" t="n">
        <v>31192</v>
      </c>
      <c r="C4" s="5" t="n">
        <v>25592</v>
      </c>
    </row>
    <row r="5" spans="1:3">
      <c r="A5" s="4" t="s">
        <v>70</v>
      </c>
      <c r="B5" s="5" t="n">
        <v>8317</v>
      </c>
      <c r="C5" s="5" t="n">
        <v>4040</v>
      </c>
    </row>
    <row r="6" spans="1:3">
      <c r="A6" s="4" t="s">
        <v>71</v>
      </c>
      <c r="B6" s="5" t="n">
        <v>6491</v>
      </c>
      <c r="C6" s="5" t="n">
        <v>8035</v>
      </c>
    </row>
    <row r="7" spans="1:3">
      <c r="A7" s="4" t="s">
        <v>72</v>
      </c>
      <c r="B7" s="5" t="n">
        <v>174340</v>
      </c>
      <c r="C7" s="5" t="n">
        <v>117838</v>
      </c>
    </row>
    <row r="8" spans="1:3">
      <c r="A8" s="4" t="s">
        <v>73</v>
      </c>
      <c r="B8" s="5" t="n">
        <v>59274</v>
      </c>
      <c r="C8" s="5" t="n">
        <v>33532</v>
      </c>
    </row>
    <row r="9" spans="1:3">
      <c r="A9" s="4" t="s">
        <v>74</v>
      </c>
      <c r="B9" s="5" t="n">
        <v>427380</v>
      </c>
      <c r="C9" s="5" t="n">
        <v>252932</v>
      </c>
    </row>
    <row r="10" spans="1:3">
      <c r="A10" s="4" t="s">
        <v>75</v>
      </c>
      <c r="B10" s="5" t="n">
        <v>50294</v>
      </c>
      <c r="C10" s="5" t="n">
        <v>41704</v>
      </c>
    </row>
    <row r="11" spans="1:3">
      <c r="A11" s="4" t="s">
        <v>76</v>
      </c>
      <c r="B11" s="5" t="n">
        <v>946685</v>
      </c>
      <c r="C11" s="5" t="n">
        <v>666863</v>
      </c>
    </row>
    <row r="12" spans="1:3">
      <c r="A12" s="4" t="s">
        <v>77</v>
      </c>
      <c r="B12" s="5" t="n">
        <v>51448</v>
      </c>
      <c r="C12" s="5" t="n">
        <v>45711</v>
      </c>
    </row>
    <row r="13" spans="1:3">
      <c r="A13" s="4" t="s">
        <v>78</v>
      </c>
      <c r="B13" s="5" t="n">
        <v>42055</v>
      </c>
      <c r="C13" s="5" t="n">
        <v>42055</v>
      </c>
    </row>
    <row r="14" spans="1:3">
      <c r="A14" s="4" t="s">
        <v>79</v>
      </c>
      <c r="B14" s="5" t="n">
        <v>11742</v>
      </c>
      <c r="C14" s="5" t="n">
        <v>8499</v>
      </c>
    </row>
    <row r="15" spans="1:3">
      <c r="A15" s="4" t="s">
        <v>80</v>
      </c>
      <c r="B15" s="5" t="n">
        <v>54629</v>
      </c>
      <c r="C15" s="5" t="n">
        <v>43529</v>
      </c>
    </row>
    <row r="16" spans="1:3">
      <c r="A16" s="4" t="s">
        <v>81</v>
      </c>
      <c r="B16" s="5" t="n">
        <v>26714</v>
      </c>
      <c r="C16" s="5" t="n">
        <v>11720</v>
      </c>
    </row>
    <row r="17" spans="1:3">
      <c r="A17" s="4" t="s">
        <v>82</v>
      </c>
      <c r="B17" s="5" t="n">
        <v>1610947</v>
      </c>
      <c r="C17" s="5" t="n">
        <v>1113013</v>
      </c>
    </row>
    <row r="18" spans="1:3">
      <c r="A18" s="3" t="s">
        <v>83</v>
      </c>
    </row>
    <row r="19" spans="1:3">
      <c r="A19" s="4" t="s">
        <v>84</v>
      </c>
      <c r="B19" s="5" t="n">
        <v>130221</v>
      </c>
      <c r="C19" s="5" t="n">
        <v>75073</v>
      </c>
    </row>
    <row r="20" spans="1:3">
      <c r="A20" s="4" t="s">
        <v>85</v>
      </c>
      <c r="B20" s="5" t="n">
        <v>9227</v>
      </c>
      <c r="C20" s="5" t="n">
        <v>8201</v>
      </c>
    </row>
    <row r="21" spans="1:3">
      <c r="A21" s="4" t="s">
        <v>86</v>
      </c>
      <c r="B21" s="5" t="n">
        <v>17841</v>
      </c>
      <c r="C21" s="5" t="n">
        <v>9243</v>
      </c>
    </row>
    <row r="22" spans="1:3">
      <c r="A22" s="4" t="s">
        <v>87</v>
      </c>
      <c r="B22" s="5" t="n">
        <v>6491</v>
      </c>
      <c r="C22" s="5" t="n">
        <v>8035</v>
      </c>
    </row>
    <row r="23" spans="1:3">
      <c r="A23" s="4" t="s">
        <v>88</v>
      </c>
      <c r="B23" s="5" t="n">
        <v>3990</v>
      </c>
      <c r="C23" s="5" t="n">
        <v>0</v>
      </c>
    </row>
    <row r="24" spans="1:3">
      <c r="A24" s="4" t="s">
        <v>89</v>
      </c>
      <c r="B24" s="5" t="n">
        <v>13767</v>
      </c>
      <c r="C24" s="5" t="n">
        <v>4000</v>
      </c>
    </row>
    <row r="25" spans="1:3">
      <c r="A25" s="4" t="s">
        <v>90</v>
      </c>
      <c r="B25" s="5" t="n">
        <v>14603</v>
      </c>
      <c r="C25" s="5" t="n">
        <v>14381</v>
      </c>
    </row>
    <row r="26" spans="1:3">
      <c r="A26" s="4" t="s">
        <v>91</v>
      </c>
      <c r="B26" s="5" t="n">
        <v>35609</v>
      </c>
      <c r="C26" s="5" t="n">
        <v>22562</v>
      </c>
    </row>
    <row r="27" spans="1:3">
      <c r="A27" s="4" t="s">
        <v>92</v>
      </c>
      <c r="B27" s="5" t="n">
        <v>98</v>
      </c>
      <c r="C27" s="5" t="n">
        <v>278</v>
      </c>
    </row>
    <row r="28" spans="1:3">
      <c r="A28" s="4" t="s">
        <v>93</v>
      </c>
      <c r="B28" s="5" t="n">
        <v>85581</v>
      </c>
      <c r="C28" s="5" t="n">
        <v>5159</v>
      </c>
    </row>
    <row r="29" spans="1:3">
      <c r="A29" s="4" t="s">
        <v>94</v>
      </c>
      <c r="B29" s="5" t="n">
        <v>317428</v>
      </c>
      <c r="C29" s="5" t="n">
        <v>146932</v>
      </c>
    </row>
    <row r="30" spans="1:3">
      <c r="A30" s="4" t="s">
        <v>95</v>
      </c>
      <c r="B30" s="5" t="n">
        <v>424537</v>
      </c>
      <c r="C30" s="5" t="n">
        <v>274529</v>
      </c>
    </row>
    <row r="31" spans="1:3">
      <c r="A31" s="4" t="s">
        <v>96</v>
      </c>
      <c r="B31" s="5" t="n">
        <v>274716</v>
      </c>
      <c r="C31" s="5" t="n">
        <v>110978</v>
      </c>
    </row>
    <row r="32" spans="1:3">
      <c r="A32" s="4" t="s">
        <v>89</v>
      </c>
      <c r="B32" s="5" t="n">
        <v>11209</v>
      </c>
      <c r="C32" s="5" t="n">
        <v>33096</v>
      </c>
    </row>
    <row r="33" spans="1:3">
      <c r="A33" s="4" t="s">
        <v>91</v>
      </c>
      <c r="B33" s="5" t="n">
        <v>9051</v>
      </c>
      <c r="C33" s="5" t="n">
        <v>1423</v>
      </c>
    </row>
    <row r="34" spans="1:3">
      <c r="A34" s="4" t="s">
        <v>97</v>
      </c>
      <c r="B34" s="5" t="n">
        <v>438</v>
      </c>
      <c r="C34" s="5" t="n">
        <v>638</v>
      </c>
    </row>
    <row r="35" spans="1:3">
      <c r="A35" s="4" t="s">
        <v>98</v>
      </c>
      <c r="B35" s="5" t="n">
        <v>1282</v>
      </c>
      <c r="C35" s="5" t="n">
        <v>0</v>
      </c>
    </row>
    <row r="36" spans="1:3">
      <c r="A36" s="4" t="s">
        <v>99</v>
      </c>
      <c r="B36" s="5" t="n">
        <v>27849</v>
      </c>
      <c r="C36" s="5" t="n">
        <v>11658</v>
      </c>
    </row>
    <row r="37" spans="1:3">
      <c r="A37" s="4" t="s">
        <v>100</v>
      </c>
      <c r="B37" s="5" t="n">
        <v>1066510</v>
      </c>
      <c r="C37" s="5" t="n">
        <v>579254</v>
      </c>
    </row>
    <row r="38" spans="1:3">
      <c r="A38" s="4" t="s">
        <v>101</v>
      </c>
      <c r="B38" s="4" t="s">
        <v>102</v>
      </c>
      <c r="C38" s="4" t="s">
        <v>102</v>
      </c>
    </row>
    <row r="39" spans="1:3">
      <c r="A39" s="3" t="s">
        <v>103</v>
      </c>
    </row>
    <row r="40" spans="1:3">
      <c r="A40" s="4" t="s">
        <v>104</v>
      </c>
      <c r="B40" s="5" t="n">
        <v>0</v>
      </c>
      <c r="C40" s="5" t="n">
        <v>0</v>
      </c>
    </row>
    <row r="41" spans="1:3">
      <c r="A41" s="4" t="s">
        <v>105</v>
      </c>
      <c r="B41" s="5" t="n">
        <v>3057</v>
      </c>
      <c r="C41" s="5" t="n">
        <v>3148</v>
      </c>
    </row>
    <row r="42" spans="1:3">
      <c r="A42" s="4" t="s">
        <v>106</v>
      </c>
      <c r="B42" s="5" t="n">
        <v>3397</v>
      </c>
      <c r="C42" s="5" t="n">
        <v>1410</v>
      </c>
    </row>
    <row r="43" spans="1:3">
      <c r="A43" s="4" t="s">
        <v>107</v>
      </c>
      <c r="B43" s="5" t="n">
        <v>535118</v>
      </c>
      <c r="C43" s="5" t="n">
        <v>510975</v>
      </c>
    </row>
    <row r="44" spans="1:3">
      <c r="A44" s="4" t="s">
        <v>108</v>
      </c>
      <c r="B44" s="5" t="n">
        <v>-63377</v>
      </c>
      <c r="C44" s="5" t="n">
        <v>-24023</v>
      </c>
    </row>
    <row r="45" spans="1:3">
      <c r="A45" s="4" t="s">
        <v>109</v>
      </c>
      <c r="B45" s="5" t="n">
        <v>478195</v>
      </c>
      <c r="C45" s="5" t="n">
        <v>491510</v>
      </c>
    </row>
    <row r="46" spans="1:3">
      <c r="A46" s="4" t="s">
        <v>110</v>
      </c>
      <c r="B46" s="5" t="n">
        <v>66242</v>
      </c>
      <c r="C46" s="5" t="n">
        <v>42249</v>
      </c>
    </row>
    <row r="47" spans="1:3">
      <c r="A47" s="4" t="s">
        <v>111</v>
      </c>
      <c r="B47" s="5" t="n">
        <v>544437</v>
      </c>
      <c r="C47" s="5" t="n">
        <v>533759</v>
      </c>
    </row>
    <row r="48" spans="1:3">
      <c r="A48" s="4" t="s">
        <v>112</v>
      </c>
      <c r="B48" s="6" t="n">
        <v>1610947</v>
      </c>
      <c r="C48" s="6" t="n">
        <v>11130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14</v>
      </c>
      <c r="B1" s="2" t="s">
        <v>1</v>
      </c>
    </row>
    <row r="2" spans="1:2">
      <c r="B2" s="2" t="s">
        <v>415</v>
      </c>
    </row>
    <row r="3" spans="1:2">
      <c r="A3" s="3" t="s">
        <v>266</v>
      </c>
    </row>
    <row r="4" spans="1:2">
      <c r="A4" s="4" t="s">
        <v>416</v>
      </c>
      <c r="B4" s="4" t="s">
        <v>417</v>
      </c>
    </row>
    <row r="5" spans="1:2">
      <c r="A5" s="4" t="s">
        <v>418</v>
      </c>
      <c r="B5" s="8" t="n">
        <v>1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9</v>
      </c>
      <c r="B1" s="2" t="s">
        <v>1</v>
      </c>
    </row>
    <row r="2" spans="1:2">
      <c r="B2" s="2" t="s">
        <v>2</v>
      </c>
    </row>
    <row r="3" spans="1:2">
      <c r="A3" s="3" t="s">
        <v>269</v>
      </c>
    </row>
    <row r="4" spans="1:2">
      <c r="A4" s="4" t="s">
        <v>420</v>
      </c>
      <c r="B4"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2</v>
      </c>
      <c r="B1" s="2" t="s">
        <v>1</v>
      </c>
    </row>
    <row r="2" spans="1:2">
      <c r="B2" s="2" t="s">
        <v>2</v>
      </c>
    </row>
    <row r="3" spans="1:2">
      <c r="A3" s="3" t="s">
        <v>272</v>
      </c>
    </row>
    <row r="4" spans="1:2">
      <c r="A4" s="4" t="s">
        <v>271</v>
      </c>
      <c r="B4"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4</v>
      </c>
      <c r="B1" s="2" t="s">
        <v>1</v>
      </c>
    </row>
    <row r="2" spans="1:2">
      <c r="B2" s="2" t="s">
        <v>2</v>
      </c>
    </row>
    <row r="3" spans="1:2">
      <c r="A3" s="3" t="s">
        <v>275</v>
      </c>
    </row>
    <row r="4" spans="1:2">
      <c r="A4" s="4" t="s">
        <v>274</v>
      </c>
      <c r="B4"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6</v>
      </c>
      <c r="B1" s="2" t="s">
        <v>1</v>
      </c>
    </row>
    <row r="2" spans="1:2">
      <c r="B2" s="2" t="s">
        <v>2</v>
      </c>
    </row>
    <row r="3" spans="1:2">
      <c r="A3" s="3" t="s">
        <v>281</v>
      </c>
    </row>
    <row r="4" spans="1:2">
      <c r="A4" s="4" t="s">
        <v>427</v>
      </c>
      <c r="B4"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9</v>
      </c>
      <c r="B1" s="2" t="s">
        <v>1</v>
      </c>
    </row>
    <row r="2" spans="1:2">
      <c r="B2" s="2" t="s">
        <v>2</v>
      </c>
    </row>
    <row r="3" spans="1:2">
      <c r="A3" s="3" t="s">
        <v>287</v>
      </c>
    </row>
    <row r="4" spans="1:2">
      <c r="A4" s="4" t="s">
        <v>430</v>
      </c>
      <c r="B4"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3</v>
      </c>
      <c r="D2" s="2" t="s">
        <v>34</v>
      </c>
    </row>
    <row r="3" spans="1:4">
      <c r="A3" s="3" t="s">
        <v>239</v>
      </c>
    </row>
    <row r="4" spans="1:4">
      <c r="A4" s="4" t="s">
        <v>433</v>
      </c>
      <c r="B4" s="6" t="n">
        <v>70500</v>
      </c>
    </row>
    <row r="5" spans="1:4">
      <c r="A5" s="4" t="s">
        <v>434</v>
      </c>
      <c r="B5" s="5" t="n">
        <v>8875</v>
      </c>
      <c r="C5" s="5" t="n">
        <v>6134</v>
      </c>
      <c r="D5" s="5" t="n">
        <v>17185</v>
      </c>
    </row>
    <row r="6" spans="1:4">
      <c r="A6" s="4" t="s">
        <v>148</v>
      </c>
      <c r="B6" s="6" t="n">
        <v>-467</v>
      </c>
      <c r="C6" s="6" t="n">
        <v>-398</v>
      </c>
      <c r="D6" s="6" t="n">
        <v>-998</v>
      </c>
    </row>
    <row r="7" spans="1:4">
      <c r="A7" s="4" t="s">
        <v>435</v>
      </c>
      <c r="B7" s="5" t="n">
        <v>200000</v>
      </c>
      <c r="D7" s="5" t="n">
        <v>109475</v>
      </c>
    </row>
    <row r="8" spans="1:4">
      <c r="A8" s="4" t="s">
        <v>436</v>
      </c>
      <c r="B8" s="6" t="n">
        <v>8800</v>
      </c>
      <c r="D8" s="6" t="n">
        <v>64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S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42"/>
    <col customWidth="1" max="17" min="17" width="28"/>
    <col customWidth="1" max="18" min="18" width="21"/>
    <col customWidth="1" max="19" min="19" width="21"/>
  </cols>
  <sheetData>
    <row r="1" spans="1:19">
      <c r="A1" s="1" t="s">
        <v>437</v>
      </c>
      <c r="B1" s="2" t="s">
        <v>438</v>
      </c>
      <c r="N1" s="2" t="s">
        <v>1</v>
      </c>
    </row>
    <row r="2" spans="1:19">
      <c r="B2" s="2" t="s">
        <v>415</v>
      </c>
      <c r="C2" s="2" t="s">
        <v>439</v>
      </c>
      <c r="D2" s="2" t="s">
        <v>440</v>
      </c>
      <c r="E2" s="2" t="s">
        <v>441</v>
      </c>
      <c r="F2" s="2" t="s">
        <v>442</v>
      </c>
      <c r="G2" s="2" t="s">
        <v>443</v>
      </c>
      <c r="H2" s="2" t="s">
        <v>444</v>
      </c>
      <c r="I2" s="2" t="s">
        <v>445</v>
      </c>
      <c r="J2" s="2" t="s">
        <v>446</v>
      </c>
      <c r="K2" s="2" t="s">
        <v>447</v>
      </c>
      <c r="L2" s="2" t="s">
        <v>448</v>
      </c>
      <c r="M2" s="2" t="s">
        <v>449</v>
      </c>
      <c r="N2" s="2" t="s">
        <v>415</v>
      </c>
      <c r="O2" s="2" t="s">
        <v>415</v>
      </c>
      <c r="P2" s="2" t="s">
        <v>450</v>
      </c>
      <c r="Q2" s="2" t="s">
        <v>451</v>
      </c>
      <c r="R2" s="2" t="s">
        <v>442</v>
      </c>
      <c r="S2" s="2" t="s">
        <v>446</v>
      </c>
    </row>
    <row r="3" spans="1:19">
      <c r="A3" s="3" t="s">
        <v>452</v>
      </c>
    </row>
    <row r="4" spans="1:19">
      <c r="A4" s="4" t="s">
        <v>453</v>
      </c>
      <c r="N4" s="4" t="s">
        <v>454</v>
      </c>
      <c r="R4" s="4" t="s">
        <v>455</v>
      </c>
      <c r="S4" s="4" t="s">
        <v>456</v>
      </c>
    </row>
    <row r="5" spans="1:19">
      <c r="A5" s="4" t="s">
        <v>457</v>
      </c>
      <c r="P5" s="5" t="n">
        <v>4</v>
      </c>
      <c r="Q5" s="5" t="n">
        <v>1</v>
      </c>
    </row>
    <row r="6" spans="1:19">
      <c r="A6" s="4" t="s">
        <v>36</v>
      </c>
      <c r="B6" s="6" t="n">
        <v>136327</v>
      </c>
      <c r="C6" s="6" t="n">
        <v>128643</v>
      </c>
      <c r="D6" s="6" t="n">
        <v>124626</v>
      </c>
      <c r="E6" s="6" t="n">
        <v>108230</v>
      </c>
      <c r="F6" s="6" t="n">
        <v>104681</v>
      </c>
      <c r="G6" s="6" t="n">
        <v>92800</v>
      </c>
      <c r="H6" s="6" t="n">
        <v>87387</v>
      </c>
      <c r="I6" s="6" t="n">
        <v>79103</v>
      </c>
      <c r="J6" s="6" t="n">
        <v>80046</v>
      </c>
      <c r="K6" s="6" t="n">
        <v>74608</v>
      </c>
      <c r="L6" s="6" t="n">
        <v>72574</v>
      </c>
      <c r="M6" s="6" t="n">
        <v>71066</v>
      </c>
      <c r="O6" s="6" t="n">
        <v>497826</v>
      </c>
      <c r="R6" s="6" t="n">
        <v>363971</v>
      </c>
      <c r="S6" s="6" t="n">
        <v>298294</v>
      </c>
    </row>
    <row r="7" spans="1:19">
      <c r="A7" s="4" t="s">
        <v>71</v>
      </c>
      <c r="B7" s="6" t="n">
        <v>6491</v>
      </c>
      <c r="F7" s="6" t="n">
        <v>8035</v>
      </c>
      <c r="N7" s="6" t="n">
        <v>6491</v>
      </c>
      <c r="O7" s="5" t="n">
        <v>6491</v>
      </c>
      <c r="P7" s="6" t="n">
        <v>6491</v>
      </c>
      <c r="Q7" s="6" t="n">
        <v>6491</v>
      </c>
      <c r="R7" s="5" t="n">
        <v>8035</v>
      </c>
    </row>
    <row r="8" spans="1:19">
      <c r="A8" s="4" t="s">
        <v>458</v>
      </c>
    </row>
    <row r="9" spans="1:19">
      <c r="A9" s="3" t="s">
        <v>452</v>
      </c>
    </row>
    <row r="10" spans="1:19">
      <c r="A10" s="4" t="s">
        <v>36</v>
      </c>
      <c r="O10" s="5" t="n">
        <v>396457</v>
      </c>
      <c r="R10" s="5" t="n">
        <v>259470</v>
      </c>
      <c r="S10" s="5" t="n">
        <v>206427</v>
      </c>
    </row>
    <row r="11" spans="1:19">
      <c r="A11" s="4" t="s">
        <v>459</v>
      </c>
    </row>
    <row r="12" spans="1:19">
      <c r="A12" s="3" t="s">
        <v>452</v>
      </c>
    </row>
    <row r="13" spans="1:19">
      <c r="A13" s="4" t="s">
        <v>36</v>
      </c>
      <c r="O13" s="5" t="n">
        <v>14379</v>
      </c>
      <c r="R13" s="5" t="n">
        <v>14674</v>
      </c>
      <c r="S13" s="5" t="n">
        <v>14105</v>
      </c>
    </row>
    <row r="14" spans="1:19">
      <c r="A14" s="4" t="s">
        <v>460</v>
      </c>
    </row>
    <row r="15" spans="1:19">
      <c r="A15" s="3" t="s">
        <v>452</v>
      </c>
    </row>
    <row r="16" spans="1:19">
      <c r="A16" s="4" t="s">
        <v>36</v>
      </c>
      <c r="O16" s="5" t="n">
        <v>79976</v>
      </c>
      <c r="R16" s="5" t="n">
        <v>86832</v>
      </c>
      <c r="S16" s="5" t="n">
        <v>74196</v>
      </c>
    </row>
    <row r="17" spans="1:19">
      <c r="A17" s="4" t="s">
        <v>461</v>
      </c>
    </row>
    <row r="18" spans="1:19">
      <c r="A18" s="3" t="s">
        <v>452</v>
      </c>
    </row>
    <row r="19" spans="1:19">
      <c r="A19" s="4" t="s">
        <v>36</v>
      </c>
      <c r="O19" s="6" t="n">
        <v>7014</v>
      </c>
      <c r="R19" s="6" t="n">
        <v>2995</v>
      </c>
      <c r="S19" s="6" t="n">
        <v>3566</v>
      </c>
    </row>
  </sheetData>
  <mergeCells count="3">
    <mergeCell ref="A1:A2"/>
    <mergeCell ref="B1:M1"/>
    <mergeCell ref="N1:S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3</v>
      </c>
    </row>
    <row r="2" spans="1:3">
      <c r="A2" s="3" t="s">
        <v>463</v>
      </c>
    </row>
    <row r="3" spans="1:3">
      <c r="A3" s="4" t="s">
        <v>69</v>
      </c>
      <c r="B3" s="6" t="n">
        <v>31192</v>
      </c>
      <c r="C3" s="6" t="n">
        <v>255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4</v>
      </c>
      <c r="B1" s="2" t="s">
        <v>465</v>
      </c>
      <c r="C1" s="2" t="s">
        <v>466</v>
      </c>
      <c r="D1" s="2" t="s">
        <v>2</v>
      </c>
      <c r="E1" s="2" t="s">
        <v>33</v>
      </c>
      <c r="F1" s="2" t="s">
        <v>34</v>
      </c>
    </row>
    <row r="2" spans="1:6">
      <c r="A2" s="3" t="s">
        <v>467</v>
      </c>
    </row>
    <row r="3" spans="1:6">
      <c r="A3" s="4" t="s">
        <v>70</v>
      </c>
      <c r="D3" s="6" t="n">
        <v>8317</v>
      </c>
      <c r="E3" s="6" t="n">
        <v>4040</v>
      </c>
      <c r="F3" s="6" t="n">
        <v>0</v>
      </c>
    </row>
    <row r="4" spans="1:6">
      <c r="A4" s="4" t="s">
        <v>71</v>
      </c>
      <c r="D4" s="5" t="n">
        <v>6491</v>
      </c>
      <c r="E4" s="6" t="n">
        <v>8035</v>
      </c>
    </row>
    <row r="5" spans="1:6">
      <c r="A5" s="4" t="s">
        <v>228</v>
      </c>
    </row>
    <row r="6" spans="1:6">
      <c r="A6" s="3" t="s">
        <v>467</v>
      </c>
    </row>
    <row r="7" spans="1:6">
      <c r="A7" s="4" t="s">
        <v>217</v>
      </c>
      <c r="C7" s="6" t="n">
        <v>2900</v>
      </c>
    </row>
    <row r="8" spans="1:6">
      <c r="A8" s="4" t="s">
        <v>215</v>
      </c>
    </row>
    <row r="9" spans="1:6">
      <c r="A9" s="3" t="s">
        <v>467</v>
      </c>
    </row>
    <row r="10" spans="1:6">
      <c r="A10" s="4" t="s">
        <v>217</v>
      </c>
      <c r="B10" s="6" t="n">
        <v>4000</v>
      </c>
      <c r="D10" s="6" t="n">
        <v>4000</v>
      </c>
    </row>
    <row r="11" spans="1:6">
      <c r="A11" s="4" t="s">
        <v>215</v>
      </c>
    </row>
    <row r="12" spans="1:6">
      <c r="A12" s="3" t="s">
        <v>467</v>
      </c>
    </row>
    <row r="13" spans="1:6">
      <c r="A13" s="4" t="s">
        <v>468</v>
      </c>
      <c r="B13" s="4" t="s">
        <v>4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3</v>
      </c>
      <c r="B1" s="2" t="s">
        <v>2</v>
      </c>
      <c r="C1" s="2" t="s">
        <v>33</v>
      </c>
    </row>
    <row r="2" spans="1:3">
      <c r="A2" s="3" t="s">
        <v>114</v>
      </c>
    </row>
    <row r="3" spans="1:3">
      <c r="A3" s="4" t="s">
        <v>115</v>
      </c>
      <c r="B3" s="6" t="n">
        <v>6969</v>
      </c>
      <c r="C3" s="6" t="n">
        <v>4143</v>
      </c>
    </row>
    <row r="4" spans="1:3">
      <c r="A4" s="4" t="s">
        <v>116</v>
      </c>
      <c r="B4" s="5" t="n">
        <v>0</v>
      </c>
      <c r="C4" s="5" t="n">
        <v>0</v>
      </c>
    </row>
    <row r="5" spans="1:3">
      <c r="A5" s="4" t="s">
        <v>117</v>
      </c>
      <c r="B5" s="5" t="n">
        <v>575</v>
      </c>
      <c r="C5" s="5" t="n">
        <v>136</v>
      </c>
    </row>
    <row r="6" spans="1:3">
      <c r="A6" s="4" t="s">
        <v>117</v>
      </c>
      <c r="B6" s="6" t="n">
        <v>1811</v>
      </c>
      <c r="C6" s="6" t="n">
        <v>298</v>
      </c>
    </row>
    <row r="7" spans="1:3">
      <c r="A7" s="3" t="s">
        <v>118</v>
      </c>
    </row>
    <row r="8" spans="1:3">
      <c r="A8" s="4" t="s">
        <v>119</v>
      </c>
      <c r="B8" s="8" t="n">
        <v>0.1</v>
      </c>
      <c r="C8" s="8" t="n">
        <v>0.1</v>
      </c>
    </row>
    <row r="9" spans="1:3">
      <c r="A9" s="4" t="s">
        <v>120</v>
      </c>
      <c r="B9" s="5" t="n">
        <v>500000</v>
      </c>
      <c r="C9" s="5" t="n">
        <v>500000</v>
      </c>
    </row>
    <row r="10" spans="1:3">
      <c r="A10" s="4" t="s">
        <v>121</v>
      </c>
      <c r="B10" s="5" t="n">
        <v>0</v>
      </c>
      <c r="C10" s="5" t="n">
        <v>0</v>
      </c>
    </row>
    <row r="11" spans="1:3">
      <c r="A11" s="4" t="s">
        <v>122</v>
      </c>
      <c r="B11" s="5" t="n">
        <v>0</v>
      </c>
      <c r="C11" s="5" t="n">
        <v>0</v>
      </c>
    </row>
    <row r="12" spans="1:3">
      <c r="A12" s="4" t="s">
        <v>123</v>
      </c>
      <c r="B12" s="8" t="n">
        <v>0.1</v>
      </c>
      <c r="C12" s="8" t="n">
        <v>0.1</v>
      </c>
    </row>
    <row r="13" spans="1:3">
      <c r="A13" s="4" t="s">
        <v>124</v>
      </c>
      <c r="B13" s="5" t="n">
        <v>120000000</v>
      </c>
      <c r="C13" s="5" t="n">
        <v>60000000</v>
      </c>
    </row>
    <row r="14" spans="1:3">
      <c r="A14" s="4" t="s">
        <v>125</v>
      </c>
      <c r="B14" s="5" t="n">
        <v>30567725</v>
      </c>
      <c r="C14" s="5" t="n">
        <v>31476428</v>
      </c>
    </row>
    <row r="15" spans="1:3">
      <c r="A15" s="4" t="s">
        <v>126</v>
      </c>
      <c r="B15" s="5" t="n">
        <v>30567725</v>
      </c>
      <c r="C15" s="5" t="n">
        <v>31476428</v>
      </c>
    </row>
    <row r="16" spans="1:3">
      <c r="A16" s="4" t="s">
        <v>127</v>
      </c>
      <c r="B16" s="5" t="n">
        <v>0</v>
      </c>
      <c r="C16"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0</v>
      </c>
      <c r="C1" s="2" t="s">
        <v>1</v>
      </c>
    </row>
    <row r="2" spans="1:4">
      <c r="C2" s="2" t="s">
        <v>2</v>
      </c>
      <c r="D2" s="2" t="s">
        <v>33</v>
      </c>
    </row>
    <row r="3" spans="1:4">
      <c r="A3" s="3" t="s">
        <v>471</v>
      </c>
    </row>
    <row r="4" spans="1:4">
      <c r="A4" s="4" t="s">
        <v>472</v>
      </c>
      <c r="B4" s="4" t="s">
        <v>473</v>
      </c>
      <c r="C4" s="6" t="n">
        <v>31873</v>
      </c>
      <c r="D4" s="6" t="n">
        <v>28571</v>
      </c>
    </row>
    <row r="5" spans="1:4">
      <c r="A5" s="4" t="s">
        <v>474</v>
      </c>
      <c r="B5" s="4" t="s">
        <v>473</v>
      </c>
      <c r="C5" s="5" t="n">
        <v>24976</v>
      </c>
      <c r="D5" s="5" t="n">
        <v>37096</v>
      </c>
    </row>
    <row r="6" spans="1:4">
      <c r="A6" s="3" t="s">
        <v>475</v>
      </c>
    </row>
    <row r="7" spans="1:4">
      <c r="A7" s="4" t="s">
        <v>476</v>
      </c>
      <c r="C7" s="5" t="n">
        <v>37096</v>
      </c>
      <c r="D7" s="5" t="n">
        <v>8510</v>
      </c>
    </row>
    <row r="8" spans="1:4">
      <c r="A8" s="4" t="s">
        <v>477</v>
      </c>
      <c r="B8" s="4" t="s">
        <v>478</v>
      </c>
      <c r="C8" s="5" t="n">
        <v>-1391</v>
      </c>
      <c r="D8" s="5" t="n">
        <v>-164</v>
      </c>
    </row>
    <row r="9" spans="1:4">
      <c r="A9" s="4" t="s">
        <v>479</v>
      </c>
      <c r="C9" s="5" t="n">
        <v>-13718</v>
      </c>
      <c r="D9" s="5" t="n">
        <v>-4007</v>
      </c>
    </row>
    <row r="10" spans="1:4">
      <c r="A10" s="4" t="s">
        <v>61</v>
      </c>
      <c r="B10" s="4" t="s">
        <v>480</v>
      </c>
      <c r="C10" s="5" t="n">
        <v>-1620</v>
      </c>
      <c r="D10" s="5" t="n">
        <v>522</v>
      </c>
    </row>
    <row r="11" spans="1:4">
      <c r="A11" s="4" t="s">
        <v>481</v>
      </c>
      <c r="C11" s="5" t="n">
        <v>8440</v>
      </c>
      <c r="D11" s="5" t="n">
        <v>34156</v>
      </c>
    </row>
    <row r="12" spans="1:4">
      <c r="A12" s="4" t="s">
        <v>482</v>
      </c>
      <c r="C12" s="5" t="n">
        <v>-3831</v>
      </c>
      <c r="D12" s="5" t="n">
        <v>-1921</v>
      </c>
    </row>
    <row r="13" spans="1:4">
      <c r="A13" s="4" t="s">
        <v>483</v>
      </c>
      <c r="C13" s="5" t="n">
        <v>24976</v>
      </c>
      <c r="D13" s="5" t="n">
        <v>37096</v>
      </c>
    </row>
    <row r="14" spans="1:4">
      <c r="A14" s="4" t="s">
        <v>484</v>
      </c>
      <c r="C14" s="6" t="n">
        <v>-1391</v>
      </c>
      <c r="D14" s="5" t="n">
        <v>0</v>
      </c>
    </row>
    <row r="15" spans="1:4">
      <c r="A15" s="4" t="s">
        <v>485</v>
      </c>
    </row>
    <row r="16" spans="1:4">
      <c r="A16" s="3" t="s">
        <v>486</v>
      </c>
    </row>
    <row r="17" spans="1:4">
      <c r="A17" s="4" t="s">
        <v>487</v>
      </c>
      <c r="C17" s="4" t="s">
        <v>488</v>
      </c>
    </row>
    <row r="18" spans="1:4">
      <c r="A18" s="4" t="s">
        <v>489</v>
      </c>
    </row>
    <row r="19" spans="1:4">
      <c r="A19" s="3" t="s">
        <v>471</v>
      </c>
    </row>
    <row r="20" spans="1:4">
      <c r="A20" s="4" t="s">
        <v>490</v>
      </c>
      <c r="B20" s="4" t="s">
        <v>491</v>
      </c>
      <c r="C20" s="6" t="n">
        <v>24976</v>
      </c>
      <c r="D20" s="5" t="n">
        <v>37096</v>
      </c>
    </row>
    <row r="21" spans="1:4">
      <c r="A21" s="3" t="s">
        <v>475</v>
      </c>
    </row>
    <row r="22" spans="1:4">
      <c r="A22" s="4" t="s">
        <v>476</v>
      </c>
      <c r="C22" s="5" t="n">
        <v>37100</v>
      </c>
    </row>
    <row r="23" spans="1:4">
      <c r="A23" s="4" t="s">
        <v>483</v>
      </c>
      <c r="C23" s="5" t="n">
        <v>24980</v>
      </c>
      <c r="D23" s="5" t="n">
        <v>37100</v>
      </c>
    </row>
    <row r="24" spans="1:4">
      <c r="A24" s="4" t="s">
        <v>492</v>
      </c>
    </row>
    <row r="25" spans="1:4">
      <c r="A25" s="3" t="s">
        <v>486</v>
      </c>
    </row>
    <row r="26" spans="1:4">
      <c r="A26" s="4" t="s">
        <v>493</v>
      </c>
      <c r="B26" s="4" t="s">
        <v>473</v>
      </c>
      <c r="C26" s="5" t="n">
        <v>26714</v>
      </c>
      <c r="D26" s="5" t="n">
        <v>22293</v>
      </c>
    </row>
    <row r="27" spans="1:4">
      <c r="A27" s="4" t="s">
        <v>494</v>
      </c>
    </row>
    <row r="28" spans="1:4">
      <c r="A28" s="3" t="s">
        <v>486</v>
      </c>
    </row>
    <row r="29" spans="1:4">
      <c r="A29" s="4" t="s">
        <v>493</v>
      </c>
      <c r="B29" s="4" t="s">
        <v>473</v>
      </c>
      <c r="C29" s="5" t="n">
        <v>5159</v>
      </c>
      <c r="D29" s="5" t="n">
        <v>6278</v>
      </c>
    </row>
    <row r="30" spans="1:4">
      <c r="A30" s="4" t="s">
        <v>495</v>
      </c>
    </row>
    <row r="31" spans="1:4">
      <c r="A31" s="3" t="s">
        <v>471</v>
      </c>
    </row>
    <row r="32" spans="1:4">
      <c r="A32" s="4" t="s">
        <v>472</v>
      </c>
      <c r="B32" s="4" t="s">
        <v>473</v>
      </c>
      <c r="C32" s="5" t="n">
        <v>31873</v>
      </c>
      <c r="D32" s="5" t="n">
        <v>28571</v>
      </c>
    </row>
    <row r="33" spans="1:4">
      <c r="A33" s="4" t="s">
        <v>496</v>
      </c>
    </row>
    <row r="34" spans="1:4">
      <c r="A34" s="3" t="s">
        <v>486</v>
      </c>
    </row>
    <row r="35" spans="1:4">
      <c r="A35" s="4" t="s">
        <v>493</v>
      </c>
      <c r="B35" s="4" t="s">
        <v>473</v>
      </c>
      <c r="C35" s="5" t="n">
        <v>26714</v>
      </c>
      <c r="D35" s="5" t="n">
        <v>22293</v>
      </c>
    </row>
    <row r="36" spans="1:4">
      <c r="A36" s="4" t="s">
        <v>497</v>
      </c>
    </row>
    <row r="37" spans="1:4">
      <c r="A37" s="3" t="s">
        <v>486</v>
      </c>
    </row>
    <row r="38" spans="1:4">
      <c r="A38" s="4" t="s">
        <v>493</v>
      </c>
      <c r="B38" s="4" t="s">
        <v>473</v>
      </c>
      <c r="C38" s="5" t="n">
        <v>5159</v>
      </c>
      <c r="D38" s="5" t="n">
        <v>6278</v>
      </c>
    </row>
    <row r="39" spans="1:4">
      <c r="A39" s="4" t="s">
        <v>498</v>
      </c>
    </row>
    <row r="40" spans="1:4">
      <c r="A40" s="3" t="s">
        <v>471</v>
      </c>
    </row>
    <row r="41" spans="1:4">
      <c r="A41" s="4" t="s">
        <v>474</v>
      </c>
      <c r="B41" s="4" t="s">
        <v>473</v>
      </c>
      <c r="C41" s="5" t="n">
        <v>0</v>
      </c>
      <c r="D41" s="5" t="n">
        <v>0</v>
      </c>
    </row>
    <row r="42" spans="1:4">
      <c r="A42" s="4" t="s">
        <v>499</v>
      </c>
    </row>
    <row r="43" spans="1:4">
      <c r="A43" s="3" t="s">
        <v>471</v>
      </c>
    </row>
    <row r="44" spans="1:4">
      <c r="A44" s="4" t="s">
        <v>474</v>
      </c>
      <c r="B44" s="4" t="s">
        <v>473</v>
      </c>
      <c r="C44" s="5" t="n">
        <v>24976</v>
      </c>
      <c r="D44" s="5" t="n">
        <v>37096</v>
      </c>
    </row>
    <row r="45" spans="1:4">
      <c r="A45" s="4" t="s">
        <v>500</v>
      </c>
    </row>
    <row r="46" spans="1:4">
      <c r="A46" s="3" t="s">
        <v>471</v>
      </c>
    </row>
    <row r="47" spans="1:4">
      <c r="A47" s="4" t="s">
        <v>490</v>
      </c>
      <c r="B47" s="4" t="s">
        <v>491</v>
      </c>
      <c r="C47" s="5" t="n">
        <v>24976</v>
      </c>
      <c r="D47" s="5" t="n">
        <v>37096</v>
      </c>
    </row>
    <row r="48" spans="1:4">
      <c r="A48" s="4" t="s">
        <v>501</v>
      </c>
    </row>
    <row r="49" spans="1:4">
      <c r="A49" s="3" t="s">
        <v>486</v>
      </c>
    </row>
    <row r="50" spans="1:4">
      <c r="A50" s="4" t="s">
        <v>502</v>
      </c>
      <c r="C50" s="5" t="n">
        <v>680</v>
      </c>
      <c r="D50" s="5" t="n">
        <v>2190</v>
      </c>
    </row>
    <row r="51" spans="1:4">
      <c r="A51" s="4" t="s">
        <v>503</v>
      </c>
    </row>
    <row r="52" spans="1:4">
      <c r="A52" s="3" t="s">
        <v>486</v>
      </c>
    </row>
    <row r="53" spans="1:4">
      <c r="A53" s="4" t="s">
        <v>493</v>
      </c>
      <c r="C53" s="6" t="n">
        <v>5159</v>
      </c>
      <c r="D53" s="6" t="n">
        <v>785</v>
      </c>
    </row>
    <row r="54" spans="1:4"/>
    <row r="55" spans="1:4">
      <c r="A55" s="4" t="s">
        <v>473</v>
      </c>
      <c r="B55" s="4" t="s">
        <v>504</v>
      </c>
    </row>
    <row r="56" spans="1:4">
      <c r="A56" s="4" t="s">
        <v>478</v>
      </c>
      <c r="B56" s="4" t="s">
        <v>505</v>
      </c>
    </row>
    <row r="57" spans="1:4">
      <c r="A57" s="4" t="s">
        <v>480</v>
      </c>
      <c r="B57" s="4" t="s">
        <v>506</v>
      </c>
    </row>
    <row r="58" spans="1:4">
      <c r="A58" s="4" t="s">
        <v>507</v>
      </c>
      <c r="B58" s="4" t="s">
        <v>508</v>
      </c>
    </row>
  </sheetData>
  <mergeCells count="7">
    <mergeCell ref="A1:B2"/>
    <mergeCell ref="C1:D1"/>
    <mergeCell ref="A54:C54"/>
    <mergeCell ref="B55:C55"/>
    <mergeCell ref="B56:C56"/>
    <mergeCell ref="B57:C57"/>
    <mergeCell ref="B58:C5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3</v>
      </c>
      <c r="D2" s="2" t="s">
        <v>34</v>
      </c>
    </row>
    <row r="3" spans="1:4">
      <c r="A3" s="3" t="s">
        <v>510</v>
      </c>
    </row>
    <row r="4" spans="1:4">
      <c r="A4" s="4" t="s">
        <v>511</v>
      </c>
      <c r="B4" s="6" t="n">
        <v>10200</v>
      </c>
      <c r="C4" s="6" t="n">
        <v>5200</v>
      </c>
    </row>
    <row r="5" spans="1:4">
      <c r="A5" s="4" t="s">
        <v>512</v>
      </c>
      <c r="B5" s="5" t="n">
        <v>174340</v>
      </c>
      <c r="C5" s="5" t="n">
        <v>117838</v>
      </c>
    </row>
    <row r="6" spans="1:4">
      <c r="A6" s="4" t="s">
        <v>115</v>
      </c>
      <c r="B6" s="5" t="n">
        <v>6969</v>
      </c>
      <c r="C6" s="5" t="n">
        <v>4143</v>
      </c>
    </row>
    <row r="7" spans="1:4">
      <c r="A7" s="4" t="s">
        <v>513</v>
      </c>
      <c r="B7" s="5" t="n">
        <v>3571</v>
      </c>
      <c r="C7" s="5" t="n">
        <v>1713</v>
      </c>
      <c r="D7" s="6" t="n">
        <v>1515</v>
      </c>
    </row>
    <row r="8" spans="1:4">
      <c r="A8" s="4" t="s">
        <v>514</v>
      </c>
    </row>
    <row r="9" spans="1:4">
      <c r="A9" s="3" t="s">
        <v>510</v>
      </c>
    </row>
    <row r="10" spans="1:4">
      <c r="A10" s="4" t="s">
        <v>512</v>
      </c>
      <c r="B10" s="5" t="n">
        <v>139200</v>
      </c>
      <c r="C10" s="5" t="n">
        <v>94500</v>
      </c>
    </row>
    <row r="11" spans="1:4">
      <c r="A11" s="4" t="s">
        <v>515</v>
      </c>
    </row>
    <row r="12" spans="1:4">
      <c r="A12" s="3" t="s">
        <v>510</v>
      </c>
    </row>
    <row r="13" spans="1:4">
      <c r="A13" s="4" t="s">
        <v>512</v>
      </c>
      <c r="B13" s="6" t="n">
        <v>35100</v>
      </c>
      <c r="C13" s="6" t="n">
        <v>233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16</v>
      </c>
      <c r="B1" s="2" t="s">
        <v>1</v>
      </c>
    </row>
    <row r="2" spans="1:18">
      <c r="B2" s="2" t="s">
        <v>2</v>
      </c>
      <c r="C2" s="2" t="s">
        <v>33</v>
      </c>
      <c r="D2" s="2" t="s">
        <v>34</v>
      </c>
      <c r="E2" s="2" t="s">
        <v>517</v>
      </c>
      <c r="F2" s="2" t="s">
        <v>518</v>
      </c>
      <c r="G2" s="2" t="s">
        <v>519</v>
      </c>
      <c r="H2" s="2" t="s">
        <v>520</v>
      </c>
      <c r="I2" s="2" t="s">
        <v>521</v>
      </c>
      <c r="J2" s="2" t="s">
        <v>522</v>
      </c>
      <c r="K2" s="2" t="s">
        <v>523</v>
      </c>
      <c r="L2" s="2" t="s">
        <v>524</v>
      </c>
      <c r="M2" s="2" t="s">
        <v>525</v>
      </c>
      <c r="N2" s="2" t="s">
        <v>526</v>
      </c>
      <c r="O2" s="2" t="s">
        <v>527</v>
      </c>
      <c r="P2" s="2" t="s">
        <v>465</v>
      </c>
      <c r="Q2" s="2" t="s">
        <v>528</v>
      </c>
      <c r="R2" s="2" t="s">
        <v>529</v>
      </c>
    </row>
    <row r="3" spans="1:18">
      <c r="A3" s="3" t="s">
        <v>530</v>
      </c>
    </row>
    <row r="4" spans="1:18">
      <c r="A4" s="4" t="s">
        <v>531</v>
      </c>
      <c r="B4" s="6" t="n">
        <v>666863000</v>
      </c>
      <c r="C4" s="6" t="n">
        <v>441404000</v>
      </c>
      <c r="D4" s="6" t="n">
        <v>441404000</v>
      </c>
    </row>
    <row r="5" spans="1:18">
      <c r="A5" s="4" t="s">
        <v>532</v>
      </c>
      <c r="B5" s="5" t="n">
        <v>0</v>
      </c>
      <c r="C5" s="5" t="n">
        <v>0</v>
      </c>
      <c r="D5" s="5" t="n">
        <v>0</v>
      </c>
    </row>
    <row r="6" spans="1:18">
      <c r="A6" s="3" t="s">
        <v>533</v>
      </c>
    </row>
    <row r="7" spans="1:18">
      <c r="A7" s="4" t="s">
        <v>534</v>
      </c>
      <c r="B7" s="5" t="n">
        <v>666863000</v>
      </c>
      <c r="C7" s="5" t="n">
        <v>441404000</v>
      </c>
    </row>
    <row r="8" spans="1:18">
      <c r="A8" s="4" t="s">
        <v>535</v>
      </c>
      <c r="B8" s="5" t="n">
        <v>317410000</v>
      </c>
      <c r="C8" s="5" t="n">
        <v>233095000</v>
      </c>
    </row>
    <row r="9" spans="1:18">
      <c r="A9" s="4" t="s">
        <v>536</v>
      </c>
      <c r="B9" s="5" t="n">
        <v>-11080000</v>
      </c>
      <c r="C9" s="5" t="n">
        <v>-12158000</v>
      </c>
    </row>
    <row r="10" spans="1:18">
      <c r="A10" s="4" t="s">
        <v>61</v>
      </c>
      <c r="B10" s="5" t="n">
        <v>-26508000</v>
      </c>
      <c r="C10" s="5" t="n">
        <v>4522000</v>
      </c>
    </row>
    <row r="11" spans="1:18">
      <c r="A11" s="4" t="s">
        <v>537</v>
      </c>
      <c r="B11" s="5" t="n">
        <v>946685000</v>
      </c>
      <c r="C11" s="5" t="n">
        <v>666863000</v>
      </c>
      <c r="D11" s="6" t="n">
        <v>441404000</v>
      </c>
    </row>
    <row r="12" spans="1:18">
      <c r="A12" s="4" t="s">
        <v>538</v>
      </c>
    </row>
    <row r="13" spans="1:18">
      <c r="A13" s="3" t="s">
        <v>533</v>
      </c>
    </row>
    <row r="14" spans="1:18">
      <c r="A14" s="4" t="s">
        <v>535</v>
      </c>
      <c r="C14" s="5" t="n">
        <v>220937000</v>
      </c>
    </row>
    <row r="15" spans="1:18">
      <c r="A15" s="4" t="s">
        <v>539</v>
      </c>
    </row>
    <row r="16" spans="1:18">
      <c r="A16" s="3" t="s">
        <v>530</v>
      </c>
    </row>
    <row r="17" spans="1:18">
      <c r="A17" s="4" t="s">
        <v>531</v>
      </c>
      <c r="B17" s="5" t="n">
        <v>220937000</v>
      </c>
      <c r="C17" s="5" t="n">
        <v>220937000</v>
      </c>
    </row>
    <row r="18" spans="1:18">
      <c r="A18" s="4" t="s">
        <v>540</v>
      </c>
      <c r="B18" s="5" t="n">
        <v>306330000</v>
      </c>
    </row>
    <row r="19" spans="1:18">
      <c r="A19" s="3" t="s">
        <v>533</v>
      </c>
    </row>
    <row r="20" spans="1:18">
      <c r="A20" s="4" t="s">
        <v>534</v>
      </c>
      <c r="B20" s="6" t="n">
        <v>220937000</v>
      </c>
    </row>
    <row r="21" spans="1:18">
      <c r="A21" s="4" t="s">
        <v>537</v>
      </c>
      <c r="C21" s="6" t="n">
        <v>220937000</v>
      </c>
    </row>
    <row r="22" spans="1:18">
      <c r="A22" s="4" t="s">
        <v>541</v>
      </c>
    </row>
    <row r="23" spans="1:18">
      <c r="A23" s="3" t="s">
        <v>530</v>
      </c>
    </row>
    <row r="24" spans="1:18">
      <c r="A24" s="4" t="s">
        <v>531</v>
      </c>
      <c r="K24" s="6" t="n">
        <v>7254000</v>
      </c>
    </row>
    <row r="25" spans="1:18">
      <c r="A25" s="4" t="s">
        <v>542</v>
      </c>
    </row>
    <row r="26" spans="1:18">
      <c r="A26" s="3" t="s">
        <v>530</v>
      </c>
    </row>
    <row r="27" spans="1:18">
      <c r="A27" s="4" t="s">
        <v>531</v>
      </c>
      <c r="R27" s="6" t="n">
        <v>-7500000</v>
      </c>
    </row>
    <row r="28" spans="1:18">
      <c r="A28" s="4" t="s">
        <v>543</v>
      </c>
    </row>
    <row r="29" spans="1:18">
      <c r="A29" s="3" t="s">
        <v>530</v>
      </c>
    </row>
    <row r="30" spans="1:18">
      <c r="A30" s="4" t="s">
        <v>531</v>
      </c>
      <c r="Q30" s="6" t="n">
        <v>-289000</v>
      </c>
    </row>
    <row r="31" spans="1:18">
      <c r="A31" s="4" t="s">
        <v>544</v>
      </c>
    </row>
    <row r="32" spans="1:18">
      <c r="A32" s="3" t="s">
        <v>530</v>
      </c>
    </row>
    <row r="33" spans="1:18">
      <c r="A33" s="4" t="s">
        <v>531</v>
      </c>
      <c r="Q33" s="6" t="n">
        <v>-5317000</v>
      </c>
    </row>
    <row r="34" spans="1:18">
      <c r="A34" s="4" t="s">
        <v>545</v>
      </c>
    </row>
    <row r="35" spans="1:18">
      <c r="A35" s="3" t="s">
        <v>530</v>
      </c>
    </row>
    <row r="36" spans="1:18">
      <c r="A36" s="4" t="s">
        <v>531</v>
      </c>
      <c r="P36" s="6" t="n">
        <v>-15678000</v>
      </c>
    </row>
    <row r="37" spans="1:18">
      <c r="A37" s="4" t="s">
        <v>546</v>
      </c>
    </row>
    <row r="38" spans="1:18">
      <c r="A38" s="3" t="s">
        <v>530</v>
      </c>
    </row>
    <row r="39" spans="1:18">
      <c r="A39" s="4" t="s">
        <v>531</v>
      </c>
      <c r="N39" s="6" t="n">
        <v>4736000</v>
      </c>
    </row>
    <row r="40" spans="1:18">
      <c r="A40" s="4" t="s">
        <v>547</v>
      </c>
    </row>
    <row r="41" spans="1:18">
      <c r="A41" s="3" t="s">
        <v>530</v>
      </c>
    </row>
    <row r="42" spans="1:18">
      <c r="A42" s="4" t="s">
        <v>531</v>
      </c>
      <c r="L42" s="6" t="n">
        <v>-4612000</v>
      </c>
    </row>
    <row r="43" spans="1:18">
      <c r="A43" s="4" t="s">
        <v>548</v>
      </c>
    </row>
    <row r="44" spans="1:18">
      <c r="A44" s="3" t="s">
        <v>530</v>
      </c>
    </row>
    <row r="45" spans="1:18">
      <c r="A45" s="4" t="s">
        <v>531</v>
      </c>
      <c r="J45" s="6" t="n">
        <v>159647000</v>
      </c>
    </row>
    <row r="46" spans="1:18">
      <c r="A46" s="4" t="s">
        <v>549</v>
      </c>
    </row>
    <row r="47" spans="1:18">
      <c r="A47" s="3" t="s">
        <v>530</v>
      </c>
    </row>
    <row r="48" spans="1:18">
      <c r="A48" s="4" t="s">
        <v>531</v>
      </c>
      <c r="J48" s="6" t="n">
        <v>16568000</v>
      </c>
    </row>
    <row r="49" spans="1:18">
      <c r="A49" s="4" t="s">
        <v>550</v>
      </c>
    </row>
    <row r="50" spans="1:18">
      <c r="A50" s="3" t="s">
        <v>530</v>
      </c>
    </row>
    <row r="51" spans="1:18">
      <c r="A51" s="4" t="s">
        <v>531</v>
      </c>
      <c r="I51" s="6" t="n">
        <v>21501000</v>
      </c>
    </row>
    <row r="52" spans="1:18">
      <c r="A52" s="4" t="s">
        <v>551</v>
      </c>
    </row>
    <row r="53" spans="1:18">
      <c r="A53" s="3" t="s">
        <v>530</v>
      </c>
    </row>
    <row r="54" spans="1:18">
      <c r="A54" s="4" t="s">
        <v>531</v>
      </c>
      <c r="I54" s="5" t="n">
        <v>16215000</v>
      </c>
    </row>
    <row r="55" spans="1:18">
      <c r="A55" s="4" t="s">
        <v>552</v>
      </c>
    </row>
    <row r="56" spans="1:18">
      <c r="A56" s="3" t="s">
        <v>530</v>
      </c>
    </row>
    <row r="57" spans="1:18">
      <c r="A57" s="4" t="s">
        <v>531</v>
      </c>
      <c r="I57" s="6" t="n">
        <v>1707000</v>
      </c>
    </row>
    <row r="58" spans="1:18">
      <c r="A58" s="4" t="s">
        <v>553</v>
      </c>
    </row>
    <row r="59" spans="1:18">
      <c r="A59" s="3" t="s">
        <v>530</v>
      </c>
    </row>
    <row r="60" spans="1:18">
      <c r="A60" s="4" t="s">
        <v>531</v>
      </c>
      <c r="E60" s="6" t="n">
        <v>2379000</v>
      </c>
      <c r="H60" s="6" t="n">
        <v>19075000</v>
      </c>
    </row>
    <row r="61" spans="1:18">
      <c r="A61" s="4" t="s">
        <v>554</v>
      </c>
    </row>
    <row r="62" spans="1:18">
      <c r="A62" s="3" t="s">
        <v>530</v>
      </c>
    </row>
    <row r="63" spans="1:18">
      <c r="A63" s="4" t="s">
        <v>531</v>
      </c>
      <c r="F63" s="6" t="n">
        <v>1102000</v>
      </c>
    </row>
    <row r="64" spans="1:18">
      <c r="A64" s="4" t="s">
        <v>555</v>
      </c>
    </row>
    <row r="65" spans="1:18">
      <c r="A65" s="3" t="s">
        <v>530</v>
      </c>
    </row>
    <row r="66" spans="1:18">
      <c r="A66" s="4" t="s">
        <v>531</v>
      </c>
      <c r="E66" s="5" t="n">
        <v>3372000</v>
      </c>
    </row>
    <row r="67" spans="1:18">
      <c r="A67" s="4" t="s">
        <v>556</v>
      </c>
    </row>
    <row r="68" spans="1:18">
      <c r="A68" s="3" t="s">
        <v>530</v>
      </c>
    </row>
    <row r="69" spans="1:18">
      <c r="A69" s="4" t="s">
        <v>531</v>
      </c>
      <c r="F69" s="5" t="n">
        <v>281000</v>
      </c>
    </row>
    <row r="70" spans="1:18">
      <c r="A70" s="4" t="s">
        <v>557</v>
      </c>
    </row>
    <row r="71" spans="1:18">
      <c r="A71" s="3" t="s">
        <v>530</v>
      </c>
    </row>
    <row r="72" spans="1:18">
      <c r="A72" s="4" t="s">
        <v>531</v>
      </c>
      <c r="F72" s="6" t="n">
        <v>455000</v>
      </c>
    </row>
    <row r="73" spans="1:18">
      <c r="A73" s="4" t="s">
        <v>558</v>
      </c>
    </row>
    <row r="74" spans="1:18">
      <c r="A74" s="3" t="s">
        <v>530</v>
      </c>
    </row>
    <row r="75" spans="1:18">
      <c r="A75" s="4" t="s">
        <v>531</v>
      </c>
      <c r="P75" s="6" t="n">
        <v>119766000</v>
      </c>
    </row>
    <row r="76" spans="1:18">
      <c r="A76" s="4" t="s">
        <v>559</v>
      </c>
    </row>
    <row r="77" spans="1:18">
      <c r="A77" s="3" t="s">
        <v>530</v>
      </c>
    </row>
    <row r="78" spans="1:18">
      <c r="A78" s="4" t="s">
        <v>531</v>
      </c>
      <c r="O78" s="6" t="n">
        <v>447000</v>
      </c>
    </row>
    <row r="79" spans="1:18">
      <c r="A79" s="4" t="s">
        <v>560</v>
      </c>
    </row>
    <row r="80" spans="1:18">
      <c r="A80" s="3" t="s">
        <v>530</v>
      </c>
    </row>
    <row r="81" spans="1:18">
      <c r="A81" s="4" t="s">
        <v>531</v>
      </c>
      <c r="N81" s="6" t="n">
        <v>7395000</v>
      </c>
    </row>
    <row r="82" spans="1:18">
      <c r="A82" s="4" t="s">
        <v>561</v>
      </c>
    </row>
    <row r="83" spans="1:18">
      <c r="A83" s="3" t="s">
        <v>530</v>
      </c>
    </row>
    <row r="84" spans="1:18">
      <c r="A84" s="4" t="s">
        <v>531</v>
      </c>
      <c r="M84" s="6" t="n">
        <v>6113000</v>
      </c>
    </row>
    <row r="85" spans="1:18">
      <c r="A85" s="4" t="s">
        <v>562</v>
      </c>
    </row>
    <row r="86" spans="1:18">
      <c r="A86" s="3" t="s">
        <v>530</v>
      </c>
    </row>
    <row r="87" spans="1:18">
      <c r="A87" s="4" t="s">
        <v>531</v>
      </c>
      <c r="L87" s="5" t="n">
        <v>38589000</v>
      </c>
    </row>
    <row r="88" spans="1:18">
      <c r="A88" s="4" t="s">
        <v>563</v>
      </c>
    </row>
    <row r="89" spans="1:18">
      <c r="A89" s="3" t="s">
        <v>530</v>
      </c>
    </row>
    <row r="90" spans="1:18">
      <c r="A90" s="4" t="s">
        <v>531</v>
      </c>
      <c r="L90" s="6" t="n">
        <v>60785000</v>
      </c>
    </row>
    <row r="91" spans="1:18">
      <c r="A91" s="4" t="s">
        <v>564</v>
      </c>
    </row>
    <row r="92" spans="1:18">
      <c r="A92" s="3" t="s">
        <v>530</v>
      </c>
    </row>
    <row r="93" spans="1:18">
      <c r="A93" s="4" t="s">
        <v>531</v>
      </c>
      <c r="E93" s="6" t="n">
        <v>72328000</v>
      </c>
    </row>
    <row r="94" spans="1:18">
      <c r="A94" s="4" t="s">
        <v>460</v>
      </c>
    </row>
    <row r="95" spans="1:18">
      <c r="A95" s="3" t="s">
        <v>530</v>
      </c>
    </row>
    <row r="96" spans="1:18">
      <c r="A96" s="4" t="s">
        <v>531</v>
      </c>
      <c r="G96" s="6" t="n">
        <v>80800000</v>
      </c>
    </row>
    <row r="97" spans="1:18">
      <c r="A97" s="4" t="s">
        <v>565</v>
      </c>
    </row>
    <row r="98" spans="1:18">
      <c r="A98" s="3" t="s">
        <v>530</v>
      </c>
    </row>
    <row r="99" spans="1:18">
      <c r="A99" s="4" t="s">
        <v>566</v>
      </c>
      <c r="B99" s="4" t="s">
        <v>567</v>
      </c>
    </row>
    <row r="100" spans="1:18">
      <c r="A100" s="4" t="s">
        <v>568</v>
      </c>
    </row>
    <row r="101" spans="1:18">
      <c r="A101" s="3" t="s">
        <v>530</v>
      </c>
    </row>
    <row r="102" spans="1:18">
      <c r="A102" s="4" t="s">
        <v>566</v>
      </c>
      <c r="B102" s="4" t="s">
        <v>234</v>
      </c>
    </row>
    <row r="103" spans="1:18">
      <c r="A103" s="4" t="s">
        <v>569</v>
      </c>
    </row>
    <row r="104" spans="1:18">
      <c r="A104" s="3" t="s">
        <v>530</v>
      </c>
    </row>
    <row r="105" spans="1:18">
      <c r="A105" s="4" t="s">
        <v>566</v>
      </c>
      <c r="B105" s="4" t="s">
        <v>570</v>
      </c>
    </row>
    <row r="106" spans="1:18">
      <c r="A106" s="4" t="s">
        <v>571</v>
      </c>
    </row>
    <row r="107" spans="1:18">
      <c r="A107" s="3" t="s">
        <v>530</v>
      </c>
    </row>
    <row r="108" spans="1:18">
      <c r="A108" s="4" t="s">
        <v>566</v>
      </c>
      <c r="B108" s="4" t="s">
        <v>57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3</v>
      </c>
      <c r="B1" s="2" t="s">
        <v>529</v>
      </c>
      <c r="C1" s="2" t="s">
        <v>574</v>
      </c>
      <c r="D1" s="2" t="s">
        <v>2</v>
      </c>
      <c r="E1" s="2" t="s">
        <v>33</v>
      </c>
      <c r="F1" s="2" t="s">
        <v>34</v>
      </c>
    </row>
    <row r="2" spans="1:6">
      <c r="A2" s="3" t="s">
        <v>575</v>
      </c>
    </row>
    <row r="3" spans="1:6">
      <c r="A3" s="4" t="s">
        <v>576</v>
      </c>
      <c r="D3" s="6" t="n">
        <v>0</v>
      </c>
      <c r="E3" s="6" t="n">
        <v>0</v>
      </c>
      <c r="F3" s="6" t="n">
        <v>0</v>
      </c>
    </row>
    <row r="4" spans="1:6">
      <c r="A4" s="4" t="s">
        <v>577</v>
      </c>
      <c r="D4" s="5" t="n">
        <v>115791000</v>
      </c>
      <c r="E4" s="5" t="n">
        <v>103196000</v>
      </c>
    </row>
    <row r="5" spans="1:6">
      <c r="A5" s="4" t="s">
        <v>578</v>
      </c>
      <c r="D5" s="5" t="n">
        <v>-64343000</v>
      </c>
      <c r="E5" s="5" t="n">
        <v>-57485000</v>
      </c>
    </row>
    <row r="6" spans="1:6">
      <c r="A6" s="4" t="s">
        <v>579</v>
      </c>
      <c r="D6" s="5" t="n">
        <v>51448000</v>
      </c>
      <c r="E6" s="5" t="n">
        <v>45711000</v>
      </c>
    </row>
    <row r="7" spans="1:6">
      <c r="A7" s="4" t="s">
        <v>532</v>
      </c>
      <c r="D7" s="6" t="n">
        <v>0</v>
      </c>
      <c r="E7" s="5" t="n">
        <v>0</v>
      </c>
      <c r="F7" s="6" t="n">
        <v>0</v>
      </c>
    </row>
    <row r="8" spans="1:6">
      <c r="A8" s="4" t="s">
        <v>580</v>
      </c>
      <c r="D8" s="4" t="s">
        <v>581</v>
      </c>
    </row>
    <row r="9" spans="1:6">
      <c r="A9" s="4" t="s">
        <v>582</v>
      </c>
    </row>
    <row r="10" spans="1:6">
      <c r="A10" s="3" t="s">
        <v>575</v>
      </c>
    </row>
    <row r="11" spans="1:6">
      <c r="A11" s="4" t="s">
        <v>577</v>
      </c>
      <c r="D11" s="6" t="n">
        <v>80070000</v>
      </c>
      <c r="E11" s="5" t="n">
        <v>73725000</v>
      </c>
    </row>
    <row r="12" spans="1:6">
      <c r="A12" s="4" t="s">
        <v>583</v>
      </c>
    </row>
    <row r="13" spans="1:6">
      <c r="A13" s="3" t="s">
        <v>575</v>
      </c>
    </row>
    <row r="14" spans="1:6">
      <c r="A14" s="4" t="s">
        <v>584</v>
      </c>
      <c r="D14" s="4" t="s">
        <v>585</v>
      </c>
    </row>
    <row r="15" spans="1:6">
      <c r="A15" s="4" t="s">
        <v>586</v>
      </c>
    </row>
    <row r="16" spans="1:6">
      <c r="A16" s="3" t="s">
        <v>575</v>
      </c>
    </row>
    <row r="17" spans="1:6">
      <c r="A17" s="4" t="s">
        <v>584</v>
      </c>
      <c r="D17" s="4" t="s">
        <v>587</v>
      </c>
    </row>
    <row r="18" spans="1:6">
      <c r="A18" s="4" t="s">
        <v>588</v>
      </c>
    </row>
    <row r="19" spans="1:6">
      <c r="A19" s="3" t="s">
        <v>575</v>
      </c>
    </row>
    <row r="20" spans="1:6">
      <c r="A20" s="4" t="s">
        <v>577</v>
      </c>
      <c r="D20" s="6" t="n">
        <v>19176000</v>
      </c>
      <c r="E20" s="5" t="n">
        <v>15076000</v>
      </c>
    </row>
    <row r="21" spans="1:6">
      <c r="A21" s="4" t="s">
        <v>589</v>
      </c>
    </row>
    <row r="22" spans="1:6">
      <c r="A22" s="3" t="s">
        <v>575</v>
      </c>
    </row>
    <row r="23" spans="1:6">
      <c r="A23" s="4" t="s">
        <v>584</v>
      </c>
      <c r="D23" s="4" t="s">
        <v>590</v>
      </c>
    </row>
    <row r="24" spans="1:6">
      <c r="A24" s="4" t="s">
        <v>591</v>
      </c>
    </row>
    <row r="25" spans="1:6">
      <c r="A25" s="3" t="s">
        <v>575</v>
      </c>
    </row>
    <row r="26" spans="1:6">
      <c r="A26" s="4" t="s">
        <v>584</v>
      </c>
      <c r="D26" s="4" t="s">
        <v>592</v>
      </c>
    </row>
    <row r="27" spans="1:6">
      <c r="A27" s="4" t="s">
        <v>593</v>
      </c>
    </row>
    <row r="28" spans="1:6">
      <c r="A28" s="3" t="s">
        <v>575</v>
      </c>
    </row>
    <row r="29" spans="1:6">
      <c r="A29" s="4" t="s">
        <v>577</v>
      </c>
      <c r="D29" s="6" t="n">
        <v>6315000</v>
      </c>
      <c r="E29" s="5" t="n">
        <v>10581000</v>
      </c>
    </row>
    <row r="30" spans="1:6">
      <c r="A30" s="4" t="s">
        <v>594</v>
      </c>
    </row>
    <row r="31" spans="1:6">
      <c r="A31" s="3" t="s">
        <v>575</v>
      </c>
    </row>
    <row r="32" spans="1:6">
      <c r="A32" s="4" t="s">
        <v>584</v>
      </c>
      <c r="D32" s="4" t="s">
        <v>595</v>
      </c>
    </row>
    <row r="33" spans="1:6">
      <c r="A33" s="4" t="s">
        <v>596</v>
      </c>
    </row>
    <row r="34" spans="1:6">
      <c r="A34" s="3" t="s">
        <v>575</v>
      </c>
    </row>
    <row r="35" spans="1:6">
      <c r="A35" s="4" t="s">
        <v>584</v>
      </c>
      <c r="D35" s="4" t="s">
        <v>587</v>
      </c>
    </row>
    <row r="36" spans="1:6">
      <c r="A36" s="4" t="s">
        <v>597</v>
      </c>
    </row>
    <row r="37" spans="1:6">
      <c r="A37" s="3" t="s">
        <v>575</v>
      </c>
    </row>
    <row r="38" spans="1:6">
      <c r="A38" s="4" t="s">
        <v>577</v>
      </c>
      <c r="D38" s="6" t="n">
        <v>4752000</v>
      </c>
      <c r="E38" s="5" t="n">
        <v>0</v>
      </c>
    </row>
    <row r="39" spans="1:6">
      <c r="A39" s="4" t="s">
        <v>598</v>
      </c>
    </row>
    <row r="40" spans="1:6">
      <c r="A40" s="3" t="s">
        <v>575</v>
      </c>
    </row>
    <row r="41" spans="1:6">
      <c r="A41" s="4" t="s">
        <v>584</v>
      </c>
      <c r="D41" s="4" t="s">
        <v>599</v>
      </c>
    </row>
    <row r="42" spans="1:6">
      <c r="A42" s="4" t="s">
        <v>600</v>
      </c>
    </row>
    <row r="43" spans="1:6">
      <c r="A43" s="3" t="s">
        <v>575</v>
      </c>
    </row>
    <row r="44" spans="1:6">
      <c r="A44" s="4" t="s">
        <v>577</v>
      </c>
      <c r="D44" s="6" t="n">
        <v>821000</v>
      </c>
      <c r="E44" s="5" t="n">
        <v>0</v>
      </c>
    </row>
    <row r="45" spans="1:6">
      <c r="A45" s="4" t="s">
        <v>601</v>
      </c>
    </row>
    <row r="46" spans="1:6">
      <c r="A46" s="3" t="s">
        <v>575</v>
      </c>
    </row>
    <row r="47" spans="1:6">
      <c r="A47" s="4" t="s">
        <v>584</v>
      </c>
      <c r="D47" s="4" t="s">
        <v>602</v>
      </c>
    </row>
    <row r="48" spans="1:6">
      <c r="A48" s="4" t="s">
        <v>603</v>
      </c>
    </row>
    <row r="49" spans="1:6">
      <c r="A49" s="3" t="s">
        <v>575</v>
      </c>
    </row>
    <row r="50" spans="1:6">
      <c r="A50" s="4" t="s">
        <v>577</v>
      </c>
      <c r="D50" s="6" t="n">
        <v>2677000</v>
      </c>
      <c r="E50" s="5" t="n">
        <v>2698000</v>
      </c>
    </row>
    <row r="51" spans="1:6">
      <c r="A51" s="4" t="s">
        <v>604</v>
      </c>
    </row>
    <row r="52" spans="1:6">
      <c r="A52" s="3" t="s">
        <v>575</v>
      </c>
    </row>
    <row r="53" spans="1:6">
      <c r="A53" s="4" t="s">
        <v>584</v>
      </c>
      <c r="D53" s="4" t="s">
        <v>590</v>
      </c>
    </row>
    <row r="54" spans="1:6">
      <c r="A54" s="4" t="s">
        <v>605</v>
      </c>
    </row>
    <row r="55" spans="1:6">
      <c r="A55" s="3" t="s">
        <v>575</v>
      </c>
    </row>
    <row r="56" spans="1:6">
      <c r="A56" s="4" t="s">
        <v>584</v>
      </c>
      <c r="D56" s="4" t="s">
        <v>595</v>
      </c>
    </row>
    <row r="57" spans="1:6">
      <c r="A57" s="4" t="s">
        <v>606</v>
      </c>
    </row>
    <row r="58" spans="1:6">
      <c r="A58" s="3" t="s">
        <v>575</v>
      </c>
    </row>
    <row r="59" spans="1:6">
      <c r="A59" s="4" t="s">
        <v>577</v>
      </c>
      <c r="D59" s="6" t="n">
        <v>864000</v>
      </c>
      <c r="E59" s="5" t="n">
        <v>0</v>
      </c>
    </row>
    <row r="60" spans="1:6">
      <c r="A60" s="4" t="s">
        <v>607</v>
      </c>
    </row>
    <row r="61" spans="1:6">
      <c r="A61" s="3" t="s">
        <v>575</v>
      </c>
    </row>
    <row r="62" spans="1:6">
      <c r="A62" s="4" t="s">
        <v>584</v>
      </c>
      <c r="D62" s="4" t="s">
        <v>595</v>
      </c>
    </row>
    <row r="63" spans="1:6">
      <c r="A63" s="4" t="s">
        <v>608</v>
      </c>
    </row>
    <row r="64" spans="1:6">
      <c r="A64" s="3" t="s">
        <v>575</v>
      </c>
    </row>
    <row r="65" spans="1:6">
      <c r="A65" s="4" t="s">
        <v>577</v>
      </c>
      <c r="D65" s="6" t="n">
        <v>764000</v>
      </c>
      <c r="E65" s="5" t="n">
        <v>764000</v>
      </c>
    </row>
    <row r="66" spans="1:6">
      <c r="A66" s="4" t="s">
        <v>609</v>
      </c>
    </row>
    <row r="67" spans="1:6">
      <c r="A67" s="3" t="s">
        <v>575</v>
      </c>
    </row>
    <row r="68" spans="1:6">
      <c r="A68" s="4" t="s">
        <v>584</v>
      </c>
      <c r="D68" s="4" t="s">
        <v>602</v>
      </c>
    </row>
    <row r="69" spans="1:6">
      <c r="A69" s="4" t="s">
        <v>610</v>
      </c>
    </row>
    <row r="70" spans="1:6">
      <c r="A70" s="3" t="s">
        <v>575</v>
      </c>
    </row>
    <row r="71" spans="1:6">
      <c r="A71" s="4" t="s">
        <v>577</v>
      </c>
      <c r="D71" s="6" t="n">
        <v>140000</v>
      </c>
      <c r="E71" s="5" t="n">
        <v>140000</v>
      </c>
    </row>
    <row r="72" spans="1:6">
      <c r="A72" s="4" t="s">
        <v>611</v>
      </c>
    </row>
    <row r="73" spans="1:6">
      <c r="A73" s="3" t="s">
        <v>575</v>
      </c>
    </row>
    <row r="74" spans="1:6">
      <c r="A74" s="4" t="s">
        <v>577</v>
      </c>
      <c r="D74" s="6" t="n">
        <v>212000</v>
      </c>
      <c r="E74" s="5" t="n">
        <v>212000</v>
      </c>
    </row>
    <row r="75" spans="1:6">
      <c r="A75" s="4" t="s">
        <v>612</v>
      </c>
    </row>
    <row r="76" spans="1:6">
      <c r="A76" s="3" t="s">
        <v>575</v>
      </c>
    </row>
    <row r="77" spans="1:6">
      <c r="A77" s="4" t="s">
        <v>584</v>
      </c>
      <c r="D77" s="4" t="s">
        <v>613</v>
      </c>
    </row>
    <row r="78" spans="1:6">
      <c r="A78" s="4" t="s">
        <v>582</v>
      </c>
    </row>
    <row r="79" spans="1:6">
      <c r="A79" s="3" t="s">
        <v>575</v>
      </c>
    </row>
    <row r="80" spans="1:6">
      <c r="A80" s="4" t="s">
        <v>614</v>
      </c>
      <c r="D80" s="6" t="n">
        <v>42055000</v>
      </c>
      <c r="E80" s="6" t="n">
        <v>42055000</v>
      </c>
    </row>
    <row r="81" spans="1:6">
      <c r="A81" s="4" t="s">
        <v>615</v>
      </c>
    </row>
    <row r="82" spans="1:6">
      <c r="A82" s="3" t="s">
        <v>575</v>
      </c>
    </row>
    <row r="83" spans="1:6">
      <c r="A83" s="4" t="s">
        <v>233</v>
      </c>
      <c r="B83" s="4" t="s">
        <v>616</v>
      </c>
      <c r="C83" s="4" t="s">
        <v>617</v>
      </c>
    </row>
    <row r="84" spans="1:6">
      <c r="A84" s="4" t="s">
        <v>618</v>
      </c>
      <c r="D84" s="4" t="s">
        <v>619</v>
      </c>
    </row>
    <row r="85" spans="1:6">
      <c r="A85" s="4" t="s">
        <v>620</v>
      </c>
    </row>
    <row r="86" spans="1:6">
      <c r="A86" s="3" t="s">
        <v>575</v>
      </c>
    </row>
    <row r="87" spans="1:6">
      <c r="A87" s="4" t="s">
        <v>614</v>
      </c>
      <c r="D87" s="6" t="n">
        <v>11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3</v>
      </c>
      <c r="D2" s="2" t="s">
        <v>34</v>
      </c>
    </row>
    <row r="3" spans="1:4">
      <c r="A3" s="3" t="s">
        <v>622</v>
      </c>
    </row>
    <row r="4" spans="1:4">
      <c r="A4" s="4" t="s">
        <v>511</v>
      </c>
      <c r="B4" s="6" t="n">
        <v>10200</v>
      </c>
      <c r="C4" s="6" t="n">
        <v>5200</v>
      </c>
    </row>
    <row r="5" spans="1:4">
      <c r="A5" s="4" t="s">
        <v>623</v>
      </c>
      <c r="B5" s="5" t="n">
        <v>7500</v>
      </c>
      <c r="C5" s="5" t="n">
        <v>6100</v>
      </c>
      <c r="D5" s="6" t="n">
        <v>6200</v>
      </c>
    </row>
    <row r="6" spans="1:4">
      <c r="A6" s="4" t="s">
        <v>624</v>
      </c>
      <c r="C6" s="5" t="n">
        <v>3900</v>
      </c>
    </row>
    <row r="7" spans="1:4">
      <c r="A7" s="4" t="s">
        <v>625</v>
      </c>
      <c r="C7" s="5" t="n">
        <v>1900</v>
      </c>
    </row>
    <row r="8" spans="1:4">
      <c r="A8" s="4" t="s">
        <v>626</v>
      </c>
      <c r="B8" s="5" t="n">
        <v>661</v>
      </c>
      <c r="C8" s="5" t="n">
        <v>574</v>
      </c>
    </row>
    <row r="9" spans="1:4">
      <c r="A9" s="4" t="s">
        <v>627</v>
      </c>
      <c r="B9" s="6" t="n">
        <v>1000</v>
      </c>
      <c r="C9" s="6" t="n">
        <v>1100</v>
      </c>
    </row>
    <row r="10" spans="1:4">
      <c r="A10" s="4" t="s">
        <v>628</v>
      </c>
    </row>
    <row r="11" spans="1:4">
      <c r="A11" s="3" t="s">
        <v>622</v>
      </c>
    </row>
    <row r="12" spans="1:4">
      <c r="A12" s="4" t="s">
        <v>629</v>
      </c>
      <c r="B12" s="4" t="s">
        <v>630</v>
      </c>
    </row>
    <row r="13" spans="1:4">
      <c r="A13" s="4" t="s">
        <v>631</v>
      </c>
    </row>
    <row r="14" spans="1:4">
      <c r="A14" s="3" t="s">
        <v>622</v>
      </c>
    </row>
    <row r="15" spans="1:4">
      <c r="A15" s="4" t="s">
        <v>629</v>
      </c>
      <c r="B15" s="4" t="s">
        <v>632</v>
      </c>
    </row>
    <row r="16" spans="1:4">
      <c r="A16" s="4" t="s">
        <v>633</v>
      </c>
    </row>
    <row r="17" spans="1:4">
      <c r="A17" s="3" t="s">
        <v>622</v>
      </c>
    </row>
    <row r="18" spans="1:4">
      <c r="A18" s="4" t="s">
        <v>634</v>
      </c>
      <c r="B18" s="6" t="n">
        <v>1900</v>
      </c>
    </row>
    <row r="19" spans="1:4">
      <c r="A19" s="4" t="s">
        <v>635</v>
      </c>
      <c r="B19" s="6" t="n">
        <v>5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36</v>
      </c>
      <c r="B1" s="2" t="s">
        <v>1</v>
      </c>
    </row>
    <row r="2" spans="1:2">
      <c r="B2" s="2" t="s">
        <v>2</v>
      </c>
    </row>
    <row r="3" spans="1:2">
      <c r="A3" s="4" t="s">
        <v>637</v>
      </c>
    </row>
    <row r="4" spans="1:2">
      <c r="A4" s="3" t="s">
        <v>638</v>
      </c>
    </row>
    <row r="5" spans="1:2">
      <c r="A5" s="4" t="s">
        <v>639</v>
      </c>
      <c r="B5" s="4" t="s">
        <v>640</v>
      </c>
    </row>
    <row r="6" spans="1:2">
      <c r="A6" s="4" t="s">
        <v>641</v>
      </c>
    </row>
    <row r="7" spans="1:2">
      <c r="A7" s="3" t="s">
        <v>638</v>
      </c>
    </row>
    <row r="8" spans="1:2">
      <c r="A8" s="4" t="s">
        <v>639</v>
      </c>
      <c r="B8" s="4" t="s">
        <v>595</v>
      </c>
    </row>
    <row r="9" spans="1:2">
      <c r="A9" s="4" t="s">
        <v>642</v>
      </c>
    </row>
    <row r="10" spans="1:2">
      <c r="A10" s="3" t="s">
        <v>638</v>
      </c>
    </row>
    <row r="11" spans="1:2">
      <c r="A11" s="4" t="s">
        <v>639</v>
      </c>
      <c r="B11" s="4" t="s">
        <v>602</v>
      </c>
    </row>
    <row r="12" spans="1:2">
      <c r="A12" s="4" t="s">
        <v>643</v>
      </c>
    </row>
    <row r="13" spans="1:2">
      <c r="A13" s="3" t="s">
        <v>638</v>
      </c>
    </row>
    <row r="14" spans="1:2">
      <c r="A14" s="4" t="s">
        <v>639</v>
      </c>
      <c r="B14" s="4" t="s">
        <v>585</v>
      </c>
    </row>
    <row r="15" spans="1:2">
      <c r="A15" s="4" t="s">
        <v>644</v>
      </c>
    </row>
    <row r="16" spans="1:2">
      <c r="A16" s="3" t="s">
        <v>638</v>
      </c>
    </row>
    <row r="17" spans="1:2">
      <c r="A17" s="4" t="s">
        <v>639</v>
      </c>
      <c r="B17" s="4" t="s">
        <v>590</v>
      </c>
    </row>
    <row r="18" spans="1:2">
      <c r="A18" s="4" t="s">
        <v>645</v>
      </c>
    </row>
    <row r="19" spans="1:2">
      <c r="A19" s="3" t="s">
        <v>638</v>
      </c>
    </row>
    <row r="20" spans="1:2">
      <c r="A20" s="4" t="s">
        <v>639</v>
      </c>
      <c r="B20" s="4" t="s">
        <v>5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6</v>
      </c>
      <c r="B1" s="2" t="s">
        <v>2</v>
      </c>
      <c r="C1" s="2" t="s">
        <v>33</v>
      </c>
      <c r="D1" s="2" t="s">
        <v>34</v>
      </c>
      <c r="E1" s="2" t="s">
        <v>647</v>
      </c>
    </row>
    <row r="2" spans="1:5">
      <c r="A2" s="3" t="s">
        <v>236</v>
      </c>
    </row>
    <row r="3" spans="1:5">
      <c r="A3" s="4" t="s">
        <v>68</v>
      </c>
      <c r="B3" s="6" t="n">
        <v>147766</v>
      </c>
      <c r="C3" s="6" t="n">
        <v>63895</v>
      </c>
      <c r="D3" s="6" t="n">
        <v>114118</v>
      </c>
    </row>
    <row r="4" spans="1:5">
      <c r="A4" s="4" t="s">
        <v>70</v>
      </c>
      <c r="B4" s="5" t="n">
        <v>8317</v>
      </c>
      <c r="C4" s="5" t="n">
        <v>4040</v>
      </c>
      <c r="D4" s="5" t="n">
        <v>0</v>
      </c>
    </row>
    <row r="5" spans="1:5">
      <c r="A5" s="4" t="s">
        <v>648</v>
      </c>
      <c r="B5" s="5" t="n">
        <v>3506</v>
      </c>
      <c r="C5" s="5" t="n">
        <v>2932</v>
      </c>
      <c r="D5" s="5" t="n">
        <v>2823</v>
      </c>
    </row>
    <row r="6" spans="1:5">
      <c r="A6" s="4" t="s">
        <v>202</v>
      </c>
      <c r="B6" s="6" t="n">
        <v>159589</v>
      </c>
      <c r="C6" s="6" t="n">
        <v>70867</v>
      </c>
      <c r="D6" s="6" t="n">
        <v>116941</v>
      </c>
      <c r="E6" s="6" t="n">
        <v>571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3</v>
      </c>
    </row>
    <row r="2" spans="1:3">
      <c r="A2" s="4" t="s">
        <v>73</v>
      </c>
      <c r="B2" s="6" t="n">
        <v>59274</v>
      </c>
      <c r="C2" s="6" t="n">
        <v>33532</v>
      </c>
    </row>
    <row r="3" spans="1:3">
      <c r="A3" s="4" t="s">
        <v>650</v>
      </c>
      <c r="B3" s="5" t="n">
        <v>427380</v>
      </c>
      <c r="C3" s="5" t="n">
        <v>252932</v>
      </c>
    </row>
    <row r="4" spans="1:3">
      <c r="A4" s="4" t="s">
        <v>80</v>
      </c>
      <c r="B4" s="5" t="n">
        <v>54629</v>
      </c>
      <c r="C4" s="5" t="n">
        <v>43529</v>
      </c>
    </row>
    <row r="5" spans="1:3">
      <c r="A5" s="4" t="s">
        <v>81</v>
      </c>
      <c r="B5" s="5" t="n">
        <v>26714</v>
      </c>
      <c r="C5" s="5" t="n">
        <v>11720</v>
      </c>
    </row>
    <row r="6" spans="1:3">
      <c r="A6" s="4" t="s">
        <v>651</v>
      </c>
      <c r="B6" s="5" t="n">
        <v>1610947</v>
      </c>
      <c r="C6" s="5" t="n">
        <v>1113013</v>
      </c>
    </row>
    <row r="7" spans="1:3">
      <c r="A7" s="4" t="s">
        <v>91</v>
      </c>
      <c r="B7" s="5" t="n">
        <v>35609</v>
      </c>
      <c r="C7" s="5" t="n">
        <v>22562</v>
      </c>
    </row>
    <row r="8" spans="1:3">
      <c r="A8" s="4" t="s">
        <v>652</v>
      </c>
      <c r="B8" s="5" t="n">
        <v>317428</v>
      </c>
      <c r="C8" s="5" t="n">
        <v>146932</v>
      </c>
    </row>
    <row r="9" spans="1:3">
      <c r="A9" s="4" t="s">
        <v>91</v>
      </c>
      <c r="B9" s="5" t="n">
        <v>9051</v>
      </c>
      <c r="C9" s="5" t="n">
        <v>1423</v>
      </c>
    </row>
    <row r="10" spans="1:3">
      <c r="A10" s="4" t="s">
        <v>653</v>
      </c>
      <c r="B10" s="5" t="n">
        <v>1066510</v>
      </c>
      <c r="C10" s="5" t="n">
        <v>579254</v>
      </c>
    </row>
    <row r="11" spans="1:3">
      <c r="A11" s="4" t="s">
        <v>107</v>
      </c>
      <c r="B11" s="5" t="n">
        <v>535118</v>
      </c>
      <c r="C11" s="5" t="n">
        <v>510975</v>
      </c>
    </row>
    <row r="12" spans="1:3">
      <c r="A12" s="4" t="s">
        <v>654</v>
      </c>
    </row>
    <row r="13" spans="1:3">
      <c r="A13" s="4" t="s">
        <v>73</v>
      </c>
      <c r="B13" s="5" t="n">
        <v>-862</v>
      </c>
      <c r="C13" s="5" t="n">
        <v>898</v>
      </c>
    </row>
    <row r="14" spans="1:3">
      <c r="A14" s="4" t="s">
        <v>650</v>
      </c>
      <c r="B14" s="5" t="n">
        <v>-862</v>
      </c>
      <c r="C14" s="5" t="n">
        <v>898</v>
      </c>
    </row>
    <row r="15" spans="1:3">
      <c r="A15" s="4" t="s">
        <v>80</v>
      </c>
      <c r="C15" s="5" t="n">
        <v>2843</v>
      </c>
    </row>
    <row r="16" spans="1:3">
      <c r="A16" s="4" t="s">
        <v>81</v>
      </c>
      <c r="B16" s="5" t="n">
        <v>-1376</v>
      </c>
      <c r="C16" s="5" t="n">
        <v>1502</v>
      </c>
    </row>
    <row r="17" spans="1:3">
      <c r="A17" s="4" t="s">
        <v>651</v>
      </c>
      <c r="B17" s="5" t="n">
        <v>-4049</v>
      </c>
      <c r="C17" s="5" t="n">
        <v>5243</v>
      </c>
    </row>
    <row r="18" spans="1:3">
      <c r="A18" s="4" t="s">
        <v>91</v>
      </c>
      <c r="B18" s="5" t="n">
        <v>-4792</v>
      </c>
      <c r="C18" s="5" t="n">
        <v>5124</v>
      </c>
    </row>
    <row r="19" spans="1:3">
      <c r="A19" s="4" t="s">
        <v>652</v>
      </c>
      <c r="B19" s="5" t="n">
        <v>-4792</v>
      </c>
      <c r="C19" s="5" t="n">
        <v>5124</v>
      </c>
    </row>
    <row r="20" spans="1:3">
      <c r="A20" s="4" t="s">
        <v>91</v>
      </c>
      <c r="B20" s="5" t="n">
        <v>-7530</v>
      </c>
      <c r="C20" s="5" t="n">
        <v>8921</v>
      </c>
    </row>
    <row r="21" spans="1:3">
      <c r="A21" s="4" t="s">
        <v>653</v>
      </c>
      <c r="B21" s="5" t="n">
        <v>-12322</v>
      </c>
      <c r="C21" s="5" t="n">
        <v>14045</v>
      </c>
    </row>
    <row r="22" spans="1:3">
      <c r="A22" s="4" t="s">
        <v>107</v>
      </c>
      <c r="B22" s="6" t="n">
        <v>8273</v>
      </c>
      <c r="C22" s="5" t="n">
        <v>-8802</v>
      </c>
    </row>
    <row r="23" spans="1:3">
      <c r="A23" s="4" t="s">
        <v>655</v>
      </c>
    </row>
    <row r="24" spans="1:3">
      <c r="A24" s="4" t="s">
        <v>73</v>
      </c>
      <c r="C24" s="5" t="n">
        <v>34430</v>
      </c>
    </row>
    <row r="25" spans="1:3">
      <c r="A25" s="4" t="s">
        <v>650</v>
      </c>
      <c r="C25" s="5" t="n">
        <v>253830</v>
      </c>
    </row>
    <row r="26" spans="1:3">
      <c r="A26" s="4" t="s">
        <v>80</v>
      </c>
      <c r="C26" s="5" t="n">
        <v>46372</v>
      </c>
    </row>
    <row r="27" spans="1:3">
      <c r="A27" s="4" t="s">
        <v>81</v>
      </c>
      <c r="C27" s="5" t="n">
        <v>13222</v>
      </c>
    </row>
    <row r="28" spans="1:3">
      <c r="A28" s="4" t="s">
        <v>651</v>
      </c>
      <c r="C28" s="5" t="n">
        <v>1118256</v>
      </c>
    </row>
    <row r="29" spans="1:3">
      <c r="A29" s="4" t="s">
        <v>91</v>
      </c>
      <c r="C29" s="5" t="n">
        <v>27686</v>
      </c>
    </row>
    <row r="30" spans="1:3">
      <c r="A30" s="4" t="s">
        <v>652</v>
      </c>
      <c r="C30" s="5" t="n">
        <v>152056</v>
      </c>
    </row>
    <row r="31" spans="1:3">
      <c r="A31" s="4" t="s">
        <v>91</v>
      </c>
      <c r="C31" s="5" t="n">
        <v>10344</v>
      </c>
    </row>
    <row r="32" spans="1:3">
      <c r="A32" s="4" t="s">
        <v>653</v>
      </c>
      <c r="C32" s="5" t="n">
        <v>593299</v>
      </c>
    </row>
    <row r="33" spans="1:3">
      <c r="A33" s="4" t="s">
        <v>107</v>
      </c>
      <c r="C33" s="6" t="n">
        <v>5021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56</v>
      </c>
      <c r="B1" s="2" t="s">
        <v>438</v>
      </c>
      <c r="N1" s="2" t="s">
        <v>1</v>
      </c>
    </row>
    <row r="2" spans="1:16">
      <c r="B2" s="2" t="s">
        <v>2</v>
      </c>
      <c r="C2" s="2" t="s">
        <v>519</v>
      </c>
      <c r="D2" s="2" t="s">
        <v>4</v>
      </c>
      <c r="E2" s="2" t="s">
        <v>657</v>
      </c>
      <c r="F2" s="2" t="s">
        <v>33</v>
      </c>
      <c r="G2" s="2" t="s">
        <v>658</v>
      </c>
      <c r="H2" s="2" t="s">
        <v>659</v>
      </c>
      <c r="I2" s="2" t="s">
        <v>660</v>
      </c>
      <c r="J2" s="2" t="s">
        <v>34</v>
      </c>
      <c r="K2" s="2" t="s">
        <v>661</v>
      </c>
      <c r="L2" s="2" t="s">
        <v>662</v>
      </c>
      <c r="M2" s="2" t="s">
        <v>663</v>
      </c>
      <c r="N2" s="2" t="s">
        <v>2</v>
      </c>
      <c r="O2" s="2" t="s">
        <v>33</v>
      </c>
      <c r="P2" s="2" t="s">
        <v>34</v>
      </c>
    </row>
    <row r="3" spans="1:16">
      <c r="A3" s="3" t="s">
        <v>664</v>
      </c>
    </row>
    <row r="4" spans="1:16">
      <c r="A4" s="4" t="s">
        <v>158</v>
      </c>
      <c r="N4" s="6" t="n">
        <v>-8800</v>
      </c>
    </row>
    <row r="5" spans="1:16">
      <c r="A5" s="4" t="s">
        <v>36</v>
      </c>
      <c r="B5" s="6" t="n">
        <v>136327</v>
      </c>
      <c r="C5" s="6" t="n">
        <v>128643</v>
      </c>
      <c r="D5" s="6" t="n">
        <v>124626</v>
      </c>
      <c r="E5" s="6" t="n">
        <v>108230</v>
      </c>
      <c r="F5" s="6" t="n">
        <v>104681</v>
      </c>
      <c r="G5" s="6" t="n">
        <v>92800</v>
      </c>
      <c r="H5" s="6" t="n">
        <v>87387</v>
      </c>
      <c r="I5" s="6" t="n">
        <v>79103</v>
      </c>
      <c r="J5" s="6" t="n">
        <v>80046</v>
      </c>
      <c r="K5" s="6" t="n">
        <v>74608</v>
      </c>
      <c r="L5" s="6" t="n">
        <v>72574</v>
      </c>
      <c r="M5" s="6" t="n">
        <v>71066</v>
      </c>
      <c r="N5" s="5" t="n">
        <v>497826</v>
      </c>
      <c r="O5" s="6" t="n">
        <v>363971</v>
      </c>
      <c r="P5" s="6" t="n">
        <v>298294</v>
      </c>
    </row>
    <row r="6" spans="1:16">
      <c r="A6" s="4" t="s">
        <v>38</v>
      </c>
      <c r="N6" s="5" t="n">
        <v>168415</v>
      </c>
      <c r="O6" s="5" t="n">
        <v>129494</v>
      </c>
      <c r="P6" s="5" t="n">
        <v>85128</v>
      </c>
    </row>
    <row r="7" spans="1:16">
      <c r="A7" s="4" t="s">
        <v>665</v>
      </c>
      <c r="N7" s="5" t="n">
        <v>344847</v>
      </c>
      <c r="O7" s="5" t="n">
        <v>250750</v>
      </c>
      <c r="P7" s="5" t="n">
        <v>198013</v>
      </c>
    </row>
    <row r="8" spans="1:16">
      <c r="A8" s="4" t="s">
        <v>44</v>
      </c>
      <c r="B8" s="5" t="n">
        <v>41530</v>
      </c>
      <c r="C8" s="5" t="n">
        <v>39238</v>
      </c>
      <c r="D8" s="5" t="n">
        <v>38315</v>
      </c>
      <c r="E8" s="5" t="n">
        <v>33896</v>
      </c>
      <c r="F8" s="5" t="n">
        <v>33081</v>
      </c>
      <c r="G8" s="5" t="n">
        <v>27911</v>
      </c>
      <c r="H8" s="5" t="n">
        <v>26539</v>
      </c>
      <c r="I8" s="5" t="n">
        <v>25690</v>
      </c>
      <c r="J8" s="5" t="n">
        <v>27661</v>
      </c>
      <c r="K8" s="5" t="n">
        <v>24293</v>
      </c>
      <c r="L8" s="5" t="n">
        <v>23564</v>
      </c>
      <c r="M8" s="5" t="n">
        <v>24763</v>
      </c>
      <c r="N8" s="5" t="n">
        <v>152979</v>
      </c>
      <c r="O8" s="5" t="n">
        <v>113221</v>
      </c>
      <c r="P8" s="5" t="n">
        <v>100281</v>
      </c>
    </row>
    <row r="9" spans="1:16">
      <c r="A9" s="4" t="s">
        <v>666</v>
      </c>
      <c r="N9" s="5" t="n">
        <v>125582</v>
      </c>
      <c r="O9" s="5" t="n">
        <v>103360</v>
      </c>
      <c r="P9" s="5" t="n">
        <v>95931</v>
      </c>
    </row>
    <row r="10" spans="1:16">
      <c r="A10" s="4" t="s">
        <v>667</v>
      </c>
      <c r="N10" s="5" t="n">
        <v>32501</v>
      </c>
      <c r="O10" s="5" t="n">
        <v>777</v>
      </c>
      <c r="P10" s="5" t="n">
        <v>1637</v>
      </c>
    </row>
    <row r="11" spans="1:16">
      <c r="A11" s="4" t="s">
        <v>51</v>
      </c>
      <c r="N11" s="5" t="n">
        <v>93081</v>
      </c>
      <c r="O11" s="5" t="n">
        <v>102583</v>
      </c>
      <c r="P11" s="5" t="n">
        <v>94294</v>
      </c>
    </row>
    <row r="12" spans="1:16">
      <c r="A12" s="4" t="s">
        <v>53</v>
      </c>
      <c r="B12" s="6" t="n">
        <v>8509</v>
      </c>
      <c r="C12" s="6" t="n">
        <v>29242</v>
      </c>
      <c r="D12" s="6" t="n">
        <v>29180</v>
      </c>
      <c r="E12" s="6" t="n">
        <v>26208</v>
      </c>
      <c r="F12" s="6" t="n">
        <v>26573</v>
      </c>
      <c r="G12" s="6" t="n">
        <v>24184</v>
      </c>
      <c r="H12" s="6" t="n">
        <v>23434</v>
      </c>
      <c r="I12" s="6" t="n">
        <v>26427</v>
      </c>
      <c r="J12" s="6" t="n">
        <v>24629</v>
      </c>
      <c r="K12" s="6" t="n">
        <v>24067</v>
      </c>
      <c r="L12" s="6" t="n">
        <v>22992</v>
      </c>
      <c r="M12" s="6" t="n">
        <v>22159</v>
      </c>
      <c r="N12" s="6" t="n">
        <v>93139</v>
      </c>
      <c r="O12" s="6" t="n">
        <v>100618</v>
      </c>
      <c r="P12" s="6" t="n">
        <v>93847</v>
      </c>
    </row>
    <row r="13" spans="1:16">
      <c r="A13" s="4" t="s">
        <v>54</v>
      </c>
      <c r="B13" s="7" t="n">
        <v>0.27</v>
      </c>
      <c r="C13" s="7" t="n">
        <v>0.93</v>
      </c>
      <c r="D13" s="7" t="n">
        <v>0.93</v>
      </c>
      <c r="E13" s="7" t="n">
        <v>0.83</v>
      </c>
      <c r="F13" s="7" t="n">
        <v>0.84</v>
      </c>
      <c r="G13" s="7" t="n">
        <v>0.77</v>
      </c>
      <c r="H13" s="7" t="n">
        <v>0.74</v>
      </c>
      <c r="I13" s="7" t="n">
        <v>0.83</v>
      </c>
      <c r="J13" s="7" t="n">
        <v>0.76</v>
      </c>
      <c r="K13" s="7" t="n">
        <v>0.74</v>
      </c>
      <c r="L13" s="7" t="n">
        <v>0.7</v>
      </c>
      <c r="M13" s="7" t="n">
        <v>0.67</v>
      </c>
      <c r="N13" s="7" t="n">
        <v>2.97</v>
      </c>
      <c r="O13" s="7" t="n">
        <v>3.19</v>
      </c>
      <c r="P13" s="7" t="n">
        <v>2.88</v>
      </c>
    </row>
    <row r="14" spans="1:16">
      <c r="A14" s="4" t="s">
        <v>55</v>
      </c>
      <c r="B14" s="7" t="n">
        <v>0.27</v>
      </c>
      <c r="C14" s="7" t="n">
        <v>0.92</v>
      </c>
      <c r="D14" s="7" t="n">
        <v>0.92</v>
      </c>
      <c r="E14" s="7" t="n">
        <v>0.83</v>
      </c>
      <c r="F14" s="7" t="n">
        <v>0.84</v>
      </c>
      <c r="G14" s="7" t="n">
        <v>0.76</v>
      </c>
      <c r="H14" s="7" t="n">
        <v>0.74</v>
      </c>
      <c r="I14" s="7" t="n">
        <v>0.83</v>
      </c>
      <c r="J14" s="7" t="n">
        <v>0.76</v>
      </c>
      <c r="K14" s="7" t="n">
        <v>0.74</v>
      </c>
      <c r="L14" s="7" t="n">
        <v>0.7</v>
      </c>
      <c r="M14" s="7" t="n">
        <v>0.67</v>
      </c>
      <c r="N14" s="7" t="n">
        <v>2.95</v>
      </c>
      <c r="O14" s="7" t="n">
        <v>3.17</v>
      </c>
      <c r="P14" s="7" t="n">
        <v>2.86</v>
      </c>
    </row>
    <row r="15" spans="1:16">
      <c r="A15" s="4" t="s">
        <v>73</v>
      </c>
      <c r="B15" s="6" t="n">
        <v>59274</v>
      </c>
      <c r="F15" s="6" t="n">
        <v>33532</v>
      </c>
      <c r="N15" s="6" t="n">
        <v>59274</v>
      </c>
      <c r="O15" s="6" t="n">
        <v>33532</v>
      </c>
    </row>
    <row r="16" spans="1:16">
      <c r="A16" s="4" t="s">
        <v>650</v>
      </c>
      <c r="B16" s="5" t="n">
        <v>427380</v>
      </c>
      <c r="F16" s="5" t="n">
        <v>252932</v>
      </c>
      <c r="N16" s="5" t="n">
        <v>427380</v>
      </c>
      <c r="O16" s="5" t="n">
        <v>252932</v>
      </c>
    </row>
    <row r="17" spans="1:16">
      <c r="A17" s="4" t="s">
        <v>80</v>
      </c>
      <c r="B17" s="5" t="n">
        <v>54629</v>
      </c>
      <c r="F17" s="5" t="n">
        <v>43529</v>
      </c>
      <c r="N17" s="5" t="n">
        <v>54629</v>
      </c>
      <c r="O17" s="5" t="n">
        <v>43529</v>
      </c>
    </row>
    <row r="18" spans="1:16">
      <c r="A18" s="4" t="s">
        <v>668</v>
      </c>
      <c r="B18" s="5" t="n">
        <v>73462</v>
      </c>
      <c r="F18" s="5" t="n">
        <v>63291</v>
      </c>
      <c r="N18" s="5" t="n">
        <v>73462</v>
      </c>
      <c r="O18" s="5" t="n">
        <v>63291</v>
      </c>
    </row>
    <row r="19" spans="1:16">
      <c r="A19" s="4" t="s">
        <v>81</v>
      </c>
      <c r="B19" s="5" t="n">
        <v>26714</v>
      </c>
      <c r="F19" s="5" t="n">
        <v>11720</v>
      </c>
      <c r="N19" s="5" t="n">
        <v>26714</v>
      </c>
      <c r="O19" s="5" t="n">
        <v>11720</v>
      </c>
    </row>
    <row r="20" spans="1:16">
      <c r="A20" s="4" t="s">
        <v>651</v>
      </c>
      <c r="B20" s="5" t="n">
        <v>1610947</v>
      </c>
      <c r="F20" s="5" t="n">
        <v>1113013</v>
      </c>
      <c r="N20" s="5" t="n">
        <v>1610947</v>
      </c>
      <c r="O20" s="5" t="n">
        <v>1113013</v>
      </c>
    </row>
    <row r="21" spans="1:16">
      <c r="A21" s="4" t="s">
        <v>91</v>
      </c>
      <c r="B21" s="5" t="n">
        <v>35609</v>
      </c>
      <c r="F21" s="5" t="n">
        <v>22562</v>
      </c>
      <c r="N21" s="5" t="n">
        <v>35609</v>
      </c>
      <c r="O21" s="5" t="n">
        <v>22562</v>
      </c>
    </row>
    <row r="22" spans="1:16">
      <c r="A22" s="4" t="s">
        <v>652</v>
      </c>
      <c r="B22" s="5" t="n">
        <v>317428</v>
      </c>
      <c r="F22" s="5" t="n">
        <v>146932</v>
      </c>
      <c r="N22" s="5" t="n">
        <v>317428</v>
      </c>
      <c r="O22" s="5" t="n">
        <v>146932</v>
      </c>
    </row>
    <row r="23" spans="1:16">
      <c r="A23" s="4" t="s">
        <v>91</v>
      </c>
      <c r="B23" s="5" t="n">
        <v>9051</v>
      </c>
      <c r="F23" s="5" t="n">
        <v>1423</v>
      </c>
      <c r="N23" s="5" t="n">
        <v>9051</v>
      </c>
      <c r="O23" s="5" t="n">
        <v>1423</v>
      </c>
    </row>
    <row r="24" spans="1:16">
      <c r="A24" s="4" t="s">
        <v>653</v>
      </c>
      <c r="B24" s="5" t="n">
        <v>1066510</v>
      </c>
      <c r="F24" s="5" t="n">
        <v>579254</v>
      </c>
      <c r="N24" s="5" t="n">
        <v>1066510</v>
      </c>
      <c r="O24" s="5" t="n">
        <v>579254</v>
      </c>
    </row>
    <row r="25" spans="1:16">
      <c r="A25" s="4" t="s">
        <v>107</v>
      </c>
      <c r="B25" s="5" t="n">
        <v>535118</v>
      </c>
      <c r="F25" s="5" t="n">
        <v>510975</v>
      </c>
      <c r="N25" s="5" t="n">
        <v>535118</v>
      </c>
      <c r="O25" s="5" t="n">
        <v>510975</v>
      </c>
    </row>
    <row r="26" spans="1:16">
      <c r="A26" s="4" t="s">
        <v>81</v>
      </c>
      <c r="N26" s="5" t="n">
        <v>-8486</v>
      </c>
      <c r="O26" s="5" t="n">
        <v>-2133</v>
      </c>
      <c r="P26" s="6" t="n">
        <v>1789</v>
      </c>
    </row>
    <row r="27" spans="1:16">
      <c r="A27" s="4" t="s">
        <v>91</v>
      </c>
      <c r="N27" s="5" t="n">
        <v>-8740</v>
      </c>
      <c r="O27" s="5" t="n">
        <v>-4480</v>
      </c>
      <c r="P27" s="5" t="n">
        <v>2176</v>
      </c>
    </row>
    <row r="28" spans="1:16">
      <c r="A28" s="4" t="s">
        <v>180</v>
      </c>
      <c r="N28" s="5" t="n">
        <v>89869</v>
      </c>
      <c r="O28" s="5" t="n">
        <v>76807</v>
      </c>
      <c r="P28" s="6" t="n">
        <v>86571</v>
      </c>
    </row>
    <row r="29" spans="1:16">
      <c r="A29" s="4" t="s">
        <v>654</v>
      </c>
    </row>
    <row r="30" spans="1:16">
      <c r="A30" s="3" t="s">
        <v>664</v>
      </c>
    </row>
    <row r="31" spans="1:16">
      <c r="A31" s="4" t="s">
        <v>36</v>
      </c>
      <c r="N31" s="5" t="n">
        <v>-538</v>
      </c>
    </row>
    <row r="32" spans="1:16">
      <c r="A32" s="4" t="s">
        <v>38</v>
      </c>
      <c r="N32" s="5" t="n">
        <v>-134</v>
      </c>
    </row>
    <row r="33" spans="1:16">
      <c r="A33" s="4" t="s">
        <v>665</v>
      </c>
      <c r="N33" s="5" t="n">
        <v>-134</v>
      </c>
    </row>
    <row r="34" spans="1:16">
      <c r="A34" s="4" t="s">
        <v>44</v>
      </c>
      <c r="N34" s="5" t="n">
        <v>-404</v>
      </c>
    </row>
    <row r="35" spans="1:16">
      <c r="A35" s="4" t="s">
        <v>666</v>
      </c>
      <c r="N35" s="5" t="n">
        <v>-404</v>
      </c>
    </row>
    <row r="36" spans="1:16">
      <c r="A36" s="4" t="s">
        <v>667</v>
      </c>
      <c r="N36" s="5" t="n">
        <v>-99</v>
      </c>
    </row>
    <row r="37" spans="1:16">
      <c r="A37" s="4" t="s">
        <v>51</v>
      </c>
      <c r="N37" s="5" t="n">
        <v>-305</v>
      </c>
    </row>
    <row r="38" spans="1:16">
      <c r="A38" s="4" t="s">
        <v>53</v>
      </c>
      <c r="N38" s="6" t="n">
        <v>-305</v>
      </c>
    </row>
    <row r="39" spans="1:16">
      <c r="A39" s="4" t="s">
        <v>54</v>
      </c>
      <c r="N39" s="7" t="n">
        <v>-0.01</v>
      </c>
    </row>
    <row r="40" spans="1:16">
      <c r="A40" s="4" t="s">
        <v>55</v>
      </c>
      <c r="N40" s="7" t="n">
        <v>-0.01</v>
      </c>
    </row>
    <row r="41" spans="1:16">
      <c r="A41" s="4" t="s">
        <v>73</v>
      </c>
      <c r="B41" s="5" t="n">
        <v>-862</v>
      </c>
      <c r="F41" s="5" t="n">
        <v>898</v>
      </c>
      <c r="N41" s="6" t="n">
        <v>-862</v>
      </c>
      <c r="O41" s="5" t="n">
        <v>898</v>
      </c>
    </row>
    <row r="42" spans="1:16">
      <c r="A42" s="4" t="s">
        <v>650</v>
      </c>
      <c r="B42" s="5" t="n">
        <v>-862</v>
      </c>
      <c r="F42" s="5" t="n">
        <v>898</v>
      </c>
      <c r="N42" s="5" t="n">
        <v>-862</v>
      </c>
      <c r="O42" s="5" t="n">
        <v>898</v>
      </c>
    </row>
    <row r="43" spans="1:16">
      <c r="A43" s="4" t="s">
        <v>80</v>
      </c>
      <c r="F43" s="5" t="n">
        <v>2843</v>
      </c>
      <c r="O43" s="5" t="n">
        <v>2843</v>
      </c>
    </row>
    <row r="44" spans="1:16">
      <c r="A44" s="4" t="s">
        <v>668</v>
      </c>
      <c r="B44" s="5" t="n">
        <v>-1811</v>
      </c>
      <c r="N44" s="5" t="n">
        <v>-1811</v>
      </c>
    </row>
    <row r="45" spans="1:16">
      <c r="A45" s="4" t="s">
        <v>81</v>
      </c>
      <c r="B45" s="5" t="n">
        <v>-1376</v>
      </c>
      <c r="F45" s="5" t="n">
        <v>1502</v>
      </c>
      <c r="N45" s="5" t="n">
        <v>-1376</v>
      </c>
      <c r="O45" s="5" t="n">
        <v>1502</v>
      </c>
    </row>
    <row r="46" spans="1:16">
      <c r="A46" s="4" t="s">
        <v>651</v>
      </c>
      <c r="B46" s="5" t="n">
        <v>-4049</v>
      </c>
      <c r="F46" s="5" t="n">
        <v>5243</v>
      </c>
      <c r="N46" s="5" t="n">
        <v>-4049</v>
      </c>
      <c r="O46" s="5" t="n">
        <v>5243</v>
      </c>
    </row>
    <row r="47" spans="1:16">
      <c r="A47" s="4" t="s">
        <v>91</v>
      </c>
      <c r="B47" s="5" t="n">
        <v>-4792</v>
      </c>
      <c r="F47" s="5" t="n">
        <v>5124</v>
      </c>
      <c r="N47" s="5" t="n">
        <v>-4792</v>
      </c>
      <c r="O47" s="5" t="n">
        <v>5124</v>
      </c>
    </row>
    <row r="48" spans="1:16">
      <c r="A48" s="4" t="s">
        <v>652</v>
      </c>
      <c r="B48" s="5" t="n">
        <v>-4792</v>
      </c>
      <c r="F48" s="5" t="n">
        <v>5124</v>
      </c>
      <c r="N48" s="5" t="n">
        <v>-4792</v>
      </c>
      <c r="O48" s="5" t="n">
        <v>5124</v>
      </c>
    </row>
    <row r="49" spans="1:16">
      <c r="A49" s="4" t="s">
        <v>91</v>
      </c>
      <c r="B49" s="5" t="n">
        <v>-7530</v>
      </c>
      <c r="F49" s="5" t="n">
        <v>8921</v>
      </c>
      <c r="N49" s="5" t="n">
        <v>-7530</v>
      </c>
      <c r="O49" s="5" t="n">
        <v>8921</v>
      </c>
    </row>
    <row r="50" spans="1:16">
      <c r="A50" s="4" t="s">
        <v>653</v>
      </c>
      <c r="B50" s="5" t="n">
        <v>-12322</v>
      </c>
      <c r="F50" s="5" t="n">
        <v>14045</v>
      </c>
      <c r="N50" s="5" t="n">
        <v>-12322</v>
      </c>
      <c r="O50" s="5" t="n">
        <v>14045</v>
      </c>
    </row>
    <row r="51" spans="1:16">
      <c r="A51" s="4" t="s">
        <v>107</v>
      </c>
      <c r="B51" s="5" t="n">
        <v>8273</v>
      </c>
      <c r="F51" s="6" t="n">
        <v>-8802</v>
      </c>
      <c r="N51" s="5" t="n">
        <v>8273</v>
      </c>
      <c r="O51" s="6" t="n">
        <v>-8802</v>
      </c>
    </row>
    <row r="52" spans="1:16">
      <c r="A52" s="4" t="s">
        <v>81</v>
      </c>
      <c r="N52" s="5" t="n">
        <v>-134</v>
      </c>
    </row>
    <row r="53" spans="1:16">
      <c r="A53" s="4" t="s">
        <v>91</v>
      </c>
      <c r="N53" s="5" t="n">
        <v>1723</v>
      </c>
    </row>
    <row r="54" spans="1:16">
      <c r="A54" s="4" t="s">
        <v>180</v>
      </c>
      <c r="N54" s="5" t="n">
        <v>1284</v>
      </c>
    </row>
    <row r="55" spans="1:16">
      <c r="A55" s="4" t="s">
        <v>669</v>
      </c>
    </row>
    <row r="56" spans="1:16">
      <c r="A56" s="3" t="s">
        <v>664</v>
      </c>
    </row>
    <row r="57" spans="1:16">
      <c r="A57" s="4" t="s">
        <v>36</v>
      </c>
      <c r="N57" s="5" t="n">
        <v>497288</v>
      </c>
    </row>
    <row r="58" spans="1:16">
      <c r="A58" s="4" t="s">
        <v>38</v>
      </c>
      <c r="N58" s="5" t="n">
        <v>168281</v>
      </c>
    </row>
    <row r="59" spans="1:16">
      <c r="A59" s="4" t="s">
        <v>665</v>
      </c>
      <c r="N59" s="5" t="n">
        <v>344713</v>
      </c>
    </row>
    <row r="60" spans="1:16">
      <c r="A60" s="4" t="s">
        <v>44</v>
      </c>
      <c r="N60" s="5" t="n">
        <v>152575</v>
      </c>
    </row>
    <row r="61" spans="1:16">
      <c r="A61" s="4" t="s">
        <v>666</v>
      </c>
      <c r="N61" s="5" t="n">
        <v>125178</v>
      </c>
    </row>
    <row r="62" spans="1:16">
      <c r="A62" s="4" t="s">
        <v>667</v>
      </c>
      <c r="N62" s="5" t="n">
        <v>32402</v>
      </c>
    </row>
    <row r="63" spans="1:16">
      <c r="A63" s="4" t="s">
        <v>51</v>
      </c>
      <c r="N63" s="5" t="n">
        <v>92776</v>
      </c>
    </row>
    <row r="64" spans="1:16">
      <c r="A64" s="4" t="s">
        <v>53</v>
      </c>
      <c r="N64" s="6" t="n">
        <v>92834</v>
      </c>
    </row>
    <row r="65" spans="1:16">
      <c r="A65" s="4" t="s">
        <v>54</v>
      </c>
      <c r="N65" s="7" t="n">
        <v>2.96</v>
      </c>
    </row>
    <row r="66" spans="1:16">
      <c r="A66" s="4" t="s">
        <v>55</v>
      </c>
      <c r="N66" s="7" t="n">
        <v>2.94</v>
      </c>
    </row>
    <row r="67" spans="1:16">
      <c r="A67" s="4" t="s">
        <v>73</v>
      </c>
      <c r="B67" s="5" t="n">
        <v>58412</v>
      </c>
      <c r="N67" s="6" t="n">
        <v>58412</v>
      </c>
    </row>
    <row r="68" spans="1:16">
      <c r="A68" s="4" t="s">
        <v>650</v>
      </c>
      <c r="B68" s="5" t="n">
        <v>426518</v>
      </c>
      <c r="N68" s="5" t="n">
        <v>426518</v>
      </c>
    </row>
    <row r="69" spans="1:16">
      <c r="A69" s="4" t="s">
        <v>668</v>
      </c>
      <c r="B69" s="5" t="n">
        <v>52818</v>
      </c>
      <c r="N69" s="5" t="n">
        <v>52818</v>
      </c>
    </row>
    <row r="70" spans="1:16">
      <c r="A70" s="4" t="s">
        <v>81</v>
      </c>
      <c r="B70" s="5" t="n">
        <v>25338</v>
      </c>
      <c r="N70" s="5" t="n">
        <v>25338</v>
      </c>
    </row>
    <row r="71" spans="1:16">
      <c r="A71" s="4" t="s">
        <v>651</v>
      </c>
      <c r="B71" s="5" t="n">
        <v>1606898</v>
      </c>
      <c r="N71" s="5" t="n">
        <v>1606898</v>
      </c>
    </row>
    <row r="72" spans="1:16">
      <c r="A72" s="4" t="s">
        <v>91</v>
      </c>
      <c r="B72" s="5" t="n">
        <v>30817</v>
      </c>
      <c r="N72" s="5" t="n">
        <v>30817</v>
      </c>
    </row>
    <row r="73" spans="1:16">
      <c r="A73" s="4" t="s">
        <v>652</v>
      </c>
      <c r="B73" s="5" t="n">
        <v>312636</v>
      </c>
      <c r="N73" s="5" t="n">
        <v>312636</v>
      </c>
    </row>
    <row r="74" spans="1:16">
      <c r="A74" s="4" t="s">
        <v>91</v>
      </c>
      <c r="B74" s="5" t="n">
        <v>1521</v>
      </c>
      <c r="N74" s="5" t="n">
        <v>1521</v>
      </c>
    </row>
    <row r="75" spans="1:16">
      <c r="A75" s="4" t="s">
        <v>653</v>
      </c>
      <c r="B75" s="5" t="n">
        <v>1054188</v>
      </c>
      <c r="N75" s="5" t="n">
        <v>1054188</v>
      </c>
    </row>
    <row r="76" spans="1:16">
      <c r="A76" s="4" t="s">
        <v>107</v>
      </c>
      <c r="B76" s="6" t="n">
        <v>543391</v>
      </c>
      <c r="N76" s="5" t="n">
        <v>543391</v>
      </c>
    </row>
    <row r="77" spans="1:16">
      <c r="A77" s="4" t="s">
        <v>81</v>
      </c>
      <c r="N77" s="5" t="n">
        <v>-8620</v>
      </c>
    </row>
    <row r="78" spans="1:16">
      <c r="A78" s="4" t="s">
        <v>91</v>
      </c>
      <c r="N78" s="5" t="n">
        <v>-7017</v>
      </c>
    </row>
    <row r="79" spans="1:16">
      <c r="A79" s="4" t="s">
        <v>180</v>
      </c>
      <c r="N79" s="6" t="n">
        <v>91153</v>
      </c>
    </row>
  </sheetData>
  <mergeCells count="3">
    <mergeCell ref="A1:A2"/>
    <mergeCell ref="B1:M1"/>
    <mergeCell ref="N1:P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70</v>
      </c>
      <c r="B1" s="2" t="s">
        <v>438</v>
      </c>
      <c r="N1" s="2" t="s">
        <v>1</v>
      </c>
    </row>
    <row r="2" spans="1:16">
      <c r="B2" s="2" t="s">
        <v>2</v>
      </c>
      <c r="C2" s="2" t="s">
        <v>519</v>
      </c>
      <c r="D2" s="2" t="s">
        <v>4</v>
      </c>
      <c r="E2" s="2" t="s">
        <v>657</v>
      </c>
      <c r="F2" s="2" t="s">
        <v>33</v>
      </c>
      <c r="G2" s="2" t="s">
        <v>658</v>
      </c>
      <c r="H2" s="2" t="s">
        <v>659</v>
      </c>
      <c r="I2" s="2" t="s">
        <v>660</v>
      </c>
      <c r="J2" s="2" t="s">
        <v>34</v>
      </c>
      <c r="K2" s="2" t="s">
        <v>661</v>
      </c>
      <c r="L2" s="2" t="s">
        <v>662</v>
      </c>
      <c r="M2" s="2" t="s">
        <v>663</v>
      </c>
      <c r="N2" s="2" t="s">
        <v>2</v>
      </c>
      <c r="O2" s="2" t="s">
        <v>33</v>
      </c>
      <c r="P2" s="2" t="s">
        <v>34</v>
      </c>
    </row>
    <row r="3" spans="1:16">
      <c r="A3" s="3" t="s">
        <v>671</v>
      </c>
    </row>
    <row r="4" spans="1:16">
      <c r="A4" s="4" t="s">
        <v>36</v>
      </c>
      <c r="B4" s="6" t="n">
        <v>136327</v>
      </c>
      <c r="C4" s="6" t="n">
        <v>128643</v>
      </c>
      <c r="D4" s="6" t="n">
        <v>124626</v>
      </c>
      <c r="E4" s="6" t="n">
        <v>108230</v>
      </c>
      <c r="F4" s="6" t="n">
        <v>104681</v>
      </c>
      <c r="G4" s="6" t="n">
        <v>92800</v>
      </c>
      <c r="H4" s="6" t="n">
        <v>87387</v>
      </c>
      <c r="I4" s="6" t="n">
        <v>79103</v>
      </c>
      <c r="J4" s="6" t="n">
        <v>80046</v>
      </c>
      <c r="K4" s="6" t="n">
        <v>74608</v>
      </c>
      <c r="L4" s="6" t="n">
        <v>72574</v>
      </c>
      <c r="M4" s="6" t="n">
        <v>71066</v>
      </c>
      <c r="N4" s="6" t="n">
        <v>497826</v>
      </c>
      <c r="O4" s="6" t="n">
        <v>363971</v>
      </c>
      <c r="P4" s="6" t="n">
        <v>298294</v>
      </c>
    </row>
    <row r="5" spans="1:16">
      <c r="A5" s="4" t="s">
        <v>38</v>
      </c>
      <c r="N5" s="5" t="n">
        <v>168415</v>
      </c>
      <c r="O5" s="5" t="n">
        <v>129494</v>
      </c>
      <c r="P5" s="5" t="n">
        <v>85128</v>
      </c>
    </row>
    <row r="6" spans="1:16">
      <c r="A6" s="4" t="s">
        <v>672</v>
      </c>
      <c r="N6" s="5" t="n">
        <v>133900</v>
      </c>
    </row>
    <row r="7" spans="1:16">
      <c r="A7" s="4" t="s">
        <v>673</v>
      </c>
      <c r="B7" s="5" t="n">
        <v>862</v>
      </c>
      <c r="N7" s="5" t="n">
        <v>862</v>
      </c>
    </row>
    <row r="8" spans="1:16">
      <c r="A8" s="4" t="s">
        <v>674</v>
      </c>
      <c r="B8" s="5" t="n">
        <v>1400</v>
      </c>
      <c r="N8" s="5" t="n">
        <v>1400</v>
      </c>
    </row>
    <row r="9" spans="1:16">
      <c r="A9" s="4" t="s">
        <v>675</v>
      </c>
    </row>
    <row r="10" spans="1:16">
      <c r="A10" s="3" t="s">
        <v>671</v>
      </c>
    </row>
    <row r="11" spans="1:16">
      <c r="A11" s="4" t="s">
        <v>36</v>
      </c>
      <c r="N11" s="5" t="n">
        <v>196984</v>
      </c>
      <c r="O11" s="5" t="n">
        <v>211895</v>
      </c>
      <c r="P11" s="5" t="n">
        <v>213516</v>
      </c>
    </row>
    <row r="12" spans="1:16">
      <c r="A12" s="4" t="s">
        <v>672</v>
      </c>
      <c r="N12" s="5" t="n">
        <v>-14900</v>
      </c>
    </row>
    <row r="13" spans="1:16">
      <c r="A13" s="4" t="s">
        <v>676</v>
      </c>
    </row>
    <row r="14" spans="1:16">
      <c r="A14" s="3" t="s">
        <v>671</v>
      </c>
    </row>
    <row r="15" spans="1:16">
      <c r="A15" s="4" t="s">
        <v>36</v>
      </c>
      <c r="N15" s="5" t="n">
        <v>5611</v>
      </c>
      <c r="O15" s="5" t="n">
        <v>7522</v>
      </c>
      <c r="P15" s="5" t="n">
        <v>6328</v>
      </c>
    </row>
    <row r="16" spans="1:16">
      <c r="A16" s="4" t="s">
        <v>672</v>
      </c>
      <c r="N16" s="5" t="n">
        <v>-1900</v>
      </c>
      <c r="O16" s="5" t="n">
        <v>1200</v>
      </c>
    </row>
    <row r="17" spans="1:16">
      <c r="A17" s="4" t="s">
        <v>677</v>
      </c>
    </row>
    <row r="18" spans="1:16">
      <c r="A18" s="3" t="s">
        <v>671</v>
      </c>
    </row>
    <row r="19" spans="1:16">
      <c r="A19" s="4" t="s">
        <v>36</v>
      </c>
      <c r="N19" s="5" t="n">
        <v>19866</v>
      </c>
      <c r="O19" s="5" t="n">
        <v>21128</v>
      </c>
      <c r="P19" s="5" t="n">
        <v>8179</v>
      </c>
    </row>
    <row r="20" spans="1:16">
      <c r="A20" s="4" t="s">
        <v>672</v>
      </c>
      <c r="N20" s="5" t="n">
        <v>-1300</v>
      </c>
      <c r="O20" s="5" t="n">
        <v>12900</v>
      </c>
    </row>
    <row r="21" spans="1:16">
      <c r="A21" s="4" t="s">
        <v>678</v>
      </c>
    </row>
    <row r="22" spans="1:16">
      <c r="A22" s="3" t="s">
        <v>671</v>
      </c>
    </row>
    <row r="23" spans="1:16">
      <c r="A23" s="4" t="s">
        <v>36</v>
      </c>
      <c r="N23" s="5" t="n">
        <v>35770</v>
      </c>
      <c r="O23" s="5" t="n">
        <v>34366</v>
      </c>
      <c r="P23" s="5" t="n">
        <v>31156</v>
      </c>
    </row>
    <row r="24" spans="1:16">
      <c r="A24" s="4" t="s">
        <v>672</v>
      </c>
      <c r="N24" s="5" t="n">
        <v>1400</v>
      </c>
      <c r="O24" s="5" t="n">
        <v>3200</v>
      </c>
    </row>
    <row r="25" spans="1:16">
      <c r="A25" s="4" t="s">
        <v>679</v>
      </c>
    </row>
    <row r="26" spans="1:16">
      <c r="A26" s="3" t="s">
        <v>671</v>
      </c>
    </row>
    <row r="27" spans="1:16">
      <c r="A27" s="4" t="s">
        <v>36</v>
      </c>
      <c r="N27" s="5" t="n">
        <v>7674</v>
      </c>
      <c r="O27" s="5" t="n">
        <v>6330</v>
      </c>
      <c r="P27" s="5" t="n">
        <v>5848</v>
      </c>
    </row>
    <row r="28" spans="1:16">
      <c r="A28" s="4" t="s">
        <v>680</v>
      </c>
    </row>
    <row r="29" spans="1:16">
      <c r="A29" s="3" t="s">
        <v>671</v>
      </c>
    </row>
    <row r="30" spans="1:16">
      <c r="A30" s="4" t="s">
        <v>36</v>
      </c>
      <c r="N30" s="5" t="n">
        <v>2015</v>
      </c>
      <c r="O30" s="5" t="n">
        <v>1933</v>
      </c>
      <c r="P30" s="5" t="n">
        <v>1903</v>
      </c>
    </row>
    <row r="31" spans="1:16">
      <c r="A31" s="4" t="s">
        <v>681</v>
      </c>
    </row>
    <row r="32" spans="1:16">
      <c r="A32" s="3" t="s">
        <v>671</v>
      </c>
    </row>
    <row r="33" spans="1:16">
      <c r="A33" s="4" t="s">
        <v>36</v>
      </c>
      <c r="B33" s="6" t="n">
        <v>65900</v>
      </c>
      <c r="N33" s="5" t="n">
        <v>196372</v>
      </c>
      <c r="O33" s="5" t="n">
        <v>61857</v>
      </c>
      <c r="P33" s="5" t="n">
        <v>14153</v>
      </c>
    </row>
    <row r="34" spans="1:16">
      <c r="A34" s="4" t="s">
        <v>672</v>
      </c>
      <c r="N34" s="5" t="n">
        <v>134500</v>
      </c>
      <c r="O34" s="5" t="n">
        <v>47700</v>
      </c>
    </row>
    <row r="35" spans="1:16">
      <c r="A35" s="4" t="s">
        <v>682</v>
      </c>
    </row>
    <row r="36" spans="1:16">
      <c r="A36" s="3" t="s">
        <v>671</v>
      </c>
    </row>
    <row r="37" spans="1:16">
      <c r="A37" s="4" t="s">
        <v>36</v>
      </c>
      <c r="N37" s="5" t="n">
        <v>15387</v>
      </c>
      <c r="O37" s="5" t="n">
        <v>17062</v>
      </c>
      <c r="P37" s="5" t="n">
        <v>17211</v>
      </c>
    </row>
    <row r="38" spans="1:16">
      <c r="A38" s="4" t="s">
        <v>683</v>
      </c>
    </row>
    <row r="39" spans="1:16">
      <c r="A39" s="3" t="s">
        <v>671</v>
      </c>
    </row>
    <row r="40" spans="1:16">
      <c r="A40" s="4" t="s">
        <v>36</v>
      </c>
      <c r="N40" s="5" t="n">
        <v>7482</v>
      </c>
      <c r="O40" s="5" t="n">
        <v>1055</v>
      </c>
      <c r="P40" s="5" t="n">
        <v>0</v>
      </c>
    </row>
    <row r="41" spans="1:16">
      <c r="A41" s="4" t="s">
        <v>684</v>
      </c>
    </row>
    <row r="42" spans="1:16">
      <c r="A42" s="3" t="s">
        <v>671</v>
      </c>
    </row>
    <row r="43" spans="1:16">
      <c r="A43" s="4" t="s">
        <v>36</v>
      </c>
      <c r="N43" s="5" t="n">
        <v>6483</v>
      </c>
      <c r="O43" s="5" t="n">
        <v>623</v>
      </c>
      <c r="P43" s="5" t="n">
        <v>0</v>
      </c>
    </row>
    <row r="44" spans="1:16">
      <c r="A44" s="4" t="s">
        <v>685</v>
      </c>
    </row>
    <row r="45" spans="1:16">
      <c r="A45" s="3" t="s">
        <v>671</v>
      </c>
    </row>
    <row r="46" spans="1:16">
      <c r="A46" s="4" t="s">
        <v>36</v>
      </c>
      <c r="N46" s="5" t="n">
        <v>1042</v>
      </c>
      <c r="O46" s="5" t="n">
        <v>200</v>
      </c>
      <c r="P46" s="5" t="n">
        <v>0</v>
      </c>
    </row>
    <row r="47" spans="1:16">
      <c r="A47" s="4" t="s">
        <v>686</v>
      </c>
    </row>
    <row r="48" spans="1:16">
      <c r="A48" s="3" t="s">
        <v>671</v>
      </c>
    </row>
    <row r="49" spans="1:16">
      <c r="A49" s="4" t="s">
        <v>36</v>
      </c>
      <c r="N49" s="5" t="n">
        <v>3140</v>
      </c>
      <c r="O49" s="5" t="n">
        <v>0</v>
      </c>
      <c r="P49" s="5" t="n">
        <v>0</v>
      </c>
    </row>
    <row r="50" spans="1:16">
      <c r="A50" s="4" t="s">
        <v>672</v>
      </c>
      <c r="N50" s="5" t="n">
        <v>3100</v>
      </c>
    </row>
    <row r="51" spans="1:16">
      <c r="A51" s="4" t="s">
        <v>458</v>
      </c>
    </row>
    <row r="52" spans="1:16">
      <c r="A52" s="3" t="s">
        <v>671</v>
      </c>
    </row>
    <row r="53" spans="1:16">
      <c r="A53" s="4" t="s">
        <v>36</v>
      </c>
      <c r="N53" s="5" t="n">
        <v>396457</v>
      </c>
      <c r="O53" s="5" t="n">
        <v>259470</v>
      </c>
      <c r="P53" s="5" t="n">
        <v>206427</v>
      </c>
    </row>
    <row r="54" spans="1:16">
      <c r="A54" s="4" t="s">
        <v>459</v>
      </c>
    </row>
    <row r="55" spans="1:16">
      <c r="A55" s="3" t="s">
        <v>671</v>
      </c>
    </row>
    <row r="56" spans="1:16">
      <c r="A56" s="4" t="s">
        <v>36</v>
      </c>
      <c r="N56" s="5" t="n">
        <v>14379</v>
      </c>
      <c r="O56" s="5" t="n">
        <v>14674</v>
      </c>
      <c r="P56" s="5" t="n">
        <v>14105</v>
      </c>
    </row>
    <row r="57" spans="1:16">
      <c r="A57" s="4" t="s">
        <v>460</v>
      </c>
    </row>
    <row r="58" spans="1:16">
      <c r="A58" s="3" t="s">
        <v>671</v>
      </c>
    </row>
    <row r="59" spans="1:16">
      <c r="A59" s="4" t="s">
        <v>36</v>
      </c>
      <c r="N59" s="5" t="n">
        <v>79976</v>
      </c>
      <c r="O59" s="5" t="n">
        <v>86832</v>
      </c>
      <c r="P59" s="5" t="n">
        <v>74196</v>
      </c>
    </row>
    <row r="60" spans="1:16">
      <c r="A60" s="4" t="s">
        <v>461</v>
      </c>
    </row>
    <row r="61" spans="1:16">
      <c r="A61" s="3" t="s">
        <v>671</v>
      </c>
    </row>
    <row r="62" spans="1:16">
      <c r="A62" s="4" t="s">
        <v>36</v>
      </c>
      <c r="N62" s="5" t="n">
        <v>7014</v>
      </c>
      <c r="O62" s="6" t="n">
        <v>2995</v>
      </c>
      <c r="P62" s="6" t="n">
        <v>3566</v>
      </c>
    </row>
    <row r="63" spans="1:16">
      <c r="A63" s="4" t="s">
        <v>654</v>
      </c>
    </row>
    <row r="64" spans="1:16">
      <c r="A64" s="3" t="s">
        <v>671</v>
      </c>
    </row>
    <row r="65" spans="1:16">
      <c r="A65" s="4" t="s">
        <v>36</v>
      </c>
      <c r="N65" s="5" t="n">
        <v>-538</v>
      </c>
    </row>
    <row r="66" spans="1:16">
      <c r="A66" s="4" t="s">
        <v>38</v>
      </c>
      <c r="N66" s="6" t="n">
        <v>-134</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7"/>
    <col customWidth="1" max="8" min="8" width="25"/>
  </cols>
  <sheetData>
    <row r="1" spans="1:8">
      <c r="A1" s="1" t="s">
        <v>128</v>
      </c>
      <c r="B1" s="2" t="s">
        <v>129</v>
      </c>
      <c r="C1" s="2" t="s">
        <v>130</v>
      </c>
      <c r="D1" s="2" t="s">
        <v>131</v>
      </c>
      <c r="E1" s="2" t="s">
        <v>132</v>
      </c>
      <c r="F1" s="2" t="s">
        <v>133</v>
      </c>
      <c r="G1" s="2" t="s">
        <v>134</v>
      </c>
      <c r="H1" s="2" t="s">
        <v>135</v>
      </c>
    </row>
    <row r="2" spans="1:8">
      <c r="A2" s="4" t="s">
        <v>111</v>
      </c>
      <c r="B2" s="6" t="n">
        <v>408971</v>
      </c>
      <c r="C2" s="6" t="n">
        <v>3342</v>
      </c>
      <c r="D2" s="6" t="n">
        <v>0</v>
      </c>
      <c r="E2" s="6" t="n">
        <v>57120</v>
      </c>
      <c r="F2" s="6" t="n">
        <v>378787</v>
      </c>
      <c r="G2" s="6" t="n">
        <v>-30278</v>
      </c>
      <c r="H2" s="6" t="n">
        <v>0</v>
      </c>
    </row>
    <row r="3" spans="1:8">
      <c r="A3" s="4" t="s">
        <v>111</v>
      </c>
      <c r="B3" s="5" t="n">
        <v>408971</v>
      </c>
      <c r="C3" s="6" t="n">
        <v>3342</v>
      </c>
      <c r="D3" s="6" t="n">
        <v>0</v>
      </c>
      <c r="E3" s="5" t="n">
        <v>57120</v>
      </c>
      <c r="F3" s="5" t="n">
        <v>378787</v>
      </c>
      <c r="G3" s="5" t="n">
        <v>-30278</v>
      </c>
      <c r="H3" s="5" t="n">
        <v>0</v>
      </c>
    </row>
    <row r="4" spans="1:8">
      <c r="A4" s="4" t="s">
        <v>136</v>
      </c>
      <c r="C4" s="5" t="n">
        <v>33416110</v>
      </c>
      <c r="D4" s="5" t="n">
        <v>0</v>
      </c>
    </row>
    <row r="5" spans="1:8">
      <c r="A5" s="4" t="s">
        <v>137</v>
      </c>
      <c r="B5" s="5" t="n">
        <v>408971</v>
      </c>
      <c r="C5" s="6" t="n">
        <v>3342</v>
      </c>
      <c r="D5" s="6" t="n">
        <v>0</v>
      </c>
      <c r="E5" s="5" t="n">
        <v>57120</v>
      </c>
      <c r="F5" s="5" t="n">
        <v>378787</v>
      </c>
      <c r="G5" s="5" t="n">
        <v>-30278</v>
      </c>
      <c r="H5" s="5" t="n">
        <v>0</v>
      </c>
    </row>
    <row r="6" spans="1:8">
      <c r="A6" s="3" t="s">
        <v>138</v>
      </c>
    </row>
    <row r="7" spans="1:8">
      <c r="A7" s="4" t="s">
        <v>53</v>
      </c>
      <c r="B7" s="5" t="n">
        <v>93847</v>
      </c>
      <c r="F7" s="5" t="n">
        <v>93847</v>
      </c>
    </row>
    <row r="8" spans="1:8">
      <c r="A8" s="4" t="s">
        <v>52</v>
      </c>
      <c r="B8" s="5" t="n">
        <v>447</v>
      </c>
      <c r="H8" s="5" t="n">
        <v>447</v>
      </c>
    </row>
    <row r="9" spans="1:8">
      <c r="A9" s="4" t="s">
        <v>139</v>
      </c>
      <c r="B9" s="5" t="n">
        <v>-3399</v>
      </c>
      <c r="G9" s="5" t="n">
        <v>-3399</v>
      </c>
    </row>
    <row r="10" spans="1:8">
      <c r="A10" s="4" t="s">
        <v>140</v>
      </c>
      <c r="C10" s="5" t="n">
        <v>72379</v>
      </c>
    </row>
    <row r="11" spans="1:8">
      <c r="A11" s="4" t="s">
        <v>141</v>
      </c>
      <c r="B11" s="5" t="n">
        <v>824</v>
      </c>
      <c r="C11" s="6" t="n">
        <v>7</v>
      </c>
      <c r="E11" s="5" t="n">
        <v>817</v>
      </c>
    </row>
    <row r="12" spans="1:8">
      <c r="A12" s="4" t="s">
        <v>142</v>
      </c>
      <c r="C12" s="5" t="n">
        <v>-1479454</v>
      </c>
    </row>
    <row r="13" spans="1:8">
      <c r="A13" s="4" t="s">
        <v>143</v>
      </c>
      <c r="B13" s="5" t="n">
        <v>-65314</v>
      </c>
      <c r="C13" s="6" t="n">
        <v>-148</v>
      </c>
      <c r="E13" s="5" t="n">
        <v>-59725</v>
      </c>
      <c r="F13" s="5" t="n">
        <v>-5441</v>
      </c>
    </row>
    <row r="14" spans="1:8">
      <c r="A14" s="4" t="s">
        <v>144</v>
      </c>
      <c r="B14" s="5" t="n">
        <v>2794</v>
      </c>
      <c r="E14" s="5" t="n">
        <v>2794</v>
      </c>
    </row>
    <row r="15" spans="1:8">
      <c r="A15" s="4" t="s">
        <v>145</v>
      </c>
      <c r="C15" s="5" t="n">
        <v>101444</v>
      </c>
    </row>
    <row r="16" spans="1:8">
      <c r="A16" s="4" t="s">
        <v>146</v>
      </c>
      <c r="B16" s="6" t="n">
        <v>0</v>
      </c>
      <c r="C16" s="6" t="n">
        <v>11</v>
      </c>
      <c r="E16" s="5" t="n">
        <v>-11</v>
      </c>
    </row>
    <row r="17" spans="1:8">
      <c r="A17" s="4" t="s">
        <v>147</v>
      </c>
      <c r="B17" s="5" t="n">
        <v>-17185</v>
      </c>
      <c r="C17" s="5" t="n">
        <v>-17185</v>
      </c>
    </row>
    <row r="18" spans="1:8">
      <c r="A18" s="4" t="s">
        <v>148</v>
      </c>
      <c r="B18" s="6" t="n">
        <v>-998</v>
      </c>
      <c r="C18" s="6" t="n">
        <v>-3</v>
      </c>
      <c r="E18" s="5" t="n">
        <v>-995</v>
      </c>
    </row>
    <row r="19" spans="1:8">
      <c r="A19" s="4" t="s">
        <v>149</v>
      </c>
      <c r="C19" s="5" t="n">
        <v>0</v>
      </c>
      <c r="D19" s="5" t="n">
        <v>0</v>
      </c>
    </row>
    <row r="20" spans="1:8">
      <c r="A20" s="4" t="s">
        <v>150</v>
      </c>
      <c r="B20" s="5" t="n">
        <v>0</v>
      </c>
      <c r="D20" s="6" t="n">
        <v>0</v>
      </c>
      <c r="E20" s="5" t="n">
        <v>0</v>
      </c>
    </row>
    <row r="21" spans="1:8">
      <c r="A21" s="4" t="s">
        <v>151</v>
      </c>
      <c r="B21" s="5" t="n">
        <v>11293</v>
      </c>
      <c r="H21" s="5" t="n">
        <v>11293</v>
      </c>
    </row>
    <row r="22" spans="1:8">
      <c r="A22" s="4" t="s">
        <v>152</v>
      </c>
      <c r="B22" s="5" t="n">
        <v>-9829</v>
      </c>
      <c r="F22" s="5" t="n">
        <v>-9829</v>
      </c>
    </row>
    <row r="23" spans="1:8">
      <c r="A23" s="4" t="s">
        <v>153</v>
      </c>
      <c r="C23" s="5" t="n">
        <v>32093294</v>
      </c>
      <c r="D23" s="5" t="n">
        <v>0</v>
      </c>
    </row>
    <row r="24" spans="1:8">
      <c r="A24" s="4" t="s">
        <v>154</v>
      </c>
      <c r="B24" s="5" t="n">
        <v>438636</v>
      </c>
      <c r="C24" s="6" t="n">
        <v>3209</v>
      </c>
      <c r="D24" s="6" t="n">
        <v>0</v>
      </c>
      <c r="E24" s="5" t="n">
        <v>0</v>
      </c>
      <c r="F24" s="5" t="n">
        <v>457364</v>
      </c>
      <c r="G24" s="5" t="n">
        <v>-33677</v>
      </c>
      <c r="H24" s="5" t="n">
        <v>11740</v>
      </c>
    </row>
    <row r="25" spans="1:8">
      <c r="A25" s="4" t="s">
        <v>111</v>
      </c>
      <c r="B25" s="5" t="n">
        <v>438636</v>
      </c>
      <c r="C25" s="5" t="n">
        <v>3209</v>
      </c>
      <c r="D25" s="5" t="n">
        <v>0</v>
      </c>
      <c r="E25" s="5" t="n">
        <v>0</v>
      </c>
      <c r="F25" s="5" t="n">
        <v>457364</v>
      </c>
      <c r="G25" s="5" t="n">
        <v>-33677</v>
      </c>
      <c r="H25" s="5" t="n">
        <v>11740</v>
      </c>
    </row>
    <row r="26" spans="1:8">
      <c r="A26" s="4" t="s">
        <v>111</v>
      </c>
      <c r="B26" s="5" t="n">
        <v>438636</v>
      </c>
      <c r="C26" s="6" t="n">
        <v>3209</v>
      </c>
      <c r="D26" s="6" t="n">
        <v>0</v>
      </c>
      <c r="E26" s="5" t="n">
        <v>0</v>
      </c>
      <c r="F26" s="5" t="n">
        <v>457364</v>
      </c>
      <c r="G26" s="5" t="n">
        <v>-33677</v>
      </c>
      <c r="H26" s="5" t="n">
        <v>11740</v>
      </c>
    </row>
    <row r="27" spans="1:8">
      <c r="A27" s="3" t="s">
        <v>138</v>
      </c>
    </row>
    <row r="28" spans="1:8">
      <c r="A28" s="4" t="s">
        <v>53</v>
      </c>
      <c r="B28" s="5" t="n">
        <v>100618</v>
      </c>
      <c r="F28" s="5" t="n">
        <v>100618</v>
      </c>
    </row>
    <row r="29" spans="1:8">
      <c r="A29" s="4" t="s">
        <v>52</v>
      </c>
      <c r="B29" s="5" t="n">
        <v>1965</v>
      </c>
      <c r="H29" s="5" t="n">
        <v>1965</v>
      </c>
    </row>
    <row r="30" spans="1:8">
      <c r="A30" s="4" t="s">
        <v>139</v>
      </c>
      <c r="B30" s="5" t="n">
        <v>9654</v>
      </c>
      <c r="G30" s="5" t="n">
        <v>9654</v>
      </c>
    </row>
    <row r="31" spans="1:8">
      <c r="A31" s="4" t="s">
        <v>140</v>
      </c>
      <c r="C31" s="5" t="n">
        <v>3500</v>
      </c>
    </row>
    <row r="32" spans="1:8">
      <c r="A32" s="4" t="s">
        <v>141</v>
      </c>
      <c r="B32" s="5" t="n">
        <v>52</v>
      </c>
      <c r="C32" s="6" t="n">
        <v>0</v>
      </c>
      <c r="E32" s="5" t="n">
        <v>52</v>
      </c>
    </row>
    <row r="33" spans="1:8">
      <c r="A33" s="4" t="s">
        <v>142</v>
      </c>
      <c r="C33" s="5" t="n">
        <v>-687048</v>
      </c>
    </row>
    <row r="34" spans="1:8">
      <c r="A34" s="4" t="s">
        <v>143</v>
      </c>
      <c r="B34" s="5" t="n">
        <v>-39382</v>
      </c>
      <c r="C34" s="6" t="n">
        <v>-68</v>
      </c>
      <c r="E34" s="5" t="n">
        <v>-1852</v>
      </c>
      <c r="F34" s="5" t="n">
        <v>-37462</v>
      </c>
    </row>
    <row r="35" spans="1:8">
      <c r="A35" s="4" t="s">
        <v>144</v>
      </c>
      <c r="B35" s="5" t="n">
        <v>2818</v>
      </c>
      <c r="E35" s="5" t="n">
        <v>2818</v>
      </c>
    </row>
    <row r="36" spans="1:8">
      <c r="A36" s="4" t="s">
        <v>145</v>
      </c>
      <c r="C36" s="5" t="n">
        <v>72816</v>
      </c>
    </row>
    <row r="37" spans="1:8">
      <c r="A37" s="4" t="s">
        <v>146</v>
      </c>
      <c r="B37" s="6" t="n">
        <v>0</v>
      </c>
      <c r="C37" s="6" t="n">
        <v>7</v>
      </c>
      <c r="E37" s="5" t="n">
        <v>-7</v>
      </c>
    </row>
    <row r="38" spans="1:8">
      <c r="A38" s="4" t="s">
        <v>147</v>
      </c>
      <c r="B38" s="5" t="n">
        <v>-6134</v>
      </c>
      <c r="C38" s="5" t="n">
        <v>-6134</v>
      </c>
    </row>
    <row r="39" spans="1:8">
      <c r="A39" s="4" t="s">
        <v>148</v>
      </c>
      <c r="B39" s="6" t="n">
        <v>-398</v>
      </c>
      <c r="C39" s="6" t="n">
        <v>0</v>
      </c>
      <c r="E39" s="5" t="n">
        <v>-398</v>
      </c>
    </row>
    <row r="40" spans="1:8">
      <c r="A40" s="4" t="s">
        <v>151</v>
      </c>
      <c r="B40" s="5" t="n">
        <v>27778</v>
      </c>
      <c r="H40" s="5" t="n">
        <v>27778</v>
      </c>
    </row>
    <row r="41" spans="1:8">
      <c r="A41" s="4" t="s">
        <v>155</v>
      </c>
      <c r="B41" s="5" t="n">
        <v>1563</v>
      </c>
      <c r="E41" s="5" t="n">
        <v>-797</v>
      </c>
      <c r="H41" s="5" t="n">
        <v>766</v>
      </c>
    </row>
    <row r="42" spans="1:8">
      <c r="A42" s="4" t="s">
        <v>152</v>
      </c>
      <c r="B42" s="5" t="n">
        <v>-9545</v>
      </c>
      <c r="F42" s="5" t="n">
        <v>-9545</v>
      </c>
    </row>
    <row r="43" spans="1:8">
      <c r="A43" s="4" t="s">
        <v>156</v>
      </c>
      <c r="C43" s="5" t="n">
        <v>31476428</v>
      </c>
      <c r="D43" s="5" t="n">
        <v>0</v>
      </c>
    </row>
    <row r="44" spans="1:8">
      <c r="A44" s="4" t="s">
        <v>157</v>
      </c>
      <c r="B44" s="5" t="n">
        <v>533759</v>
      </c>
      <c r="C44" s="6" t="n">
        <v>3148</v>
      </c>
      <c r="D44" s="6" t="n">
        <v>0</v>
      </c>
      <c r="E44" s="5" t="n">
        <v>1410</v>
      </c>
      <c r="F44" s="5" t="n">
        <v>510975</v>
      </c>
      <c r="G44" s="5" t="n">
        <v>-24023</v>
      </c>
      <c r="H44" s="5" t="n">
        <v>42249</v>
      </c>
    </row>
    <row r="45" spans="1:8">
      <c r="A45" s="4" t="s">
        <v>111</v>
      </c>
      <c r="B45" s="5" t="n">
        <v>533759</v>
      </c>
      <c r="C45" s="5" t="n">
        <v>3148</v>
      </c>
      <c r="D45" s="5" t="n">
        <v>0</v>
      </c>
      <c r="E45" s="5" t="n">
        <v>1410</v>
      </c>
      <c r="F45" s="5" t="n">
        <v>510975</v>
      </c>
      <c r="G45" s="5" t="n">
        <v>-24023</v>
      </c>
      <c r="H45" s="5" t="n">
        <v>42249</v>
      </c>
    </row>
    <row r="46" spans="1:8">
      <c r="A46" s="4" t="s">
        <v>111</v>
      </c>
      <c r="B46" s="5" t="n">
        <v>533759</v>
      </c>
      <c r="C46" s="6" t="n">
        <v>3148</v>
      </c>
      <c r="D46" s="6" t="n">
        <v>0</v>
      </c>
      <c r="E46" s="5" t="n">
        <v>1410</v>
      </c>
      <c r="F46" s="5" t="n">
        <v>510975</v>
      </c>
      <c r="G46" s="5" t="n">
        <v>-24023</v>
      </c>
      <c r="H46" s="5" t="n">
        <v>42249</v>
      </c>
    </row>
    <row r="47" spans="1:8">
      <c r="A47" s="3" t="s">
        <v>138</v>
      </c>
    </row>
    <row r="48" spans="1:8">
      <c r="A48" s="4" t="s">
        <v>158</v>
      </c>
      <c r="B48" s="5" t="n">
        <v>-8800</v>
      </c>
    </row>
    <row r="49" spans="1:8">
      <c r="A49" s="4" t="s">
        <v>159</v>
      </c>
      <c r="B49" s="5" t="n">
        <v>-8714</v>
      </c>
      <c r="F49" s="5" t="n">
        <v>-8714</v>
      </c>
    </row>
    <row r="50" spans="1:8">
      <c r="A50" s="4" t="s">
        <v>160</v>
      </c>
      <c r="B50" s="5" t="n">
        <v>-1446</v>
      </c>
      <c r="F50" s="5" t="n">
        <v>-1446</v>
      </c>
    </row>
    <row r="51" spans="1:8">
      <c r="A51" s="4" t="s">
        <v>53</v>
      </c>
      <c r="B51" s="5" t="n">
        <v>93139</v>
      </c>
      <c r="F51" s="5" t="n">
        <v>93139</v>
      </c>
    </row>
    <row r="52" spans="1:8">
      <c r="A52" s="4" t="s">
        <v>52</v>
      </c>
      <c r="B52" s="5" t="n">
        <v>-58</v>
      </c>
      <c r="H52" s="5" t="n">
        <v>-58</v>
      </c>
    </row>
    <row r="53" spans="1:8">
      <c r="A53" s="4" t="s">
        <v>139</v>
      </c>
      <c r="B53" s="5" t="n">
        <v>-39354</v>
      </c>
      <c r="G53" s="5" t="n">
        <v>-39354</v>
      </c>
    </row>
    <row r="54" spans="1:8">
      <c r="A54" s="4" t="s">
        <v>140</v>
      </c>
      <c r="C54" s="5" t="n">
        <v>27999</v>
      </c>
    </row>
    <row r="55" spans="1:8">
      <c r="A55" s="4" t="s">
        <v>141</v>
      </c>
      <c r="B55" s="5" t="n">
        <v>439</v>
      </c>
      <c r="C55" s="6" t="n">
        <v>3</v>
      </c>
      <c r="E55" s="5" t="n">
        <v>436</v>
      </c>
    </row>
    <row r="56" spans="1:8">
      <c r="A56" s="4" t="s">
        <v>142</v>
      </c>
      <c r="C56" s="5" t="n">
        <v>-996773</v>
      </c>
    </row>
    <row r="57" spans="1:8">
      <c r="A57" s="4" t="s">
        <v>143</v>
      </c>
      <c r="B57" s="5" t="n">
        <v>-49620</v>
      </c>
      <c r="C57" s="6" t="n">
        <v>-100</v>
      </c>
      <c r="E57" s="5" t="n">
        <v>0</v>
      </c>
      <c r="F57" s="5" t="n">
        <v>-49520</v>
      </c>
    </row>
    <row r="58" spans="1:8">
      <c r="A58" s="4" t="s">
        <v>144</v>
      </c>
      <c r="B58" s="5" t="n">
        <v>2811</v>
      </c>
      <c r="E58" s="5" t="n">
        <v>2811</v>
      </c>
    </row>
    <row r="59" spans="1:8">
      <c r="A59" s="4" t="s">
        <v>145</v>
      </c>
      <c r="C59" s="5" t="n">
        <v>68946</v>
      </c>
    </row>
    <row r="60" spans="1:8">
      <c r="A60" s="4" t="s">
        <v>146</v>
      </c>
      <c r="B60" s="6" t="n">
        <v>0</v>
      </c>
      <c r="C60" s="6" t="n">
        <v>6</v>
      </c>
      <c r="E60" s="5" t="n">
        <v>-6</v>
      </c>
    </row>
    <row r="61" spans="1:8">
      <c r="A61" s="4" t="s">
        <v>147</v>
      </c>
      <c r="B61" s="5" t="n">
        <v>-8875</v>
      </c>
      <c r="C61" s="5" t="n">
        <v>-8875</v>
      </c>
    </row>
    <row r="62" spans="1:8">
      <c r="A62" s="4" t="s">
        <v>148</v>
      </c>
      <c r="B62" s="6" t="n">
        <v>-467</v>
      </c>
      <c r="C62" s="6" t="n">
        <v>0</v>
      </c>
      <c r="E62" s="5" t="n">
        <v>-467</v>
      </c>
    </row>
    <row r="63" spans="1:8">
      <c r="A63" s="4" t="s">
        <v>151</v>
      </c>
      <c r="B63" s="5" t="n">
        <v>23264</v>
      </c>
      <c r="E63" s="5" t="n">
        <v>-787</v>
      </c>
      <c r="H63" s="5" t="n">
        <v>24051</v>
      </c>
    </row>
    <row r="64" spans="1:8">
      <c r="A64" s="4" t="s">
        <v>152</v>
      </c>
      <c r="B64" s="5" t="n">
        <v>-9316</v>
      </c>
      <c r="F64" s="5" t="n">
        <v>-9316</v>
      </c>
    </row>
    <row r="65" spans="1:8">
      <c r="A65" s="4" t="s">
        <v>161</v>
      </c>
      <c r="C65" s="5" t="n">
        <v>30567725</v>
      </c>
      <c r="D65" s="5" t="n">
        <v>0</v>
      </c>
    </row>
    <row r="66" spans="1:8">
      <c r="A66" s="4" t="s">
        <v>162</v>
      </c>
      <c r="B66" s="5" t="n">
        <v>544437</v>
      </c>
      <c r="C66" s="6" t="n">
        <v>3057</v>
      </c>
      <c r="D66" s="6" t="n">
        <v>0</v>
      </c>
      <c r="E66" s="5" t="n">
        <v>3397</v>
      </c>
      <c r="F66" s="5" t="n">
        <v>535118</v>
      </c>
      <c r="G66" s="5" t="n">
        <v>-63377</v>
      </c>
      <c r="H66" s="5" t="n">
        <v>66242</v>
      </c>
    </row>
    <row r="67" spans="1:8">
      <c r="A67" s="4" t="s">
        <v>111</v>
      </c>
      <c r="B67" s="6" t="n">
        <v>544437</v>
      </c>
      <c r="C67" s="6" t="n">
        <v>3057</v>
      </c>
      <c r="D67" s="6" t="n">
        <v>0</v>
      </c>
      <c r="E67" s="6" t="n">
        <v>3397</v>
      </c>
      <c r="F67" s="6" t="n">
        <v>535118</v>
      </c>
      <c r="G67" s="6" t="n">
        <v>-63377</v>
      </c>
      <c r="H67" s="6" t="n">
        <v>662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1</v>
      </c>
    </row>
    <row r="2" spans="1:2">
      <c r="B2" s="2" t="s">
        <v>415</v>
      </c>
    </row>
    <row r="3" spans="1:2">
      <c r="A3" s="3" t="s">
        <v>688</v>
      </c>
    </row>
    <row r="4" spans="1:2">
      <c r="A4" s="4" t="s">
        <v>689</v>
      </c>
      <c r="B4" s="6" t="n">
        <v>38030</v>
      </c>
    </row>
    <row r="5" spans="1:2">
      <c r="A5" s="4" t="s">
        <v>690</v>
      </c>
      <c r="B5" s="5" t="n">
        <v>-21697</v>
      </c>
    </row>
    <row r="6" spans="1:2">
      <c r="A6" s="4" t="s">
        <v>691</v>
      </c>
      <c r="B6" s="5" t="n">
        <v>16273</v>
      </c>
    </row>
    <row r="7" spans="1:2">
      <c r="A7" s="4" t="s">
        <v>692</v>
      </c>
      <c r="B7" s="5" t="n">
        <v>12054</v>
      </c>
    </row>
    <row r="8" spans="1:2">
      <c r="A8" s="4" t="s">
        <v>693</v>
      </c>
      <c r="B8" s="5" t="n">
        <v>44660</v>
      </c>
    </row>
    <row r="9" spans="1:2">
      <c r="A9" s="4" t="s">
        <v>694</v>
      </c>
    </row>
    <row r="10" spans="1:2">
      <c r="A10" s="3" t="s">
        <v>688</v>
      </c>
    </row>
    <row r="11" spans="1:2">
      <c r="A11" s="4" t="s">
        <v>689</v>
      </c>
      <c r="B11" s="5" t="n">
        <v>23985</v>
      </c>
    </row>
    <row r="12" spans="1:2">
      <c r="A12" s="4" t="s">
        <v>695</v>
      </c>
    </row>
    <row r="13" spans="1:2">
      <c r="A13" s="3" t="s">
        <v>688</v>
      </c>
    </row>
    <row r="14" spans="1:2">
      <c r="A14" s="4" t="s">
        <v>696</v>
      </c>
      <c r="B14" s="6" t="n">
        <v>140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1</v>
      </c>
    </row>
    <row r="2" spans="1:2">
      <c r="B2" s="2" t="s">
        <v>415</v>
      </c>
    </row>
    <row r="3" spans="1:2">
      <c r="A3" s="3" t="s">
        <v>698</v>
      </c>
    </row>
    <row r="4" spans="1:2">
      <c r="A4" s="4" t="s">
        <v>699</v>
      </c>
      <c r="B4" s="6" t="n">
        <v>2401</v>
      </c>
    </row>
    <row r="5" spans="1:2">
      <c r="A5" s="4" t="s">
        <v>700</v>
      </c>
      <c r="B5" s="5" t="n">
        <v>-898</v>
      </c>
    </row>
    <row r="6" spans="1:2">
      <c r="A6" s="4" t="s">
        <v>701</v>
      </c>
      <c r="B6" s="5" t="n">
        <v>735</v>
      </c>
    </row>
    <row r="7" spans="1:2">
      <c r="A7" s="4" t="s">
        <v>702</v>
      </c>
      <c r="B7" s="5" t="n">
        <v>2238</v>
      </c>
    </row>
    <row r="8" spans="1:2">
      <c r="A8" s="4" t="s">
        <v>694</v>
      </c>
    </row>
    <row r="9" spans="1:2">
      <c r="A9" s="3" t="s">
        <v>698</v>
      </c>
    </row>
    <row r="10" spans="1:2">
      <c r="A10" s="4" t="s">
        <v>699</v>
      </c>
      <c r="B10" s="5" t="n">
        <v>0</v>
      </c>
    </row>
    <row r="11" spans="1:2">
      <c r="A11" s="4" t="s">
        <v>695</v>
      </c>
    </row>
    <row r="12" spans="1:2">
      <c r="A12" s="3" t="s">
        <v>698</v>
      </c>
    </row>
    <row r="13" spans="1:2">
      <c r="A13" s="4" t="s">
        <v>703</v>
      </c>
      <c r="B13" s="6" t="n">
        <v>24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415</v>
      </c>
    </row>
    <row r="2" spans="1:2">
      <c r="A2" s="3" t="s">
        <v>236</v>
      </c>
    </row>
    <row r="3" spans="1:2">
      <c r="A3" s="4" t="s">
        <v>705</v>
      </c>
      <c r="B3" s="6" t="n">
        <v>12608</v>
      </c>
    </row>
    <row r="4" spans="1:2">
      <c r="A4" s="4" t="s">
        <v>706</v>
      </c>
    </row>
    <row r="5" spans="1:2">
      <c r="A5" s="3" t="s">
        <v>236</v>
      </c>
    </row>
    <row r="6" spans="1:2">
      <c r="A6" s="4" t="s">
        <v>705</v>
      </c>
      <c r="B6" s="6" t="n">
        <v>4865</v>
      </c>
    </row>
    <row r="7" spans="1:2">
      <c r="A7" s="3" t="s">
        <v>707</v>
      </c>
    </row>
    <row r="8" spans="1:2">
      <c r="A8" s="4" t="s">
        <v>708</v>
      </c>
      <c r="B8" s="4" t="s">
        <v>709</v>
      </c>
    </row>
    <row r="9" spans="1:2">
      <c r="A9" s="4" t="s">
        <v>710</v>
      </c>
    </row>
    <row r="10" spans="1:2">
      <c r="A10" s="3" t="s">
        <v>236</v>
      </c>
    </row>
    <row r="11" spans="1:2">
      <c r="A11" s="4" t="s">
        <v>705</v>
      </c>
      <c r="B11" s="6" t="n">
        <v>3586</v>
      </c>
    </row>
    <row r="12" spans="1:2">
      <c r="A12" s="3" t="s">
        <v>707</v>
      </c>
    </row>
    <row r="13" spans="1:2">
      <c r="A13" s="4" t="s">
        <v>708</v>
      </c>
      <c r="B13" s="4" t="s">
        <v>711</v>
      </c>
    </row>
    <row r="14" spans="1:2">
      <c r="A14" s="4" t="s">
        <v>712</v>
      </c>
    </row>
    <row r="15" spans="1:2">
      <c r="A15" s="3" t="s">
        <v>236</v>
      </c>
    </row>
    <row r="16" spans="1:2">
      <c r="A16" s="4" t="s">
        <v>705</v>
      </c>
      <c r="B16" s="6" t="n">
        <v>2385</v>
      </c>
    </row>
    <row r="17" spans="1:2">
      <c r="A17" s="3" t="s">
        <v>707</v>
      </c>
    </row>
    <row r="18" spans="1:2">
      <c r="A18" s="4" t="s">
        <v>708</v>
      </c>
      <c r="B18" s="4" t="s">
        <v>590</v>
      </c>
    </row>
    <row r="19" spans="1:2">
      <c r="A19" s="4" t="s">
        <v>713</v>
      </c>
    </row>
    <row r="20" spans="1:2">
      <c r="A20" s="3" t="s">
        <v>236</v>
      </c>
    </row>
    <row r="21" spans="1:2">
      <c r="A21" s="4" t="s">
        <v>705</v>
      </c>
      <c r="B21" s="6" t="n">
        <v>1180</v>
      </c>
    </row>
    <row r="22" spans="1:2">
      <c r="A22" s="3" t="s">
        <v>707</v>
      </c>
    </row>
    <row r="23" spans="1:2">
      <c r="A23" s="4" t="s">
        <v>708</v>
      </c>
      <c r="B23" s="4" t="s">
        <v>714</v>
      </c>
    </row>
    <row r="24" spans="1:2">
      <c r="A24" s="4" t="s">
        <v>715</v>
      </c>
    </row>
    <row r="25" spans="1:2">
      <c r="A25" s="3" t="s">
        <v>236</v>
      </c>
    </row>
    <row r="26" spans="1:2">
      <c r="A26" s="4" t="s">
        <v>705</v>
      </c>
      <c r="B26" s="6" t="n">
        <v>592</v>
      </c>
    </row>
    <row r="27" spans="1:2">
      <c r="A27" s="3" t="s">
        <v>707</v>
      </c>
    </row>
    <row r="28" spans="1:2">
      <c r="A28" s="4" t="s">
        <v>708</v>
      </c>
      <c r="B28" s="4" t="s">
        <v>6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717</v>
      </c>
    </row>
    <row r="2" spans="1:2">
      <c r="A2" s="4" t="s">
        <v>628</v>
      </c>
    </row>
    <row r="3" spans="1:2">
      <c r="A3" s="3" t="s">
        <v>664</v>
      </c>
    </row>
    <row r="4" spans="1:2">
      <c r="A4" s="4" t="s">
        <v>718</v>
      </c>
      <c r="B4" s="6" t="n">
        <v>140</v>
      </c>
    </row>
    <row r="5" spans="1:2">
      <c r="A5" s="4" t="s">
        <v>719</v>
      </c>
      <c r="B5" s="5" t="n">
        <v>140</v>
      </c>
    </row>
    <row r="6" spans="1:2">
      <c r="A6" s="4" t="s">
        <v>631</v>
      </c>
    </row>
    <row r="7" spans="1:2">
      <c r="A7" s="3" t="s">
        <v>664</v>
      </c>
    </row>
    <row r="8" spans="1:2">
      <c r="A8" s="4" t="s">
        <v>718</v>
      </c>
      <c r="B8" s="5" t="n">
        <v>150</v>
      </c>
    </row>
    <row r="9" spans="1:2">
      <c r="A9" s="4" t="s">
        <v>719</v>
      </c>
      <c r="B9" s="6" t="n">
        <v>1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20</v>
      </c>
      <c r="B1" s="2" t="s">
        <v>438</v>
      </c>
      <c r="N1" s="2" t="s">
        <v>1</v>
      </c>
    </row>
    <row r="2" spans="1:16">
      <c r="B2" s="2" t="s">
        <v>2</v>
      </c>
      <c r="C2" s="2" t="s">
        <v>519</v>
      </c>
      <c r="D2" s="2" t="s">
        <v>4</v>
      </c>
      <c r="E2" s="2" t="s">
        <v>657</v>
      </c>
      <c r="F2" s="2" t="s">
        <v>33</v>
      </c>
      <c r="G2" s="2" t="s">
        <v>658</v>
      </c>
      <c r="H2" s="2" t="s">
        <v>659</v>
      </c>
      <c r="I2" s="2" t="s">
        <v>660</v>
      </c>
      <c r="J2" s="2" t="s">
        <v>34</v>
      </c>
      <c r="K2" s="2" t="s">
        <v>661</v>
      </c>
      <c r="L2" s="2" t="s">
        <v>662</v>
      </c>
      <c r="M2" s="2" t="s">
        <v>663</v>
      </c>
      <c r="N2" s="2" t="s">
        <v>2</v>
      </c>
      <c r="O2" s="2" t="s">
        <v>33</v>
      </c>
      <c r="P2" s="2" t="s">
        <v>34</v>
      </c>
    </row>
    <row r="3" spans="1:16">
      <c r="A3" s="3" t="s">
        <v>721</v>
      </c>
    </row>
    <row r="4" spans="1:16">
      <c r="A4" s="4" t="s">
        <v>54</v>
      </c>
      <c r="B4" s="7" t="n">
        <v>0.27</v>
      </c>
      <c r="C4" s="7" t="n">
        <v>0.93</v>
      </c>
      <c r="D4" s="7" t="n">
        <v>0.93</v>
      </c>
      <c r="E4" s="7" t="n">
        <v>0.83</v>
      </c>
      <c r="F4" s="7" t="n">
        <v>0.84</v>
      </c>
      <c r="G4" s="7" t="n">
        <v>0.77</v>
      </c>
      <c r="H4" s="7" t="n">
        <v>0.74</v>
      </c>
      <c r="I4" s="7" t="n">
        <v>0.83</v>
      </c>
      <c r="J4" s="7" t="n">
        <v>0.76</v>
      </c>
      <c r="K4" s="7" t="n">
        <v>0.74</v>
      </c>
      <c r="L4" s="7" t="n">
        <v>0.7</v>
      </c>
      <c r="M4" s="7" t="n">
        <v>0.67</v>
      </c>
      <c r="N4" s="7" t="n">
        <v>2.97</v>
      </c>
      <c r="O4" s="7" t="n">
        <v>3.19</v>
      </c>
      <c r="P4" s="7" t="n">
        <v>2.88</v>
      </c>
    </row>
    <row r="5" spans="1:16">
      <c r="A5" s="4" t="s">
        <v>55</v>
      </c>
      <c r="B5" s="7" t="n">
        <v>0.27</v>
      </c>
      <c r="C5" s="7" t="n">
        <v>0.92</v>
      </c>
      <c r="D5" s="7" t="n">
        <v>0.92</v>
      </c>
      <c r="E5" s="7" t="n">
        <v>0.83</v>
      </c>
      <c r="F5" s="7" t="n">
        <v>0.84</v>
      </c>
      <c r="G5" s="7" t="n">
        <v>0.76</v>
      </c>
      <c r="H5" s="7" t="n">
        <v>0.74</v>
      </c>
      <c r="I5" s="7" t="n">
        <v>0.83</v>
      </c>
      <c r="J5" s="7" t="n">
        <v>0.76</v>
      </c>
      <c r="K5" s="7" t="n">
        <v>0.74</v>
      </c>
      <c r="L5" s="7" t="n">
        <v>0.7</v>
      </c>
      <c r="M5" s="7" t="n">
        <v>0.67</v>
      </c>
      <c r="N5" s="7" t="n">
        <v>2.95</v>
      </c>
      <c r="O5" s="7" t="n">
        <v>3.17</v>
      </c>
      <c r="P5" s="7" t="n">
        <v>2.86</v>
      </c>
    </row>
    <row r="6" spans="1:16">
      <c r="A6" s="4" t="s">
        <v>56</v>
      </c>
      <c r="N6" s="5" t="n">
        <v>31393000</v>
      </c>
      <c r="O6" s="5" t="n">
        <v>31552000</v>
      </c>
      <c r="P6" s="5" t="n">
        <v>32603000</v>
      </c>
    </row>
    <row r="7" spans="1:16">
      <c r="A7" s="4" t="s">
        <v>57</v>
      </c>
      <c r="N7" s="5" t="n">
        <v>31534000</v>
      </c>
      <c r="O7" s="5" t="n">
        <v>31719000</v>
      </c>
      <c r="P7" s="5" t="n">
        <v>32863000</v>
      </c>
    </row>
    <row r="8" spans="1:16">
      <c r="A8" s="4" t="s">
        <v>722</v>
      </c>
      <c r="N8" s="5" t="n">
        <v>42000</v>
      </c>
      <c r="O8" s="5" t="n">
        <v>0</v>
      </c>
      <c r="P8" s="5" t="n">
        <v>0</v>
      </c>
    </row>
    <row r="9" spans="1:16">
      <c r="A9" s="3" t="s">
        <v>723</v>
      </c>
    </row>
    <row r="10" spans="1:16">
      <c r="A10" s="4" t="s">
        <v>56</v>
      </c>
      <c r="N10" s="5" t="n">
        <v>31393000</v>
      </c>
      <c r="O10" s="5" t="n">
        <v>31552000</v>
      </c>
      <c r="P10" s="5" t="n">
        <v>32603000</v>
      </c>
    </row>
    <row r="11" spans="1:16">
      <c r="A11" s="4" t="s">
        <v>724</v>
      </c>
      <c r="N11" s="5" t="n">
        <v>141000</v>
      </c>
      <c r="O11" s="5" t="n">
        <v>167000</v>
      </c>
      <c r="P11" s="5" t="n">
        <v>260000</v>
      </c>
    </row>
    <row r="12" spans="1:16">
      <c r="A12" s="4" t="s">
        <v>725</v>
      </c>
      <c r="N12" s="5" t="n">
        <v>31534000</v>
      </c>
      <c r="O12" s="5" t="n">
        <v>31719000</v>
      </c>
      <c r="P12" s="5" t="n">
        <v>32863000</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V20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726</v>
      </c>
      <c r="B1" s="2" t="s">
        <v>517</v>
      </c>
      <c r="C1" s="2" t="s">
        <v>518</v>
      </c>
      <c r="D1" s="2" t="s">
        <v>520</v>
      </c>
      <c r="E1" s="2" t="s">
        <v>521</v>
      </c>
      <c r="F1" s="2" t="s">
        <v>522</v>
      </c>
      <c r="G1" s="2" t="s">
        <v>523</v>
      </c>
      <c r="H1" s="2" t="s">
        <v>524</v>
      </c>
      <c r="I1" s="2" t="s">
        <v>525</v>
      </c>
      <c r="J1" s="2" t="s">
        <v>526</v>
      </c>
      <c r="K1" s="2" t="s">
        <v>527</v>
      </c>
      <c r="L1" s="2" t="s">
        <v>465</v>
      </c>
      <c r="M1" s="2" t="s">
        <v>466</v>
      </c>
      <c r="N1" s="2" t="s">
        <v>727</v>
      </c>
      <c r="O1" s="2" t="s">
        <v>529</v>
      </c>
      <c r="P1" s="2" t="s">
        <v>574</v>
      </c>
      <c r="Q1" s="2" t="s">
        <v>2</v>
      </c>
      <c r="R1" s="2" t="s">
        <v>2</v>
      </c>
      <c r="S1" s="2" t="s">
        <v>33</v>
      </c>
      <c r="T1" s="2" t="s">
        <v>34</v>
      </c>
      <c r="U1" s="2" t="s">
        <v>528</v>
      </c>
      <c r="V1" s="2" t="s">
        <v>728</v>
      </c>
    </row>
    <row r="2" spans="1:22">
      <c r="A2" s="3" t="s">
        <v>729</v>
      </c>
    </row>
    <row r="3" spans="1:22">
      <c r="A3" s="4" t="s">
        <v>730</v>
      </c>
      <c r="R3" s="6" t="n">
        <v>1391</v>
      </c>
      <c r="S3" s="6" t="n">
        <v>164</v>
      </c>
      <c r="T3" s="6" t="n">
        <v>1344</v>
      </c>
    </row>
    <row r="4" spans="1:22">
      <c r="A4" s="4" t="s">
        <v>731</v>
      </c>
      <c r="Q4" s="6" t="n">
        <v>24976</v>
      </c>
      <c r="R4" s="5" t="n">
        <v>24976</v>
      </c>
      <c r="S4" s="5" t="n">
        <v>37096</v>
      </c>
      <c r="T4" s="5" t="n">
        <v>8510</v>
      </c>
    </row>
    <row r="5" spans="1:22">
      <c r="A5" s="4" t="s">
        <v>89</v>
      </c>
      <c r="Q5" s="5" t="n">
        <v>11209</v>
      </c>
      <c r="R5" s="5" t="n">
        <v>11209</v>
      </c>
      <c r="S5" s="5" t="n">
        <v>33096</v>
      </c>
    </row>
    <row r="6" spans="1:22">
      <c r="A6" s="4" t="s">
        <v>89</v>
      </c>
      <c r="Q6" s="5" t="n">
        <v>13767</v>
      </c>
      <c r="R6" s="5" t="n">
        <v>13767</v>
      </c>
      <c r="S6" s="5" t="n">
        <v>4000</v>
      </c>
    </row>
    <row r="7" spans="1:22">
      <c r="A7" s="4" t="s">
        <v>531</v>
      </c>
      <c r="Q7" s="5" t="n">
        <v>946685</v>
      </c>
      <c r="R7" s="5" t="n">
        <v>946685</v>
      </c>
      <c r="S7" s="5" t="n">
        <v>666863</v>
      </c>
      <c r="T7" s="5" t="n">
        <v>441404</v>
      </c>
    </row>
    <row r="8" spans="1:22">
      <c r="A8" s="4" t="s">
        <v>732</v>
      </c>
      <c r="R8" s="5" t="n">
        <v>11080</v>
      </c>
      <c r="S8" s="5" t="n">
        <v>12158</v>
      </c>
    </row>
    <row r="9" spans="1:22">
      <c r="A9" s="4" t="s">
        <v>76</v>
      </c>
      <c r="Q9" s="5" t="n">
        <v>946685</v>
      </c>
      <c r="R9" s="5" t="n">
        <v>946685</v>
      </c>
      <c r="S9" s="5" t="n">
        <v>666863</v>
      </c>
      <c r="T9" s="5" t="n">
        <v>441404</v>
      </c>
    </row>
    <row r="10" spans="1:22">
      <c r="A10" s="4" t="s">
        <v>733</v>
      </c>
      <c r="R10" s="5" t="n">
        <v>0</v>
      </c>
      <c r="S10" s="5" t="n">
        <v>0</v>
      </c>
      <c r="T10" s="6" t="n">
        <v>696</v>
      </c>
    </row>
    <row r="11" spans="1:22">
      <c r="A11" s="4" t="s">
        <v>734</v>
      </c>
      <c r="L11" s="6" t="n">
        <v>120000</v>
      </c>
    </row>
    <row r="12" spans="1:22">
      <c r="A12" s="4" t="s">
        <v>735</v>
      </c>
      <c r="L12" s="6" t="n">
        <v>150000</v>
      </c>
    </row>
    <row r="13" spans="1:22">
      <c r="A13" s="4" t="s">
        <v>224</v>
      </c>
    </row>
    <row r="14" spans="1:22">
      <c r="A14" s="3" t="s">
        <v>729</v>
      </c>
    </row>
    <row r="15" spans="1:22">
      <c r="A15" s="4" t="s">
        <v>736</v>
      </c>
      <c r="B15" s="6" t="n">
        <v>63100</v>
      </c>
      <c r="Q15" s="5" t="n">
        <v>21100</v>
      </c>
    </row>
    <row r="16" spans="1:22">
      <c r="A16" s="4" t="s">
        <v>737</v>
      </c>
    </row>
    <row r="17" spans="1:22">
      <c r="A17" s="3" t="s">
        <v>729</v>
      </c>
    </row>
    <row r="18" spans="1:22">
      <c r="A18" s="4" t="s">
        <v>531</v>
      </c>
      <c r="B18" s="5" t="n">
        <v>72328</v>
      </c>
    </row>
    <row r="19" spans="1:22">
      <c r="A19" s="4" t="s">
        <v>76</v>
      </c>
      <c r="B19" s="5" t="n">
        <v>72328</v>
      </c>
    </row>
    <row r="20" spans="1:22">
      <c r="A20" s="4" t="s">
        <v>738</v>
      </c>
    </row>
    <row r="21" spans="1:22">
      <c r="A21" s="3" t="s">
        <v>729</v>
      </c>
    </row>
    <row r="22" spans="1:22">
      <c r="A22" s="4" t="s">
        <v>736</v>
      </c>
      <c r="B22" s="5" t="n">
        <v>3400</v>
      </c>
    </row>
    <row r="23" spans="1:22">
      <c r="A23" s="4" t="s">
        <v>739</v>
      </c>
    </row>
    <row r="24" spans="1:22">
      <c r="A24" s="3" t="s">
        <v>729</v>
      </c>
    </row>
    <row r="25" spans="1:22">
      <c r="A25" s="4" t="s">
        <v>531</v>
      </c>
      <c r="B25" s="5" t="n">
        <v>3372</v>
      </c>
    </row>
    <row r="26" spans="1:22">
      <c r="A26" s="4" t="s">
        <v>76</v>
      </c>
      <c r="B26" s="5" t="n">
        <v>3372</v>
      </c>
    </row>
    <row r="27" spans="1:22">
      <c r="A27" s="4" t="s">
        <v>225</v>
      </c>
    </row>
    <row r="28" spans="1:22">
      <c r="A28" s="3" t="s">
        <v>729</v>
      </c>
    </row>
    <row r="29" spans="1:22">
      <c r="A29" s="4" t="s">
        <v>736</v>
      </c>
      <c r="B29" s="5" t="n">
        <v>2700</v>
      </c>
    </row>
    <row r="30" spans="1:22">
      <c r="A30" s="4" t="s">
        <v>222</v>
      </c>
    </row>
    <row r="31" spans="1:22">
      <c r="A31" s="3" t="s">
        <v>729</v>
      </c>
    </row>
    <row r="32" spans="1:22">
      <c r="A32" s="4" t="s">
        <v>736</v>
      </c>
      <c r="C32" s="6" t="n">
        <v>310</v>
      </c>
    </row>
    <row r="33" spans="1:22">
      <c r="A33" s="4" t="s">
        <v>740</v>
      </c>
    </row>
    <row r="34" spans="1:22">
      <c r="A34" s="3" t="s">
        <v>729</v>
      </c>
    </row>
    <row r="35" spans="1:22">
      <c r="A35" s="4" t="s">
        <v>531</v>
      </c>
      <c r="C35" s="5" t="n">
        <v>281</v>
      </c>
    </row>
    <row r="36" spans="1:22">
      <c r="A36" s="4" t="s">
        <v>76</v>
      </c>
      <c r="C36" s="5" t="n">
        <v>281</v>
      </c>
    </row>
    <row r="37" spans="1:22">
      <c r="A37" s="4" t="s">
        <v>223</v>
      </c>
    </row>
    <row r="38" spans="1:22">
      <c r="A38" s="3" t="s">
        <v>729</v>
      </c>
    </row>
    <row r="39" spans="1:22">
      <c r="A39" s="4" t="s">
        <v>736</v>
      </c>
      <c r="C39" s="5" t="n">
        <v>413</v>
      </c>
    </row>
    <row r="40" spans="1:22">
      <c r="A40" s="4" t="s">
        <v>741</v>
      </c>
    </row>
    <row r="41" spans="1:22">
      <c r="A41" s="3" t="s">
        <v>729</v>
      </c>
    </row>
    <row r="42" spans="1:22">
      <c r="A42" s="4" t="s">
        <v>531</v>
      </c>
      <c r="C42" s="5" t="n">
        <v>455</v>
      </c>
    </row>
    <row r="43" spans="1:22">
      <c r="A43" s="4" t="s">
        <v>76</v>
      </c>
      <c r="C43" s="5" t="n">
        <v>455</v>
      </c>
    </row>
    <row r="44" spans="1:22">
      <c r="A44" s="4" t="s">
        <v>226</v>
      </c>
    </row>
    <row r="45" spans="1:22">
      <c r="A45" s="3" t="s">
        <v>729</v>
      </c>
    </row>
    <row r="46" spans="1:22">
      <c r="A46" s="4" t="s">
        <v>736</v>
      </c>
      <c r="C46" s="5" t="n">
        <v>1100</v>
      </c>
    </row>
    <row r="47" spans="1:22">
      <c r="A47" s="4" t="s">
        <v>220</v>
      </c>
    </row>
    <row r="48" spans="1:22">
      <c r="A48" s="3" t="s">
        <v>729</v>
      </c>
    </row>
    <row r="49" spans="1:22">
      <c r="A49" s="4" t="s">
        <v>742</v>
      </c>
      <c r="D49" s="4" t="s">
        <v>632</v>
      </c>
    </row>
    <row r="50" spans="1:22">
      <c r="A50" s="4" t="s">
        <v>736</v>
      </c>
      <c r="D50" s="6" t="n">
        <v>18300</v>
      </c>
    </row>
    <row r="51" spans="1:22">
      <c r="A51" s="4" t="s">
        <v>743</v>
      </c>
    </row>
    <row r="52" spans="1:22">
      <c r="A52" s="3" t="s">
        <v>729</v>
      </c>
    </row>
    <row r="53" spans="1:22">
      <c r="A53" s="4" t="s">
        <v>531</v>
      </c>
      <c r="B53" s="5" t="n">
        <v>2379</v>
      </c>
      <c r="D53" s="5" t="n">
        <v>19075</v>
      </c>
    </row>
    <row r="54" spans="1:22">
      <c r="A54" s="4" t="s">
        <v>76</v>
      </c>
      <c r="B54" s="6" t="n">
        <v>2379</v>
      </c>
      <c r="D54" s="5" t="n">
        <v>19075</v>
      </c>
    </row>
    <row r="55" spans="1:22">
      <c r="A55" s="4" t="s">
        <v>212</v>
      </c>
    </row>
    <row r="56" spans="1:22">
      <c r="A56" s="3" t="s">
        <v>729</v>
      </c>
    </row>
    <row r="57" spans="1:22">
      <c r="A57" s="4" t="s">
        <v>742</v>
      </c>
      <c r="H57" s="4" t="s">
        <v>630</v>
      </c>
    </row>
    <row r="58" spans="1:22">
      <c r="A58" s="4" t="s">
        <v>736</v>
      </c>
      <c r="H58" s="6" t="n">
        <v>78800</v>
      </c>
    </row>
    <row r="59" spans="1:22">
      <c r="A59" s="4" t="s">
        <v>744</v>
      </c>
    </row>
    <row r="60" spans="1:22">
      <c r="A60" s="3" t="s">
        <v>729</v>
      </c>
    </row>
    <row r="61" spans="1:22">
      <c r="A61" s="4" t="s">
        <v>531</v>
      </c>
      <c r="H61" s="5" t="n">
        <v>-4612</v>
      </c>
    </row>
    <row r="62" spans="1:22">
      <c r="A62" s="4" t="s">
        <v>76</v>
      </c>
      <c r="H62" s="5" t="n">
        <v>-4612</v>
      </c>
    </row>
    <row r="63" spans="1:22">
      <c r="A63" s="4" t="s">
        <v>745</v>
      </c>
    </row>
    <row r="64" spans="1:22">
      <c r="A64" s="3" t="s">
        <v>729</v>
      </c>
    </row>
    <row r="65" spans="1:22">
      <c r="A65" s="4" t="s">
        <v>531</v>
      </c>
      <c r="H65" s="5" t="n">
        <v>60785</v>
      </c>
    </row>
    <row r="66" spans="1:22">
      <c r="A66" s="4" t="s">
        <v>76</v>
      </c>
      <c r="H66" s="5" t="n">
        <v>60785</v>
      </c>
    </row>
    <row r="67" spans="1:22">
      <c r="A67" s="4" t="s">
        <v>228</v>
      </c>
    </row>
    <row r="68" spans="1:22">
      <c r="A68" s="3" t="s">
        <v>729</v>
      </c>
    </row>
    <row r="69" spans="1:22">
      <c r="A69" s="4" t="s">
        <v>731</v>
      </c>
      <c r="Q69" s="5" t="n">
        <v>744</v>
      </c>
      <c r="R69" s="6" t="n">
        <v>744</v>
      </c>
    </row>
    <row r="70" spans="1:22">
      <c r="A70" s="4" t="s">
        <v>742</v>
      </c>
      <c r="M70" s="4" t="s">
        <v>746</v>
      </c>
      <c r="R70" s="4" t="s">
        <v>746</v>
      </c>
    </row>
    <row r="71" spans="1:22">
      <c r="A71" s="4" t="s">
        <v>217</v>
      </c>
      <c r="M71" s="6" t="n">
        <v>2900</v>
      </c>
    </row>
    <row r="72" spans="1:22">
      <c r="A72" s="4" t="s">
        <v>736</v>
      </c>
      <c r="M72" s="5" t="n">
        <v>10500</v>
      </c>
    </row>
    <row r="73" spans="1:22">
      <c r="A73" s="4" t="s">
        <v>747</v>
      </c>
    </row>
    <row r="74" spans="1:22">
      <c r="A74" s="3" t="s">
        <v>729</v>
      </c>
    </row>
    <row r="75" spans="1:22">
      <c r="A75" s="4" t="s">
        <v>531</v>
      </c>
      <c r="U75" s="6" t="n">
        <v>-5317</v>
      </c>
    </row>
    <row r="76" spans="1:22">
      <c r="A76" s="4" t="s">
        <v>76</v>
      </c>
      <c r="U76" s="5" t="n">
        <v>-5317</v>
      </c>
    </row>
    <row r="77" spans="1:22">
      <c r="A77" s="4" t="s">
        <v>748</v>
      </c>
    </row>
    <row r="78" spans="1:22">
      <c r="A78" s="3" t="s">
        <v>729</v>
      </c>
    </row>
    <row r="79" spans="1:22">
      <c r="A79" s="4" t="s">
        <v>736</v>
      </c>
      <c r="M79" s="6" t="n">
        <v>1720</v>
      </c>
    </row>
    <row r="80" spans="1:22">
      <c r="A80" s="4" t="s">
        <v>229</v>
      </c>
    </row>
    <row r="81" spans="1:22">
      <c r="A81" s="3" t="s">
        <v>729</v>
      </c>
    </row>
    <row r="82" spans="1:22">
      <c r="A82" s="4" t="s">
        <v>742</v>
      </c>
      <c r="K82" s="4" t="s">
        <v>632</v>
      </c>
    </row>
    <row r="83" spans="1:22">
      <c r="A83" s="4" t="s">
        <v>736</v>
      </c>
      <c r="K83" s="6" t="n">
        <v>1000</v>
      </c>
    </row>
    <row r="84" spans="1:22">
      <c r="A84" s="4" t="s">
        <v>749</v>
      </c>
    </row>
    <row r="85" spans="1:22">
      <c r="A85" s="3" t="s">
        <v>729</v>
      </c>
    </row>
    <row r="86" spans="1:22">
      <c r="A86" s="4" t="s">
        <v>531</v>
      </c>
      <c r="K86" s="5" t="n">
        <v>447</v>
      </c>
    </row>
    <row r="87" spans="1:22">
      <c r="A87" s="4" t="s">
        <v>76</v>
      </c>
      <c r="K87" s="5" t="n">
        <v>447</v>
      </c>
    </row>
    <row r="88" spans="1:22">
      <c r="A88" s="4" t="s">
        <v>215</v>
      </c>
    </row>
    <row r="89" spans="1:22">
      <c r="A89" s="3" t="s">
        <v>729</v>
      </c>
    </row>
    <row r="90" spans="1:22">
      <c r="A90" s="4" t="s">
        <v>731</v>
      </c>
      <c r="Q90" s="6" t="n">
        <v>15400</v>
      </c>
      <c r="R90" s="6" t="n">
        <v>15400</v>
      </c>
    </row>
    <row r="91" spans="1:22">
      <c r="A91" s="4" t="s">
        <v>742</v>
      </c>
      <c r="L91" s="4" t="s">
        <v>750</v>
      </c>
    </row>
    <row r="92" spans="1:22">
      <c r="A92" s="4" t="s">
        <v>217</v>
      </c>
      <c r="L92" s="6" t="n">
        <v>4000</v>
      </c>
      <c r="R92" s="6" t="n">
        <v>4000</v>
      </c>
    </row>
    <row r="93" spans="1:22">
      <c r="A93" s="4" t="s">
        <v>751</v>
      </c>
      <c r="L93" s="4" t="s">
        <v>630</v>
      </c>
    </row>
    <row r="94" spans="1:22">
      <c r="A94" s="4" t="s">
        <v>736</v>
      </c>
      <c r="L94" s="6" t="n">
        <v>76300</v>
      </c>
    </row>
    <row r="95" spans="1:22">
      <c r="A95" s="4" t="s">
        <v>752</v>
      </c>
    </row>
    <row r="96" spans="1:22">
      <c r="A96" s="3" t="s">
        <v>729</v>
      </c>
    </row>
    <row r="97" spans="1:22">
      <c r="A97" s="4" t="s">
        <v>531</v>
      </c>
      <c r="L97" s="5" t="n">
        <v>-15678</v>
      </c>
    </row>
    <row r="98" spans="1:22">
      <c r="A98" s="4" t="s">
        <v>76</v>
      </c>
      <c r="L98" s="5" t="n">
        <v>-15678</v>
      </c>
    </row>
    <row r="99" spans="1:22">
      <c r="A99" s="4" t="s">
        <v>753</v>
      </c>
    </row>
    <row r="100" spans="1:22">
      <c r="A100" s="3" t="s">
        <v>729</v>
      </c>
    </row>
    <row r="101" spans="1:22">
      <c r="A101" s="4" t="s">
        <v>531</v>
      </c>
      <c r="L101" s="5" t="n">
        <v>119766</v>
      </c>
    </row>
    <row r="102" spans="1:22">
      <c r="A102" s="4" t="s">
        <v>76</v>
      </c>
      <c r="L102" s="5" t="n">
        <v>119766</v>
      </c>
    </row>
    <row r="103" spans="1:22">
      <c r="A103" s="4" t="s">
        <v>754</v>
      </c>
    </row>
    <row r="104" spans="1:22">
      <c r="A104" s="3" t="s">
        <v>729</v>
      </c>
    </row>
    <row r="105" spans="1:22">
      <c r="A105" s="4" t="s">
        <v>531</v>
      </c>
      <c r="V105" s="6" t="n">
        <v>948</v>
      </c>
    </row>
    <row r="106" spans="1:22">
      <c r="A106" s="4" t="s">
        <v>76</v>
      </c>
      <c r="V106" s="6" t="n">
        <v>948</v>
      </c>
    </row>
    <row r="107" spans="1:22">
      <c r="A107" s="4" t="s">
        <v>755</v>
      </c>
    </row>
    <row r="108" spans="1:22">
      <c r="A108" s="3" t="s">
        <v>729</v>
      </c>
    </row>
    <row r="109" spans="1:22">
      <c r="A109" s="4" t="s">
        <v>736</v>
      </c>
      <c r="H109" s="5" t="n">
        <v>37400</v>
      </c>
    </row>
    <row r="110" spans="1:22">
      <c r="A110" s="4" t="s">
        <v>213</v>
      </c>
    </row>
    <row r="111" spans="1:22">
      <c r="A111" s="3" t="s">
        <v>729</v>
      </c>
    </row>
    <row r="112" spans="1:22">
      <c r="A112" s="4" t="s">
        <v>736</v>
      </c>
      <c r="I112" s="6" t="n">
        <v>7400</v>
      </c>
    </row>
    <row r="113" spans="1:22">
      <c r="A113" s="4" t="s">
        <v>756</v>
      </c>
    </row>
    <row r="114" spans="1:22">
      <c r="A114" s="3" t="s">
        <v>729</v>
      </c>
    </row>
    <row r="115" spans="1:22">
      <c r="A115" s="4" t="s">
        <v>531</v>
      </c>
      <c r="I115" s="5" t="n">
        <v>6113</v>
      </c>
    </row>
    <row r="116" spans="1:22">
      <c r="A116" s="4" t="s">
        <v>76</v>
      </c>
      <c r="I116" s="6" t="n">
        <v>6113</v>
      </c>
    </row>
    <row r="117" spans="1:22">
      <c r="A117" s="4" t="s">
        <v>214</v>
      </c>
    </row>
    <row r="118" spans="1:22">
      <c r="A118" s="3" t="s">
        <v>729</v>
      </c>
    </row>
    <row r="119" spans="1:22">
      <c r="A119" s="4" t="s">
        <v>736</v>
      </c>
      <c r="J119" s="6" t="n">
        <v>10200</v>
      </c>
    </row>
    <row r="120" spans="1:22">
      <c r="A120" s="4" t="s">
        <v>757</v>
      </c>
    </row>
    <row r="121" spans="1:22">
      <c r="A121" s="3" t="s">
        <v>729</v>
      </c>
    </row>
    <row r="122" spans="1:22">
      <c r="A122" s="4" t="s">
        <v>531</v>
      </c>
      <c r="J122" s="5" t="n">
        <v>7395</v>
      </c>
    </row>
    <row r="123" spans="1:22">
      <c r="A123" s="4" t="s">
        <v>76</v>
      </c>
      <c r="J123" s="6" t="n">
        <v>7395</v>
      </c>
    </row>
    <row r="124" spans="1:22">
      <c r="A124" s="4" t="s">
        <v>221</v>
      </c>
    </row>
    <row r="125" spans="1:22">
      <c r="A125" s="3" t="s">
        <v>729</v>
      </c>
    </row>
    <row r="126" spans="1:22">
      <c r="A126" s="4" t="s">
        <v>736</v>
      </c>
      <c r="E126" s="6" t="n">
        <v>2100</v>
      </c>
    </row>
    <row r="127" spans="1:22">
      <c r="A127" s="4" t="s">
        <v>758</v>
      </c>
    </row>
    <row r="128" spans="1:22">
      <c r="A128" s="3" t="s">
        <v>729</v>
      </c>
    </row>
    <row r="129" spans="1:22">
      <c r="A129" s="4" t="s">
        <v>531</v>
      </c>
      <c r="E129" s="5" t="n">
        <v>1707</v>
      </c>
    </row>
    <row r="130" spans="1:22">
      <c r="A130" s="4" t="s">
        <v>76</v>
      </c>
      <c r="E130" s="5" t="n">
        <v>1707</v>
      </c>
    </row>
    <row r="131" spans="1:22">
      <c r="A131" s="4" t="s">
        <v>219</v>
      </c>
    </row>
    <row r="132" spans="1:22">
      <c r="A132" s="3" t="s">
        <v>729</v>
      </c>
    </row>
    <row r="133" spans="1:22">
      <c r="A133" s="4" t="s">
        <v>736</v>
      </c>
      <c r="E133" s="5" t="n">
        <v>13200</v>
      </c>
    </row>
    <row r="134" spans="1:22">
      <c r="A134" s="4" t="s">
        <v>759</v>
      </c>
    </row>
    <row r="135" spans="1:22">
      <c r="A135" s="3" t="s">
        <v>729</v>
      </c>
    </row>
    <row r="136" spans="1:22">
      <c r="A136" s="4" t="s">
        <v>531</v>
      </c>
      <c r="E136" s="5" t="n">
        <v>16215</v>
      </c>
    </row>
    <row r="137" spans="1:22">
      <c r="A137" s="4" t="s">
        <v>76</v>
      </c>
      <c r="E137" s="6" t="n">
        <v>16215</v>
      </c>
    </row>
    <row r="138" spans="1:22">
      <c r="A138" s="4" t="s">
        <v>218</v>
      </c>
    </row>
    <row r="139" spans="1:22">
      <c r="A139" s="3" t="s">
        <v>729</v>
      </c>
    </row>
    <row r="140" spans="1:22">
      <c r="A140" s="4" t="s">
        <v>742</v>
      </c>
      <c r="E140" s="4" t="s">
        <v>632</v>
      </c>
    </row>
    <row r="141" spans="1:22">
      <c r="A141" s="4" t="s">
        <v>736</v>
      </c>
      <c r="E141" s="6" t="n">
        <v>22900</v>
      </c>
    </row>
    <row r="142" spans="1:22">
      <c r="A142" s="4" t="s">
        <v>760</v>
      </c>
    </row>
    <row r="143" spans="1:22">
      <c r="A143" s="3" t="s">
        <v>729</v>
      </c>
    </row>
    <row r="144" spans="1:22">
      <c r="A144" s="4" t="s">
        <v>531</v>
      </c>
      <c r="E144" s="5" t="n">
        <v>21501</v>
      </c>
    </row>
    <row r="145" spans="1:22">
      <c r="A145" s="4" t="s">
        <v>76</v>
      </c>
      <c r="E145" s="5" t="n">
        <v>21501</v>
      </c>
    </row>
    <row r="146" spans="1:22">
      <c r="A146" s="4" t="s">
        <v>209</v>
      </c>
    </row>
    <row r="147" spans="1:22">
      <c r="A147" s="3" t="s">
        <v>729</v>
      </c>
    </row>
    <row r="148" spans="1:22">
      <c r="A148" s="4" t="s">
        <v>736</v>
      </c>
      <c r="F148" s="6" t="n">
        <v>179500</v>
      </c>
    </row>
    <row r="149" spans="1:22">
      <c r="A149" s="4" t="s">
        <v>761</v>
      </c>
    </row>
    <row r="150" spans="1:22">
      <c r="A150" s="3" t="s">
        <v>729</v>
      </c>
    </row>
    <row r="151" spans="1:22">
      <c r="A151" s="4" t="s">
        <v>531</v>
      </c>
      <c r="F151" s="5" t="n">
        <v>159647</v>
      </c>
    </row>
    <row r="152" spans="1:22">
      <c r="A152" s="4" t="s">
        <v>76</v>
      </c>
      <c r="F152" s="5" t="n">
        <v>159647</v>
      </c>
    </row>
    <row r="153" spans="1:22">
      <c r="A153" s="4" t="s">
        <v>206</v>
      </c>
    </row>
    <row r="154" spans="1:22">
      <c r="A154" s="3" t="s">
        <v>729</v>
      </c>
    </row>
    <row r="155" spans="1:22">
      <c r="A155" s="4" t="s">
        <v>736</v>
      </c>
      <c r="G155" s="6" t="n">
        <v>7250</v>
      </c>
    </row>
    <row r="156" spans="1:22">
      <c r="A156" s="4" t="s">
        <v>762</v>
      </c>
      <c r="G156" s="5" t="n">
        <v>6550</v>
      </c>
    </row>
    <row r="157" spans="1:22">
      <c r="A157" s="4" t="s">
        <v>763</v>
      </c>
      <c r="G157" s="5" t="n">
        <v>700</v>
      </c>
    </row>
    <row r="158" spans="1:22">
      <c r="A158" s="4" t="s">
        <v>764</v>
      </c>
    </row>
    <row r="159" spans="1:22">
      <c r="A159" s="3" t="s">
        <v>729</v>
      </c>
    </row>
    <row r="160" spans="1:22">
      <c r="A160" s="4" t="s">
        <v>531</v>
      </c>
      <c r="G160" s="5" t="n">
        <v>7254</v>
      </c>
    </row>
    <row r="161" spans="1:22">
      <c r="A161" s="4" t="s">
        <v>76</v>
      </c>
      <c r="G161" s="6" t="n">
        <v>7254</v>
      </c>
    </row>
    <row r="162" spans="1:22">
      <c r="A162" s="4" t="s">
        <v>765</v>
      </c>
    </row>
    <row r="163" spans="1:22">
      <c r="A163" s="3" t="s">
        <v>729</v>
      </c>
    </row>
    <row r="164" spans="1:22">
      <c r="A164" s="4" t="s">
        <v>731</v>
      </c>
      <c r="D164" s="6" t="n">
        <v>8300</v>
      </c>
    </row>
    <row r="165" spans="1:22">
      <c r="A165" s="4" t="s">
        <v>766</v>
      </c>
    </row>
    <row r="166" spans="1:22">
      <c r="A166" s="3" t="s">
        <v>729</v>
      </c>
    </row>
    <row r="167" spans="1:22">
      <c r="A167" s="4" t="s">
        <v>731</v>
      </c>
      <c r="U167" s="6" t="n">
        <v>15700</v>
      </c>
    </row>
    <row r="168" spans="1:22">
      <c r="A168" s="4" t="s">
        <v>767</v>
      </c>
    </row>
    <row r="169" spans="1:22">
      <c r="A169" s="3" t="s">
        <v>729</v>
      </c>
    </row>
    <row r="170" spans="1:22">
      <c r="A170" s="4" t="s">
        <v>731</v>
      </c>
      <c r="K170" s="6" t="n">
        <v>2000</v>
      </c>
    </row>
    <row r="171" spans="1:22">
      <c r="A171" s="4" t="s">
        <v>768</v>
      </c>
    </row>
    <row r="172" spans="1:22">
      <c r="A172" s="3" t="s">
        <v>729</v>
      </c>
    </row>
    <row r="173" spans="1:22">
      <c r="A173" s="4" t="s">
        <v>731</v>
      </c>
      <c r="L173" s="6" t="n">
        <v>44000</v>
      </c>
    </row>
    <row r="174" spans="1:22">
      <c r="A174" s="4" t="s">
        <v>769</v>
      </c>
    </row>
    <row r="175" spans="1:22">
      <c r="A175" s="3" t="s">
        <v>729</v>
      </c>
    </row>
    <row r="176" spans="1:22">
      <c r="A176" s="4" t="s">
        <v>731</v>
      </c>
      <c r="E176" s="6" t="n">
        <v>5000</v>
      </c>
    </row>
    <row r="177" spans="1:22">
      <c r="A177" s="4" t="s">
        <v>224</v>
      </c>
    </row>
    <row r="178" spans="1:22">
      <c r="A178" s="3" t="s">
        <v>729</v>
      </c>
    </row>
    <row r="179" spans="1:22">
      <c r="A179" s="4" t="s">
        <v>468</v>
      </c>
      <c r="B179" s="4" t="s">
        <v>770</v>
      </c>
      <c r="Q179" s="4" t="s">
        <v>771</v>
      </c>
      <c r="R179" s="4" t="s">
        <v>771</v>
      </c>
    </row>
    <row r="180" spans="1:22">
      <c r="A180" s="4" t="s">
        <v>222</v>
      </c>
    </row>
    <row r="181" spans="1:22">
      <c r="A181" s="3" t="s">
        <v>729</v>
      </c>
    </row>
    <row r="182" spans="1:22">
      <c r="A182" s="4" t="s">
        <v>733</v>
      </c>
      <c r="C182" s="6" t="n">
        <v>310</v>
      </c>
    </row>
    <row r="183" spans="1:22">
      <c r="A183" s="4" t="s">
        <v>468</v>
      </c>
      <c r="C183" s="4" t="s">
        <v>772</v>
      </c>
    </row>
    <row r="184" spans="1:22">
      <c r="A184" s="4" t="s">
        <v>223</v>
      </c>
    </row>
    <row r="185" spans="1:22">
      <c r="A185" s="3" t="s">
        <v>729</v>
      </c>
    </row>
    <row r="186" spans="1:22">
      <c r="A186" s="4" t="s">
        <v>733</v>
      </c>
      <c r="C186" s="6" t="n">
        <v>413</v>
      </c>
    </row>
    <row r="187" spans="1:22">
      <c r="A187" s="4" t="s">
        <v>468</v>
      </c>
      <c r="C187" s="4" t="s">
        <v>773</v>
      </c>
    </row>
    <row r="188" spans="1:22">
      <c r="A188" s="4" t="s">
        <v>210</v>
      </c>
    </row>
    <row r="189" spans="1:22">
      <c r="A189" s="3" t="s">
        <v>729</v>
      </c>
    </row>
    <row r="190" spans="1:22">
      <c r="A190" s="4" t="s">
        <v>733</v>
      </c>
      <c r="F190" s="6" t="n">
        <v>8600</v>
      </c>
    </row>
    <row r="191" spans="1:22">
      <c r="A191" s="4" t="s">
        <v>468</v>
      </c>
      <c r="F191" s="4" t="s">
        <v>617</v>
      </c>
    </row>
    <row r="192" spans="1:22">
      <c r="A192" s="4" t="s">
        <v>215</v>
      </c>
    </row>
    <row r="193" spans="1:22">
      <c r="A193" s="3" t="s">
        <v>729</v>
      </c>
    </row>
    <row r="194" spans="1:22">
      <c r="A194" s="4" t="s">
        <v>468</v>
      </c>
      <c r="L194" s="4" t="s">
        <v>469</v>
      </c>
    </row>
    <row r="195" spans="1:22">
      <c r="A195" s="4" t="s">
        <v>615</v>
      </c>
    </row>
    <row r="196" spans="1:22">
      <c r="A196" s="3" t="s">
        <v>729</v>
      </c>
    </row>
    <row r="197" spans="1:22">
      <c r="A197" s="4" t="s">
        <v>774</v>
      </c>
      <c r="P197" s="6" t="n">
        <v>2000</v>
      </c>
    </row>
    <row r="198" spans="1:22">
      <c r="A198" s="4" t="s">
        <v>775</v>
      </c>
      <c r="N198" s="4" t="s">
        <v>776</v>
      </c>
      <c r="O198" s="4" t="s">
        <v>776</v>
      </c>
    </row>
    <row r="199" spans="1:22">
      <c r="A199" s="4" t="s">
        <v>733</v>
      </c>
      <c r="N199" s="6" t="n">
        <v>2000</v>
      </c>
      <c r="O199" s="6" t="n">
        <v>2000</v>
      </c>
      <c r="P199" s="6" t="n">
        <v>6000</v>
      </c>
    </row>
    <row r="200" spans="1:22">
      <c r="A200" s="4" t="s">
        <v>468</v>
      </c>
      <c r="O200" s="4" t="s">
        <v>777</v>
      </c>
      <c r="P200" s="4" t="s">
        <v>778</v>
      </c>
    </row>
    <row r="201" spans="1:22">
      <c r="A201" s="4" t="s">
        <v>489</v>
      </c>
    </row>
    <row r="202" spans="1:22">
      <c r="A202" s="3" t="s">
        <v>729</v>
      </c>
    </row>
    <row r="203" spans="1:22">
      <c r="A203" s="4" t="s">
        <v>731</v>
      </c>
      <c r="Q203" s="6" t="n">
        <v>24980</v>
      </c>
      <c r="R203" s="6" t="n">
        <v>24980</v>
      </c>
      <c r="S203" s="6" t="n">
        <v>37100</v>
      </c>
    </row>
    <row r="204" spans="1:22">
      <c r="A204" s="4" t="s">
        <v>779</v>
      </c>
    </row>
    <row r="205" spans="1:22">
      <c r="A205" s="3" t="s">
        <v>729</v>
      </c>
    </row>
    <row r="206" spans="1:22">
      <c r="A206" s="4" t="s">
        <v>780</v>
      </c>
      <c r="H206" s="5" t="n">
        <v>2000</v>
      </c>
    </row>
    <row r="207" spans="1:22">
      <c r="A207" s="4" t="s">
        <v>781</v>
      </c>
    </row>
    <row r="208" spans="1:22">
      <c r="A208" s="3" t="s">
        <v>729</v>
      </c>
    </row>
    <row r="209" spans="1:22">
      <c r="A209" s="4" t="s">
        <v>780</v>
      </c>
      <c r="H209" s="6" t="n">
        <v>2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3</v>
      </c>
      <c r="D2" s="2" t="s">
        <v>34</v>
      </c>
    </row>
    <row r="3" spans="1:4">
      <c r="A3" s="3" t="s">
        <v>729</v>
      </c>
    </row>
    <row r="4" spans="1:4">
      <c r="A4" s="4" t="s">
        <v>151</v>
      </c>
      <c r="B4" s="6" t="n">
        <v>23264</v>
      </c>
      <c r="C4" s="6" t="n">
        <v>27778</v>
      </c>
      <c r="D4" s="6" t="n">
        <v>11293</v>
      </c>
    </row>
    <row r="5" spans="1:4">
      <c r="A5" s="4" t="s">
        <v>76</v>
      </c>
      <c r="B5" s="5" t="n">
        <v>317410</v>
      </c>
      <c r="C5" s="5" t="n">
        <v>233095</v>
      </c>
    </row>
    <row r="6" spans="1:4">
      <c r="A6" s="4" t="s">
        <v>783</v>
      </c>
    </row>
    <row r="7" spans="1:4">
      <c r="A7" s="3" t="s">
        <v>729</v>
      </c>
    </row>
    <row r="8" spans="1:4">
      <c r="A8" s="4" t="s">
        <v>784</v>
      </c>
      <c r="B8" s="5" t="n">
        <v>250769</v>
      </c>
    </row>
    <row r="9" spans="1:4">
      <c r="A9" s="4" t="s">
        <v>785</v>
      </c>
      <c r="B9" s="5" t="n">
        <v>72933</v>
      </c>
    </row>
    <row r="10" spans="1:4">
      <c r="A10" s="4" t="s">
        <v>786</v>
      </c>
      <c r="B10" s="5" t="n">
        <v>-5137</v>
      </c>
    </row>
    <row r="11" spans="1:4">
      <c r="A11" s="4" t="s">
        <v>787</v>
      </c>
      <c r="B11" s="5" t="n">
        <v>0</v>
      </c>
    </row>
    <row r="12" spans="1:4">
      <c r="A12" s="4" t="s">
        <v>788</v>
      </c>
      <c r="B12" s="5" t="n">
        <v>318565</v>
      </c>
    </row>
    <row r="13" spans="1:4">
      <c r="A13" s="4" t="s">
        <v>151</v>
      </c>
      <c r="B13" s="5" t="n">
        <v>23500</v>
      </c>
    </row>
    <row r="14" spans="1:4">
      <c r="A14" s="4" t="s">
        <v>789</v>
      </c>
      <c r="B14" s="5" t="n">
        <v>23500</v>
      </c>
    </row>
    <row r="15" spans="1:4">
      <c r="A15" s="4" t="s">
        <v>790</v>
      </c>
      <c r="B15" s="5" t="n">
        <v>342065</v>
      </c>
    </row>
    <row r="16" spans="1:4">
      <c r="A16" s="4" t="s">
        <v>784</v>
      </c>
      <c r="B16" s="5" t="n">
        <v>18212</v>
      </c>
    </row>
    <row r="17" spans="1:4">
      <c r="A17" s="4" t="s">
        <v>791</v>
      </c>
      <c r="B17" s="5" t="n">
        <v>0</v>
      </c>
    </row>
    <row r="18" spans="1:4">
      <c r="A18" s="4" t="s">
        <v>792</v>
      </c>
      <c r="B18" s="5" t="n">
        <v>0</v>
      </c>
    </row>
    <row r="19" spans="1:4">
      <c r="A19" s="4" t="s">
        <v>793</v>
      </c>
      <c r="B19" s="5" t="n">
        <v>68317</v>
      </c>
    </row>
    <row r="20" spans="1:4">
      <c r="A20" s="4" t="s">
        <v>794</v>
      </c>
      <c r="B20" s="5" t="n">
        <v>2176</v>
      </c>
    </row>
    <row r="21" spans="1:4">
      <c r="A21" s="4" t="s">
        <v>81</v>
      </c>
      <c r="B21" s="5" t="n">
        <v>14574</v>
      </c>
    </row>
    <row r="22" spans="1:4">
      <c r="A22" s="4" t="s">
        <v>795</v>
      </c>
      <c r="B22" s="5" t="n">
        <v>14577</v>
      </c>
    </row>
    <row r="23" spans="1:4">
      <c r="A23" s="4" t="s">
        <v>796</v>
      </c>
      <c r="B23" s="5" t="n">
        <v>0</v>
      </c>
    </row>
    <row r="24" spans="1:4">
      <c r="A24" s="4" t="s">
        <v>797</v>
      </c>
      <c r="B24" s="5" t="n">
        <v>46</v>
      </c>
    </row>
    <row r="25" spans="1:4">
      <c r="A25" s="4" t="s">
        <v>798</v>
      </c>
      <c r="B25" s="5" t="n">
        <v>854</v>
      </c>
    </row>
    <row r="26" spans="1:4">
      <c r="A26" s="4" t="s">
        <v>799</v>
      </c>
      <c r="B26" s="5" t="n">
        <v>-83021</v>
      </c>
    </row>
    <row r="27" spans="1:4">
      <c r="A27" s="4" t="s">
        <v>800</v>
      </c>
      <c r="B27" s="5" t="n">
        <v>35735</v>
      </c>
    </row>
    <row r="28" spans="1:4">
      <c r="A28" s="4" t="s">
        <v>76</v>
      </c>
      <c r="B28" s="5" t="n">
        <v>306330</v>
      </c>
    </row>
    <row r="29" spans="1:4">
      <c r="A29" s="4" t="s">
        <v>801</v>
      </c>
      <c r="B29" s="6" t="n">
        <v>342065</v>
      </c>
    </row>
    <row r="30" spans="1:4">
      <c r="A30" s="4" t="s">
        <v>538</v>
      </c>
    </row>
    <row r="31" spans="1:4">
      <c r="A31" s="3" t="s">
        <v>729</v>
      </c>
    </row>
    <row r="32" spans="1:4">
      <c r="A32" s="4" t="s">
        <v>784</v>
      </c>
      <c r="C32" s="5" t="n">
        <v>211143</v>
      </c>
    </row>
    <row r="33" spans="1:4">
      <c r="A33" s="4" t="s">
        <v>785</v>
      </c>
      <c r="C33" s="5" t="n">
        <v>0</v>
      </c>
    </row>
    <row r="34" spans="1:4">
      <c r="A34" s="4" t="s">
        <v>802</v>
      </c>
      <c r="C34" s="5" t="n">
        <v>30149</v>
      </c>
    </row>
    <row r="35" spans="1:4">
      <c r="A35" s="4" t="s">
        <v>787</v>
      </c>
      <c r="C35" s="5" t="n">
        <v>4040</v>
      </c>
    </row>
    <row r="36" spans="1:4">
      <c r="A36" s="4" t="s">
        <v>788</v>
      </c>
      <c r="C36" s="5" t="n">
        <v>245332</v>
      </c>
    </row>
    <row r="37" spans="1:4">
      <c r="A37" s="4" t="s">
        <v>151</v>
      </c>
      <c r="C37" s="5" t="n">
        <v>27625</v>
      </c>
    </row>
    <row r="38" spans="1:4">
      <c r="A38" s="4" t="s">
        <v>789</v>
      </c>
      <c r="C38" s="5" t="n">
        <v>27625</v>
      </c>
    </row>
    <row r="39" spans="1:4">
      <c r="A39" s="4" t="s">
        <v>790</v>
      </c>
      <c r="C39" s="5" t="n">
        <v>272957</v>
      </c>
    </row>
    <row r="40" spans="1:4">
      <c r="A40" s="4" t="s">
        <v>784</v>
      </c>
      <c r="C40" s="5" t="n">
        <v>18982</v>
      </c>
    </row>
    <row r="41" spans="1:4">
      <c r="A41" s="4" t="s">
        <v>791</v>
      </c>
      <c r="C41" s="5" t="n">
        <v>24206</v>
      </c>
    </row>
    <row r="42" spans="1:4">
      <c r="A42" s="4" t="s">
        <v>792</v>
      </c>
      <c r="C42" s="5" t="n">
        <v>4040</v>
      </c>
    </row>
    <row r="43" spans="1:4">
      <c r="A43" s="4" t="s">
        <v>793</v>
      </c>
      <c r="C43" s="5" t="n">
        <v>39680</v>
      </c>
    </row>
    <row r="44" spans="1:4">
      <c r="A44" s="4" t="s">
        <v>794</v>
      </c>
      <c r="C44" s="5" t="n">
        <v>1018</v>
      </c>
    </row>
    <row r="45" spans="1:4">
      <c r="A45" s="4" t="s">
        <v>81</v>
      </c>
      <c r="C45" s="5" t="n">
        <v>1683</v>
      </c>
    </row>
    <row r="46" spans="1:4">
      <c r="A46" s="4" t="s">
        <v>795</v>
      </c>
      <c r="C46" s="5" t="n">
        <v>11267</v>
      </c>
    </row>
    <row r="47" spans="1:4">
      <c r="A47" s="4" t="s">
        <v>796</v>
      </c>
      <c r="C47" s="5" t="n">
        <v>11168</v>
      </c>
    </row>
    <row r="48" spans="1:4">
      <c r="A48" s="4" t="s">
        <v>797</v>
      </c>
      <c r="C48" s="5" t="n">
        <v>1705</v>
      </c>
    </row>
    <row r="49" spans="1:4">
      <c r="A49" s="4" t="s">
        <v>803</v>
      </c>
      <c r="C49" s="5" t="n">
        <v>-3405</v>
      </c>
    </row>
    <row r="50" spans="1:4">
      <c r="A50" s="4" t="s">
        <v>799</v>
      </c>
      <c r="C50" s="5" t="n">
        <v>-58324</v>
      </c>
    </row>
    <row r="51" spans="1:4">
      <c r="A51" s="4" t="s">
        <v>800</v>
      </c>
      <c r="C51" s="5" t="n">
        <v>52020</v>
      </c>
    </row>
    <row r="52" spans="1:4">
      <c r="A52" s="4" t="s">
        <v>76</v>
      </c>
      <c r="C52" s="5" t="n">
        <v>220937</v>
      </c>
    </row>
    <row r="53" spans="1:4">
      <c r="A53" s="4" t="s">
        <v>801</v>
      </c>
      <c r="C53" s="6" t="n">
        <v>27295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4"/>
    <col customWidth="1" max="3" min="3" width="27"/>
  </cols>
  <sheetData>
    <row r="1" spans="1:3">
      <c r="A1" s="1" t="s">
        <v>804</v>
      </c>
      <c r="B1" s="2" t="s">
        <v>1</v>
      </c>
    </row>
    <row r="2" spans="1:3">
      <c r="B2" s="2" t="s">
        <v>2</v>
      </c>
      <c r="C2" s="2" t="s">
        <v>33</v>
      </c>
    </row>
    <row r="3" spans="1:3">
      <c r="A3" s="3" t="s">
        <v>805</v>
      </c>
    </row>
    <row r="4" spans="1:3">
      <c r="A4" s="4" t="s">
        <v>806</v>
      </c>
      <c r="B4" s="6" t="n">
        <v>14577</v>
      </c>
      <c r="C4" s="6" t="n">
        <v>11267</v>
      </c>
    </row>
    <row r="5" spans="1:3">
      <c r="A5" s="4" t="s">
        <v>807</v>
      </c>
      <c r="B5" s="4" t="s">
        <v>808</v>
      </c>
      <c r="C5" s="4" t="s">
        <v>809</v>
      </c>
    </row>
    <row r="6" spans="1:3">
      <c r="A6" s="4" t="s">
        <v>582</v>
      </c>
    </row>
    <row r="7" spans="1:3">
      <c r="A7" s="3" t="s">
        <v>805</v>
      </c>
    </row>
    <row r="8" spans="1:3">
      <c r="A8" s="4" t="s">
        <v>806</v>
      </c>
      <c r="B8" s="6" t="n">
        <v>7342</v>
      </c>
      <c r="C8" s="6" t="n">
        <v>518</v>
      </c>
    </row>
    <row r="9" spans="1:3">
      <c r="A9" s="4" t="s">
        <v>807</v>
      </c>
      <c r="B9" s="4" t="s">
        <v>810</v>
      </c>
      <c r="C9" s="4" t="s">
        <v>613</v>
      </c>
    </row>
    <row r="10" spans="1:3">
      <c r="A10" s="4" t="s">
        <v>588</v>
      </c>
    </row>
    <row r="11" spans="1:3">
      <c r="A11" s="3" t="s">
        <v>805</v>
      </c>
    </row>
    <row r="12" spans="1:3">
      <c r="A12" s="4" t="s">
        <v>806</v>
      </c>
      <c r="B12" s="6" t="n">
        <v>3726</v>
      </c>
      <c r="C12" s="6" t="n">
        <v>0</v>
      </c>
    </row>
    <row r="13" spans="1:3">
      <c r="A13" s="4" t="s">
        <v>807</v>
      </c>
      <c r="B13" s="4" t="s">
        <v>602</v>
      </c>
      <c r="C13" s="4" t="s">
        <v>811</v>
      </c>
    </row>
    <row r="14" spans="1:3">
      <c r="A14" s="4" t="s">
        <v>603</v>
      </c>
    </row>
    <row r="15" spans="1:3">
      <c r="A15" s="3" t="s">
        <v>805</v>
      </c>
    </row>
    <row r="16" spans="1:3">
      <c r="A16" s="4" t="s">
        <v>806</v>
      </c>
      <c r="B16" s="6" t="n">
        <v>0</v>
      </c>
      <c r="C16" s="6" t="n">
        <v>10499</v>
      </c>
    </row>
    <row r="17" spans="1:3">
      <c r="A17" s="4" t="s">
        <v>807</v>
      </c>
      <c r="B17" s="4" t="s">
        <v>811</v>
      </c>
      <c r="C17" s="4" t="s">
        <v>812</v>
      </c>
    </row>
    <row r="18" spans="1:3">
      <c r="A18" s="4" t="s">
        <v>597</v>
      </c>
    </row>
    <row r="19" spans="1:3">
      <c r="A19" s="3" t="s">
        <v>805</v>
      </c>
    </row>
    <row r="20" spans="1:3">
      <c r="A20" s="4" t="s">
        <v>806</v>
      </c>
      <c r="B20" s="6" t="n">
        <v>4896</v>
      </c>
      <c r="C20" s="6" t="n">
        <v>0</v>
      </c>
    </row>
    <row r="21" spans="1:3">
      <c r="A21" s="4" t="s">
        <v>807</v>
      </c>
      <c r="B21" s="4" t="s">
        <v>599</v>
      </c>
      <c r="C21" s="4" t="s">
        <v>811</v>
      </c>
    </row>
    <row r="22" spans="1:3">
      <c r="A22" s="4" t="s">
        <v>600</v>
      </c>
    </row>
    <row r="23" spans="1:3">
      <c r="A23" s="3" t="s">
        <v>805</v>
      </c>
    </row>
    <row r="24" spans="1:3">
      <c r="A24" s="4" t="s">
        <v>806</v>
      </c>
      <c r="B24" s="6" t="n">
        <v>846</v>
      </c>
      <c r="C24" s="6" t="n">
        <v>0</v>
      </c>
    </row>
    <row r="25" spans="1:3">
      <c r="A25" s="4" t="s">
        <v>807</v>
      </c>
      <c r="B25" s="4" t="s">
        <v>599</v>
      </c>
      <c r="C25" s="4" t="s">
        <v>811</v>
      </c>
    </row>
    <row r="26" spans="1:3">
      <c r="A26" s="4" t="s">
        <v>606</v>
      </c>
    </row>
    <row r="27" spans="1:3">
      <c r="A27" s="3" t="s">
        <v>805</v>
      </c>
    </row>
    <row r="28" spans="1:3">
      <c r="A28" s="4" t="s">
        <v>806</v>
      </c>
      <c r="B28" s="6" t="n">
        <v>369</v>
      </c>
      <c r="C28" s="6" t="n">
        <v>0</v>
      </c>
    </row>
    <row r="29" spans="1:3">
      <c r="A29" s="4" t="s">
        <v>807</v>
      </c>
      <c r="B29" s="4" t="s">
        <v>714</v>
      </c>
      <c r="C29" s="4" t="s">
        <v>811</v>
      </c>
    </row>
    <row r="30" spans="1:3">
      <c r="A30" s="4" t="s">
        <v>813</v>
      </c>
    </row>
    <row r="31" spans="1:3">
      <c r="A31" s="3" t="s">
        <v>805</v>
      </c>
    </row>
    <row r="32" spans="1:3">
      <c r="A32" s="4" t="s">
        <v>806</v>
      </c>
      <c r="B32" s="6" t="n">
        <v>-2602</v>
      </c>
      <c r="C32" s="6" t="n">
        <v>250</v>
      </c>
    </row>
    <row r="33" spans="1:3">
      <c r="A33" s="4" t="s">
        <v>807</v>
      </c>
      <c r="B33" s="4" t="s">
        <v>811</v>
      </c>
      <c r="C33" s="4" t="s">
        <v>8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3</v>
      </c>
      <c r="D2" s="2" t="s">
        <v>34</v>
      </c>
    </row>
    <row r="3" spans="1:4">
      <c r="A3" s="3" t="s">
        <v>815</v>
      </c>
    </row>
    <row r="4" spans="1:4">
      <c r="A4" s="4" t="s">
        <v>816</v>
      </c>
      <c r="B4" s="6" t="n">
        <v>9131</v>
      </c>
    </row>
    <row r="5" spans="1:4">
      <c r="A5" s="4" t="s">
        <v>817</v>
      </c>
      <c r="B5" s="5" t="n">
        <v>8289</v>
      </c>
    </row>
    <row r="6" spans="1:4">
      <c r="A6" s="4" t="s">
        <v>818</v>
      </c>
      <c r="B6" s="5" t="n">
        <v>7705</v>
      </c>
    </row>
    <row r="7" spans="1:4">
      <c r="A7" s="4" t="s">
        <v>819</v>
      </c>
      <c r="B7" s="5" t="n">
        <v>7372</v>
      </c>
    </row>
    <row r="8" spans="1:4">
      <c r="A8" s="4" t="s">
        <v>820</v>
      </c>
      <c r="B8" s="5" t="n">
        <v>5348</v>
      </c>
    </row>
    <row r="9" spans="1:4">
      <c r="A9" s="4" t="s">
        <v>821</v>
      </c>
      <c r="B9" s="5" t="n">
        <v>13603</v>
      </c>
    </row>
    <row r="10" spans="1:4">
      <c r="A10" s="4" t="s">
        <v>579</v>
      </c>
      <c r="B10" s="5" t="n">
        <v>51448</v>
      </c>
      <c r="C10" s="6" t="n">
        <v>45711</v>
      </c>
    </row>
    <row r="11" spans="1:4">
      <c r="A11" s="4" t="s">
        <v>822</v>
      </c>
      <c r="B11" s="6" t="n">
        <v>7500</v>
      </c>
      <c r="C11" s="6" t="n">
        <v>7300</v>
      </c>
      <c r="D11" s="6" t="n">
        <v>68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23</v>
      </c>
      <c r="B1" s="2" t="s">
        <v>438</v>
      </c>
      <c r="N1" s="2" t="s">
        <v>1</v>
      </c>
    </row>
    <row r="2" spans="1:16">
      <c r="B2" s="2" t="s">
        <v>2</v>
      </c>
      <c r="C2" s="2" t="s">
        <v>519</v>
      </c>
      <c r="D2" s="2" t="s">
        <v>4</v>
      </c>
      <c r="E2" s="2" t="s">
        <v>657</v>
      </c>
      <c r="F2" s="2" t="s">
        <v>33</v>
      </c>
      <c r="G2" s="2" t="s">
        <v>658</v>
      </c>
      <c r="H2" s="2" t="s">
        <v>659</v>
      </c>
      <c r="I2" s="2" t="s">
        <v>660</v>
      </c>
      <c r="J2" s="2" t="s">
        <v>34</v>
      </c>
      <c r="K2" s="2" t="s">
        <v>661</v>
      </c>
      <c r="L2" s="2" t="s">
        <v>662</v>
      </c>
      <c r="M2" s="2" t="s">
        <v>663</v>
      </c>
      <c r="N2" s="2" t="s">
        <v>2</v>
      </c>
      <c r="O2" s="2" t="s">
        <v>33</v>
      </c>
      <c r="P2" s="2" t="s">
        <v>34</v>
      </c>
    </row>
    <row r="3" spans="1:16">
      <c r="A3" s="3" t="s">
        <v>824</v>
      </c>
    </row>
    <row r="4" spans="1:16">
      <c r="A4" s="4" t="s">
        <v>825</v>
      </c>
      <c r="B4" s="6" t="n">
        <v>8509</v>
      </c>
      <c r="C4" s="6" t="n">
        <v>29242</v>
      </c>
      <c r="D4" s="6" t="n">
        <v>29180</v>
      </c>
      <c r="E4" s="6" t="n">
        <v>26208</v>
      </c>
      <c r="F4" s="6" t="n">
        <v>26573</v>
      </c>
      <c r="G4" s="6" t="n">
        <v>24184</v>
      </c>
      <c r="H4" s="6" t="n">
        <v>23434</v>
      </c>
      <c r="I4" s="6" t="n">
        <v>26427</v>
      </c>
      <c r="J4" s="6" t="n">
        <v>24629</v>
      </c>
      <c r="K4" s="6" t="n">
        <v>24067</v>
      </c>
      <c r="L4" s="6" t="n">
        <v>22992</v>
      </c>
      <c r="M4" s="6" t="n">
        <v>22159</v>
      </c>
      <c r="N4" s="6" t="n">
        <v>93139</v>
      </c>
      <c r="O4" s="6" t="n">
        <v>100618</v>
      </c>
      <c r="P4" s="6" t="n">
        <v>93847</v>
      </c>
    </row>
    <row r="5" spans="1:16">
      <c r="A5" s="4" t="s">
        <v>826</v>
      </c>
      <c r="B5" s="7" t="n">
        <v>0.27</v>
      </c>
      <c r="C5" s="7" t="n">
        <v>0.93</v>
      </c>
      <c r="D5" s="7" t="n">
        <v>0.93</v>
      </c>
      <c r="E5" s="7" t="n">
        <v>0.83</v>
      </c>
      <c r="F5" s="7" t="n">
        <v>0.84</v>
      </c>
      <c r="G5" s="7" t="n">
        <v>0.77</v>
      </c>
      <c r="H5" s="7" t="n">
        <v>0.74</v>
      </c>
      <c r="I5" s="7" t="n">
        <v>0.83</v>
      </c>
      <c r="J5" s="7" t="n">
        <v>0.76</v>
      </c>
      <c r="K5" s="7" t="n">
        <v>0.74</v>
      </c>
      <c r="L5" s="7" t="n">
        <v>0.7</v>
      </c>
      <c r="M5" s="7" t="n">
        <v>0.67</v>
      </c>
      <c r="N5" s="7" t="n">
        <v>2.97</v>
      </c>
      <c r="O5" s="7" t="n">
        <v>3.19</v>
      </c>
      <c r="P5" s="7" t="n">
        <v>2.88</v>
      </c>
    </row>
    <row r="6" spans="1:16">
      <c r="A6" s="4" t="s">
        <v>827</v>
      </c>
      <c r="B6" s="7" t="n">
        <v>0.27</v>
      </c>
      <c r="C6" s="7" t="n">
        <v>0.92</v>
      </c>
      <c r="D6" s="7" t="n">
        <v>0.92</v>
      </c>
      <c r="E6" s="7" t="n">
        <v>0.83</v>
      </c>
      <c r="F6" s="7" t="n">
        <v>0.84</v>
      </c>
      <c r="G6" s="7" t="n">
        <v>0.76</v>
      </c>
      <c r="H6" s="7" t="n">
        <v>0.74</v>
      </c>
      <c r="I6" s="7" t="n">
        <v>0.83</v>
      </c>
      <c r="J6" s="7" t="n">
        <v>0.76</v>
      </c>
      <c r="K6" s="7" t="n">
        <v>0.74</v>
      </c>
      <c r="L6" s="7" t="n">
        <v>0.7</v>
      </c>
      <c r="M6" s="7" t="n">
        <v>0.67</v>
      </c>
      <c r="N6" s="7" t="n">
        <v>2.95</v>
      </c>
      <c r="O6" s="7" t="n">
        <v>3.17</v>
      </c>
      <c r="P6" s="7" t="n">
        <v>2.86</v>
      </c>
    </row>
    <row r="7" spans="1:16">
      <c r="A7" s="4" t="s">
        <v>672</v>
      </c>
      <c r="N7" s="6" t="n">
        <v>133900</v>
      </c>
    </row>
    <row r="8" spans="1:16">
      <c r="A8" s="4" t="s">
        <v>828</v>
      </c>
      <c r="N8" s="4" t="s">
        <v>829</v>
      </c>
    </row>
    <row r="9" spans="1:16">
      <c r="A9" s="4" t="s">
        <v>36</v>
      </c>
      <c r="B9" s="6" t="n">
        <v>136327</v>
      </c>
      <c r="C9" s="6" t="n">
        <v>128643</v>
      </c>
      <c r="D9" s="6" t="n">
        <v>124626</v>
      </c>
      <c r="E9" s="6" t="n">
        <v>108230</v>
      </c>
      <c r="F9" s="6" t="n">
        <v>104681</v>
      </c>
      <c r="G9" s="6" t="n">
        <v>92800</v>
      </c>
      <c r="H9" s="6" t="n">
        <v>87387</v>
      </c>
      <c r="I9" s="6" t="n">
        <v>79103</v>
      </c>
      <c r="J9" s="6" t="n">
        <v>80046</v>
      </c>
      <c r="K9" s="6" t="n">
        <v>74608</v>
      </c>
      <c r="L9" s="6" t="n">
        <v>72574</v>
      </c>
      <c r="M9" s="6" t="n">
        <v>71066</v>
      </c>
      <c r="N9" s="6" t="n">
        <v>497826</v>
      </c>
      <c r="O9" s="6" t="n">
        <v>363971</v>
      </c>
      <c r="P9" s="6" t="n">
        <v>298294</v>
      </c>
    </row>
    <row r="10" spans="1:16">
      <c r="A10" s="4" t="s">
        <v>830</v>
      </c>
      <c r="N10" s="5" t="n">
        <v>-6900</v>
      </c>
      <c r="O10" s="5" t="n">
        <v>2100</v>
      </c>
    </row>
    <row r="11" spans="1:16">
      <c r="A11" s="4" t="s">
        <v>831</v>
      </c>
    </row>
    <row r="12" spans="1:16">
      <c r="A12" s="3" t="s">
        <v>824</v>
      </c>
    </row>
    <row r="13" spans="1:16">
      <c r="A13" s="4" t="s">
        <v>832</v>
      </c>
      <c r="N13" s="5" t="n">
        <v>584105</v>
      </c>
      <c r="O13" s="5" t="n">
        <v>605649</v>
      </c>
    </row>
    <row r="14" spans="1:16">
      <c r="A14" s="4" t="s">
        <v>833</v>
      </c>
      <c r="N14" s="6" t="n">
        <v>97935</v>
      </c>
      <c r="O14" s="6" t="n">
        <v>122269</v>
      </c>
    </row>
    <row r="15" spans="1:16">
      <c r="A15" s="4" t="s">
        <v>834</v>
      </c>
      <c r="N15" s="7" t="n">
        <v>3.12</v>
      </c>
      <c r="O15" s="7" t="n">
        <v>3.88</v>
      </c>
    </row>
    <row r="16" spans="1:16">
      <c r="A16" s="4" t="s">
        <v>835</v>
      </c>
      <c r="N16" s="7" t="n">
        <v>3.11</v>
      </c>
      <c r="O16" s="7" t="n">
        <v>3.85</v>
      </c>
    </row>
    <row r="17" spans="1:16">
      <c r="A17" s="4" t="s">
        <v>836</v>
      </c>
      <c r="N17" s="6" t="n">
        <v>-21500</v>
      </c>
    </row>
    <row r="18" spans="1:16">
      <c r="A18" s="4" t="s">
        <v>837</v>
      </c>
      <c r="N18" s="4" t="s">
        <v>838</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3</v>
      </c>
      <c r="D2" s="2" t="s">
        <v>34</v>
      </c>
    </row>
    <row r="3" spans="1:4">
      <c r="A3" s="3" t="s">
        <v>164</v>
      </c>
    </row>
    <row r="4" spans="1:4">
      <c r="A4" s="4" t="s">
        <v>53</v>
      </c>
      <c r="B4" s="6" t="n">
        <v>93139</v>
      </c>
      <c r="C4" s="6" t="n">
        <v>100618</v>
      </c>
      <c r="D4" s="6" t="n">
        <v>93847</v>
      </c>
    </row>
    <row r="5" spans="1:4">
      <c r="A5" s="4" t="s">
        <v>52</v>
      </c>
      <c r="B5" s="5" t="n">
        <v>-58</v>
      </c>
      <c r="C5" s="5" t="n">
        <v>1965</v>
      </c>
      <c r="D5" s="5" t="n">
        <v>447</v>
      </c>
    </row>
    <row r="6" spans="1:4">
      <c r="A6" s="3" t="s">
        <v>165</v>
      </c>
    </row>
    <row r="7" spans="1:4">
      <c r="A7" s="4" t="s">
        <v>166</v>
      </c>
      <c r="B7" s="5" t="n">
        <v>0</v>
      </c>
      <c r="C7" s="5" t="n">
        <v>-948</v>
      </c>
      <c r="D7" s="5" t="n">
        <v>0</v>
      </c>
    </row>
    <row r="8" spans="1:4">
      <c r="A8" s="4" t="s">
        <v>167</v>
      </c>
      <c r="B8" s="5" t="n">
        <v>11292</v>
      </c>
      <c r="C8" s="5" t="n">
        <v>11123</v>
      </c>
      <c r="D8" s="5" t="n">
        <v>10746</v>
      </c>
    </row>
    <row r="9" spans="1:4">
      <c r="A9" s="4" t="s">
        <v>168</v>
      </c>
      <c r="B9" s="5" t="n">
        <v>3571</v>
      </c>
      <c r="C9" s="5" t="n">
        <v>1713</v>
      </c>
      <c r="D9" s="5" t="n">
        <v>1515</v>
      </c>
    </row>
    <row r="10" spans="1:4">
      <c r="A10" s="4" t="s">
        <v>169</v>
      </c>
      <c r="B10" s="5" t="n">
        <v>-13043</v>
      </c>
      <c r="C10" s="5" t="n">
        <v>-13667</v>
      </c>
      <c r="D10" s="5" t="n">
        <v>-6410</v>
      </c>
    </row>
    <row r="11" spans="1:4">
      <c r="A11" s="4" t="s">
        <v>170</v>
      </c>
      <c r="B11" s="5" t="n">
        <v>606</v>
      </c>
      <c r="C11" s="5" t="n">
        <v>1387</v>
      </c>
      <c r="D11" s="5" t="n">
        <v>32</v>
      </c>
    </row>
    <row r="12" spans="1:4">
      <c r="A12" s="4" t="s">
        <v>171</v>
      </c>
      <c r="B12" s="5" t="n">
        <v>0</v>
      </c>
      <c r="C12" s="5" t="n">
        <v>0</v>
      </c>
      <c r="D12" s="5" t="n">
        <v>-1162</v>
      </c>
    </row>
    <row r="13" spans="1:4">
      <c r="A13" s="4" t="s">
        <v>172</v>
      </c>
      <c r="B13" s="5" t="n">
        <v>2233</v>
      </c>
      <c r="C13" s="5" t="n">
        <v>2175</v>
      </c>
      <c r="D13" s="5" t="n">
        <v>1116</v>
      </c>
    </row>
    <row r="14" spans="1:4">
      <c r="A14" s="4" t="s">
        <v>173</v>
      </c>
      <c r="B14" s="5" t="n">
        <v>2811</v>
      </c>
      <c r="C14" s="5" t="n">
        <v>2818</v>
      </c>
      <c r="D14" s="5" t="n">
        <v>2794</v>
      </c>
    </row>
    <row r="15" spans="1:4">
      <c r="A15" s="4" t="s">
        <v>174</v>
      </c>
      <c r="B15" s="5" t="n">
        <v>-1391</v>
      </c>
      <c r="C15" s="5" t="n">
        <v>-164</v>
      </c>
      <c r="D15" s="5" t="n">
        <v>-1344</v>
      </c>
    </row>
    <row r="16" spans="1:4">
      <c r="A16" s="3" t="s">
        <v>175</v>
      </c>
    </row>
    <row r="17" spans="1:4">
      <c r="A17" s="4" t="s">
        <v>176</v>
      </c>
      <c r="B17" s="5" t="n">
        <v>-10810</v>
      </c>
      <c r="C17" s="5" t="n">
        <v>-34245</v>
      </c>
      <c r="D17" s="5" t="n">
        <v>-12659</v>
      </c>
    </row>
    <row r="18" spans="1:4">
      <c r="A18" s="4" t="s">
        <v>81</v>
      </c>
      <c r="B18" s="5" t="n">
        <v>-8486</v>
      </c>
      <c r="C18" s="5" t="n">
        <v>-2133</v>
      </c>
      <c r="D18" s="5" t="n">
        <v>1789</v>
      </c>
    </row>
    <row r="19" spans="1:4">
      <c r="A19" s="4" t="s">
        <v>177</v>
      </c>
      <c r="B19" s="5" t="n">
        <v>6539</v>
      </c>
      <c r="C19" s="5" t="n">
        <v>8906</v>
      </c>
      <c r="D19" s="5" t="n">
        <v>-3703</v>
      </c>
    </row>
    <row r="20" spans="1:4">
      <c r="A20" s="4" t="s">
        <v>85</v>
      </c>
      <c r="B20" s="5" t="n">
        <v>-788</v>
      </c>
      <c r="C20" s="5" t="n">
        <v>-3979</v>
      </c>
      <c r="D20" s="5" t="n">
        <v>170</v>
      </c>
    </row>
    <row r="21" spans="1:4">
      <c r="A21" s="4" t="s">
        <v>178</v>
      </c>
      <c r="B21" s="5" t="n">
        <v>-360</v>
      </c>
      <c r="C21" s="5" t="n">
        <v>-413</v>
      </c>
      <c r="D21" s="5" t="n">
        <v>-234</v>
      </c>
    </row>
    <row r="22" spans="1:4">
      <c r="A22" s="4" t="s">
        <v>179</v>
      </c>
      <c r="B22" s="5" t="n">
        <v>149</v>
      </c>
      <c r="C22" s="5" t="n">
        <v>5879</v>
      </c>
      <c r="D22" s="5" t="n">
        <v>490</v>
      </c>
    </row>
    <row r="23" spans="1:4">
      <c r="A23" s="4" t="s">
        <v>99</v>
      </c>
      <c r="B23" s="5" t="n">
        <v>13205</v>
      </c>
      <c r="C23" s="5" t="n">
        <v>252</v>
      </c>
      <c r="D23" s="5" t="n">
        <v>-3039</v>
      </c>
    </row>
    <row r="24" spans="1:4">
      <c r="A24" s="4" t="s">
        <v>91</v>
      </c>
      <c r="B24" s="5" t="n">
        <v>-8740</v>
      </c>
      <c r="C24" s="5" t="n">
        <v>-4480</v>
      </c>
      <c r="D24" s="5" t="n">
        <v>2176</v>
      </c>
    </row>
    <row r="25" spans="1:4">
      <c r="A25" s="4" t="s">
        <v>180</v>
      </c>
      <c r="B25" s="5" t="n">
        <v>89869</v>
      </c>
      <c r="C25" s="5" t="n">
        <v>76807</v>
      </c>
      <c r="D25" s="5" t="n">
        <v>86571</v>
      </c>
    </row>
    <row r="26" spans="1:4">
      <c r="A26" s="3" t="s">
        <v>181</v>
      </c>
    </row>
    <row r="27" spans="1:4">
      <c r="A27" s="4" t="s">
        <v>182</v>
      </c>
      <c r="B27" s="5" t="n">
        <v>4996</v>
      </c>
      <c r="C27" s="5" t="n">
        <v>0</v>
      </c>
      <c r="D27" s="5" t="n">
        <v>0</v>
      </c>
    </row>
    <row r="28" spans="1:4">
      <c r="A28" s="4" t="s">
        <v>183</v>
      </c>
      <c r="B28" s="5" t="n">
        <v>0</v>
      </c>
      <c r="C28" s="5" t="n">
        <v>0</v>
      </c>
      <c r="D28" s="5" t="n">
        <v>-696</v>
      </c>
    </row>
    <row r="29" spans="1:4">
      <c r="A29" s="4" t="s">
        <v>184</v>
      </c>
      <c r="B29" s="5" t="n">
        <v>-4087</v>
      </c>
      <c r="D29" s="5" t="n">
        <v>-2115</v>
      </c>
    </row>
    <row r="30" spans="1:4">
      <c r="A30" s="4" t="s">
        <v>185</v>
      </c>
      <c r="C30" s="5" t="n">
        <v>1201</v>
      </c>
    </row>
    <row r="31" spans="1:4">
      <c r="A31" s="4" t="s">
        <v>186</v>
      </c>
      <c r="B31" s="5" t="n">
        <v>-5745</v>
      </c>
      <c r="C31" s="5" t="n">
        <v>-2805</v>
      </c>
      <c r="D31" s="5" t="n">
        <v>-3988</v>
      </c>
    </row>
    <row r="32" spans="1:4">
      <c r="A32" s="4" t="s">
        <v>187</v>
      </c>
      <c r="B32" s="5" t="n">
        <v>-10366</v>
      </c>
      <c r="C32" s="5" t="n">
        <v>-7385</v>
      </c>
      <c r="D32" s="5" t="n">
        <v>-5977</v>
      </c>
    </row>
    <row r="33" spans="1:4">
      <c r="A33" s="4" t="s">
        <v>188</v>
      </c>
      <c r="B33" s="5" t="n">
        <v>-251590</v>
      </c>
      <c r="C33" s="5" t="n">
        <v>-203071</v>
      </c>
      <c r="D33" s="5" t="n">
        <v>-20739</v>
      </c>
    </row>
    <row r="34" spans="1:4">
      <c r="A34" s="3" t="s">
        <v>189</v>
      </c>
    </row>
    <row r="35" spans="1:4">
      <c r="A35" s="4" t="s">
        <v>190</v>
      </c>
      <c r="B35" s="5" t="n">
        <v>150008</v>
      </c>
      <c r="C35" s="5" t="n">
        <v>120500</v>
      </c>
      <c r="D35" s="5" t="n">
        <v>-52436</v>
      </c>
    </row>
    <row r="36" spans="1:4">
      <c r="A36" s="4" t="s">
        <v>191</v>
      </c>
      <c r="B36" s="5" t="n">
        <v>175500</v>
      </c>
      <c r="C36" s="5" t="n">
        <v>20000</v>
      </c>
      <c r="D36" s="5" t="n">
        <v>125000</v>
      </c>
    </row>
    <row r="37" spans="1:4">
      <c r="A37" s="4" t="s">
        <v>192</v>
      </c>
      <c r="B37" s="5" t="n">
        <v>-10016</v>
      </c>
      <c r="C37" s="5" t="n">
        <v>-13000</v>
      </c>
      <c r="D37" s="5" t="n">
        <v>-6250</v>
      </c>
    </row>
    <row r="38" spans="1:4">
      <c r="A38" s="4" t="s">
        <v>193</v>
      </c>
      <c r="B38" s="5" t="n">
        <v>-8341</v>
      </c>
      <c r="C38" s="5" t="n">
        <v>0</v>
      </c>
      <c r="D38" s="5" t="n">
        <v>0</v>
      </c>
    </row>
    <row r="39" spans="1:4">
      <c r="A39" s="4" t="s">
        <v>194</v>
      </c>
      <c r="B39" s="5" t="n">
        <v>-769</v>
      </c>
      <c r="C39" s="5" t="n">
        <v>6162</v>
      </c>
      <c r="D39" s="5" t="n">
        <v>0</v>
      </c>
    </row>
    <row r="40" spans="1:4">
      <c r="A40" s="4" t="s">
        <v>143</v>
      </c>
      <c r="B40" s="5" t="n">
        <v>-40820</v>
      </c>
      <c r="C40" s="5" t="n">
        <v>-45732</v>
      </c>
      <c r="D40" s="5" t="n">
        <v>-59784</v>
      </c>
    </row>
    <row r="41" spans="1:4">
      <c r="A41" s="4" t="s">
        <v>195</v>
      </c>
      <c r="B41" s="5" t="n">
        <v>-80</v>
      </c>
      <c r="C41" s="5" t="n">
        <v>0</v>
      </c>
      <c r="D41" s="5" t="n">
        <v>-600</v>
      </c>
    </row>
    <row r="42" spans="1:4">
      <c r="A42" s="4" t="s">
        <v>196</v>
      </c>
      <c r="B42" s="5" t="n">
        <v>-6</v>
      </c>
      <c r="C42" s="5" t="n">
        <v>-11</v>
      </c>
      <c r="D42" s="5" t="n">
        <v>-5</v>
      </c>
    </row>
    <row r="43" spans="1:4">
      <c r="A43" s="4" t="s">
        <v>197</v>
      </c>
      <c r="B43" s="5" t="n">
        <v>439</v>
      </c>
      <c r="C43" s="5" t="n">
        <v>52</v>
      </c>
      <c r="D43" s="5" t="n">
        <v>824</v>
      </c>
    </row>
    <row r="44" spans="1:4">
      <c r="A44" s="4" t="s">
        <v>148</v>
      </c>
      <c r="B44" s="5" t="n">
        <v>-467</v>
      </c>
      <c r="C44" s="5" t="n">
        <v>-398</v>
      </c>
      <c r="D44" s="5" t="n">
        <v>-998</v>
      </c>
    </row>
    <row r="45" spans="1:4">
      <c r="A45" s="4" t="s">
        <v>152</v>
      </c>
      <c r="B45" s="5" t="n">
        <v>-9316</v>
      </c>
      <c r="C45" s="5" t="n">
        <v>-9545</v>
      </c>
      <c r="D45" s="5" t="n">
        <v>-9829</v>
      </c>
    </row>
    <row r="46" spans="1:4">
      <c r="A46" s="4" t="s">
        <v>198</v>
      </c>
      <c r="B46" s="5" t="n">
        <v>256132</v>
      </c>
      <c r="C46" s="5" t="n">
        <v>78028</v>
      </c>
      <c r="D46" s="5" t="n">
        <v>-4078</v>
      </c>
    </row>
    <row r="47" spans="1:4">
      <c r="A47" s="4" t="s">
        <v>199</v>
      </c>
      <c r="B47" s="5" t="n">
        <v>-5689</v>
      </c>
      <c r="C47" s="5" t="n">
        <v>2162</v>
      </c>
      <c r="D47" s="5" t="n">
        <v>-1992</v>
      </c>
    </row>
    <row r="48" spans="1:4">
      <c r="A48" s="4" t="s">
        <v>200</v>
      </c>
      <c r="B48" s="5" t="n">
        <v>88722</v>
      </c>
      <c r="C48" s="5" t="n">
        <v>-46074</v>
      </c>
      <c r="D48" s="5" t="n">
        <v>59762</v>
      </c>
    </row>
    <row r="49" spans="1:4">
      <c r="A49" s="4" t="s">
        <v>201</v>
      </c>
      <c r="B49" s="5" t="n">
        <v>147766</v>
      </c>
      <c r="C49" s="5" t="n">
        <v>63895</v>
      </c>
      <c r="D49" s="5" t="n">
        <v>114118</v>
      </c>
    </row>
    <row r="50" spans="1:4">
      <c r="A50" s="4" t="s">
        <v>202</v>
      </c>
      <c r="B50" s="5" t="n">
        <v>159589</v>
      </c>
      <c r="C50" s="5" t="n">
        <v>70867</v>
      </c>
      <c r="D50" s="5" t="n">
        <v>116941</v>
      </c>
    </row>
    <row r="51" spans="1:4">
      <c r="A51" s="3" t="s">
        <v>203</v>
      </c>
    </row>
    <row r="52" spans="1:4">
      <c r="A52" s="4" t="s">
        <v>204</v>
      </c>
      <c r="B52" s="5" t="n">
        <v>25690</v>
      </c>
      <c r="C52" s="5" t="n">
        <v>12552</v>
      </c>
      <c r="D52" s="5" t="n">
        <v>7219</v>
      </c>
    </row>
    <row r="53" spans="1:4">
      <c r="A53" s="4" t="s">
        <v>205</v>
      </c>
      <c r="B53" s="5" t="n">
        <v>10149</v>
      </c>
      <c r="C53" s="5" t="n">
        <v>10426</v>
      </c>
      <c r="D53" s="5" t="n">
        <v>16634</v>
      </c>
    </row>
    <row r="54" spans="1:4">
      <c r="A54" s="4" t="s">
        <v>206</v>
      </c>
    </row>
    <row r="55" spans="1:4">
      <c r="A55" s="3" t="s">
        <v>181</v>
      </c>
    </row>
    <row r="56" spans="1:4">
      <c r="A56" s="4" t="s">
        <v>207</v>
      </c>
      <c r="B56" s="5" t="n">
        <v>-6554</v>
      </c>
      <c r="C56" s="5" t="n">
        <v>0</v>
      </c>
      <c r="D56" s="5" t="n">
        <v>0</v>
      </c>
    </row>
    <row r="57" spans="1:4">
      <c r="A57" s="4" t="s">
        <v>208</v>
      </c>
    </row>
    <row r="58" spans="1:4">
      <c r="A58" s="3" t="s">
        <v>181</v>
      </c>
    </row>
    <row r="59" spans="1:4">
      <c r="A59" s="4" t="s">
        <v>207</v>
      </c>
      <c r="B59" s="5" t="n">
        <v>0</v>
      </c>
      <c r="C59" s="5" t="n">
        <v>-37398</v>
      </c>
      <c r="D59" s="5" t="n">
        <v>0</v>
      </c>
    </row>
    <row r="60" spans="1:4">
      <c r="A60" s="4" t="s">
        <v>209</v>
      </c>
    </row>
    <row r="61" spans="1:4">
      <c r="A61" s="3" t="s">
        <v>181</v>
      </c>
    </row>
    <row r="62" spans="1:4">
      <c r="A62" s="4" t="s">
        <v>207</v>
      </c>
      <c r="B62" s="5" t="n">
        <v>-176137</v>
      </c>
      <c r="C62" s="5" t="n">
        <v>0</v>
      </c>
      <c r="D62" s="5" t="n">
        <v>0</v>
      </c>
    </row>
    <row r="63" spans="1:4">
      <c r="A63" s="4" t="s">
        <v>210</v>
      </c>
    </row>
    <row r="64" spans="1:4">
      <c r="A64" s="3" t="s">
        <v>181</v>
      </c>
    </row>
    <row r="65" spans="1:4">
      <c r="A65" s="4" t="s">
        <v>207</v>
      </c>
      <c r="B65" s="5" t="n">
        <v>-7593</v>
      </c>
      <c r="C65" s="5" t="n">
        <v>0</v>
      </c>
      <c r="D65" s="5" t="n">
        <v>0</v>
      </c>
    </row>
    <row r="66" spans="1:4">
      <c r="A66" s="4" t="s">
        <v>211</v>
      </c>
    </row>
    <row r="67" spans="1:4">
      <c r="A67" s="3" t="s">
        <v>181</v>
      </c>
    </row>
    <row r="68" spans="1:4">
      <c r="A68" s="4" t="s">
        <v>207</v>
      </c>
      <c r="B68" s="5" t="n">
        <v>0</v>
      </c>
      <c r="C68" s="5" t="n">
        <v>0</v>
      </c>
      <c r="D68" s="5" t="n">
        <v>-1643</v>
      </c>
    </row>
    <row r="69" spans="1:4">
      <c r="A69" s="4" t="s">
        <v>212</v>
      </c>
    </row>
    <row r="70" spans="1:4">
      <c r="A70" s="3" t="s">
        <v>181</v>
      </c>
    </row>
    <row r="71" spans="1:4">
      <c r="A71" s="4" t="s">
        <v>207</v>
      </c>
      <c r="B71" s="5" t="n">
        <v>0</v>
      </c>
      <c r="C71" s="5" t="n">
        <v>-67835</v>
      </c>
      <c r="D71" s="5" t="n">
        <v>0</v>
      </c>
    </row>
    <row r="72" spans="1:4">
      <c r="A72" s="4" t="s">
        <v>213</v>
      </c>
    </row>
    <row r="73" spans="1:4">
      <c r="A73" s="3" t="s">
        <v>181</v>
      </c>
    </row>
    <row r="74" spans="1:4">
      <c r="A74" s="4" t="s">
        <v>207</v>
      </c>
      <c r="B74" s="5" t="n">
        <v>0</v>
      </c>
      <c r="C74" s="5" t="n">
        <v>-6970</v>
      </c>
      <c r="D74" s="5" t="n">
        <v>0</v>
      </c>
    </row>
    <row r="75" spans="1:4">
      <c r="A75" s="4" t="s">
        <v>214</v>
      </c>
    </row>
    <row r="76" spans="1:4">
      <c r="A76" s="3" t="s">
        <v>181</v>
      </c>
    </row>
    <row r="77" spans="1:4">
      <c r="A77" s="4" t="s">
        <v>207</v>
      </c>
      <c r="B77" s="5" t="n">
        <v>0</v>
      </c>
      <c r="C77" s="5" t="n">
        <v>-9657</v>
      </c>
      <c r="D77" s="5" t="n">
        <v>0</v>
      </c>
    </row>
    <row r="78" spans="1:4">
      <c r="A78" s="4" t="s">
        <v>215</v>
      </c>
    </row>
    <row r="79" spans="1:4">
      <c r="A79" s="3" t="s">
        <v>181</v>
      </c>
    </row>
    <row r="80" spans="1:4">
      <c r="A80" s="4" t="s">
        <v>207</v>
      </c>
      <c r="B80" s="5" t="n">
        <v>0</v>
      </c>
      <c r="C80" s="5" t="n">
        <v>-69301</v>
      </c>
      <c r="D80" s="5" t="n">
        <v>0</v>
      </c>
    </row>
    <row r="81" spans="1:4">
      <c r="A81" s="4" t="s">
        <v>216</v>
      </c>
      <c r="B81" s="5" t="n">
        <v>-3831</v>
      </c>
      <c r="C81" s="5" t="n">
        <v>0</v>
      </c>
      <c r="D81" s="5" t="n">
        <v>0</v>
      </c>
    </row>
    <row r="82" spans="1:4">
      <c r="A82" s="4" t="s">
        <v>217</v>
      </c>
      <c r="B82" s="5" t="n">
        <v>-4000</v>
      </c>
    </row>
    <row r="83" spans="1:4">
      <c r="A83" s="4" t="s">
        <v>218</v>
      </c>
    </row>
    <row r="84" spans="1:4">
      <c r="A84" s="3" t="s">
        <v>181</v>
      </c>
    </row>
    <row r="85" spans="1:4">
      <c r="A85" s="4" t="s">
        <v>207</v>
      </c>
      <c r="B85" s="5" t="n">
        <v>-24261</v>
      </c>
      <c r="C85" s="5" t="n">
        <v>0</v>
      </c>
      <c r="D85" s="5" t="n">
        <v>0</v>
      </c>
    </row>
    <row r="86" spans="1:4">
      <c r="A86" s="4" t="s">
        <v>219</v>
      </c>
    </row>
    <row r="87" spans="1:4">
      <c r="A87" s="3" t="s">
        <v>181</v>
      </c>
    </row>
    <row r="88" spans="1:4">
      <c r="A88" s="4" t="s">
        <v>207</v>
      </c>
      <c r="B88" s="5" t="n">
        <v>-11356</v>
      </c>
      <c r="C88" s="5" t="n">
        <v>0</v>
      </c>
      <c r="D88" s="5" t="n">
        <v>0</v>
      </c>
    </row>
    <row r="89" spans="1:4">
      <c r="A89" s="4" t="s">
        <v>220</v>
      </c>
    </row>
    <row r="90" spans="1:4">
      <c r="A90" s="3" t="s">
        <v>181</v>
      </c>
    </row>
    <row r="91" spans="1:4">
      <c r="A91" s="4" t="s">
        <v>207</v>
      </c>
      <c r="B91" s="5" t="n">
        <v>-17721</v>
      </c>
      <c r="C91" s="5" t="n">
        <v>0</v>
      </c>
      <c r="D91" s="5" t="n">
        <v>0</v>
      </c>
    </row>
    <row r="92" spans="1:4">
      <c r="A92" s="4" t="s">
        <v>221</v>
      </c>
    </row>
    <row r="93" spans="1:4">
      <c r="A93" s="3" t="s">
        <v>181</v>
      </c>
    </row>
    <row r="94" spans="1:4">
      <c r="A94" s="4" t="s">
        <v>207</v>
      </c>
      <c r="B94" s="5" t="n">
        <v>-1304</v>
      </c>
      <c r="C94" s="5" t="n">
        <v>0</v>
      </c>
      <c r="D94" s="5" t="n">
        <v>0</v>
      </c>
    </row>
    <row r="95" spans="1:4">
      <c r="A95" s="4" t="s">
        <v>222</v>
      </c>
    </row>
    <row r="96" spans="1:4">
      <c r="A96" s="3" t="s">
        <v>181</v>
      </c>
    </row>
    <row r="97" spans="1:4">
      <c r="A97" s="4" t="s">
        <v>207</v>
      </c>
      <c r="B97" s="5" t="n">
        <v>-71</v>
      </c>
      <c r="C97" s="5" t="n">
        <v>0</v>
      </c>
      <c r="D97" s="5" t="n">
        <v>0</v>
      </c>
    </row>
    <row r="98" spans="1:4">
      <c r="A98" s="4" t="s">
        <v>223</v>
      </c>
    </row>
    <row r="99" spans="1:4">
      <c r="A99" s="3" t="s">
        <v>181</v>
      </c>
    </row>
    <row r="100" spans="1:4">
      <c r="A100" s="4" t="s">
        <v>207</v>
      </c>
      <c r="B100" s="5" t="n">
        <v>-413</v>
      </c>
      <c r="C100" s="5" t="n">
        <v>0</v>
      </c>
      <c r="D100" s="5" t="n">
        <v>0</v>
      </c>
    </row>
    <row r="101" spans="1:4">
      <c r="A101" s="4" t="s">
        <v>224</v>
      </c>
    </row>
    <row r="102" spans="1:4">
      <c r="A102" s="3" t="s">
        <v>181</v>
      </c>
    </row>
    <row r="103" spans="1:4">
      <c r="A103" s="4" t="s">
        <v>207</v>
      </c>
      <c r="B103" s="5" t="n">
        <v>12886</v>
      </c>
      <c r="C103" s="5" t="n">
        <v>0</v>
      </c>
      <c r="D103" s="5" t="n">
        <v>0</v>
      </c>
    </row>
    <row r="104" spans="1:4">
      <c r="A104" s="4" t="s">
        <v>225</v>
      </c>
    </row>
    <row r="105" spans="1:4">
      <c r="A105" s="3" t="s">
        <v>181</v>
      </c>
    </row>
    <row r="106" spans="1:4">
      <c r="A106" s="4" t="s">
        <v>207</v>
      </c>
      <c r="B106" s="5" t="n">
        <v>381</v>
      </c>
      <c r="C106" s="5" t="n">
        <v>0</v>
      </c>
      <c r="D106" s="5" t="n">
        <v>0</v>
      </c>
    </row>
    <row r="107" spans="1:4">
      <c r="A107" s="4" t="s">
        <v>226</v>
      </c>
    </row>
    <row r="108" spans="1:4">
      <c r="A108" s="3" t="s">
        <v>181</v>
      </c>
    </row>
    <row r="109" spans="1:4">
      <c r="A109" s="4" t="s">
        <v>207</v>
      </c>
      <c r="B109" s="5" t="n">
        <v>-414</v>
      </c>
      <c r="C109" s="5" t="n">
        <v>0</v>
      </c>
      <c r="D109" s="5" t="n">
        <v>0</v>
      </c>
    </row>
    <row r="110" spans="1:4">
      <c r="A110" s="4" t="s">
        <v>227</v>
      </c>
    </row>
    <row r="111" spans="1:4">
      <c r="A111" s="3" t="s">
        <v>181</v>
      </c>
    </row>
    <row r="112" spans="1:4">
      <c r="A112" s="4" t="s">
        <v>216</v>
      </c>
      <c r="B112" s="5" t="n">
        <v>0</v>
      </c>
      <c r="C112" s="5" t="n">
        <v>-1921</v>
      </c>
      <c r="D112" s="5" t="n">
        <v>0</v>
      </c>
    </row>
    <row r="113" spans="1:4">
      <c r="A113" s="4" t="s">
        <v>228</v>
      </c>
    </row>
    <row r="114" spans="1:4">
      <c r="A114" s="3" t="s">
        <v>181</v>
      </c>
    </row>
    <row r="115" spans="1:4">
      <c r="A115" s="4" t="s">
        <v>207</v>
      </c>
      <c r="B115" s="5" t="n">
        <v>0</v>
      </c>
      <c r="C115" s="5" t="n">
        <v>0</v>
      </c>
      <c r="D115" s="5" t="n">
        <v>-6320</v>
      </c>
    </row>
    <row r="116" spans="1:4">
      <c r="A116" s="4" t="s">
        <v>229</v>
      </c>
    </row>
    <row r="117" spans="1:4">
      <c r="A117" s="3" t="s">
        <v>181</v>
      </c>
    </row>
    <row r="118" spans="1:4">
      <c r="A118" s="4" t="s">
        <v>207</v>
      </c>
      <c r="B118" s="6" t="n">
        <v>0</v>
      </c>
      <c r="C118" s="6" t="n">
        <v>-1000</v>
      </c>
      <c r="D118"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839</v>
      </c>
      <c r="B1" s="2" t="s">
        <v>840</v>
      </c>
      <c r="C1" s="2" t="s">
        <v>841</v>
      </c>
      <c r="D1" s="2" t="s">
        <v>842</v>
      </c>
      <c r="E1" s="2" t="s">
        <v>415</v>
      </c>
      <c r="F1" s="2" t="s">
        <v>447</v>
      </c>
      <c r="G1" s="2" t="s">
        <v>440</v>
      </c>
      <c r="H1" s="2" t="s">
        <v>415</v>
      </c>
      <c r="I1" s="2" t="s">
        <v>843</v>
      </c>
      <c r="J1" s="2" t="s">
        <v>844</v>
      </c>
      <c r="K1" s="2" t="s">
        <v>442</v>
      </c>
      <c r="L1" s="2" t="s">
        <v>845</v>
      </c>
      <c r="M1" s="2" t="s">
        <v>846</v>
      </c>
      <c r="N1" s="2" t="s">
        <v>847</v>
      </c>
      <c r="O1" s="2" t="s">
        <v>848</v>
      </c>
    </row>
    <row r="2" spans="1:15">
      <c r="A2" s="4" t="s">
        <v>849</v>
      </c>
    </row>
    <row r="3" spans="1:15">
      <c r="A3" s="3" t="s">
        <v>850</v>
      </c>
    </row>
    <row r="4" spans="1:15">
      <c r="A4" s="4" t="s">
        <v>851</v>
      </c>
      <c r="I4" s="6" t="n">
        <v>450000000</v>
      </c>
    </row>
    <row r="5" spans="1:15">
      <c r="A5" s="4" t="s">
        <v>852</v>
      </c>
    </row>
    <row r="6" spans="1:15">
      <c r="A6" s="3" t="s">
        <v>850</v>
      </c>
    </row>
    <row r="7" spans="1:15">
      <c r="A7" s="4" t="s">
        <v>851</v>
      </c>
      <c r="I7" s="5" t="n">
        <v>301250000</v>
      </c>
    </row>
    <row r="8" spans="1:15">
      <c r="A8" s="4" t="s">
        <v>853</v>
      </c>
      <c r="E8" s="6" t="n">
        <v>3770000</v>
      </c>
    </row>
    <row r="9" spans="1:15">
      <c r="A9" s="4" t="s">
        <v>854</v>
      </c>
    </row>
    <row r="10" spans="1:15">
      <c r="A10" s="3" t="s">
        <v>850</v>
      </c>
    </row>
    <row r="11" spans="1:15">
      <c r="A11" s="4" t="s">
        <v>855</v>
      </c>
      <c r="B11" s="6" t="n">
        <v>450000000</v>
      </c>
    </row>
    <row r="12" spans="1:15">
      <c r="A12" s="4" t="s">
        <v>856</v>
      </c>
    </row>
    <row r="13" spans="1:15">
      <c r="A13" s="3" t="s">
        <v>850</v>
      </c>
    </row>
    <row r="14" spans="1:15">
      <c r="A14" s="4" t="s">
        <v>857</v>
      </c>
      <c r="C14" s="6" t="n">
        <v>175000000</v>
      </c>
    </row>
    <row r="15" spans="1:15">
      <c r="A15" s="4" t="s">
        <v>858</v>
      </c>
      <c r="C15" s="5" t="n">
        <v>20000000</v>
      </c>
    </row>
    <row r="16" spans="1:15">
      <c r="A16" s="4" t="s">
        <v>859</v>
      </c>
      <c r="C16" s="5" t="n">
        <v>30000000</v>
      </c>
    </row>
    <row r="17" spans="1:15">
      <c r="A17" s="4" t="s">
        <v>860</v>
      </c>
    </row>
    <row r="18" spans="1:15">
      <c r="A18" s="3" t="s">
        <v>850</v>
      </c>
    </row>
    <row r="19" spans="1:15">
      <c r="A19" s="4" t="s">
        <v>861</v>
      </c>
      <c r="O19" s="6" t="n">
        <v>150000000</v>
      </c>
    </row>
    <row r="20" spans="1:15">
      <c r="A20" s="4" t="s">
        <v>862</v>
      </c>
    </row>
    <row r="21" spans="1:15">
      <c r="A21" s="3" t="s">
        <v>850</v>
      </c>
    </row>
    <row r="22" spans="1:15">
      <c r="A22" s="4" t="s">
        <v>863</v>
      </c>
      <c r="O22" s="5" t="n">
        <v>50000000</v>
      </c>
    </row>
    <row r="23" spans="1:15">
      <c r="A23" s="4" t="s">
        <v>857</v>
      </c>
      <c r="M23" s="6" t="n">
        <v>50000000</v>
      </c>
      <c r="O23" s="5" t="n">
        <v>50000000</v>
      </c>
    </row>
    <row r="24" spans="1:15">
      <c r="A24" s="4" t="s">
        <v>855</v>
      </c>
      <c r="O24" s="6" t="n">
        <v>200000000</v>
      </c>
    </row>
    <row r="25" spans="1:15">
      <c r="A25" s="4" t="s">
        <v>864</v>
      </c>
    </row>
    <row r="26" spans="1:15">
      <c r="A26" s="3" t="s">
        <v>850</v>
      </c>
    </row>
    <row r="27" spans="1:15">
      <c r="A27" s="4" t="s">
        <v>865</v>
      </c>
      <c r="E27" s="6" t="n">
        <v>424500000</v>
      </c>
      <c r="H27" s="6" t="n">
        <v>424500000</v>
      </c>
      <c r="K27" s="6" t="n">
        <v>274500000</v>
      </c>
    </row>
    <row r="28" spans="1:15">
      <c r="A28" s="4" t="s">
        <v>866</v>
      </c>
      <c r="E28" s="4" t="s">
        <v>867</v>
      </c>
      <c r="H28" s="4" t="s">
        <v>867</v>
      </c>
    </row>
    <row r="29" spans="1:15">
      <c r="A29" s="4" t="s">
        <v>868</v>
      </c>
      <c r="H29" s="6" t="n">
        <v>318900000</v>
      </c>
    </row>
    <row r="30" spans="1:15">
      <c r="A30" s="4" t="s">
        <v>869</v>
      </c>
      <c r="H30" s="6" t="n">
        <v>424500000</v>
      </c>
    </row>
    <row r="31" spans="1:15">
      <c r="A31" s="4" t="s">
        <v>870</v>
      </c>
      <c r="E31" s="4" t="s">
        <v>871</v>
      </c>
      <c r="H31" s="4" t="s">
        <v>871</v>
      </c>
      <c r="K31" s="4" t="s">
        <v>872</v>
      </c>
    </row>
    <row r="32" spans="1:15">
      <c r="A32" s="4" t="s">
        <v>873</v>
      </c>
    </row>
    <row r="33" spans="1:15">
      <c r="A33" s="3" t="s">
        <v>850</v>
      </c>
    </row>
    <row r="34" spans="1:15">
      <c r="A34" s="4" t="s">
        <v>851</v>
      </c>
      <c r="L34" s="6" t="n">
        <v>400000000</v>
      </c>
    </row>
    <row r="35" spans="1:15">
      <c r="A35" s="4" t="s">
        <v>855</v>
      </c>
      <c r="L35" s="5" t="n">
        <v>500000000</v>
      </c>
    </row>
    <row r="36" spans="1:15">
      <c r="A36" s="4" t="s">
        <v>874</v>
      </c>
      <c r="D36" s="5" t="n">
        <v>11</v>
      </c>
    </row>
    <row r="37" spans="1:15">
      <c r="A37" s="4" t="s">
        <v>875</v>
      </c>
      <c r="D37" s="5" t="n">
        <v>7</v>
      </c>
    </row>
    <row r="38" spans="1:15">
      <c r="A38" s="4" t="s">
        <v>876</v>
      </c>
    </row>
    <row r="39" spans="1:15">
      <c r="A39" s="3" t="s">
        <v>850</v>
      </c>
    </row>
    <row r="40" spans="1:15">
      <c r="A40" s="4" t="s">
        <v>851</v>
      </c>
      <c r="L40" s="5" t="n">
        <v>275000000</v>
      </c>
    </row>
    <row r="41" spans="1:15">
      <c r="A41" s="4" t="s">
        <v>877</v>
      </c>
      <c r="D41" s="4" t="s">
        <v>602</v>
      </c>
    </row>
    <row r="42" spans="1:15">
      <c r="A42" s="4" t="s">
        <v>878</v>
      </c>
    </row>
    <row r="43" spans="1:15">
      <c r="A43" s="3" t="s">
        <v>850</v>
      </c>
    </row>
    <row r="44" spans="1:15">
      <c r="A44" s="4" t="s">
        <v>851</v>
      </c>
      <c r="L44" s="6" t="n">
        <v>125000000</v>
      </c>
    </row>
    <row r="45" spans="1:15">
      <c r="A45" s="4" t="s">
        <v>853</v>
      </c>
      <c r="F45" s="6" t="n">
        <v>3130000</v>
      </c>
    </row>
    <row r="46" spans="1:15">
      <c r="A46" s="4" t="s">
        <v>879</v>
      </c>
      <c r="E46" s="6" t="n">
        <v>291200000</v>
      </c>
      <c r="H46" s="6" t="n">
        <v>291200000</v>
      </c>
    </row>
    <row r="47" spans="1:15">
      <c r="A47" s="4" t="s">
        <v>880</v>
      </c>
      <c r="E47" s="5" t="n">
        <v>15100000</v>
      </c>
      <c r="H47" s="5" t="n">
        <v>15100000</v>
      </c>
    </row>
    <row r="48" spans="1:15">
      <c r="A48" s="4" t="s">
        <v>877</v>
      </c>
      <c r="D48" s="4" t="s">
        <v>602</v>
      </c>
    </row>
    <row r="49" spans="1:15">
      <c r="A49" s="4" t="s">
        <v>881</v>
      </c>
      <c r="E49" s="5" t="n">
        <v>15100000</v>
      </c>
      <c r="H49" s="5" t="n">
        <v>15100000</v>
      </c>
    </row>
    <row r="50" spans="1:15">
      <c r="A50" s="4" t="s">
        <v>882</v>
      </c>
      <c r="E50" s="6" t="n">
        <v>276200000</v>
      </c>
      <c r="H50" s="6" t="n">
        <v>276200000</v>
      </c>
    </row>
    <row r="51" spans="1:15">
      <c r="A51" s="4" t="s">
        <v>883</v>
      </c>
    </row>
    <row r="52" spans="1:15">
      <c r="A52" s="3" t="s">
        <v>850</v>
      </c>
    </row>
    <row r="53" spans="1:15">
      <c r="A53" s="4" t="s">
        <v>863</v>
      </c>
      <c r="N53" s="6" t="n">
        <v>90000000</v>
      </c>
    </row>
    <row r="54" spans="1:15">
      <c r="A54" s="4" t="s">
        <v>861</v>
      </c>
      <c r="N54" s="5" t="n">
        <v>190000000</v>
      </c>
    </row>
    <row r="55" spans="1:15">
      <c r="A55" s="4" t="s">
        <v>855</v>
      </c>
      <c r="M55" s="5" t="n">
        <v>240000000</v>
      </c>
      <c r="N55" s="6" t="n">
        <v>240000000</v>
      </c>
    </row>
    <row r="56" spans="1:15">
      <c r="A56" s="4" t="s">
        <v>884</v>
      </c>
    </row>
    <row r="57" spans="1:15">
      <c r="A57" s="3" t="s">
        <v>850</v>
      </c>
    </row>
    <row r="58" spans="1:15">
      <c r="A58" s="4" t="s">
        <v>855</v>
      </c>
      <c r="M58" s="6" t="n">
        <v>25000000</v>
      </c>
    </row>
    <row r="59" spans="1:15">
      <c r="A59" s="4" t="s">
        <v>885</v>
      </c>
    </row>
    <row r="60" spans="1:15">
      <c r="A60" s="3" t="s">
        <v>850</v>
      </c>
    </row>
    <row r="61" spans="1:15">
      <c r="A61" s="4" t="s">
        <v>851</v>
      </c>
      <c r="B61" s="6" t="n">
        <v>650000000</v>
      </c>
    </row>
    <row r="62" spans="1:15">
      <c r="A62" s="4" t="s">
        <v>874</v>
      </c>
      <c r="B62" s="5" t="n">
        <v>10</v>
      </c>
    </row>
    <row r="63" spans="1:15">
      <c r="A63" s="4" t="s">
        <v>886</v>
      </c>
      <c r="B63" s="6" t="n">
        <v>250000000</v>
      </c>
    </row>
    <row r="64" spans="1:15">
      <c r="A64" s="4" t="s">
        <v>887</v>
      </c>
    </row>
    <row r="65" spans="1:15">
      <c r="A65" s="3" t="s">
        <v>850</v>
      </c>
    </row>
    <row r="66" spans="1:15">
      <c r="A66" s="4" t="s">
        <v>851</v>
      </c>
      <c r="B66" s="6" t="n">
        <v>400000000</v>
      </c>
    </row>
    <row r="67" spans="1:15">
      <c r="A67" s="4" t="s">
        <v>877</v>
      </c>
      <c r="B67" s="4" t="s">
        <v>602</v>
      </c>
    </row>
    <row r="68" spans="1:15">
      <c r="A68" s="4" t="s">
        <v>888</v>
      </c>
    </row>
    <row r="69" spans="1:15">
      <c r="A69" s="3" t="s">
        <v>850</v>
      </c>
    </row>
    <row r="70" spans="1:15">
      <c r="A70" s="4" t="s">
        <v>851</v>
      </c>
      <c r="B70" s="6" t="n">
        <v>250000000</v>
      </c>
    </row>
    <row r="71" spans="1:15">
      <c r="A71" s="4" t="s">
        <v>853</v>
      </c>
      <c r="G71" s="6" t="n">
        <v>3130000</v>
      </c>
    </row>
    <row r="72" spans="1:15">
      <c r="A72" s="4" t="s">
        <v>877</v>
      </c>
      <c r="B72" s="4" t="s">
        <v>602</v>
      </c>
    </row>
    <row r="73" spans="1:15">
      <c r="A73" s="4" t="s">
        <v>889</v>
      </c>
    </row>
    <row r="74" spans="1:15">
      <c r="A74" s="3" t="s">
        <v>850</v>
      </c>
    </row>
    <row r="75" spans="1:15">
      <c r="A75" s="4" t="s">
        <v>886</v>
      </c>
      <c r="J75" s="6" t="n">
        <v>300000000</v>
      </c>
    </row>
    <row r="76" spans="1:15">
      <c r="A76" s="4" t="s">
        <v>890</v>
      </c>
    </row>
    <row r="77" spans="1:15">
      <c r="A77" s="3" t="s">
        <v>850</v>
      </c>
    </row>
    <row r="78" spans="1:15">
      <c r="A78" s="4" t="s">
        <v>857</v>
      </c>
      <c r="I78" s="5" t="n">
        <v>101250000</v>
      </c>
    </row>
    <row r="79" spans="1:15">
      <c r="A79" s="4" t="s">
        <v>891</v>
      </c>
    </row>
    <row r="80" spans="1:15">
      <c r="A80" s="3" t="s">
        <v>850</v>
      </c>
    </row>
    <row r="81" spans="1:15">
      <c r="A81" s="4" t="s">
        <v>857</v>
      </c>
      <c r="C81" s="5" t="n">
        <v>50000000</v>
      </c>
    </row>
    <row r="82" spans="1:15">
      <c r="A82" s="4" t="s">
        <v>892</v>
      </c>
    </row>
    <row r="83" spans="1:15">
      <c r="A83" s="3" t="s">
        <v>850</v>
      </c>
    </row>
    <row r="84" spans="1:15">
      <c r="A84" s="4" t="s">
        <v>857</v>
      </c>
      <c r="I84" s="6" t="n">
        <v>150000000</v>
      </c>
    </row>
    <row r="85" spans="1:15">
      <c r="A85" s="4" t="s">
        <v>893</v>
      </c>
    </row>
    <row r="86" spans="1:15">
      <c r="A86" s="3" t="s">
        <v>850</v>
      </c>
    </row>
    <row r="87" spans="1:15">
      <c r="A87" s="4" t="s">
        <v>857</v>
      </c>
      <c r="C87" s="6" t="n">
        <v>100000000</v>
      </c>
    </row>
    <row r="88" spans="1:15">
      <c r="A88" s="4" t="s">
        <v>894</v>
      </c>
    </row>
    <row r="89" spans="1:15">
      <c r="A89" s="3" t="s">
        <v>850</v>
      </c>
    </row>
    <row r="90" spans="1:15">
      <c r="A90" s="4" t="s">
        <v>857</v>
      </c>
      <c r="B90" s="6" t="n">
        <v>15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9"/>
    <col customWidth="1" max="2" min="2" width="21"/>
  </cols>
  <sheetData>
    <row r="1" spans="1:2">
      <c r="A1" s="1" t="s">
        <v>895</v>
      </c>
      <c r="B1" s="2" t="s">
        <v>415</v>
      </c>
    </row>
    <row r="2" spans="1:2">
      <c r="A2" s="3" t="s">
        <v>896</v>
      </c>
    </row>
    <row r="3" spans="1:2">
      <c r="A3" s="4" t="s">
        <v>897</v>
      </c>
      <c r="B3" s="6" t="n">
        <v>19053</v>
      </c>
    </row>
    <row r="4" spans="1:2">
      <c r="A4" s="4" t="s">
        <v>898</v>
      </c>
      <c r="B4" s="5" t="n">
        <v>20711</v>
      </c>
    </row>
    <row r="5" spans="1:2">
      <c r="A5" s="4" t="s">
        <v>899</v>
      </c>
      <c r="B5" s="5" t="n">
        <v>22594</v>
      </c>
    </row>
    <row r="6" spans="1:2">
      <c r="A6" s="4" t="s">
        <v>900</v>
      </c>
      <c r="B6" s="5" t="n">
        <v>28242</v>
      </c>
    </row>
    <row r="7" spans="1:2">
      <c r="A7" s="4" t="s">
        <v>901</v>
      </c>
      <c r="B7" s="5" t="n">
        <v>629162</v>
      </c>
    </row>
    <row r="8" spans="1:2">
      <c r="A8" s="4" t="s">
        <v>902</v>
      </c>
      <c r="B8" s="5" t="n">
        <v>0</v>
      </c>
    </row>
    <row r="9" spans="1:2">
      <c r="A9" s="4" t="s">
        <v>903</v>
      </c>
      <c r="B9" s="5" t="n">
        <v>719762</v>
      </c>
    </row>
    <row r="10" spans="1:2">
      <c r="A10" s="4" t="s">
        <v>904</v>
      </c>
      <c r="B10" s="5" t="n">
        <v>-19053</v>
      </c>
    </row>
    <row r="11" spans="1:2">
      <c r="A11" s="4" t="s">
        <v>905</v>
      </c>
      <c r="B11" s="5" t="n">
        <v>700709</v>
      </c>
    </row>
    <row r="12" spans="1:2">
      <c r="A12" s="3" t="s">
        <v>906</v>
      </c>
    </row>
    <row r="13" spans="1:2">
      <c r="A13" s="4" t="s">
        <v>907</v>
      </c>
      <c r="B13" s="5" t="n">
        <v>266</v>
      </c>
    </row>
    <row r="14" spans="1:2">
      <c r="A14" s="4" t="s">
        <v>908</v>
      </c>
      <c r="B14" s="5" t="n">
        <v>96</v>
      </c>
    </row>
    <row r="15" spans="1:2">
      <c r="A15" s="4" t="s">
        <v>909</v>
      </c>
      <c r="B15" s="5" t="n">
        <v>89</v>
      </c>
    </row>
    <row r="16" spans="1:2">
      <c r="A16" s="4" t="s">
        <v>910</v>
      </c>
      <c r="B16" s="5" t="n">
        <v>67</v>
      </c>
    </row>
    <row r="17" spans="1:2">
      <c r="A17" s="4" t="s">
        <v>911</v>
      </c>
      <c r="B17" s="5" t="n">
        <v>15</v>
      </c>
    </row>
    <row r="18" spans="1:2">
      <c r="A18" s="4" t="s">
        <v>912</v>
      </c>
      <c r="B18" s="5" t="n">
        <v>0</v>
      </c>
    </row>
    <row r="19" spans="1:2">
      <c r="A19" s="4" t="s">
        <v>913</v>
      </c>
      <c r="B19" s="5" t="n">
        <v>533</v>
      </c>
    </row>
    <row r="20" spans="1:2">
      <c r="A20" s="4" t="s">
        <v>914</v>
      </c>
      <c r="B20" s="5" t="n">
        <v>-63</v>
      </c>
    </row>
    <row r="21" spans="1:2">
      <c r="A21" s="4" t="s">
        <v>915</v>
      </c>
      <c r="B21" s="5" t="n">
        <v>470</v>
      </c>
    </row>
    <row r="22" spans="1:2">
      <c r="A22" s="4" t="s">
        <v>904</v>
      </c>
      <c r="B22" s="5" t="n">
        <v>-239</v>
      </c>
    </row>
    <row r="23" spans="1:2">
      <c r="A23" s="4" t="s">
        <v>916</v>
      </c>
      <c r="B23" s="5" t="n">
        <v>231</v>
      </c>
    </row>
    <row r="24" spans="1:2">
      <c r="A24" s="3" t="s">
        <v>917</v>
      </c>
    </row>
    <row r="25" spans="1:2">
      <c r="A25" s="4" t="s">
        <v>918</v>
      </c>
      <c r="B25" s="5" t="n">
        <v>34189</v>
      </c>
    </row>
    <row r="26" spans="1:2">
      <c r="A26" s="4" t="s">
        <v>919</v>
      </c>
      <c r="B26" s="5" t="n">
        <v>32093</v>
      </c>
    </row>
    <row r="27" spans="1:2">
      <c r="A27" s="4" t="s">
        <v>920</v>
      </c>
      <c r="B27" s="5" t="n">
        <v>26675</v>
      </c>
    </row>
    <row r="28" spans="1:2">
      <c r="A28" s="4" t="s">
        <v>921</v>
      </c>
      <c r="B28" s="5" t="n">
        <v>23355</v>
      </c>
    </row>
    <row r="29" spans="1:2">
      <c r="A29" s="4" t="s">
        <v>922</v>
      </c>
      <c r="B29" s="5" t="n">
        <v>21890</v>
      </c>
    </row>
    <row r="30" spans="1:2">
      <c r="A30" s="4" t="s">
        <v>923</v>
      </c>
      <c r="B30" s="5" t="n">
        <v>3299</v>
      </c>
    </row>
    <row r="31" spans="1:2">
      <c r="A31" s="4" t="s">
        <v>924</v>
      </c>
      <c r="B31" s="5" t="n">
        <v>141501</v>
      </c>
    </row>
    <row r="32" spans="1:2">
      <c r="A32" s="4" t="s">
        <v>925</v>
      </c>
      <c r="B32" s="5" t="n">
        <v>-1091</v>
      </c>
    </row>
    <row r="33" spans="1:2">
      <c r="A33" s="4" t="s">
        <v>926</v>
      </c>
      <c r="B33" s="5" t="n">
        <v>140410</v>
      </c>
    </row>
    <row r="34" spans="1:2">
      <c r="A34" s="3" t="s">
        <v>927</v>
      </c>
    </row>
    <row r="35" spans="1:2">
      <c r="A35" s="4" t="s">
        <v>928</v>
      </c>
      <c r="B35" s="5" t="n">
        <v>406</v>
      </c>
    </row>
    <row r="36" spans="1:2">
      <c r="A36" s="4" t="s">
        <v>929</v>
      </c>
      <c r="B36" s="5" t="n">
        <v>0</v>
      </c>
    </row>
    <row r="37" spans="1:2">
      <c r="A37" s="4" t="s">
        <v>930</v>
      </c>
      <c r="B37" s="5" t="n">
        <v>0</v>
      </c>
    </row>
    <row r="38" spans="1:2">
      <c r="A38" s="4" t="s">
        <v>931</v>
      </c>
      <c r="B38" s="5" t="n">
        <v>0</v>
      </c>
    </row>
    <row r="39" spans="1:2">
      <c r="A39" s="4" t="s">
        <v>932</v>
      </c>
      <c r="B39" s="5" t="n">
        <v>0</v>
      </c>
    </row>
    <row r="40" spans="1:2">
      <c r="A40" s="4" t="s">
        <v>933</v>
      </c>
      <c r="B40" s="5" t="n">
        <v>0</v>
      </c>
    </row>
    <row r="41" spans="1:2">
      <c r="A41" s="4" t="s">
        <v>934</v>
      </c>
      <c r="B41" s="6" t="n">
        <v>4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7"/>
    <col customWidth="1" max="5" min="5" width="31"/>
    <col customWidth="1" max="6" min="6" width="21"/>
    <col customWidth="1" max="7" min="7" width="21"/>
  </cols>
  <sheetData>
    <row r="1" spans="1:7">
      <c r="A1" s="1" t="s">
        <v>935</v>
      </c>
      <c r="B1" s="2" t="s">
        <v>936</v>
      </c>
      <c r="C1" s="2" t="s">
        <v>937</v>
      </c>
      <c r="D1" s="2" t="s">
        <v>938</v>
      </c>
      <c r="E1" s="2" t="s">
        <v>939</v>
      </c>
      <c r="F1" s="2" t="s">
        <v>442</v>
      </c>
      <c r="G1" s="2" t="s">
        <v>446</v>
      </c>
    </row>
    <row r="2" spans="1:7">
      <c r="A2" s="3" t="s">
        <v>940</v>
      </c>
    </row>
    <row r="3" spans="1:7">
      <c r="A3" s="4" t="s">
        <v>941</v>
      </c>
      <c r="E3" s="6" t="n">
        <v>22300</v>
      </c>
      <c r="F3" s="6" t="n">
        <v>6600</v>
      </c>
      <c r="G3" s="6" t="n">
        <v>6400</v>
      </c>
    </row>
    <row r="4" spans="1:7">
      <c r="A4" s="4" t="s">
        <v>942</v>
      </c>
      <c r="E4" s="5" t="n">
        <v>1100</v>
      </c>
      <c r="F4" s="5" t="n">
        <v>1100</v>
      </c>
      <c r="G4" s="5" t="n">
        <v>1000</v>
      </c>
    </row>
    <row r="5" spans="1:7">
      <c r="A5" s="4" t="s">
        <v>943</v>
      </c>
      <c r="D5" s="6" t="n">
        <v>232</v>
      </c>
      <c r="E5" s="5" t="n">
        <v>232</v>
      </c>
      <c r="F5" s="5" t="n">
        <v>332</v>
      </c>
    </row>
    <row r="6" spans="1:7">
      <c r="A6" s="4" t="s">
        <v>731</v>
      </c>
      <c r="D6" s="5" t="n">
        <v>24976</v>
      </c>
      <c r="E6" s="5" t="n">
        <v>24976</v>
      </c>
      <c r="F6" s="5" t="n">
        <v>37096</v>
      </c>
      <c r="G6" s="6" t="n">
        <v>8510</v>
      </c>
    </row>
    <row r="7" spans="1:7">
      <c r="A7" s="4" t="s">
        <v>89</v>
      </c>
      <c r="D7" s="5" t="n">
        <v>11209</v>
      </c>
      <c r="E7" s="5" t="n">
        <v>11209</v>
      </c>
      <c r="F7" s="5" t="n">
        <v>33096</v>
      </c>
    </row>
    <row r="8" spans="1:7">
      <c r="A8" s="4" t="s">
        <v>89</v>
      </c>
      <c r="D8" s="5" t="n">
        <v>13767</v>
      </c>
      <c r="E8" s="6" t="n">
        <v>13767</v>
      </c>
      <c r="F8" s="5" t="n">
        <v>4000</v>
      </c>
    </row>
    <row r="9" spans="1:7">
      <c r="A9" s="4" t="s">
        <v>631</v>
      </c>
    </row>
    <row r="10" spans="1:7">
      <c r="A10" s="3" t="s">
        <v>940</v>
      </c>
    </row>
    <row r="11" spans="1:7">
      <c r="A11" s="4" t="s">
        <v>944</v>
      </c>
      <c r="E11" s="5" t="n">
        <v>120000</v>
      </c>
    </row>
    <row r="12" spans="1:7">
      <c r="A12" s="4" t="s">
        <v>945</v>
      </c>
      <c r="E12" s="4" t="s">
        <v>946</v>
      </c>
    </row>
    <row r="13" spans="1:7">
      <c r="A13" s="4" t="s">
        <v>947</v>
      </c>
      <c r="D13" s="5" t="n">
        <v>3300</v>
      </c>
      <c r="E13" s="6" t="n">
        <v>3300</v>
      </c>
    </row>
    <row r="14" spans="1:7">
      <c r="A14" s="4" t="s">
        <v>948</v>
      </c>
    </row>
    <row r="15" spans="1:7">
      <c r="A15" s="3" t="s">
        <v>940</v>
      </c>
    </row>
    <row r="16" spans="1:7">
      <c r="A16" s="4" t="s">
        <v>949</v>
      </c>
      <c r="E16" s="4" t="s">
        <v>590</v>
      </c>
    </row>
    <row r="17" spans="1:7">
      <c r="A17" s="4" t="s">
        <v>950</v>
      </c>
    </row>
    <row r="18" spans="1:7">
      <c r="A18" s="3" t="s">
        <v>940</v>
      </c>
    </row>
    <row r="19" spans="1:7">
      <c r="A19" s="4" t="s">
        <v>949</v>
      </c>
      <c r="E19" s="4" t="s">
        <v>602</v>
      </c>
    </row>
    <row r="20" spans="1:7">
      <c r="A20" s="4" t="s">
        <v>489</v>
      </c>
    </row>
    <row r="21" spans="1:7">
      <c r="A21" s="3" t="s">
        <v>940</v>
      </c>
    </row>
    <row r="22" spans="1:7">
      <c r="A22" s="4" t="s">
        <v>731</v>
      </c>
      <c r="D22" s="6" t="n">
        <v>24980</v>
      </c>
      <c r="E22" s="6" t="n">
        <v>24980</v>
      </c>
      <c r="F22" s="6" t="n">
        <v>37100</v>
      </c>
    </row>
    <row r="23" spans="1:7">
      <c r="A23" s="4" t="s">
        <v>951</v>
      </c>
    </row>
    <row r="24" spans="1:7">
      <c r="A24" s="3" t="s">
        <v>940</v>
      </c>
    </row>
    <row r="25" spans="1:7">
      <c r="A25" s="4" t="s">
        <v>952</v>
      </c>
      <c r="C25" s="5" t="n">
        <v>5953975</v>
      </c>
    </row>
    <row r="26" spans="1:7">
      <c r="A26" s="4" t="s">
        <v>953</v>
      </c>
      <c r="C26" s="7" t="n">
        <v>7.95</v>
      </c>
    </row>
    <row r="27" spans="1:7">
      <c r="A27" s="4" t="s">
        <v>954</v>
      </c>
    </row>
    <row r="28" spans="1:7">
      <c r="A28" s="3" t="s">
        <v>940</v>
      </c>
    </row>
    <row r="29" spans="1:7">
      <c r="A29" s="4" t="s">
        <v>955</v>
      </c>
      <c r="D29" s="5" t="n">
        <v>1000000</v>
      </c>
    </row>
    <row r="30" spans="1:7">
      <c r="A30" s="4" t="s">
        <v>956</v>
      </c>
      <c r="D30" s="5" t="n">
        <v>750000</v>
      </c>
    </row>
    <row r="31" spans="1:7">
      <c r="A31" s="4" t="s">
        <v>957</v>
      </c>
    </row>
    <row r="32" spans="1:7">
      <c r="A32" s="3" t="s">
        <v>940</v>
      </c>
    </row>
    <row r="33" spans="1:7">
      <c r="A33" s="4" t="s">
        <v>958</v>
      </c>
      <c r="B33" s="6" t="n">
        <v>25000</v>
      </c>
    </row>
    <row r="34" spans="1:7">
      <c r="A34" s="4" t="s">
        <v>959</v>
      </c>
      <c r="B34" s="6" t="n">
        <v>9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31"/>
  </cols>
  <sheetData>
    <row r="1" spans="1:4">
      <c r="A1" s="1" t="s">
        <v>960</v>
      </c>
      <c r="B1" s="2" t="s">
        <v>1</v>
      </c>
    </row>
    <row r="2" spans="1:4">
      <c r="B2" s="2" t="s">
        <v>961</v>
      </c>
      <c r="C2" s="2" t="s">
        <v>962</v>
      </c>
      <c r="D2" s="2" t="s">
        <v>963</v>
      </c>
    </row>
    <row r="3" spans="1:4">
      <c r="A3" s="3" t="s">
        <v>964</v>
      </c>
    </row>
    <row r="4" spans="1:4">
      <c r="A4" s="4" t="s">
        <v>965</v>
      </c>
      <c r="B4" s="5" t="n">
        <v>2</v>
      </c>
    </row>
    <row r="5" spans="1:4">
      <c r="A5" s="3" t="s">
        <v>966</v>
      </c>
    </row>
    <row r="6" spans="1:4">
      <c r="A6" s="4" t="s">
        <v>967</v>
      </c>
      <c r="B6" s="7" t="n">
        <v>11.8</v>
      </c>
      <c r="C6" s="7" t="n">
        <v>15.38</v>
      </c>
      <c r="D6" s="7" t="n">
        <v>19.5</v>
      </c>
    </row>
    <row r="7" spans="1:4">
      <c r="A7" s="4" t="s">
        <v>968</v>
      </c>
      <c r="B7" s="4" t="s">
        <v>969</v>
      </c>
      <c r="C7" s="4" t="s">
        <v>970</v>
      </c>
      <c r="D7" s="4" t="s">
        <v>971</v>
      </c>
    </row>
    <row r="8" spans="1:4">
      <c r="A8" s="4" t="s">
        <v>972</v>
      </c>
      <c r="B8" s="4" t="s">
        <v>973</v>
      </c>
      <c r="C8" s="4" t="s">
        <v>974</v>
      </c>
      <c r="D8" s="4" t="s">
        <v>975</v>
      </c>
    </row>
    <row r="9" spans="1:4">
      <c r="A9" s="4" t="s">
        <v>976</v>
      </c>
      <c r="B9" s="4" t="s">
        <v>977</v>
      </c>
      <c r="C9" s="4" t="s">
        <v>978</v>
      </c>
      <c r="D9" s="4" t="s">
        <v>979</v>
      </c>
    </row>
    <row r="10" spans="1:4">
      <c r="A10" s="4" t="s">
        <v>980</v>
      </c>
      <c r="B10" s="4" t="s">
        <v>981</v>
      </c>
      <c r="C10" s="4" t="s">
        <v>981</v>
      </c>
      <c r="D10" s="4" t="s">
        <v>981</v>
      </c>
    </row>
    <row r="11" spans="1:4">
      <c r="A11" s="4" t="s">
        <v>982</v>
      </c>
    </row>
    <row r="12" spans="1:4">
      <c r="A12" s="3" t="s">
        <v>964</v>
      </c>
    </row>
    <row r="13" spans="1:4">
      <c r="A13" s="4" t="s">
        <v>983</v>
      </c>
      <c r="B13" s="6" t="n">
        <v>449</v>
      </c>
      <c r="C13" s="6" t="n">
        <v>433</v>
      </c>
      <c r="D13" s="6" t="n">
        <v>34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 customWidth="1" max="5" min="5" width="25"/>
  </cols>
  <sheetData>
    <row r="1" spans="1:5">
      <c r="A1" s="1" t="s">
        <v>984</v>
      </c>
      <c r="B1" s="2" t="s">
        <v>1</v>
      </c>
    </row>
    <row r="2" spans="1:5">
      <c r="B2" s="2" t="s">
        <v>2</v>
      </c>
      <c r="C2" s="2" t="s">
        <v>33</v>
      </c>
      <c r="D2" s="2" t="s">
        <v>34</v>
      </c>
      <c r="E2" s="2" t="s">
        <v>647</v>
      </c>
    </row>
    <row r="3" spans="1:5">
      <c r="A3" s="3" t="s">
        <v>985</v>
      </c>
    </row>
    <row r="4" spans="1:5">
      <c r="A4" s="4" t="s">
        <v>986</v>
      </c>
      <c r="B4" s="5" t="n">
        <v>162000</v>
      </c>
    </row>
    <row r="5" spans="1:5">
      <c r="A5" s="4" t="s">
        <v>987</v>
      </c>
      <c r="B5" s="5" t="n">
        <v>80250</v>
      </c>
    </row>
    <row r="6" spans="1:5">
      <c r="A6" s="3" t="s">
        <v>988</v>
      </c>
    </row>
    <row r="7" spans="1:5">
      <c r="A7" s="4" t="s">
        <v>989</v>
      </c>
      <c r="B7" s="7" t="n">
        <v>37.68</v>
      </c>
      <c r="C7" s="7" t="n">
        <v>30.73</v>
      </c>
      <c r="D7" s="7" t="n">
        <v>15.17</v>
      </c>
    </row>
    <row r="8" spans="1:5">
      <c r="A8" s="4" t="s">
        <v>990</v>
      </c>
      <c r="B8" s="9" t="n">
        <v>42.56</v>
      </c>
      <c r="C8" s="9" t="n">
        <v>53.9</v>
      </c>
      <c r="D8" s="9" t="n">
        <v>49.22</v>
      </c>
    </row>
    <row r="9" spans="1:5">
      <c r="A9" s="4" t="s">
        <v>991</v>
      </c>
      <c r="B9" s="9" t="n">
        <v>15.65</v>
      </c>
      <c r="C9" s="9" t="n">
        <v>14.9</v>
      </c>
      <c r="D9" s="9" t="n">
        <v>11.38</v>
      </c>
    </row>
    <row r="10" spans="1:5">
      <c r="A10" s="4" t="s">
        <v>992</v>
      </c>
      <c r="B10" s="4" t="s">
        <v>102</v>
      </c>
      <c r="C10" s="4" t="s">
        <v>102</v>
      </c>
      <c r="D10" s="4" t="s">
        <v>102</v>
      </c>
    </row>
    <row r="11" spans="1:5">
      <c r="A11" s="4" t="s">
        <v>993</v>
      </c>
      <c r="B11" s="9" t="n">
        <v>42.75</v>
      </c>
      <c r="C11" s="7" t="n">
        <v>37.68</v>
      </c>
      <c r="D11" s="7" t="n">
        <v>30.73</v>
      </c>
      <c r="E11" s="7" t="n">
        <v>15.17</v>
      </c>
    </row>
    <row r="12" spans="1:5">
      <c r="A12" s="4" t="s">
        <v>994</v>
      </c>
      <c r="B12" s="7" t="n">
        <v>38.21</v>
      </c>
    </row>
    <row r="13" spans="1:5">
      <c r="A13" s="3" t="s">
        <v>995</v>
      </c>
    </row>
    <row r="14" spans="1:5">
      <c r="A14" s="4" t="s">
        <v>996</v>
      </c>
      <c r="B14" s="4" t="s">
        <v>997</v>
      </c>
      <c r="C14" s="4" t="s">
        <v>998</v>
      </c>
      <c r="D14" s="4" t="s">
        <v>999</v>
      </c>
      <c r="E14" s="4" t="s">
        <v>1000</v>
      </c>
    </row>
    <row r="15" spans="1:5">
      <c r="A15" s="4" t="s">
        <v>1001</v>
      </c>
      <c r="B15" s="4" t="s">
        <v>1002</v>
      </c>
    </row>
    <row r="16" spans="1:5">
      <c r="A16" s="4" t="s">
        <v>1003</v>
      </c>
      <c r="B16" s="6" t="n">
        <v>0</v>
      </c>
      <c r="C16" s="6" t="n">
        <v>6152</v>
      </c>
      <c r="D16" s="6" t="n">
        <v>2882</v>
      </c>
      <c r="E16" s="6" t="n">
        <v>2465</v>
      </c>
    </row>
    <row r="17" spans="1:5">
      <c r="A17" s="4" t="s">
        <v>1004</v>
      </c>
      <c r="B17" s="5" t="n">
        <v>49</v>
      </c>
    </row>
    <row r="18" spans="1:5">
      <c r="A18" s="4" t="s">
        <v>1005</v>
      </c>
      <c r="B18" s="5" t="n">
        <v>439</v>
      </c>
      <c r="C18" s="5" t="n">
        <v>52</v>
      </c>
      <c r="D18" s="5" t="n">
        <v>824</v>
      </c>
    </row>
    <row r="19" spans="1:5">
      <c r="A19" s="4" t="s">
        <v>982</v>
      </c>
    </row>
    <row r="20" spans="1:5">
      <c r="A20" s="3" t="s">
        <v>995</v>
      </c>
    </row>
    <row r="21" spans="1:5">
      <c r="A21" s="4" t="s">
        <v>1006</v>
      </c>
      <c r="B21" s="6" t="n">
        <v>900</v>
      </c>
      <c r="C21" s="6" t="n">
        <v>169</v>
      </c>
      <c r="D21" s="6" t="n">
        <v>3200</v>
      </c>
    </row>
    <row r="22" spans="1:5">
      <c r="A22" s="4" t="s">
        <v>1007</v>
      </c>
    </row>
    <row r="23" spans="1:5">
      <c r="A23" s="3" t="s">
        <v>985</v>
      </c>
    </row>
    <row r="24" spans="1:5">
      <c r="A24" s="4" t="s">
        <v>1008</v>
      </c>
      <c r="B24" s="5" t="n">
        <v>147999</v>
      </c>
      <c r="C24" s="5" t="n">
        <v>109499</v>
      </c>
      <c r="D24" s="5" t="n">
        <v>139878</v>
      </c>
    </row>
    <row r="25" spans="1:5">
      <c r="A25" s="4" t="s">
        <v>1009</v>
      </c>
      <c r="B25" s="5" t="n">
        <v>42000</v>
      </c>
      <c r="C25" s="5" t="n">
        <v>42000</v>
      </c>
      <c r="D25" s="5" t="n">
        <v>42000</v>
      </c>
    </row>
    <row r="26" spans="1:5">
      <c r="A26" s="4" t="s">
        <v>1010</v>
      </c>
      <c r="B26" s="5" t="n">
        <v>-27999</v>
      </c>
      <c r="C26" s="5" t="n">
        <v>-3500</v>
      </c>
      <c r="D26" s="5" t="n">
        <v>-72379</v>
      </c>
    </row>
    <row r="27" spans="1:5">
      <c r="A27" s="4" t="s">
        <v>1011</v>
      </c>
      <c r="B27" s="5" t="n">
        <v>0</v>
      </c>
      <c r="C27" s="5" t="n">
        <v>0</v>
      </c>
      <c r="D27" s="5" t="n">
        <v>0</v>
      </c>
    </row>
    <row r="28" spans="1:5">
      <c r="A28" s="4" t="s">
        <v>986</v>
      </c>
      <c r="B28" s="5" t="n">
        <v>162000</v>
      </c>
      <c r="C28" s="5" t="n">
        <v>147999</v>
      </c>
      <c r="D28" s="5" t="n">
        <v>109499</v>
      </c>
      <c r="E28" s="5" t="n">
        <v>139878</v>
      </c>
    </row>
    <row r="29" spans="1:5">
      <c r="A29" s="4" t="s">
        <v>987</v>
      </c>
      <c r="B29" s="5" t="n">
        <v>80250</v>
      </c>
    </row>
    <row r="30" spans="1:5">
      <c r="A30" s="4" t="s">
        <v>1012</v>
      </c>
    </row>
    <row r="31" spans="1:5">
      <c r="A31" s="3" t="s">
        <v>985</v>
      </c>
    </row>
    <row r="32" spans="1:5">
      <c r="A32" s="4" t="s">
        <v>1009</v>
      </c>
      <c r="B32" s="5" t="n">
        <v>0</v>
      </c>
      <c r="C32" s="5" t="n">
        <v>0</v>
      </c>
      <c r="D32" s="5" t="n">
        <v>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3</v>
      </c>
      <c r="D2" s="2" t="s">
        <v>34</v>
      </c>
    </row>
    <row r="3" spans="1:4">
      <c r="A3" s="3" t="s">
        <v>1014</v>
      </c>
    </row>
    <row r="4" spans="1:4">
      <c r="A4" s="4" t="s">
        <v>1015</v>
      </c>
      <c r="B4" s="5" t="n">
        <v>76500</v>
      </c>
      <c r="C4" s="5" t="n">
        <v>74625</v>
      </c>
      <c r="D4" s="5" t="n">
        <v>75750</v>
      </c>
    </row>
    <row r="5" spans="1:4">
      <c r="A5" s="4" t="s">
        <v>1016</v>
      </c>
      <c r="B5" s="5" t="n">
        <v>42000</v>
      </c>
      <c r="C5" s="5" t="n">
        <v>42000</v>
      </c>
      <c r="D5" s="5" t="n">
        <v>42000</v>
      </c>
    </row>
    <row r="6" spans="1:4">
      <c r="A6" s="4" t="s">
        <v>1017</v>
      </c>
      <c r="B6" s="5" t="n">
        <v>-36750</v>
      </c>
      <c r="C6" s="5" t="n">
        <v>-40125</v>
      </c>
      <c r="D6" s="5" t="n">
        <v>-43125</v>
      </c>
    </row>
    <row r="7" spans="1:4">
      <c r="A7" s="4" t="s">
        <v>1018</v>
      </c>
      <c r="B7" s="5" t="n">
        <v>0</v>
      </c>
      <c r="C7" s="5" t="n">
        <v>0</v>
      </c>
      <c r="D7" s="5" t="n">
        <v>0</v>
      </c>
    </row>
    <row r="8" spans="1:4">
      <c r="A8" s="4" t="s">
        <v>1019</v>
      </c>
      <c r="B8" s="5" t="n">
        <v>81750</v>
      </c>
      <c r="C8" s="5" t="n">
        <v>76500</v>
      </c>
      <c r="D8" s="5" t="n">
        <v>74625</v>
      </c>
    </row>
    <row r="9" spans="1:4">
      <c r="A9" s="3" t="s">
        <v>1020</v>
      </c>
    </row>
    <row r="10" spans="1:4">
      <c r="A10" s="4" t="s">
        <v>1021</v>
      </c>
      <c r="B10" s="7" t="n">
        <v>47.99</v>
      </c>
      <c r="C10" s="7" t="n">
        <v>36.35</v>
      </c>
      <c r="D10" s="7" t="n">
        <v>19.27</v>
      </c>
    </row>
    <row r="11" spans="1:4">
      <c r="A11" s="4" t="s">
        <v>1022</v>
      </c>
      <c r="B11" s="9" t="n">
        <v>42.56</v>
      </c>
      <c r="C11" s="9" t="n">
        <v>53.9</v>
      </c>
      <c r="D11" s="9" t="n">
        <v>49.22</v>
      </c>
    </row>
    <row r="12" spans="1:4">
      <c r="A12" s="4" t="s">
        <v>1023</v>
      </c>
      <c r="B12" s="9" t="n">
        <v>43.52</v>
      </c>
      <c r="C12" s="9" t="n">
        <v>32.54</v>
      </c>
      <c r="D12" s="9" t="n">
        <v>18.89</v>
      </c>
    </row>
    <row r="13" spans="1:4">
      <c r="A13" s="4" t="s">
        <v>1024</v>
      </c>
      <c r="B13" s="5" t="n">
        <v>0</v>
      </c>
      <c r="C13" s="5" t="n">
        <v>0</v>
      </c>
      <c r="D13" s="5" t="n">
        <v>0</v>
      </c>
    </row>
    <row r="14" spans="1:4">
      <c r="A14" s="4" t="s">
        <v>1025</v>
      </c>
      <c r="B14" s="7" t="n">
        <v>47.21</v>
      </c>
      <c r="C14" s="7" t="n">
        <v>47.99</v>
      </c>
      <c r="D14" s="7" t="n">
        <v>36.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5"/>
  </cols>
  <sheetData>
    <row r="1" spans="1:5">
      <c r="A1" s="1" t="s">
        <v>1026</v>
      </c>
      <c r="B1" s="2" t="s">
        <v>1</v>
      </c>
    </row>
    <row r="2" spans="1:5">
      <c r="B2" s="2" t="s">
        <v>2</v>
      </c>
      <c r="C2" s="2" t="s">
        <v>33</v>
      </c>
      <c r="D2" s="2" t="s">
        <v>34</v>
      </c>
      <c r="E2" s="2" t="s">
        <v>647</v>
      </c>
    </row>
    <row r="3" spans="1:5">
      <c r="A3" s="3" t="s">
        <v>1027</v>
      </c>
    </row>
    <row r="4" spans="1:5">
      <c r="A4" s="4" t="s">
        <v>1028</v>
      </c>
      <c r="B4" s="5" t="n">
        <v>162000</v>
      </c>
    </row>
    <row r="5" spans="1:5">
      <c r="A5" s="4" t="s">
        <v>996</v>
      </c>
      <c r="B5" s="4" t="s">
        <v>997</v>
      </c>
      <c r="C5" s="4" t="s">
        <v>998</v>
      </c>
      <c r="D5" s="4" t="s">
        <v>999</v>
      </c>
      <c r="E5" s="4" t="s">
        <v>1000</v>
      </c>
    </row>
    <row r="6" spans="1:5">
      <c r="A6" s="4" t="s">
        <v>1029</v>
      </c>
      <c r="B6" s="7" t="n">
        <v>42.75</v>
      </c>
      <c r="C6" s="7" t="n">
        <v>37.68</v>
      </c>
      <c r="D6" s="7" t="n">
        <v>30.73</v>
      </c>
      <c r="E6" s="7" t="n">
        <v>15.17</v>
      </c>
    </row>
    <row r="7" spans="1:5">
      <c r="A7" s="4" t="s">
        <v>1030</v>
      </c>
      <c r="B7" s="5" t="n">
        <v>80250</v>
      </c>
    </row>
    <row r="8" spans="1:5">
      <c r="A8" s="4" t="s">
        <v>1031</v>
      </c>
      <c r="B8" s="7" t="n">
        <v>38.21</v>
      </c>
    </row>
    <row r="9" spans="1:5">
      <c r="A9" s="4" t="s">
        <v>1032</v>
      </c>
    </row>
    <row r="10" spans="1:5">
      <c r="A10" s="3" t="s">
        <v>1027</v>
      </c>
    </row>
    <row r="11" spans="1:5">
      <c r="A11" s="4" t="s">
        <v>1033</v>
      </c>
      <c r="B11" s="9" t="n">
        <v>21.19</v>
      </c>
    </row>
    <row r="12" spans="1:5">
      <c r="A12" s="4" t="s">
        <v>1034</v>
      </c>
      <c r="B12" s="7" t="n">
        <v>21.19</v>
      </c>
    </row>
    <row r="13" spans="1:5">
      <c r="A13" s="4" t="s">
        <v>1035</v>
      </c>
      <c r="B13" s="5" t="n">
        <v>30000</v>
      </c>
    </row>
    <row r="14" spans="1:5">
      <c r="A14" s="4" t="s">
        <v>996</v>
      </c>
      <c r="B14" s="4" t="s">
        <v>1036</v>
      </c>
    </row>
    <row r="15" spans="1:5">
      <c r="A15" s="4" t="s">
        <v>1037</v>
      </c>
      <c r="B15" s="7" t="n">
        <v>3.93</v>
      </c>
    </row>
    <row r="16" spans="1:5">
      <c r="A16" s="4" t="s">
        <v>1038</v>
      </c>
      <c r="B16" s="5" t="n">
        <v>30000</v>
      </c>
    </row>
    <row r="17" spans="1:5">
      <c r="A17" s="4" t="s">
        <v>1039</v>
      </c>
      <c r="B17" s="7" t="n">
        <v>7.92</v>
      </c>
    </row>
    <row r="18" spans="1:5">
      <c r="A18" s="4" t="s">
        <v>1040</v>
      </c>
    </row>
    <row r="19" spans="1:5">
      <c r="A19" s="3" t="s">
        <v>1027</v>
      </c>
    </row>
    <row r="20" spans="1:5">
      <c r="A20" s="4" t="s">
        <v>1033</v>
      </c>
      <c r="B20" s="9" t="n">
        <v>28.59</v>
      </c>
    </row>
    <row r="21" spans="1:5">
      <c r="A21" s="4" t="s">
        <v>1034</v>
      </c>
      <c r="B21" s="7" t="n">
        <v>28.59</v>
      </c>
    </row>
    <row r="22" spans="1:5">
      <c r="A22" s="4" t="s">
        <v>1035</v>
      </c>
      <c r="B22" s="5" t="n">
        <v>6000</v>
      </c>
    </row>
    <row r="23" spans="1:5">
      <c r="A23" s="4" t="s">
        <v>996</v>
      </c>
      <c r="B23" s="4" t="s">
        <v>1041</v>
      </c>
    </row>
    <row r="24" spans="1:5">
      <c r="A24" s="4" t="s">
        <v>1037</v>
      </c>
      <c r="B24" s="7" t="n">
        <v>1.06</v>
      </c>
    </row>
    <row r="25" spans="1:5">
      <c r="A25" s="4" t="s">
        <v>1038</v>
      </c>
      <c r="B25" s="5" t="n">
        <v>5625</v>
      </c>
    </row>
    <row r="26" spans="1:5">
      <c r="A26" s="4" t="s">
        <v>1039</v>
      </c>
      <c r="B26" s="6" t="n">
        <v>2</v>
      </c>
    </row>
    <row r="27" spans="1:5">
      <c r="A27" s="4" t="s">
        <v>1042</v>
      </c>
    </row>
    <row r="28" spans="1:5">
      <c r="A28" s="3" t="s">
        <v>1027</v>
      </c>
    </row>
    <row r="29" spans="1:5">
      <c r="A29" s="4" t="s">
        <v>1033</v>
      </c>
      <c r="B29" s="9" t="n">
        <v>42.56</v>
      </c>
    </row>
    <row r="30" spans="1:5">
      <c r="A30" s="4" t="s">
        <v>1034</v>
      </c>
      <c r="B30" s="7" t="n">
        <v>42.56</v>
      </c>
    </row>
    <row r="31" spans="1:5">
      <c r="A31" s="4" t="s">
        <v>1035</v>
      </c>
      <c r="B31" s="5" t="n">
        <v>42000</v>
      </c>
    </row>
    <row r="32" spans="1:5">
      <c r="A32" s="4" t="s">
        <v>996</v>
      </c>
      <c r="B32" s="4" t="s">
        <v>1043</v>
      </c>
    </row>
    <row r="33" spans="1:5">
      <c r="A33" s="4" t="s">
        <v>1037</v>
      </c>
      <c r="B33" s="7" t="n">
        <v>11.03</v>
      </c>
    </row>
    <row r="34" spans="1:5">
      <c r="A34" s="4" t="s">
        <v>1038</v>
      </c>
      <c r="B34" s="5" t="n">
        <v>0</v>
      </c>
    </row>
    <row r="35" spans="1:5">
      <c r="A35" s="4" t="s">
        <v>1039</v>
      </c>
      <c r="B35" s="6" t="n">
        <v>0</v>
      </c>
    </row>
    <row r="36" spans="1:5">
      <c r="A36" s="4" t="s">
        <v>1044</v>
      </c>
    </row>
    <row r="37" spans="1:5">
      <c r="A37" s="3" t="s">
        <v>1027</v>
      </c>
    </row>
    <row r="38" spans="1:5">
      <c r="A38" s="4" t="s">
        <v>1033</v>
      </c>
      <c r="B38" s="9" t="n">
        <v>49.22</v>
      </c>
    </row>
    <row r="39" spans="1:5">
      <c r="A39" s="4" t="s">
        <v>1034</v>
      </c>
      <c r="B39" s="7" t="n">
        <v>49.22</v>
      </c>
    </row>
    <row r="40" spans="1:5">
      <c r="A40" s="4" t="s">
        <v>1035</v>
      </c>
      <c r="B40" s="5" t="n">
        <v>42000</v>
      </c>
    </row>
    <row r="41" spans="1:5">
      <c r="A41" s="4" t="s">
        <v>996</v>
      </c>
      <c r="B41" s="4" t="s">
        <v>1045</v>
      </c>
    </row>
    <row r="42" spans="1:5">
      <c r="A42" s="4" t="s">
        <v>1037</v>
      </c>
      <c r="B42" s="7" t="n">
        <v>12.76</v>
      </c>
    </row>
    <row r="43" spans="1:5">
      <c r="A43" s="4" t="s">
        <v>1038</v>
      </c>
      <c r="B43" s="5" t="n">
        <v>28875</v>
      </c>
    </row>
    <row r="44" spans="1:5">
      <c r="A44" s="4" t="s">
        <v>1039</v>
      </c>
      <c r="B44" s="7" t="n">
        <v>17.71</v>
      </c>
    </row>
    <row r="45" spans="1:5">
      <c r="A45" s="4" t="s">
        <v>1046</v>
      </c>
    </row>
    <row r="46" spans="1:5">
      <c r="A46" s="3" t="s">
        <v>1027</v>
      </c>
    </row>
    <row r="47" spans="1:5">
      <c r="A47" s="4" t="s">
        <v>1033</v>
      </c>
      <c r="B47" s="9" t="n">
        <v>53.9</v>
      </c>
    </row>
    <row r="48" spans="1:5">
      <c r="A48" s="4" t="s">
        <v>1034</v>
      </c>
      <c r="B48" s="7" t="n">
        <v>53.9</v>
      </c>
    </row>
    <row r="49" spans="1:5">
      <c r="A49" s="4" t="s">
        <v>1035</v>
      </c>
      <c r="B49" s="5" t="n">
        <v>42000</v>
      </c>
    </row>
    <row r="50" spans="1:5">
      <c r="A50" s="4" t="s">
        <v>996</v>
      </c>
      <c r="B50" s="4" t="s">
        <v>1047</v>
      </c>
    </row>
    <row r="51" spans="1:5">
      <c r="A51" s="4" t="s">
        <v>1037</v>
      </c>
      <c r="B51" s="7" t="n">
        <v>13.97</v>
      </c>
    </row>
    <row r="52" spans="1:5">
      <c r="A52" s="4" t="s">
        <v>1038</v>
      </c>
      <c r="B52" s="5" t="n">
        <v>15750</v>
      </c>
    </row>
    <row r="53" spans="1:5">
      <c r="A53" s="4" t="s">
        <v>1039</v>
      </c>
      <c r="B53" s="7" t="n">
        <v>10.58</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7"/>
  </cols>
  <sheetData>
    <row r="1" spans="1:4">
      <c r="A1" s="1" t="s">
        <v>1048</v>
      </c>
      <c r="B1" s="2" t="s">
        <v>1</v>
      </c>
    </row>
    <row r="2" spans="1:4">
      <c r="B2" s="2" t="s">
        <v>1049</v>
      </c>
      <c r="C2" s="2" t="s">
        <v>1050</v>
      </c>
      <c r="D2" s="2" t="s">
        <v>1051</v>
      </c>
    </row>
    <row r="3" spans="1:4">
      <c r="A3" s="3" t="s">
        <v>1052</v>
      </c>
    </row>
    <row r="4" spans="1:4">
      <c r="A4" s="4" t="s">
        <v>1053</v>
      </c>
      <c r="B4" s="5" t="n">
        <v>5312000</v>
      </c>
    </row>
    <row r="5" spans="1:4">
      <c r="A5" s="4" t="s">
        <v>1054</v>
      </c>
    </row>
    <row r="6" spans="1:4">
      <c r="A6" s="3" t="s">
        <v>964</v>
      </c>
    </row>
    <row r="7" spans="1:4">
      <c r="A7" s="4" t="s">
        <v>1055</v>
      </c>
      <c r="B7" s="4" t="s">
        <v>1056</v>
      </c>
    </row>
    <row r="8" spans="1:4">
      <c r="A8" s="4" t="s">
        <v>1057</v>
      </c>
      <c r="B8" s="5" t="n">
        <v>8</v>
      </c>
    </row>
    <row r="9" spans="1:4">
      <c r="A9" s="3" t="s">
        <v>1014</v>
      </c>
    </row>
    <row r="10" spans="1:4">
      <c r="A10" s="4" t="s">
        <v>1015</v>
      </c>
      <c r="B10" s="5" t="n">
        <v>107095</v>
      </c>
      <c r="C10" s="5" t="n">
        <v>123654</v>
      </c>
      <c r="D10" s="5" t="n">
        <v>203314</v>
      </c>
    </row>
    <row r="11" spans="1:4">
      <c r="A11" s="4" t="s">
        <v>1058</v>
      </c>
      <c r="B11" s="5" t="n">
        <v>5623</v>
      </c>
      <c r="C11" s="5" t="n">
        <v>56251</v>
      </c>
      <c r="D11" s="5" t="n">
        <v>26119</v>
      </c>
    </row>
    <row r="12" spans="1:4">
      <c r="A12" s="4" t="s">
        <v>1059</v>
      </c>
      <c r="B12" s="5" t="n">
        <v>-68788</v>
      </c>
      <c r="C12" s="5" t="n">
        <v>-72810</v>
      </c>
      <c r="D12" s="5" t="n">
        <v>-101441</v>
      </c>
    </row>
    <row r="13" spans="1:4">
      <c r="A13" s="4" t="s">
        <v>1060</v>
      </c>
      <c r="B13" s="5" t="n">
        <v>-3514</v>
      </c>
      <c r="C13" s="5" t="n">
        <v>0</v>
      </c>
      <c r="D13" s="5" t="n">
        <v>-4338</v>
      </c>
    </row>
    <row r="14" spans="1:4">
      <c r="A14" s="4" t="s">
        <v>1019</v>
      </c>
      <c r="B14" s="5" t="n">
        <v>40416</v>
      </c>
      <c r="C14" s="5" t="n">
        <v>107095</v>
      </c>
      <c r="D14" s="5" t="n">
        <v>123654</v>
      </c>
    </row>
    <row r="15" spans="1:4">
      <c r="A15" s="3" t="s">
        <v>1052</v>
      </c>
    </row>
    <row r="16" spans="1:4">
      <c r="A16" s="4" t="s">
        <v>1061</v>
      </c>
      <c r="B16" s="7" t="n">
        <v>45.74</v>
      </c>
      <c r="C16" s="7" t="n">
        <v>31.17</v>
      </c>
      <c r="D16" s="7" t="n">
        <v>25.56</v>
      </c>
    </row>
    <row r="17" spans="1:4">
      <c r="A17" s="4" t="s">
        <v>1062</v>
      </c>
      <c r="B17" s="9" t="n">
        <v>76.47</v>
      </c>
      <c r="C17" s="9" t="n">
        <v>56.75</v>
      </c>
      <c r="D17" s="9" t="n">
        <v>44.79</v>
      </c>
    </row>
    <row r="18" spans="1:4">
      <c r="A18" s="4" t="s">
        <v>1063</v>
      </c>
      <c r="B18" s="9" t="n">
        <v>40.67</v>
      </c>
      <c r="C18" s="9" t="n">
        <v>29.5</v>
      </c>
      <c r="D18" s="9" t="n">
        <v>23.25</v>
      </c>
    </row>
    <row r="19" spans="1:4">
      <c r="A19" s="4" t="s">
        <v>1064</v>
      </c>
      <c r="B19" s="9" t="n">
        <v>46.24</v>
      </c>
      <c r="C19" s="5" t="n">
        <v>0</v>
      </c>
      <c r="D19" s="9" t="n">
        <v>35.54</v>
      </c>
    </row>
    <row r="20" spans="1:4">
      <c r="A20" s="4" t="s">
        <v>1065</v>
      </c>
      <c r="B20" s="7" t="n">
        <v>58.6</v>
      </c>
      <c r="C20" s="7" t="n">
        <v>45.74</v>
      </c>
      <c r="D20" s="7" t="n">
        <v>31.17</v>
      </c>
    </row>
    <row r="21" spans="1:4">
      <c r="A21" s="4" t="s">
        <v>1066</v>
      </c>
      <c r="B21" s="8" t="n">
        <v>2.1</v>
      </c>
    </row>
    <row r="22" spans="1:4">
      <c r="A22" s="4" t="s">
        <v>1067</v>
      </c>
      <c r="B22" s="4" t="s">
        <v>1068</v>
      </c>
    </row>
    <row r="23" spans="1:4">
      <c r="A23" s="4" t="s">
        <v>1069</v>
      </c>
      <c r="B23" s="8" t="n">
        <v>2.8</v>
      </c>
      <c r="C23" s="8" t="n">
        <v>2.1</v>
      </c>
      <c r="D23" s="8" t="n">
        <v>2.4</v>
      </c>
    </row>
    <row r="24" spans="1:4">
      <c r="A24" s="4" t="s">
        <v>1070</v>
      </c>
      <c r="B24" s="8" t="n">
        <v>2.4</v>
      </c>
      <c r="C24" s="8" t="n">
        <v>2.4</v>
      </c>
      <c r="D24" s="8" t="n">
        <v>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1</v>
      </c>
      <c r="B1" s="2" t="s">
        <v>1</v>
      </c>
    </row>
    <row r="2" spans="1:5">
      <c r="B2" s="2" t="s">
        <v>2</v>
      </c>
      <c r="C2" s="2" t="s">
        <v>33</v>
      </c>
      <c r="D2" s="2" t="s">
        <v>34</v>
      </c>
      <c r="E2" s="2" t="s">
        <v>647</v>
      </c>
    </row>
    <row r="3" spans="1:5">
      <c r="A3" s="3" t="s">
        <v>1072</v>
      </c>
    </row>
    <row r="4" spans="1:5">
      <c r="A4" s="4" t="s">
        <v>1073</v>
      </c>
      <c r="B4" s="6" t="n">
        <v>24500</v>
      </c>
    </row>
    <row r="5" spans="1:5">
      <c r="A5" s="4" t="s">
        <v>1074</v>
      </c>
      <c r="B5" s="5" t="n">
        <v>644200</v>
      </c>
    </row>
    <row r="6" spans="1:5">
      <c r="A6" s="4" t="s">
        <v>1075</v>
      </c>
      <c r="B6" s="6" t="n">
        <v>2000</v>
      </c>
      <c r="C6" s="6" t="n">
        <v>-3700</v>
      </c>
    </row>
    <row r="7" spans="1:5">
      <c r="A7" s="4" t="s">
        <v>1076</v>
      </c>
      <c r="B7" s="4" t="s">
        <v>1077</v>
      </c>
      <c r="C7" s="4" t="s">
        <v>1078</v>
      </c>
      <c r="D7" s="4" t="s">
        <v>1079</v>
      </c>
    </row>
    <row r="8" spans="1:5">
      <c r="A8" s="4" t="s">
        <v>667</v>
      </c>
      <c r="B8" s="6" t="n">
        <v>32501</v>
      </c>
      <c r="C8" s="6" t="n">
        <v>777</v>
      </c>
      <c r="D8" s="6" t="n">
        <v>1637</v>
      </c>
    </row>
    <row r="9" spans="1:5">
      <c r="A9" s="4" t="s">
        <v>1080</v>
      </c>
      <c r="B9" s="4" t="s">
        <v>595</v>
      </c>
    </row>
    <row r="10" spans="1:5">
      <c r="A10" s="4" t="s">
        <v>1081</v>
      </c>
      <c r="B10" s="6" t="n">
        <v>15212</v>
      </c>
      <c r="C10" s="5" t="n">
        <v>8266</v>
      </c>
      <c r="D10" s="5" t="n">
        <v>3266</v>
      </c>
    </row>
    <row r="11" spans="1:5">
      <c r="A11" s="4" t="s">
        <v>1082</v>
      </c>
      <c r="B11" s="5" t="n">
        <v>1100</v>
      </c>
      <c r="D11" s="5" t="n">
        <v>1029</v>
      </c>
    </row>
    <row r="12" spans="1:5">
      <c r="A12" s="4" t="s">
        <v>179</v>
      </c>
      <c r="B12" s="5" t="n">
        <v>9294</v>
      </c>
      <c r="C12" s="5" t="n">
        <v>9144</v>
      </c>
      <c r="D12" s="5" t="n">
        <v>3265</v>
      </c>
      <c r="E12" s="6" t="n">
        <v>3115</v>
      </c>
    </row>
    <row r="13" spans="1:5">
      <c r="A13" s="4" t="s">
        <v>1083</v>
      </c>
      <c r="B13" s="6" t="n">
        <v>0</v>
      </c>
      <c r="C13" s="5" t="n">
        <v>341</v>
      </c>
    </row>
    <row r="14" spans="1:5">
      <c r="A14" s="4" t="s">
        <v>681</v>
      </c>
    </row>
    <row r="15" spans="1:5">
      <c r="A15" s="3" t="s">
        <v>1072</v>
      </c>
    </row>
    <row r="16" spans="1:5">
      <c r="A16" s="4" t="s">
        <v>1080</v>
      </c>
      <c r="B16" s="4" t="s">
        <v>602</v>
      </c>
    </row>
    <row r="17" spans="1:5">
      <c r="A17" s="4" t="s">
        <v>1084</v>
      </c>
      <c r="C17" s="6" t="n">
        <v>4300</v>
      </c>
      <c r="D17" s="6" t="n">
        <v>2900</v>
      </c>
    </row>
    <row r="18" spans="1:5">
      <c r="A18" s="4" t="s">
        <v>1085</v>
      </c>
    </row>
    <row r="19" spans="1:5">
      <c r="A19" s="3" t="s">
        <v>1072</v>
      </c>
    </row>
    <row r="20" spans="1:5">
      <c r="A20" s="4" t="s">
        <v>1080</v>
      </c>
      <c r="B20" s="4" t="s">
        <v>613</v>
      </c>
    </row>
    <row r="21" spans="1:5">
      <c r="A21" s="4" t="s">
        <v>1086</v>
      </c>
    </row>
    <row r="22" spans="1:5">
      <c r="A22" s="3" t="s">
        <v>1072</v>
      </c>
    </row>
    <row r="23" spans="1:5">
      <c r="A23" s="4" t="s">
        <v>1087</v>
      </c>
      <c r="B23" s="4" t="s">
        <v>1088</v>
      </c>
    </row>
    <row r="24" spans="1:5">
      <c r="A24" s="4" t="s">
        <v>1089</v>
      </c>
    </row>
    <row r="25" spans="1:5">
      <c r="A25" s="3" t="s">
        <v>1072</v>
      </c>
    </row>
    <row r="26" spans="1:5">
      <c r="A26" s="4" t="s">
        <v>1090</v>
      </c>
      <c r="B26" s="4" t="s">
        <v>1091</v>
      </c>
    </row>
    <row r="27" spans="1:5">
      <c r="A27" s="4" t="s">
        <v>1092</v>
      </c>
    </row>
    <row r="28" spans="1:5">
      <c r="A28" s="3" t="s">
        <v>1072</v>
      </c>
    </row>
    <row r="29" spans="1:5">
      <c r="A29" s="4" t="s">
        <v>1090</v>
      </c>
      <c r="B29" s="4" t="s">
        <v>109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3</v>
      </c>
      <c r="D2" s="2" t="s">
        <v>34</v>
      </c>
    </row>
    <row r="3" spans="1:4">
      <c r="A3" s="3" t="s">
        <v>1095</v>
      </c>
    </row>
    <row r="4" spans="1:4">
      <c r="A4" s="4" t="s">
        <v>1096</v>
      </c>
      <c r="B4" s="6" t="n">
        <v>22353</v>
      </c>
      <c r="C4" s="6" t="n">
        <v>2390</v>
      </c>
      <c r="D4" s="6" t="n">
        <v>1259</v>
      </c>
    </row>
    <row r="5" spans="1:4">
      <c r="A5" s="4" t="s">
        <v>1097</v>
      </c>
      <c r="B5" s="5" t="n">
        <v>847</v>
      </c>
      <c r="C5" s="5" t="n">
        <v>1153</v>
      </c>
      <c r="D5" s="5" t="n">
        <v>310</v>
      </c>
    </row>
    <row r="6" spans="1:4">
      <c r="A6" s="4" t="s">
        <v>1081</v>
      </c>
      <c r="B6" s="5" t="n">
        <v>15212</v>
      </c>
      <c r="C6" s="5" t="n">
        <v>8266</v>
      </c>
      <c r="D6" s="5" t="n">
        <v>3266</v>
      </c>
    </row>
    <row r="7" spans="1:4">
      <c r="A7" s="4" t="s">
        <v>1098</v>
      </c>
      <c r="B7" s="5" t="n">
        <v>38412</v>
      </c>
      <c r="C7" s="5" t="n">
        <v>11809</v>
      </c>
      <c r="D7" s="5" t="n">
        <v>4835</v>
      </c>
    </row>
    <row r="8" spans="1:4">
      <c r="A8" s="3" t="s">
        <v>1099</v>
      </c>
    </row>
    <row r="9" spans="1:4">
      <c r="A9" s="4" t="s">
        <v>1096</v>
      </c>
      <c r="B9" s="5" t="n">
        <v>5617</v>
      </c>
      <c r="C9" s="5" t="n">
        <v>-5558</v>
      </c>
      <c r="D9" s="5" t="n">
        <v>78</v>
      </c>
    </row>
    <row r="10" spans="1:4">
      <c r="A10" s="4" t="s">
        <v>1097</v>
      </c>
      <c r="B10" s="5" t="n">
        <v>-1031</v>
      </c>
      <c r="C10" s="5" t="n">
        <v>-976</v>
      </c>
      <c r="D10" s="5" t="n">
        <v>295</v>
      </c>
    </row>
    <row r="11" spans="1:4">
      <c r="A11" s="4" t="s">
        <v>1081</v>
      </c>
      <c r="B11" s="5" t="n">
        <v>-10497</v>
      </c>
      <c r="C11" s="5" t="n">
        <v>-4498</v>
      </c>
      <c r="D11" s="5" t="n">
        <v>-3571</v>
      </c>
    </row>
    <row r="12" spans="1:4">
      <c r="A12" s="4" t="s">
        <v>1100</v>
      </c>
      <c r="B12" s="5" t="n">
        <v>-5911</v>
      </c>
      <c r="C12" s="5" t="n">
        <v>-11032</v>
      </c>
      <c r="D12" s="5" t="n">
        <v>-3198</v>
      </c>
    </row>
    <row r="13" spans="1:4">
      <c r="A13" s="4" t="s">
        <v>1101</v>
      </c>
      <c r="B13" s="6" t="n">
        <v>32501</v>
      </c>
      <c r="C13" s="6" t="n">
        <v>777</v>
      </c>
      <c r="D13" s="6" t="n">
        <v>16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30</v>
      </c>
      <c r="B1" s="2" t="s">
        <v>231</v>
      </c>
      <c r="C1" s="2" t="s">
        <v>2</v>
      </c>
    </row>
    <row r="2" spans="1:3">
      <c r="A2" s="4" t="s">
        <v>232</v>
      </c>
    </row>
    <row r="3" spans="1:3">
      <c r="A3" s="4" t="s">
        <v>233</v>
      </c>
      <c r="B3" s="4" t="s">
        <v>234</v>
      </c>
      <c r="C3" s="4" t="s">
        <v>23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02</v>
      </c>
      <c r="B1" s="2" t="s">
        <v>1</v>
      </c>
    </row>
    <row r="2" spans="1:4">
      <c r="B2" s="2" t="s">
        <v>2</v>
      </c>
      <c r="C2" s="2" t="s">
        <v>33</v>
      </c>
      <c r="D2" s="2" t="s">
        <v>34</v>
      </c>
    </row>
    <row r="3" spans="1:4">
      <c r="A3" s="3" t="s">
        <v>260</v>
      </c>
    </row>
    <row r="4" spans="1:4">
      <c r="A4" s="4" t="s">
        <v>1103</v>
      </c>
      <c r="B4" s="6" t="n">
        <v>-36202</v>
      </c>
      <c r="C4" s="6" t="n">
        <v>-13355</v>
      </c>
      <c r="D4" s="6" t="n">
        <v>-80</v>
      </c>
    </row>
    <row r="5" spans="1:4">
      <c r="A5" s="4" t="s">
        <v>1104</v>
      </c>
      <c r="B5" s="5" t="n">
        <v>161783</v>
      </c>
      <c r="C5" s="5" t="n">
        <v>116715</v>
      </c>
      <c r="D5" s="5" t="n">
        <v>96011</v>
      </c>
    </row>
    <row r="6" spans="1:4">
      <c r="A6" s="4" t="s">
        <v>129</v>
      </c>
      <c r="B6" s="6" t="n">
        <v>125581</v>
      </c>
      <c r="C6" s="6" t="n">
        <v>103360</v>
      </c>
      <c r="D6" s="6" t="n">
        <v>9593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3</v>
      </c>
      <c r="D2" s="2" t="s">
        <v>34</v>
      </c>
    </row>
    <row r="3" spans="1:4">
      <c r="A3" s="3" t="s">
        <v>260</v>
      </c>
    </row>
    <row r="4" spans="1:4">
      <c r="A4" s="4" t="s">
        <v>1106</v>
      </c>
      <c r="B4" s="4" t="s">
        <v>1088</v>
      </c>
      <c r="C4" s="4" t="s">
        <v>1107</v>
      </c>
      <c r="D4" s="4" t="s">
        <v>1108</v>
      </c>
    </row>
    <row r="5" spans="1:4">
      <c r="A5" s="4" t="s">
        <v>1109</v>
      </c>
      <c r="B5" s="4" t="s">
        <v>1110</v>
      </c>
      <c r="C5" s="4" t="s">
        <v>1111</v>
      </c>
      <c r="D5" s="4" t="s">
        <v>1112</v>
      </c>
    </row>
    <row r="6" spans="1:4">
      <c r="A6" s="4" t="s">
        <v>1113</v>
      </c>
      <c r="B6" s="4" t="s">
        <v>1114</v>
      </c>
      <c r="C6" s="4" t="s">
        <v>1115</v>
      </c>
      <c r="D6" s="4" t="s">
        <v>1116</v>
      </c>
    </row>
    <row r="7" spans="1:4">
      <c r="A7" s="4" t="s">
        <v>1117</v>
      </c>
      <c r="B7" s="4" t="s">
        <v>1118</v>
      </c>
      <c r="C7" s="4" t="s">
        <v>581</v>
      </c>
      <c r="D7" s="4" t="s">
        <v>581</v>
      </c>
    </row>
    <row r="8" spans="1:4">
      <c r="A8" s="4" t="s">
        <v>1119</v>
      </c>
      <c r="B8" s="4" t="s">
        <v>1120</v>
      </c>
      <c r="C8" s="4" t="s">
        <v>581</v>
      </c>
      <c r="D8" s="4" t="s">
        <v>581</v>
      </c>
    </row>
    <row r="9" spans="1:4">
      <c r="A9" s="4" t="s">
        <v>1121</v>
      </c>
      <c r="B9" s="4" t="s">
        <v>1122</v>
      </c>
      <c r="C9" s="4" t="s">
        <v>1123</v>
      </c>
      <c r="D9" s="4" t="s">
        <v>1124</v>
      </c>
    </row>
    <row r="10" spans="1:4">
      <c r="A10" s="4" t="s">
        <v>1125</v>
      </c>
      <c r="B10" s="4" t="s">
        <v>1126</v>
      </c>
      <c r="C10" s="4" t="s">
        <v>979</v>
      </c>
      <c r="D10" s="4" t="s">
        <v>581</v>
      </c>
    </row>
    <row r="11" spans="1:4">
      <c r="A11" s="4" t="s">
        <v>1127</v>
      </c>
      <c r="B11" s="4" t="s">
        <v>1128</v>
      </c>
      <c r="C11" s="4" t="s">
        <v>1129</v>
      </c>
      <c r="D11" s="4" t="s">
        <v>1130</v>
      </c>
    </row>
    <row r="12" spans="1:4">
      <c r="A12" s="4" t="s">
        <v>1131</v>
      </c>
      <c r="B12" s="4" t="s">
        <v>1132</v>
      </c>
      <c r="C12" s="4" t="s">
        <v>581</v>
      </c>
      <c r="D12" s="4" t="s">
        <v>1128</v>
      </c>
    </row>
    <row r="13" spans="1:4">
      <c r="A13" s="4" t="s">
        <v>1133</v>
      </c>
      <c r="B13" s="4" t="s">
        <v>1134</v>
      </c>
      <c r="C13" s="4" t="s">
        <v>1134</v>
      </c>
      <c r="D13" s="4" t="s">
        <v>1128</v>
      </c>
    </row>
    <row r="14" spans="1:4">
      <c r="A14" s="4" t="s">
        <v>1135</v>
      </c>
      <c r="B14" s="4" t="s">
        <v>1136</v>
      </c>
      <c r="C14" s="4" t="s">
        <v>1137</v>
      </c>
      <c r="D14" s="4" t="s">
        <v>1138</v>
      </c>
    </row>
    <row r="15" spans="1:4">
      <c r="A15" s="4" t="s">
        <v>1139</v>
      </c>
      <c r="B15" s="4" t="s">
        <v>1140</v>
      </c>
      <c r="C15" s="4" t="s">
        <v>838</v>
      </c>
      <c r="D15" s="4" t="s">
        <v>1141</v>
      </c>
    </row>
    <row r="16" spans="1:4">
      <c r="A16" s="4" t="s">
        <v>1142</v>
      </c>
      <c r="B16" s="4" t="s">
        <v>581</v>
      </c>
      <c r="C16" s="4" t="s">
        <v>581</v>
      </c>
      <c r="D16" s="4" t="s">
        <v>1123</v>
      </c>
    </row>
    <row r="17" spans="1:4">
      <c r="A17" s="4" t="s">
        <v>1143</v>
      </c>
      <c r="B17" s="4" t="s">
        <v>1144</v>
      </c>
      <c r="C17" s="4" t="s">
        <v>1145</v>
      </c>
      <c r="D17" s="4" t="s">
        <v>1146</v>
      </c>
    </row>
    <row r="18" spans="1:4">
      <c r="A18" s="4" t="s">
        <v>1147</v>
      </c>
      <c r="B18" s="4" t="s">
        <v>1148</v>
      </c>
      <c r="C18" s="4" t="s">
        <v>1149</v>
      </c>
      <c r="D18" s="4" t="s">
        <v>1150</v>
      </c>
    </row>
    <row r="19" spans="1:4">
      <c r="A19" s="4" t="s">
        <v>1151</v>
      </c>
      <c r="B19" s="4" t="s">
        <v>581</v>
      </c>
      <c r="C19" s="4" t="s">
        <v>1152</v>
      </c>
      <c r="D19" s="4" t="s">
        <v>581</v>
      </c>
    </row>
    <row r="20" spans="1:4">
      <c r="A20" s="4" t="s">
        <v>1153</v>
      </c>
      <c r="B20" s="4" t="s">
        <v>1148</v>
      </c>
      <c r="C20" s="4" t="s">
        <v>1154</v>
      </c>
      <c r="D20" s="4" t="s">
        <v>1150</v>
      </c>
    </row>
    <row r="21" spans="1:4">
      <c r="A21" s="4" t="s">
        <v>1155</v>
      </c>
      <c r="B21" s="4" t="s">
        <v>1077</v>
      </c>
      <c r="C21" s="4" t="s">
        <v>1078</v>
      </c>
      <c r="D21" s="4" t="s">
        <v>107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56</v>
      </c>
      <c r="B1" s="2" t="s">
        <v>2</v>
      </c>
      <c r="C1" s="2" t="s">
        <v>33</v>
      </c>
    </row>
    <row r="2" spans="1:3">
      <c r="A2" s="3" t="s">
        <v>1072</v>
      </c>
    </row>
    <row r="3" spans="1:3">
      <c r="A3" s="4" t="s">
        <v>1157</v>
      </c>
      <c r="B3" s="6" t="n">
        <v>75493</v>
      </c>
      <c r="C3" s="6" t="n">
        <v>63326</v>
      </c>
    </row>
    <row r="4" spans="1:3">
      <c r="A4" s="4" t="s">
        <v>1158</v>
      </c>
      <c r="B4" s="5" t="n">
        <v>-2031</v>
      </c>
      <c r="C4" s="5" t="n">
        <v>-35</v>
      </c>
    </row>
    <row r="5" spans="1:3">
      <c r="A5" s="4" t="s">
        <v>1159</v>
      </c>
      <c r="B5" s="5" t="n">
        <v>73462</v>
      </c>
      <c r="C5" s="5" t="n">
        <v>63291</v>
      </c>
    </row>
    <row r="6" spans="1:3">
      <c r="A6" s="4" t="s">
        <v>1160</v>
      </c>
      <c r="B6" s="5" t="n">
        <v>20115</v>
      </c>
      <c r="C6" s="5" t="n">
        <v>19421</v>
      </c>
    </row>
    <row r="7" spans="1:3">
      <c r="A7" s="4" t="s">
        <v>1161</v>
      </c>
      <c r="B7" s="5" t="n">
        <v>20115</v>
      </c>
      <c r="C7" s="5" t="n">
        <v>19421</v>
      </c>
    </row>
    <row r="8" spans="1:3">
      <c r="A8" s="4" t="s">
        <v>167</v>
      </c>
    </row>
    <row r="9" spans="1:3">
      <c r="A9" s="3" t="s">
        <v>1072</v>
      </c>
    </row>
    <row r="10" spans="1:3">
      <c r="A10" s="4" t="s">
        <v>1157</v>
      </c>
      <c r="B10" s="5" t="n">
        <v>0</v>
      </c>
      <c r="C10" s="5" t="n">
        <v>683</v>
      </c>
    </row>
    <row r="11" spans="1:3">
      <c r="A11" s="4" t="s">
        <v>1160</v>
      </c>
      <c r="B11" s="5" t="n">
        <v>2315</v>
      </c>
      <c r="C11" s="5" t="n">
        <v>0</v>
      </c>
    </row>
    <row r="12" spans="1:3">
      <c r="A12" s="4" t="s">
        <v>173</v>
      </c>
    </row>
    <row r="13" spans="1:3">
      <c r="A13" s="3" t="s">
        <v>1072</v>
      </c>
    </row>
    <row r="14" spans="1:3">
      <c r="A14" s="4" t="s">
        <v>1157</v>
      </c>
      <c r="B14" s="5" t="n">
        <v>521</v>
      </c>
      <c r="C14" s="5" t="n">
        <v>590</v>
      </c>
    </row>
    <row r="15" spans="1:3">
      <c r="A15" s="4" t="s">
        <v>1160</v>
      </c>
      <c r="B15" s="4" t="s">
        <v>102</v>
      </c>
      <c r="C15" s="4" t="s">
        <v>102</v>
      </c>
    </row>
    <row r="16" spans="1:3">
      <c r="A16" s="4" t="s">
        <v>1162</v>
      </c>
    </row>
    <row r="17" spans="1:3">
      <c r="A17" s="3" t="s">
        <v>1072</v>
      </c>
    </row>
    <row r="18" spans="1:3">
      <c r="A18" s="4" t="s">
        <v>1157</v>
      </c>
      <c r="B18" s="5" t="n">
        <v>8143</v>
      </c>
      <c r="C18" s="5" t="n">
        <v>2700</v>
      </c>
    </row>
    <row r="19" spans="1:3">
      <c r="A19" s="4" t="s">
        <v>1160</v>
      </c>
      <c r="B19" s="4" t="s">
        <v>102</v>
      </c>
      <c r="C19" s="4" t="s">
        <v>102</v>
      </c>
    </row>
    <row r="20" spans="1:3">
      <c r="A20" s="4" t="s">
        <v>1163</v>
      </c>
    </row>
    <row r="21" spans="1:3">
      <c r="A21" s="3" t="s">
        <v>1072</v>
      </c>
    </row>
    <row r="22" spans="1:3">
      <c r="A22" s="4" t="s">
        <v>1157</v>
      </c>
      <c r="B22" s="5" t="n">
        <v>3215</v>
      </c>
      <c r="C22" s="5" t="n">
        <v>1076</v>
      </c>
    </row>
    <row r="23" spans="1:3">
      <c r="A23" s="4" t="s">
        <v>1160</v>
      </c>
      <c r="B23" s="4" t="s">
        <v>102</v>
      </c>
      <c r="C23" s="4" t="s">
        <v>102</v>
      </c>
    </row>
    <row r="24" spans="1:3">
      <c r="A24" s="4" t="s">
        <v>1164</v>
      </c>
    </row>
    <row r="25" spans="1:3">
      <c r="A25" s="3" t="s">
        <v>1072</v>
      </c>
    </row>
    <row r="26" spans="1:3">
      <c r="A26" s="4" t="s">
        <v>1157</v>
      </c>
      <c r="B26" s="5" t="n">
        <v>0</v>
      </c>
      <c r="C26" s="5" t="n">
        <v>0</v>
      </c>
    </row>
    <row r="27" spans="1:3">
      <c r="A27" s="4" t="s">
        <v>1160</v>
      </c>
      <c r="B27" s="5" t="n">
        <v>17800</v>
      </c>
      <c r="C27" s="5" t="n">
        <v>19421</v>
      </c>
    </row>
    <row r="28" spans="1:3">
      <c r="A28" s="4" t="s">
        <v>1165</v>
      </c>
    </row>
    <row r="29" spans="1:3">
      <c r="A29" s="3" t="s">
        <v>1072</v>
      </c>
    </row>
    <row r="30" spans="1:3">
      <c r="A30" s="4" t="s">
        <v>1157</v>
      </c>
      <c r="B30" s="5" t="n">
        <v>19958</v>
      </c>
      <c r="C30" s="5" t="n">
        <v>15233</v>
      </c>
    </row>
    <row r="31" spans="1:3">
      <c r="A31" s="4" t="s">
        <v>1160</v>
      </c>
      <c r="B31" s="4" t="s">
        <v>102</v>
      </c>
      <c r="C31" s="4" t="s">
        <v>102</v>
      </c>
    </row>
    <row r="32" spans="1:3">
      <c r="A32" s="4" t="s">
        <v>1166</v>
      </c>
    </row>
    <row r="33" spans="1:3">
      <c r="A33" s="3" t="s">
        <v>1072</v>
      </c>
    </row>
    <row r="34" spans="1:3">
      <c r="A34" s="4" t="s">
        <v>1157</v>
      </c>
      <c r="B34" s="5" t="n">
        <v>43656</v>
      </c>
      <c r="C34" s="5" t="n">
        <v>43044</v>
      </c>
    </row>
    <row r="35" spans="1:3">
      <c r="A35" s="4" t="s">
        <v>1160</v>
      </c>
      <c r="B35" s="4" t="s">
        <v>102</v>
      </c>
      <c r="C35" s="4" t="s">
        <v>1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33</v>
      </c>
    </row>
    <row r="2" spans="1:3">
      <c r="A2" s="3" t="s">
        <v>260</v>
      </c>
    </row>
    <row r="3" spans="1:3">
      <c r="A3" s="4" t="s">
        <v>80</v>
      </c>
      <c r="B3" s="6" t="n">
        <v>54629</v>
      </c>
      <c r="C3" s="6" t="n">
        <v>43870</v>
      </c>
    </row>
    <row r="4" spans="1:3">
      <c r="A4" s="4" t="s">
        <v>1168</v>
      </c>
      <c r="B4" s="5" t="n">
        <v>0</v>
      </c>
      <c r="C4" s="5" t="n">
        <v>-341</v>
      </c>
    </row>
    <row r="5" spans="1:3">
      <c r="A5" s="4" t="s">
        <v>1169</v>
      </c>
      <c r="B5" s="5" t="n">
        <v>54629</v>
      </c>
      <c r="C5" s="5" t="n">
        <v>43529</v>
      </c>
    </row>
    <row r="6" spans="1:3">
      <c r="A6" s="4" t="s">
        <v>98</v>
      </c>
      <c r="B6" s="6" t="n">
        <v>1282</v>
      </c>
      <c r="C6"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0</v>
      </c>
      <c r="B1" s="2" t="s">
        <v>1</v>
      </c>
    </row>
    <row r="2" spans="1:3">
      <c r="B2" s="2" t="s">
        <v>2</v>
      </c>
      <c r="C2" s="2" t="s">
        <v>33</v>
      </c>
    </row>
    <row r="3" spans="1:3">
      <c r="A3" s="3" t="s">
        <v>1072</v>
      </c>
    </row>
    <row r="4" spans="1:3">
      <c r="A4" s="4" t="s">
        <v>1080</v>
      </c>
      <c r="B4" s="4" t="s">
        <v>595</v>
      </c>
    </row>
    <row r="5" spans="1:3">
      <c r="A5" s="4" t="s">
        <v>1171</v>
      </c>
    </row>
    <row r="6" spans="1:3">
      <c r="A6" s="3" t="s">
        <v>1072</v>
      </c>
    </row>
    <row r="7" spans="1:3">
      <c r="A7" s="4" t="s">
        <v>1172</v>
      </c>
      <c r="B7" s="6" t="n">
        <v>43116</v>
      </c>
      <c r="C7" s="6" t="n">
        <v>42981</v>
      </c>
    </row>
    <row r="8" spans="1:3">
      <c r="A8" s="4" t="s">
        <v>1173</v>
      </c>
      <c r="B8" s="5" t="n">
        <v>901</v>
      </c>
      <c r="C8" s="5" t="n">
        <v>4679</v>
      </c>
    </row>
    <row r="9" spans="1:3">
      <c r="A9" s="4" t="s">
        <v>1174</v>
      </c>
    </row>
    <row r="10" spans="1:3">
      <c r="A10" s="3" t="s">
        <v>1072</v>
      </c>
    </row>
    <row r="11" spans="1:3">
      <c r="A11" s="4" t="s">
        <v>1172</v>
      </c>
      <c r="B11" s="5" t="n">
        <v>38307</v>
      </c>
      <c r="C11" s="5" t="n">
        <v>25186</v>
      </c>
    </row>
    <row r="12" spans="1:3">
      <c r="A12" s="4" t="s">
        <v>1175</v>
      </c>
    </row>
    <row r="13" spans="1:3">
      <c r="A13" s="3" t="s">
        <v>1072</v>
      </c>
    </row>
    <row r="14" spans="1:3">
      <c r="A14" s="4" t="s">
        <v>1172</v>
      </c>
      <c r="B14" s="5" t="n">
        <v>40349</v>
      </c>
      <c r="C14" s="5" t="n">
        <v>29852</v>
      </c>
    </row>
    <row r="15" spans="1:3">
      <c r="A15" s="4" t="s">
        <v>1173</v>
      </c>
      <c r="B15" s="6" t="n">
        <v>42755</v>
      </c>
      <c r="C15" s="6" t="n">
        <v>3836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3</v>
      </c>
      <c r="D2" s="2" t="s">
        <v>34</v>
      </c>
    </row>
    <row r="3" spans="1:4">
      <c r="A3" s="3" t="s">
        <v>1177</v>
      </c>
    </row>
    <row r="4" spans="1:4">
      <c r="A4" s="4" t="s">
        <v>1178</v>
      </c>
      <c r="B4" s="6" t="n">
        <v>9144</v>
      </c>
      <c r="C4" s="6" t="n">
        <v>3265</v>
      </c>
      <c r="D4" s="6" t="n">
        <v>3115</v>
      </c>
    </row>
    <row r="5" spans="1:4">
      <c r="A5" s="4" t="s">
        <v>1179</v>
      </c>
      <c r="B5" s="5" t="n">
        <v>150</v>
      </c>
      <c r="C5" s="5" t="n">
        <v>0</v>
      </c>
      <c r="D5" s="5" t="n">
        <v>43</v>
      </c>
    </row>
    <row r="6" spans="1:4">
      <c r="A6" s="4" t="s">
        <v>1180</v>
      </c>
      <c r="B6" s="5" t="n">
        <v>0</v>
      </c>
      <c r="C6" s="5" t="n">
        <v>5879</v>
      </c>
      <c r="D6" s="5" t="n">
        <v>107</v>
      </c>
    </row>
    <row r="7" spans="1:4">
      <c r="A7" s="4" t="s">
        <v>1181</v>
      </c>
      <c r="B7" s="5" t="n">
        <v>0</v>
      </c>
      <c r="C7" s="5" t="n">
        <v>0</v>
      </c>
      <c r="D7" s="5" t="n">
        <v>0</v>
      </c>
    </row>
    <row r="8" spans="1:4">
      <c r="A8" s="4" t="s">
        <v>1182</v>
      </c>
      <c r="B8" s="6" t="n">
        <v>9294</v>
      </c>
      <c r="C8" s="6" t="n">
        <v>9144</v>
      </c>
      <c r="D8" s="6" t="n">
        <v>326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6"/>
  </cols>
  <sheetData>
    <row r="1" spans="1:5">
      <c r="A1" s="1" t="s">
        <v>1183</v>
      </c>
      <c r="B1" s="2" t="s">
        <v>1</v>
      </c>
    </row>
    <row r="2" spans="1:5">
      <c r="B2" s="2" t="s">
        <v>2</v>
      </c>
      <c r="C2" s="2" t="s">
        <v>33</v>
      </c>
      <c r="D2" s="2" t="s">
        <v>34</v>
      </c>
      <c r="E2" s="2" t="s">
        <v>1184</v>
      </c>
    </row>
    <row r="3" spans="1:5">
      <c r="A3" s="3" t="s">
        <v>263</v>
      </c>
    </row>
    <row r="4" spans="1:5">
      <c r="A4" s="4" t="s">
        <v>1185</v>
      </c>
      <c r="E4" s="6" t="n">
        <v>150000000</v>
      </c>
    </row>
    <row r="5" spans="1:5">
      <c r="A5" s="4" t="s">
        <v>1186</v>
      </c>
      <c r="B5" s="5" t="n">
        <v>996773</v>
      </c>
      <c r="C5" s="5" t="n">
        <v>687048</v>
      </c>
      <c r="D5" s="5" t="n">
        <v>1479454</v>
      </c>
    </row>
    <row r="6" spans="1:5">
      <c r="A6" s="4" t="s">
        <v>1187</v>
      </c>
      <c r="B6" s="6" t="n">
        <v>49600000</v>
      </c>
      <c r="C6" s="6" t="n">
        <v>39400000</v>
      </c>
      <c r="D6" s="6" t="n">
        <v>65300000</v>
      </c>
    </row>
    <row r="7" spans="1:5">
      <c r="A7" s="4" t="s">
        <v>1188</v>
      </c>
      <c r="B7" s="6" t="n">
        <v>842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89</v>
      </c>
      <c r="B1" s="2" t="s">
        <v>2</v>
      </c>
      <c r="C1" s="2" t="s">
        <v>33</v>
      </c>
    </row>
    <row r="2" spans="1:3">
      <c r="A2" s="3" t="s">
        <v>266</v>
      </c>
    </row>
    <row r="3" spans="1:3">
      <c r="A3" s="4" t="s">
        <v>1190</v>
      </c>
      <c r="B3" s="6" t="n">
        <v>103250</v>
      </c>
      <c r="C3" s="6" t="n">
        <v>69101</v>
      </c>
    </row>
    <row r="4" spans="1:3">
      <c r="A4" s="4" t="s">
        <v>1191</v>
      </c>
      <c r="B4" s="5" t="n">
        <v>1152</v>
      </c>
      <c r="C4" s="5" t="n">
        <v>420</v>
      </c>
    </row>
    <row r="5" spans="1:3">
      <c r="A5" s="4" t="s">
        <v>1192</v>
      </c>
      <c r="B5" s="5" t="n">
        <v>13901</v>
      </c>
      <c r="C5" s="5" t="n">
        <v>1598</v>
      </c>
    </row>
    <row r="6" spans="1:3">
      <c r="A6" s="4" t="s">
        <v>1193</v>
      </c>
      <c r="B6" s="5" t="n">
        <v>8800</v>
      </c>
      <c r="C6" s="5" t="n">
        <v>0</v>
      </c>
    </row>
    <row r="7" spans="1:3">
      <c r="A7" s="4" t="s">
        <v>1194</v>
      </c>
      <c r="B7" s="5" t="n">
        <v>2749</v>
      </c>
      <c r="C7" s="5" t="n">
        <v>3615</v>
      </c>
    </row>
    <row r="8" spans="1:3">
      <c r="A8" s="4" t="s">
        <v>1195</v>
      </c>
      <c r="B8" s="5" t="n">
        <v>369</v>
      </c>
      <c r="C8" s="5" t="n">
        <v>339</v>
      </c>
    </row>
    <row r="9" spans="1:3">
      <c r="A9" s="4" t="s">
        <v>84</v>
      </c>
      <c r="B9" s="6" t="n">
        <v>130221</v>
      </c>
      <c r="C9" s="6" t="n">
        <v>7507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96</v>
      </c>
      <c r="B1" s="2" t="s">
        <v>2</v>
      </c>
      <c r="C1" s="2" t="s">
        <v>33</v>
      </c>
    </row>
    <row r="2" spans="1:3">
      <c r="A2" s="3" t="s">
        <v>269</v>
      </c>
    </row>
    <row r="3" spans="1:3">
      <c r="A3" s="4" t="s">
        <v>1197</v>
      </c>
      <c r="B3" s="6" t="n">
        <v>41271</v>
      </c>
      <c r="C3" s="6" t="n">
        <v>29347</v>
      </c>
    </row>
    <row r="4" spans="1:3">
      <c r="A4" s="4" t="s">
        <v>1198</v>
      </c>
      <c r="B4" s="5" t="n">
        <v>8341</v>
      </c>
      <c r="C4" s="5" t="n">
        <v>0</v>
      </c>
    </row>
    <row r="5" spans="1:3">
      <c r="A5" s="4" t="s">
        <v>1199</v>
      </c>
      <c r="B5" s="5" t="n">
        <v>6409</v>
      </c>
      <c r="C5" s="5" t="n">
        <v>2218</v>
      </c>
    </row>
    <row r="6" spans="1:3">
      <c r="A6" s="4" t="s">
        <v>1200</v>
      </c>
      <c r="B6" s="5" t="n">
        <v>939</v>
      </c>
      <c r="C6" s="5" t="n">
        <v>1008</v>
      </c>
    </row>
    <row r="7" spans="1:3">
      <c r="A7" s="4" t="s">
        <v>1201</v>
      </c>
      <c r="B7" s="5" t="n">
        <v>973</v>
      </c>
      <c r="C7" s="5" t="n">
        <v>284</v>
      </c>
    </row>
    <row r="8" spans="1:3">
      <c r="A8" s="4" t="s">
        <v>1202</v>
      </c>
      <c r="B8" s="5" t="n">
        <v>233</v>
      </c>
      <c r="C8" s="5" t="n">
        <v>515</v>
      </c>
    </row>
    <row r="9" spans="1:3">
      <c r="A9" s="4" t="s">
        <v>1153</v>
      </c>
      <c r="B9" s="5" t="n">
        <v>1108</v>
      </c>
      <c r="C9" s="5" t="n">
        <v>160</v>
      </c>
    </row>
    <row r="10" spans="1:3">
      <c r="A10" s="4" t="s">
        <v>129</v>
      </c>
      <c r="B10" s="6" t="n">
        <v>59274</v>
      </c>
      <c r="C10" s="6" t="n">
        <v>3353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3</v>
      </c>
      <c r="B1" s="2" t="s">
        <v>231</v>
      </c>
      <c r="C1" s="2" t="s">
        <v>2</v>
      </c>
      <c r="D1" s="2" t="s">
        <v>517</v>
      </c>
      <c r="E1" s="2" t="s">
        <v>33</v>
      </c>
    </row>
    <row r="2" spans="1:5">
      <c r="A2" s="3" t="s">
        <v>729</v>
      </c>
    </row>
    <row r="3" spans="1:5">
      <c r="A3" s="4" t="s">
        <v>433</v>
      </c>
      <c r="C3" s="6" t="n">
        <v>70500</v>
      </c>
    </row>
    <row r="4" spans="1:5">
      <c r="A4" s="4" t="s">
        <v>1204</v>
      </c>
      <c r="C4" s="5" t="n">
        <v>4925</v>
      </c>
      <c r="E4" s="6" t="n">
        <v>0</v>
      </c>
    </row>
    <row r="5" spans="1:5">
      <c r="A5" s="4" t="s">
        <v>1205</v>
      </c>
      <c r="C5" s="5" t="n">
        <v>2980</v>
      </c>
      <c r="E5" s="5" t="n">
        <v>71</v>
      </c>
    </row>
    <row r="6" spans="1:5">
      <c r="A6" s="4" t="s">
        <v>1153</v>
      </c>
      <c r="C6" s="5" t="n">
        <v>82</v>
      </c>
      <c r="E6" s="5" t="n">
        <v>666</v>
      </c>
    </row>
    <row r="7" spans="1:5">
      <c r="A7" s="4" t="s">
        <v>1206</v>
      </c>
      <c r="C7" s="6" t="n">
        <v>85581</v>
      </c>
      <c r="E7" s="5" t="n">
        <v>5159</v>
      </c>
    </row>
    <row r="8" spans="1:5">
      <c r="A8" s="4" t="s">
        <v>1207</v>
      </c>
    </row>
    <row r="9" spans="1:5">
      <c r="A9" s="3" t="s">
        <v>729</v>
      </c>
    </row>
    <row r="10" spans="1:5">
      <c r="A10" s="4" t="s">
        <v>468</v>
      </c>
      <c r="D10" s="4" t="s">
        <v>770</v>
      </c>
    </row>
    <row r="11" spans="1:5">
      <c r="A11" s="4" t="s">
        <v>232</v>
      </c>
    </row>
    <row r="12" spans="1:5">
      <c r="A12" s="3" t="s">
        <v>729</v>
      </c>
    </row>
    <row r="13" spans="1:5">
      <c r="A13" s="4" t="s">
        <v>233</v>
      </c>
      <c r="B13" s="4" t="s">
        <v>234</v>
      </c>
      <c r="C13" s="4" t="s">
        <v>234</v>
      </c>
    </row>
    <row r="14" spans="1:5">
      <c r="A14" s="4" t="s">
        <v>224</v>
      </c>
    </row>
    <row r="15" spans="1:5">
      <c r="A15" s="3" t="s">
        <v>729</v>
      </c>
    </row>
    <row r="16" spans="1:5">
      <c r="A16" s="4" t="s">
        <v>433</v>
      </c>
      <c r="C16" s="6" t="n">
        <v>63325</v>
      </c>
      <c r="E16" s="5" t="n">
        <v>0</v>
      </c>
    </row>
    <row r="17" spans="1:5">
      <c r="A17" s="4" t="s">
        <v>738</v>
      </c>
    </row>
    <row r="18" spans="1:5">
      <c r="A18" s="3" t="s">
        <v>729</v>
      </c>
    </row>
    <row r="19" spans="1:5">
      <c r="A19" s="4" t="s">
        <v>433</v>
      </c>
      <c r="C19" s="5" t="n">
        <v>3384</v>
      </c>
      <c r="E19" s="5" t="n">
        <v>0</v>
      </c>
    </row>
    <row r="20" spans="1:5">
      <c r="A20" s="4" t="s">
        <v>225</v>
      </c>
    </row>
    <row r="21" spans="1:5">
      <c r="A21" s="3" t="s">
        <v>729</v>
      </c>
    </row>
    <row r="22" spans="1:5">
      <c r="A22" s="4" t="s">
        <v>433</v>
      </c>
      <c r="C22" s="5" t="n">
        <v>2736</v>
      </c>
      <c r="E22" s="5" t="n">
        <v>0</v>
      </c>
    </row>
    <row r="23" spans="1:5">
      <c r="A23" s="4" t="s">
        <v>228</v>
      </c>
    </row>
    <row r="24" spans="1:5">
      <c r="A24" s="3" t="s">
        <v>729</v>
      </c>
    </row>
    <row r="25" spans="1:5">
      <c r="A25" s="4" t="s">
        <v>1208</v>
      </c>
      <c r="C25" s="5" t="n">
        <v>2367</v>
      </c>
      <c r="E25" s="5" t="n">
        <v>0</v>
      </c>
    </row>
    <row r="26" spans="1:5">
      <c r="A26" s="4" t="s">
        <v>220</v>
      </c>
    </row>
    <row r="27" spans="1:5">
      <c r="A27" s="3" t="s">
        <v>729</v>
      </c>
    </row>
    <row r="28" spans="1:5">
      <c r="A28" s="4" t="s">
        <v>1208</v>
      </c>
      <c r="C28" s="5" t="n">
        <v>2219</v>
      </c>
      <c r="E28" s="5" t="n">
        <v>0</v>
      </c>
    </row>
    <row r="29" spans="1:5">
      <c r="A29" s="4" t="s">
        <v>212</v>
      </c>
    </row>
    <row r="30" spans="1:5">
      <c r="A30" s="3" t="s">
        <v>729</v>
      </c>
    </row>
    <row r="31" spans="1:5">
      <c r="A31" s="4" t="s">
        <v>1208</v>
      </c>
      <c r="C31" s="5" t="n">
        <v>1899</v>
      </c>
      <c r="E31" s="5" t="n">
        <v>4422</v>
      </c>
    </row>
    <row r="32" spans="1:5">
      <c r="A32" s="4" t="s">
        <v>219</v>
      </c>
    </row>
    <row r="33" spans="1:5">
      <c r="A33" s="3" t="s">
        <v>729</v>
      </c>
    </row>
    <row r="34" spans="1:5">
      <c r="A34" s="4" t="s">
        <v>1208</v>
      </c>
      <c r="C34" s="5" t="n">
        <v>720</v>
      </c>
      <c r="E34" s="5" t="n">
        <v>0</v>
      </c>
    </row>
    <row r="35" spans="1:5">
      <c r="A35" s="4" t="s">
        <v>226</v>
      </c>
    </row>
    <row r="36" spans="1:5">
      <c r="A36" s="3" t="s">
        <v>729</v>
      </c>
    </row>
    <row r="37" spans="1:5">
      <c r="A37" s="4" t="s">
        <v>433</v>
      </c>
      <c r="C37" s="5" t="n">
        <v>720</v>
      </c>
      <c r="E37" s="5" t="n">
        <v>0</v>
      </c>
    </row>
    <row r="38" spans="1:5">
      <c r="A38" s="4" t="s">
        <v>222</v>
      </c>
    </row>
    <row r="39" spans="1:5">
      <c r="A39" s="3" t="s">
        <v>729</v>
      </c>
    </row>
    <row r="40" spans="1:5">
      <c r="A40" s="4" t="s">
        <v>433</v>
      </c>
      <c r="C40" s="6" t="n">
        <v>224</v>
      </c>
      <c r="E40"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209</v>
      </c>
      <c r="B1" s="2" t="s">
        <v>1</v>
      </c>
    </row>
    <row r="2" spans="1:4">
      <c r="B2" s="2" t="s">
        <v>2</v>
      </c>
      <c r="C2" s="2" t="s">
        <v>33</v>
      </c>
      <c r="D2" s="2" t="s">
        <v>34</v>
      </c>
    </row>
    <row r="3" spans="1:4">
      <c r="A3" s="3" t="s">
        <v>638</v>
      </c>
    </row>
    <row r="4" spans="1:4">
      <c r="A4" s="4" t="s">
        <v>1210</v>
      </c>
      <c r="B4" s="6" t="n">
        <v>68696</v>
      </c>
      <c r="C4" s="6" t="n">
        <v>57522</v>
      </c>
    </row>
    <row r="5" spans="1:4">
      <c r="A5" s="4" t="s">
        <v>1211</v>
      </c>
      <c r="B5" s="5" t="n">
        <v>-18402</v>
      </c>
      <c r="C5" s="5" t="n">
        <v>-15818</v>
      </c>
    </row>
    <row r="6" spans="1:4">
      <c r="A6" s="4" t="s">
        <v>75</v>
      </c>
      <c r="B6" s="5" t="n">
        <v>50294</v>
      </c>
      <c r="C6" s="5" t="n">
        <v>41704</v>
      </c>
    </row>
    <row r="7" spans="1:4">
      <c r="A7" s="4" t="s">
        <v>1212</v>
      </c>
      <c r="B7" s="5" t="n">
        <v>3700</v>
      </c>
      <c r="C7" s="5" t="n">
        <v>3800</v>
      </c>
      <c r="D7" s="6" t="n">
        <v>4000</v>
      </c>
    </row>
    <row r="8" spans="1:4">
      <c r="A8" s="4" t="s">
        <v>642</v>
      </c>
    </row>
    <row r="9" spans="1:4">
      <c r="A9" s="3" t="s">
        <v>638</v>
      </c>
    </row>
    <row r="10" spans="1:4">
      <c r="A10" s="4" t="s">
        <v>1210</v>
      </c>
      <c r="B10" s="5" t="n">
        <v>15734</v>
      </c>
      <c r="C10" s="5" t="n">
        <v>11051</v>
      </c>
    </row>
    <row r="11" spans="1:4">
      <c r="A11" s="4" t="s">
        <v>637</v>
      </c>
    </row>
    <row r="12" spans="1:4">
      <c r="A12" s="3" t="s">
        <v>638</v>
      </c>
    </row>
    <row r="13" spans="1:4">
      <c r="A13" s="4" t="s">
        <v>1210</v>
      </c>
      <c r="B13" s="5" t="n">
        <v>25283</v>
      </c>
      <c r="C13" s="5" t="n">
        <v>23749</v>
      </c>
    </row>
    <row r="14" spans="1:4">
      <c r="A14" s="4" t="s">
        <v>1213</v>
      </c>
    </row>
    <row r="15" spans="1:4">
      <c r="A15" s="3" t="s">
        <v>638</v>
      </c>
    </row>
    <row r="16" spans="1:4">
      <c r="A16" s="4" t="s">
        <v>1210</v>
      </c>
      <c r="B16" s="5" t="n">
        <v>10479</v>
      </c>
      <c r="C16" s="5" t="n">
        <v>5930</v>
      </c>
    </row>
    <row r="17" spans="1:4">
      <c r="A17" s="4" t="s">
        <v>645</v>
      </c>
    </row>
    <row r="18" spans="1:4">
      <c r="A18" s="3" t="s">
        <v>638</v>
      </c>
    </row>
    <row r="19" spans="1:4">
      <c r="A19" s="4" t="s">
        <v>1210</v>
      </c>
      <c r="B19" s="5" t="n">
        <v>7195</v>
      </c>
      <c r="C19" s="5" t="n">
        <v>6906</v>
      </c>
    </row>
    <row r="20" spans="1:4">
      <c r="A20" s="4" t="s">
        <v>1214</v>
      </c>
    </row>
    <row r="21" spans="1:4">
      <c r="A21" s="3" t="s">
        <v>638</v>
      </c>
    </row>
    <row r="22" spans="1:4">
      <c r="A22" s="4" t="s">
        <v>1210</v>
      </c>
      <c r="B22" s="5" t="n">
        <v>1341</v>
      </c>
      <c r="C22" s="5" t="n">
        <v>1435</v>
      </c>
    </row>
    <row r="23" spans="1:4">
      <c r="A23" s="4" t="s">
        <v>643</v>
      </c>
    </row>
    <row r="24" spans="1:4">
      <c r="A24" s="3" t="s">
        <v>638</v>
      </c>
    </row>
    <row r="25" spans="1:4">
      <c r="A25" s="4" t="s">
        <v>1210</v>
      </c>
      <c r="B25" s="6" t="n">
        <v>8664</v>
      </c>
      <c r="C25" s="6" t="n">
        <v>845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15</v>
      </c>
      <c r="B1" s="2" t="s">
        <v>1</v>
      </c>
    </row>
    <row r="2" spans="1:4">
      <c r="B2" s="2" t="s">
        <v>2</v>
      </c>
      <c r="C2" s="2" t="s">
        <v>33</v>
      </c>
      <c r="D2" s="2" t="s">
        <v>34</v>
      </c>
    </row>
    <row r="3" spans="1:4">
      <c r="A3" s="3" t="s">
        <v>1216</v>
      </c>
    </row>
    <row r="4" spans="1:4">
      <c r="A4" s="4" t="s">
        <v>1217</v>
      </c>
      <c r="B4" s="6" t="n">
        <v>536</v>
      </c>
      <c r="C4" s="6" t="n">
        <v>610</v>
      </c>
      <c r="D4" s="6" t="n">
        <v>688</v>
      </c>
    </row>
    <row r="5" spans="1:4">
      <c r="A5" s="4" t="s">
        <v>631</v>
      </c>
    </row>
    <row r="6" spans="1:4">
      <c r="A6" s="3" t="s">
        <v>1216</v>
      </c>
    </row>
    <row r="7" spans="1:4">
      <c r="A7" s="4" t="s">
        <v>1218</v>
      </c>
      <c r="B7" s="4" t="s">
        <v>1091</v>
      </c>
    </row>
    <row r="8" spans="1:4">
      <c r="A8" s="4" t="s">
        <v>1219</v>
      </c>
      <c r="B8" s="4" t="s">
        <v>1220</v>
      </c>
    </row>
    <row r="9" spans="1:4">
      <c r="A9" s="4" t="s">
        <v>628</v>
      </c>
    </row>
    <row r="10" spans="1:4">
      <c r="A10" s="3" t="s">
        <v>1216</v>
      </c>
    </row>
    <row r="11" spans="1:4">
      <c r="A11" s="4" t="s">
        <v>1218</v>
      </c>
      <c r="B11" s="4" t="s">
        <v>1093</v>
      </c>
    </row>
    <row r="12" spans="1:4">
      <c r="A12" s="4" t="s">
        <v>1219</v>
      </c>
      <c r="B12" s="4" t="s">
        <v>122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S8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42"/>
    <col customWidth="1" max="17" min="17" width="28"/>
    <col customWidth="1" max="18" min="18" width="21"/>
    <col customWidth="1" max="19" min="19" width="21"/>
  </cols>
  <sheetData>
    <row r="1" spans="1:19">
      <c r="A1" s="1" t="s">
        <v>1222</v>
      </c>
      <c r="B1" s="2" t="s">
        <v>438</v>
      </c>
      <c r="N1" s="2" t="s">
        <v>1</v>
      </c>
    </row>
    <row r="2" spans="1:19">
      <c r="B2" s="2" t="s">
        <v>415</v>
      </c>
      <c r="C2" s="2" t="s">
        <v>439</v>
      </c>
      <c r="D2" s="2" t="s">
        <v>440</v>
      </c>
      <c r="E2" s="2" t="s">
        <v>441</v>
      </c>
      <c r="F2" s="2" t="s">
        <v>442</v>
      </c>
      <c r="G2" s="2" t="s">
        <v>443</v>
      </c>
      <c r="H2" s="2" t="s">
        <v>444</v>
      </c>
      <c r="I2" s="2" t="s">
        <v>445</v>
      </c>
      <c r="J2" s="2" t="s">
        <v>446</v>
      </c>
      <c r="K2" s="2" t="s">
        <v>447</v>
      </c>
      <c r="L2" s="2" t="s">
        <v>448</v>
      </c>
      <c r="M2" s="2" t="s">
        <v>449</v>
      </c>
      <c r="N2" s="2" t="s">
        <v>415</v>
      </c>
      <c r="O2" s="2" t="s">
        <v>415</v>
      </c>
      <c r="P2" s="2" t="s">
        <v>450</v>
      </c>
      <c r="Q2" s="2" t="s">
        <v>451</v>
      </c>
      <c r="R2" s="2" t="s">
        <v>442</v>
      </c>
      <c r="S2" s="2" t="s">
        <v>446</v>
      </c>
    </row>
    <row r="3" spans="1:19">
      <c r="A3" s="3" t="s">
        <v>1223</v>
      </c>
    </row>
    <row r="4" spans="1:19">
      <c r="A4" s="4" t="s">
        <v>1224</v>
      </c>
      <c r="Q4" s="5" t="n">
        <v>1</v>
      </c>
    </row>
    <row r="5" spans="1:19">
      <c r="A5" s="4" t="s">
        <v>672</v>
      </c>
      <c r="O5" s="6" t="n">
        <v>133900000</v>
      </c>
    </row>
    <row r="6" spans="1:19">
      <c r="A6" s="4" t="s">
        <v>830</v>
      </c>
      <c r="O6" s="5" t="n">
        <v>-6900000</v>
      </c>
      <c r="R6" s="6" t="n">
        <v>2100000</v>
      </c>
    </row>
    <row r="7" spans="1:19">
      <c r="A7" s="4" t="s">
        <v>36</v>
      </c>
      <c r="B7" s="6" t="n">
        <v>136327000</v>
      </c>
      <c r="C7" s="6" t="n">
        <v>128643000</v>
      </c>
      <c r="D7" s="6" t="n">
        <v>124626000</v>
      </c>
      <c r="E7" s="6" t="n">
        <v>108230000</v>
      </c>
      <c r="F7" s="6" t="n">
        <v>104681000</v>
      </c>
      <c r="G7" s="6" t="n">
        <v>92800000</v>
      </c>
      <c r="H7" s="6" t="n">
        <v>87387000</v>
      </c>
      <c r="I7" s="6" t="n">
        <v>79103000</v>
      </c>
      <c r="J7" s="6" t="n">
        <v>80046000</v>
      </c>
      <c r="K7" s="6" t="n">
        <v>74608000</v>
      </c>
      <c r="L7" s="6" t="n">
        <v>72574000</v>
      </c>
      <c r="M7" s="6" t="n">
        <v>71066000</v>
      </c>
      <c r="O7" s="5" t="n">
        <v>497826000</v>
      </c>
      <c r="R7" s="5" t="n">
        <v>363971000</v>
      </c>
      <c r="S7" s="6" t="n">
        <v>298294000</v>
      </c>
    </row>
    <row r="8" spans="1:19">
      <c r="A8" s="4" t="s">
        <v>1225</v>
      </c>
      <c r="B8" s="5" t="n">
        <v>1183567000</v>
      </c>
      <c r="F8" s="5" t="n">
        <v>860081000</v>
      </c>
      <c r="J8" s="5" t="n">
        <v>596709000</v>
      </c>
      <c r="N8" s="6" t="n">
        <v>1183567000</v>
      </c>
      <c r="O8" s="5" t="n">
        <v>1183567000</v>
      </c>
      <c r="P8" s="6" t="n">
        <v>1183567000</v>
      </c>
      <c r="Q8" s="6" t="n">
        <v>1183567000</v>
      </c>
      <c r="R8" s="5" t="n">
        <v>860081000</v>
      </c>
      <c r="S8" s="5" t="n">
        <v>596709000</v>
      </c>
    </row>
    <row r="9" spans="1:19">
      <c r="A9" s="4" t="s">
        <v>732</v>
      </c>
      <c r="O9" s="5" t="n">
        <v>-7500000</v>
      </c>
      <c r="R9" s="5" t="n">
        <v>-7300000</v>
      </c>
      <c r="S9" s="5" t="n">
        <v>-6800000</v>
      </c>
    </row>
    <row r="10" spans="1:19">
      <c r="A10" s="4" t="s">
        <v>1226</v>
      </c>
      <c r="P10" s="5" t="n">
        <v>4</v>
      </c>
      <c r="Q10" s="5" t="n">
        <v>1</v>
      </c>
    </row>
    <row r="11" spans="1:19">
      <c r="A11" s="4" t="s">
        <v>828</v>
      </c>
      <c r="N11" s="4" t="s">
        <v>829</v>
      </c>
    </row>
    <row r="12" spans="1:19">
      <c r="A12" s="4" t="s">
        <v>1075</v>
      </c>
      <c r="O12" s="5" t="n">
        <v>2000000</v>
      </c>
      <c r="R12" s="5" t="n">
        <v>-3700000</v>
      </c>
    </row>
    <row r="13" spans="1:19">
      <c r="A13" s="4" t="s">
        <v>675</v>
      </c>
    </row>
    <row r="14" spans="1:19">
      <c r="A14" s="3" t="s">
        <v>1223</v>
      </c>
    </row>
    <row r="15" spans="1:19">
      <c r="A15" s="4" t="s">
        <v>672</v>
      </c>
      <c r="O15" s="5" t="n">
        <v>-14900000</v>
      </c>
    </row>
    <row r="16" spans="1:19">
      <c r="A16" s="4" t="s">
        <v>36</v>
      </c>
      <c r="O16" s="5" t="n">
        <v>196984000</v>
      </c>
      <c r="R16" s="5" t="n">
        <v>211895000</v>
      </c>
      <c r="S16" s="5" t="n">
        <v>213516000</v>
      </c>
    </row>
    <row r="17" spans="1:19">
      <c r="A17" s="4" t="s">
        <v>1225</v>
      </c>
      <c r="B17" s="5" t="n">
        <v>390551000</v>
      </c>
      <c r="F17" s="5" t="n">
        <v>394112000</v>
      </c>
      <c r="J17" s="5" t="n">
        <v>385723000</v>
      </c>
      <c r="N17" s="6" t="n">
        <v>390551000</v>
      </c>
      <c r="O17" s="5" t="n">
        <v>390551000</v>
      </c>
      <c r="P17" s="6" t="n">
        <v>390551000</v>
      </c>
      <c r="Q17" s="6" t="n">
        <v>390551000</v>
      </c>
      <c r="R17" s="5" t="n">
        <v>394112000</v>
      </c>
      <c r="S17" s="5" t="n">
        <v>385723000</v>
      </c>
    </row>
    <row r="18" spans="1:19">
      <c r="A18" s="4" t="s">
        <v>676</v>
      </c>
    </row>
    <row r="19" spans="1:19">
      <c r="A19" s="3" t="s">
        <v>1223</v>
      </c>
    </row>
    <row r="20" spans="1:19">
      <c r="A20" s="4" t="s">
        <v>672</v>
      </c>
      <c r="O20" s="5" t="n">
        <v>-1900000</v>
      </c>
      <c r="R20" s="5" t="n">
        <v>1200000</v>
      </c>
    </row>
    <row r="21" spans="1:19">
      <c r="A21" s="4" t="s">
        <v>36</v>
      </c>
      <c r="O21" s="5" t="n">
        <v>5611000</v>
      </c>
      <c r="R21" s="5" t="n">
        <v>7522000</v>
      </c>
      <c r="S21" s="5" t="n">
        <v>6328000</v>
      </c>
    </row>
    <row r="22" spans="1:19">
      <c r="A22" s="4" t="s">
        <v>1225</v>
      </c>
      <c r="B22" s="5" t="n">
        <v>5846000</v>
      </c>
      <c r="F22" s="5" t="n">
        <v>6601000</v>
      </c>
      <c r="J22" s="5" t="n">
        <v>6411000</v>
      </c>
      <c r="N22" s="5" t="n">
        <v>5846000</v>
      </c>
      <c r="O22" s="5" t="n">
        <v>5846000</v>
      </c>
      <c r="P22" s="5" t="n">
        <v>5846000</v>
      </c>
      <c r="Q22" s="5" t="n">
        <v>5846000</v>
      </c>
      <c r="R22" s="5" t="n">
        <v>6601000</v>
      </c>
      <c r="S22" s="5" t="n">
        <v>6411000</v>
      </c>
    </row>
    <row r="23" spans="1:19">
      <c r="A23" s="4" t="s">
        <v>1227</v>
      </c>
    </row>
    <row r="24" spans="1:19">
      <c r="A24" s="3" t="s">
        <v>1223</v>
      </c>
    </row>
    <row r="25" spans="1:19">
      <c r="A25" s="4" t="s">
        <v>672</v>
      </c>
      <c r="O25" s="5" t="n">
        <v>-1300000</v>
      </c>
      <c r="R25" s="5" t="n">
        <v>12900000</v>
      </c>
    </row>
    <row r="26" spans="1:19">
      <c r="A26" s="4" t="s">
        <v>830</v>
      </c>
      <c r="O26" s="5" t="n">
        <v>-2700000</v>
      </c>
      <c r="R26" s="5" t="n">
        <v>1400000</v>
      </c>
    </row>
    <row r="27" spans="1:19">
      <c r="A27" s="4" t="s">
        <v>36</v>
      </c>
      <c r="O27" s="5" t="n">
        <v>19866000</v>
      </c>
      <c r="R27" s="5" t="n">
        <v>21128000</v>
      </c>
      <c r="S27" s="5" t="n">
        <v>8179000</v>
      </c>
    </row>
    <row r="28" spans="1:19">
      <c r="A28" s="4" t="s">
        <v>1225</v>
      </c>
      <c r="B28" s="5" t="n">
        <v>16348000</v>
      </c>
      <c r="F28" s="5" t="n">
        <v>22300000</v>
      </c>
      <c r="J28" s="5" t="n">
        <v>26648000</v>
      </c>
      <c r="N28" s="5" t="n">
        <v>16348000</v>
      </c>
      <c r="O28" s="5" t="n">
        <v>16348000</v>
      </c>
      <c r="P28" s="5" t="n">
        <v>16348000</v>
      </c>
      <c r="Q28" s="5" t="n">
        <v>16348000</v>
      </c>
      <c r="R28" s="5" t="n">
        <v>22300000</v>
      </c>
      <c r="S28" s="5" t="n">
        <v>26648000</v>
      </c>
    </row>
    <row r="29" spans="1:19">
      <c r="A29" s="4" t="s">
        <v>1228</v>
      </c>
      <c r="O29" s="5" t="n">
        <v>-6000000</v>
      </c>
    </row>
    <row r="30" spans="1:19">
      <c r="A30" s="4" t="s">
        <v>1229</v>
      </c>
      <c r="O30" s="5" t="n">
        <v>-2900000</v>
      </c>
    </row>
    <row r="31" spans="1:19">
      <c r="A31" s="4" t="s">
        <v>1230</v>
      </c>
      <c r="O31" s="10" t="n">
        <v>-0.146</v>
      </c>
    </row>
    <row r="32" spans="1:19">
      <c r="A32" s="4" t="s">
        <v>679</v>
      </c>
    </row>
    <row r="33" spans="1:19">
      <c r="A33" s="3" t="s">
        <v>1223</v>
      </c>
    </row>
    <row r="34" spans="1:19">
      <c r="A34" s="4" t="s">
        <v>36</v>
      </c>
      <c r="O34" s="5" t="n">
        <v>7674000</v>
      </c>
      <c r="R34" s="5" t="n">
        <v>6330000</v>
      </c>
      <c r="S34" s="5" t="n">
        <v>5848000</v>
      </c>
    </row>
    <row r="35" spans="1:19">
      <c r="A35" s="4" t="s">
        <v>1225</v>
      </c>
      <c r="B35" s="5" t="n">
        <v>17805000</v>
      </c>
      <c r="F35" s="5" t="n">
        <v>17475000</v>
      </c>
      <c r="J35" s="5" t="n">
        <v>17467000</v>
      </c>
      <c r="N35" s="5" t="n">
        <v>17805000</v>
      </c>
      <c r="O35" s="5" t="n">
        <v>17805000</v>
      </c>
      <c r="P35" s="5" t="n">
        <v>17805000</v>
      </c>
      <c r="Q35" s="5" t="n">
        <v>17805000</v>
      </c>
      <c r="R35" s="5" t="n">
        <v>17475000</v>
      </c>
      <c r="S35" s="5" t="n">
        <v>17467000</v>
      </c>
    </row>
    <row r="36" spans="1:19">
      <c r="A36" s="4" t="s">
        <v>680</v>
      </c>
    </row>
    <row r="37" spans="1:19">
      <c r="A37" s="3" t="s">
        <v>1223</v>
      </c>
    </row>
    <row r="38" spans="1:19">
      <c r="A38" s="4" t="s">
        <v>36</v>
      </c>
      <c r="O38" s="5" t="n">
        <v>2015000</v>
      </c>
      <c r="R38" s="5" t="n">
        <v>1933000</v>
      </c>
      <c r="S38" s="5" t="n">
        <v>1903000</v>
      </c>
    </row>
    <row r="39" spans="1:19">
      <c r="A39" s="4" t="s">
        <v>1225</v>
      </c>
      <c r="B39" s="5" t="n">
        <v>158000</v>
      </c>
      <c r="F39" s="5" t="n">
        <v>247000</v>
      </c>
      <c r="J39" s="5" t="n">
        <v>215000</v>
      </c>
      <c r="N39" s="5" t="n">
        <v>158000</v>
      </c>
      <c r="O39" s="5" t="n">
        <v>158000</v>
      </c>
      <c r="P39" s="5" t="n">
        <v>158000</v>
      </c>
      <c r="Q39" s="5" t="n">
        <v>158000</v>
      </c>
      <c r="R39" s="5" t="n">
        <v>247000</v>
      </c>
      <c r="S39" s="5" t="n">
        <v>215000</v>
      </c>
    </row>
    <row r="40" spans="1:19">
      <c r="A40" s="4" t="s">
        <v>681</v>
      </c>
    </row>
    <row r="41" spans="1:19">
      <c r="A41" s="3" t="s">
        <v>1223</v>
      </c>
    </row>
    <row r="42" spans="1:19">
      <c r="A42" s="4" t="s">
        <v>672</v>
      </c>
      <c r="O42" s="5" t="n">
        <v>134500000</v>
      </c>
      <c r="R42" s="5" t="n">
        <v>47700000</v>
      </c>
    </row>
    <row r="43" spans="1:19">
      <c r="A43" s="4" t="s">
        <v>36</v>
      </c>
      <c r="B43" s="5" t="n">
        <v>65900000</v>
      </c>
      <c r="O43" s="5" t="n">
        <v>196372000</v>
      </c>
      <c r="R43" s="5" t="n">
        <v>61857000</v>
      </c>
      <c r="S43" s="5" t="n">
        <v>14153000</v>
      </c>
    </row>
    <row r="44" spans="1:19">
      <c r="A44" s="4" t="s">
        <v>1225</v>
      </c>
      <c r="B44" s="5" t="n">
        <v>672699000</v>
      </c>
      <c r="F44" s="5" t="n">
        <v>338130000</v>
      </c>
      <c r="J44" s="5" t="n">
        <v>83082000</v>
      </c>
      <c r="N44" s="5" t="n">
        <v>672699000</v>
      </c>
      <c r="O44" s="5" t="n">
        <v>672699000</v>
      </c>
      <c r="P44" s="5" t="n">
        <v>672699000</v>
      </c>
      <c r="Q44" s="5" t="n">
        <v>672699000</v>
      </c>
      <c r="R44" s="5" t="n">
        <v>338130000</v>
      </c>
      <c r="S44" s="5" t="n">
        <v>83082000</v>
      </c>
    </row>
    <row r="45" spans="1:19">
      <c r="A45" s="4" t="s">
        <v>1228</v>
      </c>
      <c r="O45" s="5" t="n">
        <v>334600000</v>
      </c>
      <c r="R45" s="5" t="n">
        <v>255000000</v>
      </c>
    </row>
    <row r="46" spans="1:19">
      <c r="A46" s="4" t="s">
        <v>1230</v>
      </c>
      <c r="O46" s="10" t="n">
        <v>-0.082</v>
      </c>
    </row>
    <row r="47" spans="1:19">
      <c r="A47" s="4" t="s">
        <v>1231</v>
      </c>
      <c r="R47" s="5" t="n">
        <v>4100000</v>
      </c>
    </row>
    <row r="48" spans="1:19">
      <c r="A48" s="4" t="s">
        <v>682</v>
      </c>
    </row>
    <row r="49" spans="1:19">
      <c r="A49" s="3" t="s">
        <v>1223</v>
      </c>
    </row>
    <row r="50" spans="1:19">
      <c r="A50" s="4" t="s">
        <v>36</v>
      </c>
      <c r="O50" s="5" t="n">
        <v>15387000</v>
      </c>
      <c r="R50" s="5" t="n">
        <v>17062000</v>
      </c>
      <c r="S50" s="5" t="n">
        <v>17211000</v>
      </c>
    </row>
    <row r="51" spans="1:19">
      <c r="A51" s="4" t="s">
        <v>1225</v>
      </c>
      <c r="B51" s="5" t="n">
        <v>23880000</v>
      </c>
      <c r="F51" s="5" t="n">
        <v>25687000</v>
      </c>
      <c r="J51" s="5" t="n">
        <v>21766000</v>
      </c>
      <c r="N51" s="5" t="n">
        <v>23880000</v>
      </c>
      <c r="O51" s="5" t="n">
        <v>23880000</v>
      </c>
      <c r="P51" s="5" t="n">
        <v>23880000</v>
      </c>
      <c r="Q51" s="5" t="n">
        <v>23880000</v>
      </c>
      <c r="R51" s="5" t="n">
        <v>25687000</v>
      </c>
      <c r="S51" s="5" t="n">
        <v>21766000</v>
      </c>
    </row>
    <row r="52" spans="1:19">
      <c r="A52" s="4" t="s">
        <v>1228</v>
      </c>
      <c r="O52" s="5" t="n">
        <v>-1800000</v>
      </c>
      <c r="R52" s="5" t="n">
        <v>-3900000</v>
      </c>
    </row>
    <row r="53" spans="1:19">
      <c r="A53" s="4" t="s">
        <v>1230</v>
      </c>
      <c r="O53" s="10" t="n">
        <v>-0.056</v>
      </c>
      <c r="R53" s="6" t="n">
        <v>2000000</v>
      </c>
    </row>
    <row r="54" spans="1:19">
      <c r="A54" s="4" t="s">
        <v>1232</v>
      </c>
      <c r="R54" s="4" t="s">
        <v>1233</v>
      </c>
    </row>
    <row r="55" spans="1:19">
      <c r="A55" s="4" t="s">
        <v>1075</v>
      </c>
      <c r="R55" s="6" t="n">
        <v>3200000</v>
      </c>
    </row>
    <row r="56" spans="1:19">
      <c r="A56" s="4" t="s">
        <v>678</v>
      </c>
    </row>
    <row r="57" spans="1:19">
      <c r="A57" s="3" t="s">
        <v>1223</v>
      </c>
    </row>
    <row r="58" spans="1:19">
      <c r="A58" s="4" t="s">
        <v>672</v>
      </c>
      <c r="O58" s="5" t="n">
        <v>1400000</v>
      </c>
      <c r="R58" s="5" t="n">
        <v>3200000</v>
      </c>
    </row>
    <row r="59" spans="1:19">
      <c r="A59" s="4" t="s">
        <v>830</v>
      </c>
      <c r="O59" s="5" t="n">
        <v>-922000</v>
      </c>
      <c r="R59" s="5" t="n">
        <v>1100000</v>
      </c>
    </row>
    <row r="60" spans="1:19">
      <c r="A60" s="4" t="s">
        <v>36</v>
      </c>
      <c r="O60" s="5" t="n">
        <v>35770000</v>
      </c>
      <c r="R60" s="5" t="n">
        <v>34366000</v>
      </c>
      <c r="S60" s="5" t="n">
        <v>31156000</v>
      </c>
    </row>
    <row r="61" spans="1:19">
      <c r="A61" s="4" t="s">
        <v>1225</v>
      </c>
      <c r="B61" s="5" t="n">
        <v>1485000</v>
      </c>
      <c r="F61" s="5" t="n">
        <v>1174000</v>
      </c>
      <c r="J61" s="5" t="n">
        <v>1245000</v>
      </c>
      <c r="N61" s="5" t="n">
        <v>1485000</v>
      </c>
      <c r="O61" s="5" t="n">
        <v>1485000</v>
      </c>
      <c r="P61" s="5" t="n">
        <v>1485000</v>
      </c>
      <c r="Q61" s="5" t="n">
        <v>1485000</v>
      </c>
      <c r="R61" s="5" t="n">
        <v>1174000</v>
      </c>
      <c r="S61" s="5" t="n">
        <v>1245000</v>
      </c>
    </row>
    <row r="62" spans="1:19">
      <c r="A62" s="4" t="s">
        <v>683</v>
      </c>
    </row>
    <row r="63" spans="1:19">
      <c r="A63" s="3" t="s">
        <v>1223</v>
      </c>
    </row>
    <row r="64" spans="1:19">
      <c r="A64" s="4" t="s">
        <v>36</v>
      </c>
      <c r="O64" s="5" t="n">
        <v>7482000</v>
      </c>
      <c r="R64" s="5" t="n">
        <v>1055000</v>
      </c>
      <c r="S64" s="5" t="n">
        <v>0</v>
      </c>
    </row>
    <row r="65" spans="1:19">
      <c r="A65" s="4" t="s">
        <v>1225</v>
      </c>
      <c r="B65" s="5" t="n">
        <v>98000</v>
      </c>
      <c r="F65" s="5" t="n">
        <v>110000</v>
      </c>
      <c r="J65" s="5" t="n">
        <v>0</v>
      </c>
      <c r="N65" s="5" t="n">
        <v>98000</v>
      </c>
      <c r="O65" s="5" t="n">
        <v>98000</v>
      </c>
      <c r="P65" s="5" t="n">
        <v>98000</v>
      </c>
      <c r="Q65" s="5" t="n">
        <v>98000</v>
      </c>
      <c r="R65" s="5" t="n">
        <v>110000</v>
      </c>
      <c r="S65" s="5" t="n">
        <v>0</v>
      </c>
    </row>
    <row r="66" spans="1:19">
      <c r="A66" s="4" t="s">
        <v>684</v>
      </c>
    </row>
    <row r="67" spans="1:19">
      <c r="A67" s="3" t="s">
        <v>1223</v>
      </c>
    </row>
    <row r="68" spans="1:19">
      <c r="A68" s="4" t="s">
        <v>36</v>
      </c>
      <c r="O68" s="5" t="n">
        <v>6483000</v>
      </c>
      <c r="R68" s="5" t="n">
        <v>623000</v>
      </c>
      <c r="S68" s="5" t="n">
        <v>0</v>
      </c>
    </row>
    <row r="69" spans="1:19">
      <c r="A69" s="4" t="s">
        <v>1225</v>
      </c>
      <c r="B69" s="5" t="n">
        <v>448000</v>
      </c>
      <c r="F69" s="5" t="n">
        <v>616000</v>
      </c>
      <c r="J69" s="5" t="n">
        <v>0</v>
      </c>
      <c r="N69" s="5" t="n">
        <v>448000</v>
      </c>
      <c r="O69" s="5" t="n">
        <v>448000</v>
      </c>
      <c r="P69" s="5" t="n">
        <v>448000</v>
      </c>
      <c r="Q69" s="5" t="n">
        <v>448000</v>
      </c>
      <c r="R69" s="5" t="n">
        <v>616000</v>
      </c>
      <c r="S69" s="5" t="n">
        <v>0</v>
      </c>
    </row>
    <row r="70" spans="1:19">
      <c r="A70" s="4" t="s">
        <v>685</v>
      </c>
    </row>
    <row r="71" spans="1:19">
      <c r="A71" s="3" t="s">
        <v>1223</v>
      </c>
    </row>
    <row r="72" spans="1:19">
      <c r="A72" s="4" t="s">
        <v>36</v>
      </c>
      <c r="O72" s="5" t="n">
        <v>1042000</v>
      </c>
      <c r="R72" s="5" t="n">
        <v>200000</v>
      </c>
      <c r="S72" s="5" t="n">
        <v>0</v>
      </c>
    </row>
    <row r="73" spans="1:19">
      <c r="A73" s="4" t="s">
        <v>1225</v>
      </c>
      <c r="B73" s="5" t="n">
        <v>54249000</v>
      </c>
      <c r="F73" s="5" t="n">
        <v>53629000</v>
      </c>
      <c r="J73" s="5" t="n">
        <v>54152000</v>
      </c>
      <c r="N73" s="5" t="n">
        <v>54249000</v>
      </c>
      <c r="O73" s="5" t="n">
        <v>54249000</v>
      </c>
      <c r="P73" s="5" t="n">
        <v>54249000</v>
      </c>
      <c r="Q73" s="5" t="n">
        <v>54249000</v>
      </c>
      <c r="R73" s="5" t="n">
        <v>53629000</v>
      </c>
      <c r="S73" s="5" t="n">
        <v>54152000</v>
      </c>
    </row>
    <row r="74" spans="1:19">
      <c r="A74" s="4" t="s">
        <v>686</v>
      </c>
    </row>
    <row r="75" spans="1:19">
      <c r="A75" s="3" t="s">
        <v>1223</v>
      </c>
    </row>
    <row r="76" spans="1:19">
      <c r="A76" s="4" t="s">
        <v>672</v>
      </c>
      <c r="O76" s="5" t="n">
        <v>3100000</v>
      </c>
    </row>
    <row r="77" spans="1:19">
      <c r="A77" s="4" t="s">
        <v>36</v>
      </c>
      <c r="O77" s="5" t="n">
        <v>3140000</v>
      </c>
      <c r="R77" s="5" t="n">
        <v>0</v>
      </c>
      <c r="S77" s="5" t="n">
        <v>0</v>
      </c>
    </row>
    <row r="78" spans="1:19">
      <c r="A78" s="4" t="s">
        <v>1225</v>
      </c>
      <c r="B78" s="6" t="n">
        <v>0</v>
      </c>
      <c r="F78" s="6" t="n">
        <v>0</v>
      </c>
      <c r="J78" s="6" t="n">
        <v>0</v>
      </c>
      <c r="N78" s="6" t="n">
        <v>0</v>
      </c>
      <c r="O78" s="6" t="n">
        <v>0</v>
      </c>
      <c r="P78" s="6" t="n">
        <v>0</v>
      </c>
      <c r="Q78" s="6" t="n">
        <v>0</v>
      </c>
      <c r="R78" s="5" t="n">
        <v>0</v>
      </c>
      <c r="S78" s="6" t="n">
        <v>0</v>
      </c>
    </row>
    <row r="79" spans="1:19">
      <c r="A79" s="4" t="s">
        <v>1234</v>
      </c>
    </row>
    <row r="80" spans="1:19">
      <c r="A80" s="3" t="s">
        <v>1223</v>
      </c>
    </row>
    <row r="81" spans="1:19">
      <c r="A81" s="4" t="s">
        <v>672</v>
      </c>
      <c r="R81" s="5" t="n">
        <v>5300000</v>
      </c>
    </row>
    <row r="82" spans="1:19">
      <c r="A82" s="4" t="s">
        <v>1235</v>
      </c>
    </row>
    <row r="83" spans="1:19">
      <c r="A83" s="3" t="s">
        <v>1223</v>
      </c>
    </row>
    <row r="84" spans="1:19">
      <c r="A84" s="4" t="s">
        <v>672</v>
      </c>
      <c r="R84" s="5" t="n">
        <v>42900000</v>
      </c>
    </row>
    <row r="85" spans="1:19">
      <c r="A85" s="4" t="s">
        <v>1236</v>
      </c>
      <c r="R85" s="6" t="n">
        <v>249500000</v>
      </c>
    </row>
  </sheetData>
  <mergeCells count="3">
    <mergeCell ref="A1:A2"/>
    <mergeCell ref="B1:M1"/>
    <mergeCell ref="N1:S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37</v>
      </c>
      <c r="B1" s="2" t="s">
        <v>1</v>
      </c>
    </row>
    <row r="2" spans="1:4">
      <c r="B2" s="2" t="s">
        <v>2</v>
      </c>
      <c r="C2" s="2" t="s">
        <v>33</v>
      </c>
      <c r="D2" s="2" t="s">
        <v>34</v>
      </c>
    </row>
    <row r="3" spans="1:4">
      <c r="A3" s="3" t="s">
        <v>1238</v>
      </c>
    </row>
    <row r="4" spans="1:4">
      <c r="A4" s="4" t="s">
        <v>1239</v>
      </c>
      <c r="B4" s="6" t="n">
        <v>221</v>
      </c>
      <c r="C4" s="6" t="n">
        <v>301</v>
      </c>
      <c r="D4" s="6" t="n">
        <v>280</v>
      </c>
    </row>
    <row r="5" spans="1:4">
      <c r="A5" s="4" t="s">
        <v>1240</v>
      </c>
      <c r="B5" s="6" t="n">
        <v>74</v>
      </c>
      <c r="C5" s="6" t="n">
        <v>6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41</v>
      </c>
      <c r="B1" s="2" t="s">
        <v>438</v>
      </c>
      <c r="N1" s="2" t="s">
        <v>1</v>
      </c>
    </row>
    <row r="2" spans="1:16">
      <c r="B2" s="2" t="s">
        <v>2</v>
      </c>
      <c r="C2" s="2" t="s">
        <v>519</v>
      </c>
      <c r="D2" s="2" t="s">
        <v>4</v>
      </c>
      <c r="E2" s="2" t="s">
        <v>657</v>
      </c>
      <c r="F2" s="2" t="s">
        <v>33</v>
      </c>
      <c r="G2" s="2" t="s">
        <v>658</v>
      </c>
      <c r="H2" s="2" t="s">
        <v>659</v>
      </c>
      <c r="I2" s="2" t="s">
        <v>660</v>
      </c>
      <c r="J2" s="2" t="s">
        <v>34</v>
      </c>
      <c r="K2" s="2" t="s">
        <v>661</v>
      </c>
      <c r="L2" s="2" t="s">
        <v>662</v>
      </c>
      <c r="M2" s="2" t="s">
        <v>663</v>
      </c>
      <c r="N2" s="2" t="s">
        <v>2</v>
      </c>
      <c r="O2" s="2" t="s">
        <v>33</v>
      </c>
      <c r="P2" s="2" t="s">
        <v>34</v>
      </c>
    </row>
    <row r="3" spans="1:16">
      <c r="A3" s="3" t="s">
        <v>287</v>
      </c>
    </row>
    <row r="4" spans="1:16">
      <c r="A4" s="4" t="s">
        <v>36</v>
      </c>
      <c r="B4" s="6" t="n">
        <v>136327</v>
      </c>
      <c r="C4" s="6" t="n">
        <v>128643</v>
      </c>
      <c r="D4" s="6" t="n">
        <v>124626</v>
      </c>
      <c r="E4" s="6" t="n">
        <v>108230</v>
      </c>
      <c r="F4" s="6" t="n">
        <v>104681</v>
      </c>
      <c r="G4" s="6" t="n">
        <v>92800</v>
      </c>
      <c r="H4" s="6" t="n">
        <v>87387</v>
      </c>
      <c r="I4" s="6" t="n">
        <v>79103</v>
      </c>
      <c r="J4" s="6" t="n">
        <v>80046</v>
      </c>
      <c r="K4" s="6" t="n">
        <v>74608</v>
      </c>
      <c r="L4" s="6" t="n">
        <v>72574</v>
      </c>
      <c r="M4" s="6" t="n">
        <v>71066</v>
      </c>
      <c r="N4" s="6" t="n">
        <v>497826</v>
      </c>
      <c r="O4" s="6" t="n">
        <v>363971</v>
      </c>
      <c r="P4" s="6" t="n">
        <v>298294</v>
      </c>
    </row>
    <row r="5" spans="1:16">
      <c r="A5" s="4" t="s">
        <v>1242</v>
      </c>
      <c r="B5" s="5" t="n">
        <v>94025</v>
      </c>
      <c r="C5" s="5" t="n">
        <v>85680</v>
      </c>
      <c r="D5" s="5" t="n">
        <v>81067</v>
      </c>
      <c r="E5" s="5" t="n">
        <v>68639</v>
      </c>
      <c r="F5" s="5" t="n">
        <v>66243</v>
      </c>
      <c r="G5" s="5" t="n">
        <v>57863</v>
      </c>
      <c r="H5" s="5" t="n">
        <v>56455</v>
      </c>
      <c r="I5" s="5" t="n">
        <v>53916</v>
      </c>
      <c r="J5" s="5" t="n">
        <v>57524</v>
      </c>
      <c r="K5" s="5" t="n">
        <v>52183</v>
      </c>
      <c r="L5" s="5" t="n">
        <v>51995</v>
      </c>
      <c r="M5" s="5" t="n">
        <v>51464</v>
      </c>
    </row>
    <row r="6" spans="1:16">
      <c r="A6" s="4" t="s">
        <v>44</v>
      </c>
      <c r="B6" s="5" t="n">
        <v>41530</v>
      </c>
      <c r="C6" s="5" t="n">
        <v>39238</v>
      </c>
      <c r="D6" s="5" t="n">
        <v>38315</v>
      </c>
      <c r="E6" s="5" t="n">
        <v>33896</v>
      </c>
      <c r="F6" s="5" t="n">
        <v>33081</v>
      </c>
      <c r="G6" s="5" t="n">
        <v>27911</v>
      </c>
      <c r="H6" s="5" t="n">
        <v>26539</v>
      </c>
      <c r="I6" s="5" t="n">
        <v>25690</v>
      </c>
      <c r="J6" s="5" t="n">
        <v>27661</v>
      </c>
      <c r="K6" s="5" t="n">
        <v>24293</v>
      </c>
      <c r="L6" s="5" t="n">
        <v>23564</v>
      </c>
      <c r="M6" s="5" t="n">
        <v>24763</v>
      </c>
      <c r="N6" s="5" t="n">
        <v>152979</v>
      </c>
      <c r="O6" s="5" t="n">
        <v>113221</v>
      </c>
      <c r="P6" s="5" t="n">
        <v>100281</v>
      </c>
    </row>
    <row r="7" spans="1:16">
      <c r="A7" s="4" t="s">
        <v>53</v>
      </c>
      <c r="B7" s="6" t="n">
        <v>8509</v>
      </c>
      <c r="C7" s="6" t="n">
        <v>29242</v>
      </c>
      <c r="D7" s="6" t="n">
        <v>29180</v>
      </c>
      <c r="E7" s="6" t="n">
        <v>26208</v>
      </c>
      <c r="F7" s="6" t="n">
        <v>26573</v>
      </c>
      <c r="G7" s="6" t="n">
        <v>24184</v>
      </c>
      <c r="H7" s="6" t="n">
        <v>23434</v>
      </c>
      <c r="I7" s="6" t="n">
        <v>26427</v>
      </c>
      <c r="J7" s="6" t="n">
        <v>24629</v>
      </c>
      <c r="K7" s="6" t="n">
        <v>24067</v>
      </c>
      <c r="L7" s="6" t="n">
        <v>22992</v>
      </c>
      <c r="M7" s="6" t="n">
        <v>22159</v>
      </c>
      <c r="N7" s="6" t="n">
        <v>93139</v>
      </c>
      <c r="O7" s="6" t="n">
        <v>100618</v>
      </c>
      <c r="P7" s="6" t="n">
        <v>93847</v>
      </c>
    </row>
    <row r="8" spans="1:16">
      <c r="A8" s="4" t="s">
        <v>1243</v>
      </c>
      <c r="B8" s="7" t="n">
        <v>0.27</v>
      </c>
      <c r="C8" s="7" t="n">
        <v>0.93</v>
      </c>
      <c r="D8" s="7" t="n">
        <v>0.93</v>
      </c>
      <c r="E8" s="7" t="n">
        <v>0.83</v>
      </c>
      <c r="F8" s="7" t="n">
        <v>0.84</v>
      </c>
      <c r="G8" s="7" t="n">
        <v>0.77</v>
      </c>
      <c r="H8" s="7" t="n">
        <v>0.74</v>
      </c>
      <c r="I8" s="7" t="n">
        <v>0.83</v>
      </c>
      <c r="J8" s="7" t="n">
        <v>0.76</v>
      </c>
      <c r="K8" s="7" t="n">
        <v>0.74</v>
      </c>
      <c r="L8" s="7" t="n">
        <v>0.7</v>
      </c>
      <c r="M8" s="7" t="n">
        <v>0.67</v>
      </c>
      <c r="N8" s="7" t="n">
        <v>2.97</v>
      </c>
      <c r="O8" s="7" t="n">
        <v>3.19</v>
      </c>
      <c r="P8" s="7" t="n">
        <v>2.88</v>
      </c>
    </row>
    <row r="9" spans="1:16">
      <c r="A9" s="4" t="s">
        <v>1244</v>
      </c>
      <c r="B9" s="7" t="n">
        <v>0.27</v>
      </c>
      <c r="C9" s="7" t="n">
        <v>0.92</v>
      </c>
      <c r="D9" s="7" t="n">
        <v>0.92</v>
      </c>
      <c r="E9" s="7" t="n">
        <v>0.83</v>
      </c>
      <c r="F9" s="7" t="n">
        <v>0.84</v>
      </c>
      <c r="G9" s="7" t="n">
        <v>0.76</v>
      </c>
      <c r="H9" s="7" t="n">
        <v>0.74</v>
      </c>
      <c r="I9" s="7" t="n">
        <v>0.83</v>
      </c>
      <c r="J9" s="7" t="n">
        <v>0.76</v>
      </c>
      <c r="K9" s="7" t="n">
        <v>0.74</v>
      </c>
      <c r="L9" s="7" t="n">
        <v>0.7</v>
      </c>
      <c r="M9" s="7" t="n">
        <v>0.67</v>
      </c>
      <c r="N9" s="7" t="n">
        <v>2.95</v>
      </c>
      <c r="O9" s="7" t="n">
        <v>3.17</v>
      </c>
      <c r="P9" s="7" t="n">
        <v>2.86</v>
      </c>
    </row>
  </sheetData>
  <mergeCells count="3">
    <mergeCell ref="A1:A2"/>
    <mergeCell ref="B1:M1"/>
    <mergeCell ref="N1:P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45</v>
      </c>
      <c r="B1" s="2" t="s">
        <v>517</v>
      </c>
      <c r="C1" s="2" t="s">
        <v>518</v>
      </c>
      <c r="D1" s="2" t="s">
        <v>522</v>
      </c>
      <c r="E1" s="2" t="s">
        <v>231</v>
      </c>
      <c r="F1" s="2" t="s">
        <v>465</v>
      </c>
      <c r="G1" s="2" t="s">
        <v>727</v>
      </c>
      <c r="H1" s="2" t="s">
        <v>529</v>
      </c>
      <c r="I1" s="2" t="s">
        <v>1246</v>
      </c>
      <c r="J1" s="2" t="s">
        <v>574</v>
      </c>
      <c r="K1" s="2" t="s">
        <v>2</v>
      </c>
      <c r="L1" s="2" t="s">
        <v>33</v>
      </c>
      <c r="M1" s="2" t="s">
        <v>34</v>
      </c>
    </row>
    <row r="2" spans="1:13">
      <c r="A2" s="3" t="s">
        <v>1247</v>
      </c>
    </row>
    <row r="3" spans="1:13">
      <c r="A3" s="4" t="s">
        <v>733</v>
      </c>
      <c r="K3" s="6" t="n">
        <v>0</v>
      </c>
      <c r="L3" s="6" t="n">
        <v>0</v>
      </c>
      <c r="M3" s="6" t="n">
        <v>696</v>
      </c>
    </row>
    <row r="4" spans="1:13">
      <c r="A4" s="4" t="s">
        <v>182</v>
      </c>
      <c r="K4" s="5" t="n">
        <v>4996</v>
      </c>
      <c r="L4" s="5" t="n">
        <v>0</v>
      </c>
      <c r="M4" s="5" t="n">
        <v>0</v>
      </c>
    </row>
    <row r="5" spans="1:13">
      <c r="A5" s="4" t="s">
        <v>735</v>
      </c>
      <c r="F5" s="6" t="n">
        <v>150000</v>
      </c>
    </row>
    <row r="6" spans="1:13">
      <c r="A6" s="4" t="s">
        <v>734</v>
      </c>
      <c r="F6" s="6" t="n">
        <v>120000</v>
      </c>
    </row>
    <row r="7" spans="1:13">
      <c r="A7" s="4" t="s">
        <v>731</v>
      </c>
      <c r="K7" s="5" t="n">
        <v>24976</v>
      </c>
      <c r="L7" s="5" t="n">
        <v>37096</v>
      </c>
      <c r="M7" s="5" t="n">
        <v>8510</v>
      </c>
    </row>
    <row r="8" spans="1:13">
      <c r="A8" s="4" t="s">
        <v>47</v>
      </c>
      <c r="H8" s="6" t="n">
        <v>1200</v>
      </c>
      <c r="K8" s="6" t="n">
        <v>60</v>
      </c>
      <c r="L8" s="5" t="n">
        <v>0</v>
      </c>
      <c r="M8" s="6" t="n">
        <v>1162</v>
      </c>
    </row>
    <row r="9" spans="1:13">
      <c r="A9" s="4" t="s">
        <v>1207</v>
      </c>
    </row>
    <row r="10" spans="1:13">
      <c r="A10" s="3" t="s">
        <v>1247</v>
      </c>
    </row>
    <row r="11" spans="1:13">
      <c r="A11" s="4" t="s">
        <v>468</v>
      </c>
      <c r="B11" s="4" t="s">
        <v>770</v>
      </c>
    </row>
    <row r="12" spans="1:13">
      <c r="A12" s="4" t="s">
        <v>733</v>
      </c>
      <c r="B12" s="6" t="n">
        <v>63100</v>
      </c>
    </row>
    <row r="13" spans="1:13">
      <c r="A13" s="4" t="s">
        <v>1248</v>
      </c>
    </row>
    <row r="14" spans="1:13">
      <c r="A14" s="3" t="s">
        <v>1247</v>
      </c>
    </row>
    <row r="15" spans="1:13">
      <c r="A15" s="4" t="s">
        <v>733</v>
      </c>
      <c r="B15" s="6" t="n">
        <v>21100</v>
      </c>
    </row>
    <row r="16" spans="1:13">
      <c r="A16" s="4" t="s">
        <v>1249</v>
      </c>
      <c r="B16" s="4" t="s">
        <v>771</v>
      </c>
    </row>
    <row r="17" spans="1:13">
      <c r="A17" s="4" t="s">
        <v>222</v>
      </c>
    </row>
    <row r="18" spans="1:13">
      <c r="A18" s="3" t="s">
        <v>1247</v>
      </c>
    </row>
    <row r="19" spans="1:13">
      <c r="A19" s="4" t="s">
        <v>468</v>
      </c>
      <c r="C19" s="4" t="s">
        <v>772</v>
      </c>
    </row>
    <row r="20" spans="1:13">
      <c r="A20" s="4" t="s">
        <v>733</v>
      </c>
      <c r="C20" s="6" t="n">
        <v>310</v>
      </c>
    </row>
    <row r="21" spans="1:13">
      <c r="A21" s="4" t="s">
        <v>1249</v>
      </c>
      <c r="C21" s="4" t="s">
        <v>772</v>
      </c>
    </row>
    <row r="22" spans="1:13">
      <c r="A22" s="4" t="s">
        <v>223</v>
      </c>
    </row>
    <row r="23" spans="1:13">
      <c r="A23" s="3" t="s">
        <v>1247</v>
      </c>
    </row>
    <row r="24" spans="1:13">
      <c r="A24" s="4" t="s">
        <v>468</v>
      </c>
      <c r="C24" s="4" t="s">
        <v>773</v>
      </c>
    </row>
    <row r="25" spans="1:13">
      <c r="A25" s="4" t="s">
        <v>733</v>
      </c>
      <c r="C25" s="6" t="n">
        <v>413</v>
      </c>
    </row>
    <row r="26" spans="1:13">
      <c r="A26" s="4" t="s">
        <v>210</v>
      </c>
    </row>
    <row r="27" spans="1:13">
      <c r="A27" s="3" t="s">
        <v>1247</v>
      </c>
    </row>
    <row r="28" spans="1:13">
      <c r="A28" s="4" t="s">
        <v>468</v>
      </c>
      <c r="D28" s="4" t="s">
        <v>617</v>
      </c>
    </row>
    <row r="29" spans="1:13">
      <c r="A29" s="4" t="s">
        <v>733</v>
      </c>
      <c r="D29" s="6" t="n">
        <v>8600</v>
      </c>
    </row>
    <row r="30" spans="1:13">
      <c r="A30" s="4" t="s">
        <v>232</v>
      </c>
    </row>
    <row r="31" spans="1:13">
      <c r="A31" s="3" t="s">
        <v>1247</v>
      </c>
    </row>
    <row r="32" spans="1:13">
      <c r="A32" s="4" t="s">
        <v>233</v>
      </c>
      <c r="E32" s="4" t="s">
        <v>234</v>
      </c>
      <c r="K32" s="4" t="s">
        <v>234</v>
      </c>
    </row>
    <row r="33" spans="1:13">
      <c r="A33" s="4" t="s">
        <v>182</v>
      </c>
      <c r="E33" s="6" t="n">
        <v>5000</v>
      </c>
    </row>
    <row r="34" spans="1:13">
      <c r="A34" s="4" t="s">
        <v>1250</v>
      </c>
      <c r="E34" s="4" t="s">
        <v>234</v>
      </c>
    </row>
    <row r="35" spans="1:13">
      <c r="A35" s="4" t="s">
        <v>215</v>
      </c>
    </row>
    <row r="36" spans="1:13">
      <c r="A36" s="3" t="s">
        <v>1247</v>
      </c>
    </row>
    <row r="37" spans="1:13">
      <c r="A37" s="4" t="s">
        <v>468</v>
      </c>
      <c r="F37" s="4" t="s">
        <v>469</v>
      </c>
    </row>
    <row r="38" spans="1:13">
      <c r="A38" s="4" t="s">
        <v>1251</v>
      </c>
    </row>
    <row r="39" spans="1:13">
      <c r="A39" s="3" t="s">
        <v>1247</v>
      </c>
    </row>
    <row r="40" spans="1:13">
      <c r="A40" s="4" t="s">
        <v>468</v>
      </c>
      <c r="I40" s="4" t="s">
        <v>777</v>
      </c>
    </row>
    <row r="41" spans="1:13">
      <c r="A41" s="4" t="s">
        <v>233</v>
      </c>
      <c r="I41" s="4" t="s">
        <v>616</v>
      </c>
    </row>
    <row r="42" spans="1:13">
      <c r="A42" s="4" t="s">
        <v>615</v>
      </c>
    </row>
    <row r="43" spans="1:13">
      <c r="A43" s="3" t="s">
        <v>1247</v>
      </c>
    </row>
    <row r="44" spans="1:13">
      <c r="A44" s="4" t="s">
        <v>468</v>
      </c>
      <c r="H44" s="4" t="s">
        <v>777</v>
      </c>
      <c r="J44" s="4" t="s">
        <v>778</v>
      </c>
    </row>
    <row r="45" spans="1:13">
      <c r="A45" s="4" t="s">
        <v>733</v>
      </c>
      <c r="G45" s="6" t="n">
        <v>2000</v>
      </c>
      <c r="H45" s="6" t="n">
        <v>2000</v>
      </c>
      <c r="J45" s="6" t="n">
        <v>6000</v>
      </c>
    </row>
    <row r="46" spans="1:13">
      <c r="A46" s="4" t="s">
        <v>233</v>
      </c>
      <c r="H46" s="4" t="s">
        <v>616</v>
      </c>
      <c r="J46" s="4" t="s">
        <v>617</v>
      </c>
    </row>
    <row r="47" spans="1:13">
      <c r="A47" s="4" t="s">
        <v>774</v>
      </c>
      <c r="J47" s="6" t="n">
        <v>2000</v>
      </c>
    </row>
    <row r="48" spans="1:13">
      <c r="A48" s="4" t="s">
        <v>775</v>
      </c>
      <c r="G48" s="4" t="s">
        <v>776</v>
      </c>
      <c r="H48" s="4" t="s">
        <v>776</v>
      </c>
    </row>
    <row r="49" spans="1:13">
      <c r="A49" s="4" t="s">
        <v>1252</v>
      </c>
      <c r="J49" s="6" t="n">
        <v>12000</v>
      </c>
    </row>
    <row r="50" spans="1:13">
      <c r="A50" s="4" t="s">
        <v>1253</v>
      </c>
    </row>
    <row r="51" spans="1:13">
      <c r="A51" s="3" t="s">
        <v>1247</v>
      </c>
    </row>
    <row r="52" spans="1:13">
      <c r="A52" s="4" t="s">
        <v>1239</v>
      </c>
      <c r="K52" s="6" t="n">
        <v>13600</v>
      </c>
      <c r="L52" s="5" t="n">
        <v>16900</v>
      </c>
    </row>
    <row r="53" spans="1:13">
      <c r="A53" s="4" t="s">
        <v>1254</v>
      </c>
      <c r="K53" s="5" t="n">
        <v>32000</v>
      </c>
    </row>
    <row r="54" spans="1:13">
      <c r="A54" s="4" t="s">
        <v>1255</v>
      </c>
    </row>
    <row r="55" spans="1:13">
      <c r="A55" s="3" t="s">
        <v>1247</v>
      </c>
    </row>
    <row r="56" spans="1:13">
      <c r="A56" s="4" t="s">
        <v>1239</v>
      </c>
      <c r="K56" s="5" t="n">
        <v>0</v>
      </c>
      <c r="L56" s="5" t="n">
        <v>228</v>
      </c>
    </row>
    <row r="57" spans="1:13">
      <c r="A57" s="4" t="s">
        <v>1254</v>
      </c>
      <c r="K57" s="5" t="n">
        <v>23</v>
      </c>
    </row>
    <row r="58" spans="1:13">
      <c r="A58" s="4" t="s">
        <v>1256</v>
      </c>
    </row>
    <row r="59" spans="1:13">
      <c r="A59" s="3" t="s">
        <v>1247</v>
      </c>
    </row>
    <row r="60" spans="1:13">
      <c r="A60" s="4" t="s">
        <v>1239</v>
      </c>
      <c r="K60" s="5" t="n">
        <v>7600</v>
      </c>
      <c r="L60" s="6" t="n">
        <v>13000</v>
      </c>
    </row>
    <row r="61" spans="1:13">
      <c r="A61" s="4" t="s">
        <v>1254</v>
      </c>
      <c r="K61" s="5" t="n">
        <v>395</v>
      </c>
    </row>
    <row r="62" spans="1:13">
      <c r="A62" s="4" t="s">
        <v>215</v>
      </c>
    </row>
    <row r="63" spans="1:13">
      <c r="A63" s="3" t="s">
        <v>1247</v>
      </c>
    </row>
    <row r="64" spans="1:13">
      <c r="A64" s="4" t="s">
        <v>736</v>
      </c>
      <c r="F64" s="6" t="n">
        <v>76300</v>
      </c>
    </row>
    <row r="65" spans="1:13">
      <c r="A65" s="4" t="s">
        <v>731</v>
      </c>
      <c r="K65" s="6" t="n">
        <v>15400</v>
      </c>
    </row>
    <row r="66" spans="1:13">
      <c r="A66" s="4" t="s">
        <v>742</v>
      </c>
      <c r="F66" s="4" t="s">
        <v>750</v>
      </c>
    </row>
    <row r="67" spans="1:13">
      <c r="A67" s="4" t="s">
        <v>768</v>
      </c>
    </row>
    <row r="68" spans="1:13">
      <c r="A68" s="3" t="s">
        <v>1247</v>
      </c>
    </row>
    <row r="69" spans="1:13">
      <c r="A69" s="4" t="s">
        <v>731</v>
      </c>
      <c r="F69" s="6" t="n">
        <v>44000</v>
      </c>
    </row>
    <row r="70" spans="1:13">
      <c r="A70" s="4" t="s">
        <v>1257</v>
      </c>
    </row>
    <row r="71" spans="1:13">
      <c r="A71" s="3" t="s">
        <v>1247</v>
      </c>
    </row>
    <row r="72" spans="1:13">
      <c r="A72" s="4" t="s">
        <v>1258</v>
      </c>
      <c r="B72" s="4" t="s">
        <v>125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60</v>
      </c>
      <c r="B1" s="2" t="s">
        <v>1</v>
      </c>
    </row>
    <row r="2" spans="1:4">
      <c r="B2" s="2" t="s">
        <v>2</v>
      </c>
      <c r="C2" s="2" t="s">
        <v>33</v>
      </c>
      <c r="D2" s="2" t="s">
        <v>34</v>
      </c>
    </row>
    <row r="3" spans="1:4">
      <c r="A3" s="3" t="s">
        <v>1261</v>
      </c>
    </row>
    <row r="4" spans="1:4">
      <c r="A4" s="4" t="s">
        <v>1262</v>
      </c>
      <c r="B4" s="6" t="n">
        <v>5700</v>
      </c>
      <c r="C4" s="6" t="n">
        <v>2800</v>
      </c>
    </row>
    <row r="5" spans="1:4">
      <c r="A5" s="4" t="s">
        <v>79</v>
      </c>
      <c r="B5" s="5" t="n">
        <v>11742</v>
      </c>
      <c r="C5" s="5" t="n">
        <v>8499</v>
      </c>
    </row>
    <row r="6" spans="1:4">
      <c r="A6" s="4" t="s">
        <v>172</v>
      </c>
      <c r="B6" s="6" t="n">
        <v>2233</v>
      </c>
      <c r="C6" s="6" t="n">
        <v>2175</v>
      </c>
      <c r="D6" s="6" t="n">
        <v>1116</v>
      </c>
    </row>
    <row r="7" spans="1:4">
      <c r="A7" s="4" t="s">
        <v>1263</v>
      </c>
    </row>
    <row r="8" spans="1:4">
      <c r="A8" s="3" t="s">
        <v>1261</v>
      </c>
    </row>
    <row r="9" spans="1:4">
      <c r="A9" s="4" t="s">
        <v>1264</v>
      </c>
      <c r="B9" s="4" t="s">
        <v>602</v>
      </c>
    </row>
    <row r="10" spans="1:4">
      <c r="A10" s="4" t="s">
        <v>1265</v>
      </c>
    </row>
    <row r="11" spans="1:4">
      <c r="A11" s="3" t="s">
        <v>1261</v>
      </c>
    </row>
    <row r="12" spans="1:4">
      <c r="A12" s="4" t="s">
        <v>1264</v>
      </c>
      <c r="B12" s="4" t="s">
        <v>590</v>
      </c>
    </row>
    <row r="13" spans="1:4">
      <c r="A13" s="4" t="s">
        <v>1266</v>
      </c>
    </row>
    <row r="14" spans="1:4">
      <c r="A14" s="3" t="s">
        <v>1261</v>
      </c>
    </row>
    <row r="15" spans="1:4">
      <c r="A15" s="4" t="s">
        <v>1264</v>
      </c>
      <c r="B15" s="4" t="s">
        <v>60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267</v>
      </c>
      <c r="B1" s="2" t="s">
        <v>1246</v>
      </c>
      <c r="C1" s="2" t="s">
        <v>2</v>
      </c>
      <c r="D1" s="2" t="s">
        <v>33</v>
      </c>
    </row>
    <row r="2" spans="1:4">
      <c r="A2" s="4" t="s">
        <v>1268</v>
      </c>
    </row>
    <row r="3" spans="1:4">
      <c r="A3" s="3" t="s">
        <v>296</v>
      </c>
    </row>
    <row r="4" spans="1:4">
      <c r="A4" s="4" t="s">
        <v>1269</v>
      </c>
      <c r="C4" s="4" t="s">
        <v>234</v>
      </c>
    </row>
    <row r="5" spans="1:4">
      <c r="A5" s="4" t="s">
        <v>1251</v>
      </c>
    </row>
    <row r="6" spans="1:4">
      <c r="A6" s="3" t="s">
        <v>296</v>
      </c>
    </row>
    <row r="7" spans="1:4">
      <c r="A7" s="4" t="s">
        <v>468</v>
      </c>
      <c r="B7" s="4" t="s">
        <v>777</v>
      </c>
    </row>
    <row r="8" spans="1:4">
      <c r="A8" s="4" t="s">
        <v>233</v>
      </c>
      <c r="B8" s="4" t="s">
        <v>616</v>
      </c>
    </row>
    <row r="9" spans="1:4">
      <c r="A9" s="4" t="s">
        <v>1253</v>
      </c>
    </row>
    <row r="10" spans="1:4">
      <c r="A10" s="3" t="s">
        <v>296</v>
      </c>
    </row>
    <row r="11" spans="1:4">
      <c r="A11" s="4" t="s">
        <v>1239</v>
      </c>
      <c r="C11" s="8" t="n">
        <v>13.6</v>
      </c>
      <c r="D11" s="8" t="n">
        <v>16.9</v>
      </c>
    </row>
    <row r="12" spans="1:4">
      <c r="A12" s="4" t="s">
        <v>1254</v>
      </c>
      <c r="C12" s="6" t="n">
        <v>3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8"/>
    <col customWidth="1" max="5" min="5" width="21"/>
    <col customWidth="1" max="6" min="6" width="21"/>
    <col customWidth="1" max="7" min="7" width="14"/>
    <col customWidth="1" max="8" min="8" width="21"/>
    <col customWidth="1" max="9" min="9" width="21"/>
    <col customWidth="1" max="10" min="10" width="21"/>
  </cols>
  <sheetData>
    <row r="1" spans="1:10">
      <c r="A1" s="1" t="s">
        <v>1270</v>
      </c>
      <c r="B1" s="2" t="s">
        <v>1271</v>
      </c>
      <c r="C1" s="2" t="s">
        <v>1272</v>
      </c>
      <c r="D1" s="2" t="s">
        <v>1273</v>
      </c>
      <c r="E1" s="2" t="s">
        <v>1274</v>
      </c>
      <c r="F1" s="2" t="s">
        <v>1275</v>
      </c>
      <c r="G1" s="2" t="s">
        <v>231</v>
      </c>
      <c r="H1" s="2" t="s">
        <v>415</v>
      </c>
      <c r="I1" s="2" t="s">
        <v>442</v>
      </c>
      <c r="J1" s="2" t="s">
        <v>446</v>
      </c>
    </row>
    <row r="2" spans="1:10">
      <c r="A2" s="3" t="s">
        <v>1276</v>
      </c>
    </row>
    <row r="3" spans="1:10">
      <c r="A3" s="4" t="s">
        <v>731</v>
      </c>
      <c r="H3" s="6" t="n">
        <v>24976</v>
      </c>
      <c r="I3" s="6" t="n">
        <v>37096</v>
      </c>
      <c r="J3" s="6" t="n">
        <v>8510</v>
      </c>
    </row>
    <row r="4" spans="1:10">
      <c r="A4" s="4" t="s">
        <v>1277</v>
      </c>
      <c r="H4" s="4" t="s">
        <v>981</v>
      </c>
      <c r="I4" s="4" t="s">
        <v>981</v>
      </c>
      <c r="J4" s="4" t="s">
        <v>981</v>
      </c>
    </row>
    <row r="5" spans="1:10">
      <c r="A5" s="4" t="s">
        <v>232</v>
      </c>
    </row>
    <row r="6" spans="1:10">
      <c r="A6" s="3" t="s">
        <v>1276</v>
      </c>
    </row>
    <row r="7" spans="1:10">
      <c r="A7" s="4" t="s">
        <v>1250</v>
      </c>
      <c r="G7" s="4" t="s">
        <v>234</v>
      </c>
    </row>
    <row r="8" spans="1:10">
      <c r="A8" s="4" t="s">
        <v>1278</v>
      </c>
    </row>
    <row r="9" spans="1:10">
      <c r="A9" s="3" t="s">
        <v>1276</v>
      </c>
    </row>
    <row r="10" spans="1:10">
      <c r="A10" s="4" t="s">
        <v>1279</v>
      </c>
      <c r="B10" s="11" t="n">
        <v>0.075</v>
      </c>
    </row>
    <row r="11" spans="1:10">
      <c r="A11" s="4" t="s">
        <v>1280</v>
      </c>
      <c r="D11" s="6" t="n">
        <v>600</v>
      </c>
    </row>
    <row r="12" spans="1:10">
      <c r="A12" s="4" t="s">
        <v>1281</v>
      </c>
      <c r="D12" s="5" t="n">
        <v>13541</v>
      </c>
    </row>
    <row r="13" spans="1:10">
      <c r="A13" s="4" t="s">
        <v>1277</v>
      </c>
      <c r="D13" s="4" t="s">
        <v>709</v>
      </c>
    </row>
    <row r="14" spans="1:10">
      <c r="A14" s="4" t="s">
        <v>1055</v>
      </c>
      <c r="D14" s="4" t="s">
        <v>1056</v>
      </c>
    </row>
    <row r="15" spans="1:10">
      <c r="A15" s="4" t="s">
        <v>1057</v>
      </c>
      <c r="D15" s="5" t="n">
        <v>8</v>
      </c>
    </row>
    <row r="16" spans="1:10">
      <c r="A16" s="4" t="s">
        <v>1282</v>
      </c>
    </row>
    <row r="17" spans="1:10">
      <c r="A17" s="3" t="s">
        <v>1276</v>
      </c>
    </row>
    <row r="18" spans="1:10">
      <c r="A18" s="4" t="s">
        <v>736</v>
      </c>
      <c r="E18" s="6" t="n">
        <v>8000</v>
      </c>
    </row>
    <row r="19" spans="1:10">
      <c r="A19" s="4" t="s">
        <v>731</v>
      </c>
      <c r="E19" s="6" t="n">
        <v>700</v>
      </c>
    </row>
    <row r="20" spans="1:10">
      <c r="A20" s="4" t="s">
        <v>1283</v>
      </c>
    </row>
    <row r="21" spans="1:10">
      <c r="A21" s="3" t="s">
        <v>1276</v>
      </c>
    </row>
    <row r="22" spans="1:10">
      <c r="A22" s="4" t="s">
        <v>736</v>
      </c>
      <c r="C22" s="6" t="n">
        <v>7000</v>
      </c>
    </row>
    <row r="23" spans="1:10">
      <c r="A23" s="4" t="s">
        <v>731</v>
      </c>
      <c r="C23" s="6" t="n">
        <v>2000</v>
      </c>
    </row>
    <row r="24" spans="1:10">
      <c r="A24" s="4" t="s">
        <v>468</v>
      </c>
      <c r="C24" s="4" t="s">
        <v>469</v>
      </c>
    </row>
    <row r="25" spans="1:10">
      <c r="A25" s="4" t="s">
        <v>1284</v>
      </c>
    </row>
    <row r="26" spans="1:10">
      <c r="A26" s="3" t="s">
        <v>1276</v>
      </c>
    </row>
    <row r="27" spans="1:10">
      <c r="A27" s="4" t="s">
        <v>1250</v>
      </c>
      <c r="F27" s="4" t="s">
        <v>234</v>
      </c>
    </row>
    <row r="28" spans="1:10">
      <c r="A28" s="4" t="s">
        <v>182</v>
      </c>
      <c r="F28" s="6" t="n">
        <v>5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33</v>
      </c>
      <c r="D2" s="2" t="s">
        <v>34</v>
      </c>
    </row>
    <row r="3" spans="1:4">
      <c r="A3" s="4" t="s">
        <v>1286</v>
      </c>
    </row>
    <row r="4" spans="1:4">
      <c r="A4" s="3" t="s">
        <v>1287</v>
      </c>
    </row>
    <row r="5" spans="1:4">
      <c r="A5" s="4" t="s">
        <v>476</v>
      </c>
      <c r="B5" s="6" t="n">
        <v>-4143</v>
      </c>
      <c r="C5" s="6" t="n">
        <v>-2833</v>
      </c>
      <c r="D5" s="6" t="n">
        <v>-3388</v>
      </c>
    </row>
    <row r="6" spans="1:4">
      <c r="A6" s="4" t="s">
        <v>168</v>
      </c>
      <c r="B6" s="5" t="n">
        <v>3571</v>
      </c>
      <c r="C6" s="5" t="n">
        <v>1713</v>
      </c>
      <c r="D6" s="5" t="n">
        <v>1515</v>
      </c>
    </row>
    <row r="7" spans="1:4">
      <c r="A7" s="4" t="s">
        <v>1288</v>
      </c>
      <c r="B7" s="5" t="n">
        <v>-745</v>
      </c>
      <c r="C7" s="5" t="n">
        <v>-403</v>
      </c>
      <c r="D7" s="5" t="n">
        <v>-2070</v>
      </c>
    </row>
    <row r="8" spans="1:4">
      <c r="A8" s="4" t="s">
        <v>483</v>
      </c>
      <c r="B8" s="5" t="n">
        <v>-6969</v>
      </c>
      <c r="C8" s="5" t="n">
        <v>-4143</v>
      </c>
      <c r="D8" s="5" t="n">
        <v>-2833</v>
      </c>
    </row>
    <row r="9" spans="1:4">
      <c r="A9" s="4" t="s">
        <v>1289</v>
      </c>
    </row>
    <row r="10" spans="1:4">
      <c r="A10" s="3" t="s">
        <v>1287</v>
      </c>
    </row>
    <row r="11" spans="1:4">
      <c r="A11" s="4" t="s">
        <v>476</v>
      </c>
      <c r="B11" s="5" t="n">
        <v>-35</v>
      </c>
      <c r="C11" s="5" t="n">
        <v>-3747</v>
      </c>
      <c r="D11" s="5" t="n">
        <v>-5979</v>
      </c>
    </row>
    <row r="12" spans="1:4">
      <c r="A12" s="4" t="s">
        <v>1290</v>
      </c>
      <c r="B12" s="5" t="n">
        <v>-1996</v>
      </c>
      <c r="C12" s="5" t="n">
        <v>3712</v>
      </c>
      <c r="D12" s="5" t="n">
        <v>2232</v>
      </c>
    </row>
    <row r="13" spans="1:4">
      <c r="A13" s="4" t="s">
        <v>483</v>
      </c>
      <c r="B13" s="6" t="n">
        <v>-2031</v>
      </c>
      <c r="C13" s="6" t="n">
        <v>-35</v>
      </c>
      <c r="D13" s="6" t="n">
        <v>-374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03:07Z</dcterms:created>
  <dcterms:modified xmlns:dcterms="http://purl.org/dc/terms/" xmlns:xsi="http://www.w3.org/2001/XMLSchema-instance" xsi:type="dcterms:W3CDTF">2019-03-01T16:03:07Z</dcterms:modified>
</cp:coreProperties>
</file>